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Mergers and Acquisitions" sheetId="8" state="visible" r:id="rId8"/>
    <sheet xmlns:r="http://schemas.openxmlformats.org/officeDocument/2006/relationships" name="Securities" sheetId="9" state="visible" r:id="rId9"/>
    <sheet xmlns:r="http://schemas.openxmlformats.org/officeDocument/2006/relationships" name="Non Purchased Loans" sheetId="10" state="visible" r:id="rId10"/>
    <sheet xmlns:r="http://schemas.openxmlformats.org/officeDocument/2006/relationships" name="Purchased Loans" sheetId="11" state="visible" r:id="rId11"/>
    <sheet xmlns:r="http://schemas.openxmlformats.org/officeDocument/2006/relationships" name="Allowance for Loan Losses" sheetId="12" state="visible" r:id="rId12"/>
    <sheet xmlns:r="http://schemas.openxmlformats.org/officeDocument/2006/relationships" name="Other Real Estate Owned" sheetId="13" state="visible" r:id="rId13"/>
    <sheet xmlns:r="http://schemas.openxmlformats.org/officeDocument/2006/relationships" name="Goodwill and Other Intangible A" sheetId="14" state="visible" r:id="rId14"/>
    <sheet xmlns:r="http://schemas.openxmlformats.org/officeDocument/2006/relationships" name="Mortgage Servicing Rights" sheetId="15" state="visible" r:id="rId15"/>
    <sheet xmlns:r="http://schemas.openxmlformats.org/officeDocument/2006/relationships" name="Employee Benefit and Deferred C" sheetId="16" state="visible" r:id="rId16"/>
    <sheet xmlns:r="http://schemas.openxmlformats.org/officeDocument/2006/relationships" name="Derivative Instruments" sheetId="17" state="visible" r:id="rId17"/>
    <sheet xmlns:r="http://schemas.openxmlformats.org/officeDocument/2006/relationships" name="Income Taxes" sheetId="18" state="visible" r:id="rId18"/>
    <sheet xmlns:r="http://schemas.openxmlformats.org/officeDocument/2006/relationships" name="Investments in Qualified Afford" sheetId="19" state="visible" r:id="rId19"/>
    <sheet xmlns:r="http://schemas.openxmlformats.org/officeDocument/2006/relationships" name="Fair Value Measurements" sheetId="20" state="visible" r:id="rId20"/>
    <sheet xmlns:r="http://schemas.openxmlformats.org/officeDocument/2006/relationships" name="Other Comprehensive Income (Los" sheetId="21" state="visible" r:id="rId21"/>
    <sheet xmlns:r="http://schemas.openxmlformats.org/officeDocument/2006/relationships" name="Net Income Per Common Share" sheetId="22" state="visible" r:id="rId22"/>
    <sheet xmlns:r="http://schemas.openxmlformats.org/officeDocument/2006/relationships" name="Regulatory Matters" sheetId="23" state="visible" r:id="rId23"/>
    <sheet xmlns:r="http://schemas.openxmlformats.org/officeDocument/2006/relationships" name="Segment Reporting" sheetId="24" state="visible" r:id="rId24"/>
    <sheet xmlns:r="http://schemas.openxmlformats.org/officeDocument/2006/relationships" name="Revenue Recognition" sheetId="25" state="visible" r:id="rId25"/>
    <sheet xmlns:r="http://schemas.openxmlformats.org/officeDocument/2006/relationships" name="Summary of Significant Accoun26" sheetId="26" state="visible" r:id="rId26"/>
    <sheet xmlns:r="http://schemas.openxmlformats.org/officeDocument/2006/relationships" name="Mergers and Acquisitions (Table" sheetId="27" state="visible" r:id="rId27"/>
    <sheet xmlns:r="http://schemas.openxmlformats.org/officeDocument/2006/relationships" name="Securities (Tables)" sheetId="28" state="visible" r:id="rId28"/>
    <sheet xmlns:r="http://schemas.openxmlformats.org/officeDocument/2006/relationships" name="Non Purchased Loans (Tables)" sheetId="29" state="visible" r:id="rId29"/>
    <sheet xmlns:r="http://schemas.openxmlformats.org/officeDocument/2006/relationships" name="Purchased Loans (Tables)" sheetId="30" state="visible" r:id="rId30"/>
    <sheet xmlns:r="http://schemas.openxmlformats.org/officeDocument/2006/relationships" name="Allowance for Loan Losses (Tabl" sheetId="31" state="visible" r:id="rId31"/>
    <sheet xmlns:r="http://schemas.openxmlformats.org/officeDocument/2006/relationships" name="Other Real Estate Owned (Tables" sheetId="32" state="visible" r:id="rId32"/>
    <sheet xmlns:r="http://schemas.openxmlformats.org/officeDocument/2006/relationships" name="Goodwill and Other Intangible33" sheetId="33" state="visible" r:id="rId33"/>
    <sheet xmlns:r="http://schemas.openxmlformats.org/officeDocument/2006/relationships" name="Mortgage Servicing Rights (Tabl" sheetId="34" state="visible" r:id="rId34"/>
    <sheet xmlns:r="http://schemas.openxmlformats.org/officeDocument/2006/relationships" name="Employee Benefit and Deferred35" sheetId="35" state="visible" r:id="rId35"/>
    <sheet xmlns:r="http://schemas.openxmlformats.org/officeDocument/2006/relationships" name="Derivative Instruments (Tables)" sheetId="36" state="visible" r:id="rId36"/>
    <sheet xmlns:r="http://schemas.openxmlformats.org/officeDocument/2006/relationships" name="Income Taxes (Tables)" sheetId="37" state="visible" r:id="rId37"/>
    <sheet xmlns:r="http://schemas.openxmlformats.org/officeDocument/2006/relationships" name="Investments in Qualified Affo38" sheetId="38" state="visible" r:id="rId38"/>
    <sheet xmlns:r="http://schemas.openxmlformats.org/officeDocument/2006/relationships" name="Fair Value Measurements (Tables" sheetId="39" state="visible" r:id="rId39"/>
    <sheet xmlns:r="http://schemas.openxmlformats.org/officeDocument/2006/relationships" name="Other Comprehensive Income (L40" sheetId="40" state="visible" r:id="rId40"/>
    <sheet xmlns:r="http://schemas.openxmlformats.org/officeDocument/2006/relationships" name="Net Income Per Common Share (Ta" sheetId="41" state="visible" r:id="rId41"/>
    <sheet xmlns:r="http://schemas.openxmlformats.org/officeDocument/2006/relationships" name="Regulatory Matters (Tables)" sheetId="42" state="visible" r:id="rId42"/>
    <sheet xmlns:r="http://schemas.openxmlformats.org/officeDocument/2006/relationships" name="Segment Reporting (Tables)" sheetId="43" state="visible" r:id="rId43"/>
    <sheet xmlns:r="http://schemas.openxmlformats.org/officeDocument/2006/relationships" name="Summary of Significant Accoun44" sheetId="44" state="visible" r:id="rId44"/>
    <sheet xmlns:r="http://schemas.openxmlformats.org/officeDocument/2006/relationships" name="Mergers and Acquisitions - Narr" sheetId="45" state="visible" r:id="rId45"/>
    <sheet xmlns:r="http://schemas.openxmlformats.org/officeDocument/2006/relationships" name="Securities - Amortized Cost and" sheetId="46" state="visible" r:id="rId46"/>
    <sheet xmlns:r="http://schemas.openxmlformats.org/officeDocument/2006/relationships" name="Mergers and Acquisitions - Summ" sheetId="47" state="visible" r:id="rId47"/>
    <sheet xmlns:r="http://schemas.openxmlformats.org/officeDocument/2006/relationships" name="Securities - Narrative (Details" sheetId="48" state="visible" r:id="rId48"/>
    <sheet xmlns:r="http://schemas.openxmlformats.org/officeDocument/2006/relationships" name="Mergers and Acquisitions - Su49" sheetId="49" state="visible" r:id="rId49"/>
    <sheet xmlns:r="http://schemas.openxmlformats.org/officeDocument/2006/relationships" name="Securities - Amortized Cost a50" sheetId="50" state="visible" r:id="rId50"/>
    <sheet xmlns:r="http://schemas.openxmlformats.org/officeDocument/2006/relationships" name="Mergers and Acquisitions - Pro " sheetId="51" state="visible" r:id="rId51"/>
    <sheet xmlns:r="http://schemas.openxmlformats.org/officeDocument/2006/relationships" name="Securities - Gross Unrealized L" sheetId="52" state="visible" r:id="rId52"/>
    <sheet xmlns:r="http://schemas.openxmlformats.org/officeDocument/2006/relationships" name="Securities - Investments in Poo" sheetId="53" state="visible" r:id="rId53"/>
    <sheet xmlns:r="http://schemas.openxmlformats.org/officeDocument/2006/relationships" name="Securities - Cumulative Credit " sheetId="54" state="visible" r:id="rId54"/>
    <sheet xmlns:r="http://schemas.openxmlformats.org/officeDocument/2006/relationships" name="Non Purchased Loans - Summary o" sheetId="55" state="visible" r:id="rId55"/>
    <sheet xmlns:r="http://schemas.openxmlformats.org/officeDocument/2006/relationships" name="Non Purchased Loans - Narrative" sheetId="56" state="visible" r:id="rId56"/>
    <sheet xmlns:r="http://schemas.openxmlformats.org/officeDocument/2006/relationships" name="Non Purchased Loans - Aging of " sheetId="57" state="visible" r:id="rId57"/>
    <sheet xmlns:r="http://schemas.openxmlformats.org/officeDocument/2006/relationships" name="Non Purchased Loans - Impaired " sheetId="58" state="visible" r:id="rId58"/>
    <sheet xmlns:r="http://schemas.openxmlformats.org/officeDocument/2006/relationships" name="Non Purchased Loans - Investmen" sheetId="59" state="visible" r:id="rId59"/>
    <sheet xmlns:r="http://schemas.openxmlformats.org/officeDocument/2006/relationships" name="Non Purchased Loans - Impact of" sheetId="60" state="visible" r:id="rId60"/>
    <sheet xmlns:r="http://schemas.openxmlformats.org/officeDocument/2006/relationships" name="Non Purchased Loans - Changes i" sheetId="61" state="visible" r:id="rId61"/>
    <sheet xmlns:r="http://schemas.openxmlformats.org/officeDocument/2006/relationships" name="Non Purchased Loans - Loan Port" sheetId="62" state="visible" r:id="rId62"/>
    <sheet xmlns:r="http://schemas.openxmlformats.org/officeDocument/2006/relationships" name="Non Purchased Loans - Loan Po63" sheetId="63" state="visible" r:id="rId63"/>
    <sheet xmlns:r="http://schemas.openxmlformats.org/officeDocument/2006/relationships" name="Purchased Loans - Summary of Pu" sheetId="64" state="visible" r:id="rId64"/>
    <sheet xmlns:r="http://schemas.openxmlformats.org/officeDocument/2006/relationships" name="Purchased Loans - Aging of Past" sheetId="65" state="visible" r:id="rId65"/>
    <sheet xmlns:r="http://schemas.openxmlformats.org/officeDocument/2006/relationships" name="Purchased Loans - Impaired Loan" sheetId="66" state="visible" r:id="rId66"/>
    <sheet xmlns:r="http://schemas.openxmlformats.org/officeDocument/2006/relationships" name="Purchased Loans - Impact of Mod" sheetId="67" state="visible" r:id="rId67"/>
    <sheet xmlns:r="http://schemas.openxmlformats.org/officeDocument/2006/relationships" name="Purchased Loans - Narrative (De" sheetId="68" state="visible" r:id="rId68"/>
    <sheet xmlns:r="http://schemas.openxmlformats.org/officeDocument/2006/relationships" name="Purchased Loans - Changes in Re" sheetId="69" state="visible" r:id="rId69"/>
    <sheet xmlns:r="http://schemas.openxmlformats.org/officeDocument/2006/relationships" name="Purchased Loans - Loan Portfoli" sheetId="70" state="visible" r:id="rId70"/>
    <sheet xmlns:r="http://schemas.openxmlformats.org/officeDocument/2006/relationships" name="Purchased Loans - Loan Portfo71" sheetId="71" state="visible" r:id="rId71"/>
    <sheet xmlns:r="http://schemas.openxmlformats.org/officeDocument/2006/relationships" name="Purchased Loans - Loans Acquire" sheetId="72" state="visible" r:id="rId72"/>
    <sheet xmlns:r="http://schemas.openxmlformats.org/officeDocument/2006/relationships" name="Purchased Loans - Fair Value of" sheetId="73" state="visible" r:id="rId73"/>
    <sheet xmlns:r="http://schemas.openxmlformats.org/officeDocument/2006/relationships" name="Purchased Loans - Changes in Ac" sheetId="74" state="visible" r:id="rId74"/>
    <sheet xmlns:r="http://schemas.openxmlformats.org/officeDocument/2006/relationships" name="Purchased Loans - Fair Value 75" sheetId="75" state="visible" r:id="rId75"/>
    <sheet xmlns:r="http://schemas.openxmlformats.org/officeDocument/2006/relationships" name="Allowance for Loan Losses - Sum" sheetId="76" state="visible" r:id="rId76"/>
    <sheet xmlns:r="http://schemas.openxmlformats.org/officeDocument/2006/relationships" name="Other Real Estate Owned - Other" sheetId="77" state="visible" r:id="rId77"/>
    <sheet xmlns:r="http://schemas.openxmlformats.org/officeDocument/2006/relationships" name="Allowance for Loan Losses - Rol" sheetId="78" state="visible" r:id="rId78"/>
    <sheet xmlns:r="http://schemas.openxmlformats.org/officeDocument/2006/relationships" name="Other Real Estate Owned - Chang" sheetId="79" state="visible" r:id="rId79"/>
    <sheet xmlns:r="http://schemas.openxmlformats.org/officeDocument/2006/relationships" name="Allowance for Loan Losses - Inv" sheetId="80" state="visible" r:id="rId80"/>
    <sheet xmlns:r="http://schemas.openxmlformats.org/officeDocument/2006/relationships" name="Other Real Estate Owned - Compo"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Mortgage Servicing Rights - Nar" sheetId="86" state="visible" r:id="rId86"/>
    <sheet xmlns:r="http://schemas.openxmlformats.org/officeDocument/2006/relationships" name="Mortgage Servicing Rights - Cha" sheetId="87" state="visible" r:id="rId87"/>
    <sheet xmlns:r="http://schemas.openxmlformats.org/officeDocument/2006/relationships" name="Mortgage Servicing Rights - Dat" sheetId="88" state="visible" r:id="rId88"/>
    <sheet xmlns:r="http://schemas.openxmlformats.org/officeDocument/2006/relationships" name="Employee Benefit and Deferred89" sheetId="89" state="visible" r:id="rId89"/>
    <sheet xmlns:r="http://schemas.openxmlformats.org/officeDocument/2006/relationships" name="Employee Benefit and Deferred90" sheetId="90" state="visible" r:id="rId90"/>
    <sheet xmlns:r="http://schemas.openxmlformats.org/officeDocument/2006/relationships" name="Employee Benefit and Deferred91" sheetId="91" state="visible" r:id="rId91"/>
    <sheet xmlns:r="http://schemas.openxmlformats.org/officeDocument/2006/relationships" name="Employee Benefit and Deferred92" sheetId="92" state="visible" r:id="rId92"/>
    <sheet xmlns:r="http://schemas.openxmlformats.org/officeDocument/2006/relationships" name="Derivative Instruments - Narrat" sheetId="93" state="visible" r:id="rId93"/>
    <sheet xmlns:r="http://schemas.openxmlformats.org/officeDocument/2006/relationships" name="Derivative Instruments - Deriva" sheetId="94" state="visible" r:id="rId94"/>
    <sheet xmlns:r="http://schemas.openxmlformats.org/officeDocument/2006/relationships" name="Derivative Instruments - Gains " sheetId="95" state="visible" r:id="rId95"/>
    <sheet xmlns:r="http://schemas.openxmlformats.org/officeDocument/2006/relationships" name="Derivative Instruments - Gross " sheetId="96" state="visible" r:id="rId96"/>
    <sheet xmlns:r="http://schemas.openxmlformats.org/officeDocument/2006/relationships" name="Income Taxes - Significant Comp" sheetId="97" state="visible" r:id="rId97"/>
    <sheet xmlns:r="http://schemas.openxmlformats.org/officeDocument/2006/relationships" name="Income Taxes - Narrative (Detai" sheetId="98" state="visible" r:id="rId98"/>
    <sheet xmlns:r="http://schemas.openxmlformats.org/officeDocument/2006/relationships" name="Investments in Qualified Affo99" sheetId="99" state="visible" r:id="rId99"/>
    <sheet xmlns:r="http://schemas.openxmlformats.org/officeDocument/2006/relationships" name="Investments in Qualified Aff100" sheetId="100" state="visible" r:id="rId100"/>
    <sheet xmlns:r="http://schemas.openxmlformats.org/officeDocument/2006/relationships" name="Fair Value Measurements - Asset" sheetId="101" state="visible" r:id="rId101"/>
    <sheet xmlns:r="http://schemas.openxmlformats.org/officeDocument/2006/relationships" name="Fair Value Measurements - Recon" sheetId="102" state="visible" r:id="rId102"/>
    <sheet xmlns:r="http://schemas.openxmlformats.org/officeDocument/2006/relationships" name="Fair Value Measurements - Signi" sheetId="103" state="visible" r:id="rId103"/>
    <sheet xmlns:r="http://schemas.openxmlformats.org/officeDocument/2006/relationships" name="Fair Value Measurements - As104" sheetId="104" state="visible" r:id="rId104"/>
    <sheet xmlns:r="http://schemas.openxmlformats.org/officeDocument/2006/relationships" name="Fair Value Measurements - Narra" sheetId="105" state="visible" r:id="rId105"/>
    <sheet xmlns:r="http://schemas.openxmlformats.org/officeDocument/2006/relationships" name="Fair Value Measurements - OREO " sheetId="106" state="visible" r:id="rId106"/>
    <sheet xmlns:r="http://schemas.openxmlformats.org/officeDocument/2006/relationships" name="Fair Value Measurements - Si107" sheetId="107" state="visible" r:id="rId107"/>
    <sheet xmlns:r="http://schemas.openxmlformats.org/officeDocument/2006/relationships" name="Fair Value Measurements - Summa" sheetId="108" state="visible" r:id="rId108"/>
    <sheet xmlns:r="http://schemas.openxmlformats.org/officeDocument/2006/relationships" name="Fair Value Measurements - As109" sheetId="109" state="visible" r:id="rId109"/>
    <sheet xmlns:r="http://schemas.openxmlformats.org/officeDocument/2006/relationships" name="Other Comprehensive Income (110" sheetId="110" state="visible" r:id="rId110"/>
    <sheet xmlns:r="http://schemas.openxmlformats.org/officeDocument/2006/relationships" name="Other Comprehensive Income (111" sheetId="111" state="visible" r:id="rId111"/>
    <sheet xmlns:r="http://schemas.openxmlformats.org/officeDocument/2006/relationships" name="Net Income Per Common Share - B" sheetId="112" state="visible" r:id="rId112"/>
    <sheet xmlns:r="http://schemas.openxmlformats.org/officeDocument/2006/relationships" name="Net Income Per Common Share - A" sheetId="113" state="visible" r:id="rId113"/>
    <sheet xmlns:r="http://schemas.openxmlformats.org/officeDocument/2006/relationships" name="Regulatory Matters - Guidelines" sheetId="114" state="visible" r:id="rId114"/>
    <sheet xmlns:r="http://schemas.openxmlformats.org/officeDocument/2006/relationships" name="Regulatory Matters - Capital an" sheetId="115" state="visible" r:id="rId115"/>
    <sheet xmlns:r="http://schemas.openxmlformats.org/officeDocument/2006/relationships" name="Segment Reporting - Financial I" sheetId="116" state="visible" r:id="rId116"/>
    <sheet xmlns:r="http://schemas.openxmlformats.org/officeDocument/2006/relationships" name="Revenue Recognition (Details)" sheetId="117" state="visible" r:id="rId117"/>
  </sheets>
  <definedNames/>
  <calcPr calcId="124519" fullCalcOnLoad="1"/>
</workbook>
</file>

<file path=xl/sharedStrings.xml><?xml version="1.0" encoding="utf-8"?>
<sst xmlns="http://schemas.openxmlformats.org/spreadsheetml/2006/main" uniqueCount="1186">
  <si>
    <t>Document and Entity Information - shares</t>
  </si>
  <si>
    <t>3 Months Ended</t>
  </si>
  <si>
    <t>Mar. 31, 2018</t>
  </si>
  <si>
    <t>Apr. 30, 2018</t>
  </si>
  <si>
    <t>Document and Entity Information [Abstract]</t>
  </si>
  <si>
    <t>Entity Registrant Name</t>
  </si>
  <si>
    <t>RENASANT COR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Balance Sheets - USD ($) $ in Thousands</t>
  </si>
  <si>
    <t>Dec. 31, 2017</t>
  </si>
  <si>
    <t>Assets</t>
  </si>
  <si>
    <t>Cash and due from banks</t>
  </si>
  <si>
    <t>Interest-bearing balances with banks</t>
  </si>
  <si>
    <t>Cash and cash equivalents</t>
  </si>
  <si>
    <t>Securities available for sale, at fair value</t>
  </si>
  <si>
    <t>Mortgage loans held for sale, at fair value</t>
  </si>
  <si>
    <t>Loans, net of unearned income:</t>
  </si>
  <si>
    <t>Total loans, net of unearned income</t>
  </si>
  <si>
    <t>Allowance for loan losses</t>
  </si>
  <si>
    <t>Loans, net</t>
  </si>
  <si>
    <t>Premises and equipment, net</t>
  </si>
  <si>
    <t>Other real estate owned:</t>
  </si>
  <si>
    <t>Total other real estate owned, net</t>
  </si>
  <si>
    <t>Goodwill</t>
  </si>
  <si>
    <t>Other intangible assets, net</t>
  </si>
  <si>
    <t>Bank-owned life insurance</t>
  </si>
  <si>
    <t>Mortgage servicing rights</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01 par value – 5,000,000 shares authorized; no shares issued and outstanding</t>
  </si>
  <si>
    <t>Common stock, $5.00 par value – 150,000,000 shares authorized; 49,990,248 shares issued; 49,392,978 and 49,321,231 shares outstanding, respectively</t>
  </si>
  <si>
    <t>Treasury stock, at cost</t>
  </si>
  <si>
    <t>Additional paid-in capital</t>
  </si>
  <si>
    <t>Retained earnings</t>
  </si>
  <si>
    <t>Accumulated other comprehensive loss, net of taxes</t>
  </si>
  <si>
    <t>Total shareholders’ equity</t>
  </si>
  <si>
    <t>Total liabilities and shareholders’ equity</t>
  </si>
  <si>
    <t>Non purchased loans and leases</t>
  </si>
  <si>
    <t>Purchased loans</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Income (Unaudited) - USD ($) $ in Thousands</t>
  </si>
  <si>
    <t>Mar. 31, 2017</t>
  </si>
  <si>
    <t>Interest income</t>
  </si>
  <si>
    <t>Loans</t>
  </si>
  <si>
    <t>Securities</t>
  </si>
  <si>
    <t>Taxable</t>
  </si>
  <si>
    <t>Tax-exempt</t>
  </si>
  <si>
    <t>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Fees and commissions</t>
  </si>
  <si>
    <t>Insurance commissions</t>
  </si>
  <si>
    <t>Wealth management revenue</t>
  </si>
  <si>
    <t>Mortgage banking income</t>
  </si>
  <si>
    <t>BOLI income</t>
  </si>
  <si>
    <t>Total noninterest income</t>
  </si>
  <si>
    <t>Noninterest expense</t>
  </si>
  <si>
    <t>Salaries and employee benefits</t>
  </si>
  <si>
    <t>Data processing</t>
  </si>
  <si>
    <t>Net occupancy and equipment</t>
  </si>
  <si>
    <t>Other real estate owned</t>
  </si>
  <si>
    <t>Professional fees</t>
  </si>
  <si>
    <t>Advertising and public relations</t>
  </si>
  <si>
    <t>Intangible amortization</t>
  </si>
  <si>
    <t>Communications</t>
  </si>
  <si>
    <t>Extinguishment of debt</t>
  </si>
  <si>
    <t>Merger and conversion related expenses</t>
  </si>
  <si>
    <t>Total noninterest expense</t>
  </si>
  <si>
    <t>Income before income taxes</t>
  </si>
  <si>
    <t>Income taxes</t>
  </si>
  <si>
    <t>Net income (loss)</t>
  </si>
  <si>
    <t>Basic earnings per share (usd per share)</t>
  </si>
  <si>
    <t>Diluted earnings per share (usd per share)</t>
  </si>
  <si>
    <t>Cash dividends per common share (usd per share)</t>
  </si>
  <si>
    <t>Consolidated Statements of Comprehensive Income (Unaudited) - USD ($) $ in Thousands</t>
  </si>
  <si>
    <t>Statement of Comprehensive Income [Abstract]</t>
  </si>
  <si>
    <t>Net income</t>
  </si>
  <si>
    <t>Securities available for sale:</t>
  </si>
  <si>
    <t>Unrealized holding (losses) gains on securities</t>
  </si>
  <si>
    <t>Amortization of unrealized holding gains on securities transferred to the held to maturity category</t>
  </si>
  <si>
    <t>Total securities</t>
  </si>
  <si>
    <t>Derivative instruments:</t>
  </si>
  <si>
    <t>Unrealized holding gains on derivative instruments</t>
  </si>
  <si>
    <t>Total derivative instruments</t>
  </si>
  <si>
    <t>Defined benefit pension and post-retirement benefit plans:</t>
  </si>
  <si>
    <t>Amortization of net actuarial loss recognized in net periodic pension cost</t>
  </si>
  <si>
    <t>Total defined benefit pension and post-retirement benefit plans</t>
  </si>
  <si>
    <t>Other comprehensive (loss) income, net of tax</t>
  </si>
  <si>
    <t>Comprehensive income</t>
  </si>
  <si>
    <t>Condensed Consolidated Statements of Cash Flows (Unaudited) - USD ($) $ in Thousands</t>
  </si>
  <si>
    <t>Operating activities</t>
  </si>
  <si>
    <t>Adjustments to reconcile net income to net cash (used in) provided by operating activities:</t>
  </si>
  <si>
    <t>Depreciation, amortization and accretion</t>
  </si>
  <si>
    <t>Deferred income tax expense</t>
  </si>
  <si>
    <t>Funding of mortgage loans held for sale</t>
  </si>
  <si>
    <t>Proceeds from sales of mortgage loans held for sale</t>
  </si>
  <si>
    <t>Gains on sales of mortgage loans held for sale</t>
  </si>
  <si>
    <t>Penalty on prepayment of debt</t>
  </si>
  <si>
    <t>Losses on sales of premises and equipment</t>
  </si>
  <si>
    <t>Stock-based compensation expense</t>
  </si>
  <si>
    <t>Decrease in other assets</t>
  </si>
  <si>
    <t>Decrease in other liabilities</t>
  </si>
  <si>
    <t>Net cash (used in) provided by operating activities</t>
  </si>
  <si>
    <t>Investing activities</t>
  </si>
  <si>
    <t>Purchases of securities available for sale</t>
  </si>
  <si>
    <t>Proceeds from sales of securities available for sale</t>
  </si>
  <si>
    <t>Proceeds from call/maturities of securities available for sale</t>
  </si>
  <si>
    <t>Proceeds from call/maturities of securities held to maturity</t>
  </si>
  <si>
    <t>Net increase in loans</t>
  </si>
  <si>
    <t>Purchases of premises and equipment</t>
  </si>
  <si>
    <t>Proceeds from sales of premises and equipment</t>
  </si>
  <si>
    <t>Proceeds from sales of other assets</t>
  </si>
  <si>
    <t>Net cash used in investing activities</t>
  </si>
  <si>
    <t>Financing activities</t>
  </si>
  <si>
    <t>Net increase in noninterest-bearing deposits</t>
  </si>
  <si>
    <t>Net increase in interest-bearing deposits</t>
  </si>
  <si>
    <t>Net decrease in short-term borrowings</t>
  </si>
  <si>
    <t>Repayment of long-term debt</t>
  </si>
  <si>
    <t>Cash paid for dividends</t>
  </si>
  <si>
    <t>Net stock-based compensation transactions</t>
  </si>
  <si>
    <t>Net cash provided by financing activities</t>
  </si>
  <si>
    <t>Net (decrease) increase in cash and cash equivalents</t>
  </si>
  <si>
    <t>Cash and cash equivalents at beginning of period</t>
  </si>
  <si>
    <t>Cash and cash equivalents at end of period</t>
  </si>
  <si>
    <t>Supplemental disclosures</t>
  </si>
  <si>
    <t>Cash paid for interest</t>
  </si>
  <si>
    <t>Cash paid for income taxes</t>
  </si>
  <si>
    <t>Noncash transactions:</t>
  </si>
  <si>
    <t>Transfers of loans to other real estate owned</t>
  </si>
  <si>
    <t>Financed sales of other real estate owned</t>
  </si>
  <si>
    <t>Transfers of loans held for sale to loans held for investment</t>
  </si>
  <si>
    <t>Summary of Significant Accounting Policies</t>
  </si>
  <si>
    <t>Accounting Policies [Abstract]</t>
  </si>
  <si>
    <t>Summary of Significant Accounting Policies (In Thousands) Nature of Operations : Renasant Corporation (referred to herein as the “Company”) owns and operates Renasant Bank (“Renasant Bank” or the “Bank”) and Renasant Insurance, Inc. The Company offers a diversified range of financial, wealth management and insurance services to its retail and commercial customers through its subsidiaries and full service offices located throughout north and central Mississippi, Tennessee, Georgia, Alabama and north Florida. 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Certain prior year amounts have been reclassified to conform to the current year presentation. For further information regarding the Company’s significant accounting policies, refer to the audited consolidated financial statements and footnotes thereto included in the Company’s Annual Report on Form 10-K for the year ended December 31, 2017 filed with the Securities and Exchange Commission on February 28, 2018. Business Combinations : The Company completed its acquisition of Metropolitan BancGroup, Inc. (“Metropolitan”) on July 1, 2017. Metropolitan’s financial condition and results of operations are included in the Company’s financial condition and results of operations as of the acquisition date. 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 Subsequent Events: The Company has evaluated, for consideration of recognition or disclosure, subsequent events that have occurred through the date of issuance of its financial statements. The Company has determined that no significant events occurred after March 31, 2018 but prior to the issuance of these financial statements that would have a material impact on its Consolidated Financial Statements. Impact of Recently-Issued Accounting Standards and Pronouncements : In May 2014, the Financial Accounting Standards Board (“FASB”) issued Accounting Standards Update (“ASU”) 2014-09, “Revenue from Contracts with Customers” (“ASU 2014-09”), which is an update to FASB Accounting Standards Codification (“ASC”) 606, “Revenue from Contracts with Customers” (“ASC 606”). ASU 2014-09 provides guidance that an entity should recognize revenue to depict the transfer of promised goods or services to customers in an amount that reflects the consideration to which the entity expects to be entitled in exchange for those goods and services. For a majority of the Company’s income streams, including interest income earned on loans and leases, the recognition of revenue is governed by other accounting standards and is specifically excluded from the coverage of ASC 606. In addition, the Company’s revenue that is covered by ASC 606, the most significant of which is service charges on deposit accounts, is generally based on day-to-day contracts with Company customers and, as a result, is not impacted by the new guidance. The Company adopted ASU 2014-09 in the first quarter of 2018, and there was no impact to the financial statements at the time of adoption. The Company has included newly applicable revenue disclosures in this filing, in Note 19, “Revenue Recognition.” In January 2016, FASB issued ASU 2016-01, “Recognition and Measurement of Financial Assets and Financial Liabilities” (“ASU 2016-01”). ASU 2016-01 revises the accounting for the classification and measurement of investments in equity securities and revises the presentation of certain fair value changes for financial liabilities measured at fair value. For equity securities, the guidance in ASU 2016-0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01 also eliminates the disclosure assumptions used to estimate fair value for financial instruments measured at amortized cost and requires disclosure of an exit price notion in determining the fair value of financial instruments measured at amortized cost. The Company used an entry price notion in determining the fair value of certain financial instruments prior to its changing to the exit price notion upon adoption of this standard in the first quarter of 2018. This ASU did not have any other impact on the Company at the time of adoption. In February 2016, FASB issued ASU 2016-02, “Leases (Topic 842)” (“ASU 2016-02”). ASU 2016-02 amends the accounting model and disclosure requirements for leases. The current accounting model for leases distinguishes between capital leases, which are recognized on-balance sheet, and operating leases, which are not. Under the new standard, the lease classifications are defined as finance leases, which are similar to capital leases under current GAAP, and operating leases. Further, a lessee will recognize a lease liability and a right-of-use asset for all leases with a term greater than 12 months on its balance sheet regardless of the lease’s classification, which may significantly increase reported assets and liabilities. The accounting model and disclosure requirements for lessors remains substantially unchanged from current GAAP. ASU 2016-02 is effective for annual and interim periods in fiscal years beginning after December 15, 2018. The Company is currently evaluating the impact ASU 2016-02 will have on its financial position and results of operations, and its financial statement disclosures, and the expected results include the recognition of leased assets and related lease liabilities on the balance sheet, along with leasehold amortization and interest expense recognized in the statement of income. In June 2016, FASB issued ASU 2016-13, “Financial Instruments - Credit Losses (Topic 326): Measurement of Credit Losses on Financial Instruments” (“ASU 2016-13”). This update will significantly change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it incorporates expected credit losses versus incurred credit losses. The scope of FASB’s CECL model would include loans, held-to-maturity debt instruments, lease receivables, loan commitments and financial guarantees that are not accounted for at fair value. For public companies, this update becomes effective for interim and annual periods beginning after December 15, 2019. The Company has formed an implementation committee comprised of both accounting and credit employees to guide Renasant Bank through the implementation of ASU 2016-13. Currently, this committee is working with a consulting firm to develop the Company’s CECL model, which includes reviewing the different model requirements and ensuring historical data integrity across all reporting systems. In March 2017, FASB issued ASU 2017-07, “Compensation - Retirement Benefits (Topic 715): Improving the Presentation of Net Periodic Pension Cost and Net Periodic Postretirement Benefit Cost” (“ASU 2017-07”). ASU 2017-07 requires employers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se amendments also allow only the service cost component to be eligible for capitalization when applicable. This update became effective January 1, 2018 and did not have a material impact on the Company’s financial statements. In March 2017, FASB issued ASU 2017-08, “Receivables - Nonrefundable Fees and Other Costs (Subtopic 310-20): Premium Amortization on Purchased Callable Debt Securities” (“ASU 2017-08”). ASU 2017-08 requires the amortization period for certain callable debt securities held at a premium to be the earliest call date. ASU 2017-08 will be effective for interim and annual periods beginning after December 15, 2018. The Company is evaluating the effect that ASU 2017-08 will have on its financial position and results of operations and its financial statement disclosures. In August 2017, FASB issued ASU 2017-12, “Derivatives and Hedging (Topic 815): Targeted Improvements to Accounting for Hedging Activities” (“ASU 2017-12”). ASU 2017-12 is intended to simplify hedge accounting by eliminating the requirement to separately measure and report hedge effectiveness. ASU 2017-12 also seeks to expand the application of hedge accounting by modifying current requirements to include hedge accounting on partial-term hedges, the hedging of prepayable financial instruments and other strategies. ASU 2017-12 will be effective for interim and annual periods beginning after December 15, 2018. The Company is evaluating the effect that ASU 2017-12 will have on its financial position and results of operations and its financial statement disclosures. In February 2018, FASB issued ASU 2018-02, “Income Statement - Reporting Comprehensive Income (Topic 220)” (“ASU 2018-02”). The amendments in ASU 2018-02 allow a reclassification from accumulated other comprehensive income to retained earnings to eliminate the stranded tax effects in accumulated other comprehensive income resulting from the Tax Cuts and Jobs Act. ASU 2018-02 will be effective for interim and annual periods beginning after December 15, 2018. Early adoption was permitted, including adoption in any interim period, for public companies for reporting periods for which financial statements had not yet been issued. The Company adopted ASU 2018-02 as of December 31, 2017 and, as a result, reclassified $2,046 from accumulated other comprehensive income to retained earnings as of December 31, 2017. The reclassification impacted the Consolidated Balance Sheet and the Consolidated Statement of Changes in Shareholders’ Equity as of and for the twelve months ended December 31, 2017.</t>
  </si>
  <si>
    <t>Mergers and Acquisitions</t>
  </si>
  <si>
    <t>Business Combinations [Abstract]</t>
  </si>
  <si>
    <t>Mergers and Acquisitions (In Thousands, Except Share Data) Merger with Brand Group Holdings, Inc. On March 28, 2018, the Company and Brand Group Holdings, Inc. (“Brand”), the parent company of The Brand Banking Company (“Brand Bank”), jointly announced the signing of a definitive merger agreement pursuant to which the Company will acquire Brand. Under the terms of the agreement, Brand will merge with and into Renasant, with Renasant continuing as the surviving corporation. Immediately after the merger of Brand with and into Renasant, Brand Bank will merge with and into Renasant Bank, with Renasant Bank continuing as the surviving banking corporation in the merger. According to the terms of the merger agreement, each Brand shareholder will have the right to receive 32.87 shares of Renasant common stock and $77.50 in cash for each share of Brand common stock. Additionally, all in-the-money Brand stock options will be cashed out at an amount equal to the excess of $1,550 per share over the exercise price of such option (underwater options will be cancelled). The transaction's final pricing is contingent (and subject to reduction only) upon Brand's divestiture of certain assets, as outlined in the definitive merger agreement which was filed with the Securities and Exchange Commission on March 30, 2018. As of March 31, 2018, Brand, which has 13 locations throughout the greater Atlanta market, had approximately $2,400,000 in total assets, which included approximately $1,910,000 in total loans (excluding mortgage loans held for sale), and approximately $1,920,000 in total deposits. The acquisition is expected to close in the third quarter of 2018 and is subject to regulatory approval, Brand shareholder approval and other customary conditions set forth in the merger agreement. Acquisition of Metropolitan BancGroup, Inc. Effective July 1, 2017, the Company completed its acquisition of Metropolitan, the parent company of Metropolitan Bank, in a transaction valued at approximately $219,461 . The Company issued 4,883,182 shares of common stock and paid approximately $4,764 to Metropolitan stock option holders for 100% of the voting equity interest in Metropolitan. At closing, Metropolitan merged with and into the Company, with the Company the surviving corporation in the merger; immediately thereafter, Metropolitan Bank merged with and into Renasant Bank, with Renasant Bank the surviving banking corporation in the merger. On July 1, 2017, Metropolitan operated eight banking locations in Nashville and Memphis, Tennessee and the Jackson, Mississippi Metropolitan Statistical Area. The Company recorded approximately $147,478 in intangible assets which consist of goodwill of $140,512 and a core deposit intangible of $6,966 . Goodwill resulted from a combination of revenue enhancements from expansion in existing markets and efficiencies resulting from operational synergies. The fair value of the core deposit intangible is being amortized on an accelerated basis over the estimated useful life, currently expected to be approximately 10 years . The goodwill is not deductible for income tax purposes. The following table summarizes the allocation of purchase price to assets and liabilities acquired in connection with the Company’s acquisition of Metropolitan based on their fair values on July 1, 2017. Purchase Price: Shares issued to common shareholders 4,883,182 Purchase price per share $ 43.74 Value of stock paid $ 213,590 Cash paid for fractional shares 5 Cash settlement for stock options 4,764 Deal charges, net of taxes 1,102 Total Purchase Price $ 219,461 Net Assets Acquired: Stockholders’ equity at acquisition date $ 89,253 Increase (decrease) to net assets as a result of fair value adjustments to assets acquired and liabilities assumed: Securities (731 ) Mortgage loans held for sale 30 Loans, net of Metropolitan’s allowance for loan losses (13,071 ) Premises and equipment (4,629 ) Intangible assets, net of Metropolitan’s existing intangibles 2,340 Other real estate owned (1,251 ) Other assets 2,731 Deposits (3,603 ) Borrowings (1,294 ) Other liabilities 3,930 Deferred income taxes 5,244 Total Net Assets Acquired 78,949 Goodwill resulting from merger (1) $ 140,512 (1) The goodwill resulting from the merger has been assigned to the Community Banks operating segment. The following table summarizes the fair value on July 1, 2017 of assets acquired and liabilities assumed on that date in connection with the merger with Metropolitan. The Company is finalizing the fair values of assets acquired and liabilities assumed related to the Metropolitan acquisition; accordingly, the amounts in the table remain subject to change. Cash and cash equivalents $ 47,556 Securities 108,697 Loans, including mortgage loans held for sale, net of unearned income 967,804 Premises and equipment 8,576 Other real estate owned 1,203 Intangible assets 147,478 Other assets 69,567 Total assets 1,350,881 Deposits 942,084 Borrowings 174,522 Other liabilities 20,685 Total liabilities 1,137,291 The following unaudited pro forma combined condensed consolidated financial information presents the results of operations for the three months ended March 31, 2018 and 2017 of the Company as though the Metropolitan merger had been completed as of January 1, 2016. The unaudited pro forma information combines the historical results of Metropolitan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6. The pro forma information does not include the effect of any cost-saving or revenue-enhancing strategies. Merger expenses are reflected in the period in which they were incurred. (Unaudited) Three Months Ended March 31, 2018 2017 Net interest income - pro forma $ 89,240 $ 83,829 Net income - pro forma $ 33,826 $ 26,677 Earnings per share - pro forma: Basic $ 0.69 $ 0.59 Diluted $ 0.68 $ 0.58</t>
  </si>
  <si>
    <t>Investments, Debt and Equity Securities [Abstract]</t>
  </si>
  <si>
    <t>Securities (In Thousands, Except Number of Securities) The amortized cost and fair value of securities available for sale were as follows as of the dates presented: Amortized Cost Gross Unrealized Gains Gross Unrealized Losses Fair Value March 31, 2018 Obligations of other U.S. Government agencies and corporations $ 3,549 $ 27 $ (48 ) $ 3,528 Obligations of states and political subdivisions 222,814 4,292 (764 ) 226,342 Residential mortgage backed securities: Government agency mortgage backed securities 416,954 444 (7,928 ) 409,470 Government agency collateralized mortgage obligations 244,213 42 (6,589 ) 237,666 Commercial mortgage backed securities: Government agency mortgage backed securities 27,636 306 (440 ) 27,502 Government agency collateralized mortgage obligations 10,000 — (128 ) 9,872 Trust preferred securities 12,429 — (2,384 ) 10,045 Other debt securities 23,994 152 (206 ) 23,940 $ 961,589 $ 5,263 $ (18,487 ) $ 948,365 Amortized Cost Gross Unrealized Gains Gross Unrealized Losses Fair Value December 31, 2017 Obligations of other U.S. Government agencies and corporations $ 3,554 $ 40 $ (30 ) $ 3,564 Obligations of states and political subdivisions 228,589 6,161 (269 ) 234,481 Residential mortgage backed securities: Government agency mortgage backed securities 196,121 888 (3,059 ) 193,950 Government agency collateralized mortgage obligations 180,258 133 (3,752 ) 176,639 Commercial mortgage backed securities: Government agency mortgage backed securities 31,015 389 (234 ) 31,170 Government agency collateralized mortgage obligations 5,019 1 (14 ) 5,006 Trust preferred securities 12,442 — (3,054 ) 9,388 Other debt securities 17,106 260 (76 ) 17,290 $ 674,104 $ 7,872 $ (10,488 ) $ 671,488 There were no sales of securities for the three months ended March 31, 2018 . During the same period in 2017 , the Company sold residential mortgage backed securities with a carrying value of $2,496 at the time of the sale for net proceeds of $2,496 resulting in no gain or loss on the sale. At March 31, 2018 and December 31, 2017 , securities with a carrying value of $259,688 and $217,867 , respectively, were pledged to secure government, public and trust deposits. Securities with a carrying value of $20,644 and $25,888 were pledged as collateral for short-term borrowings and derivative instruments at March 31, 2018 and December 31, 2017 , respectively. The amortized cost and fair value of securities at March 31, 2018 by contractual maturity are shown below. Expected maturities will differ from contractual maturities because issuers may call or prepay obligations with or without call or prepayment penalties. Available for Sale Amortized Cost Fair Value Due within one year $ 28,692 $ 29,028 Due after one year through five years 67,311 68,747 Due after five years through ten years 78,917 79,724 Due after ten years 72,703 71,335 Residential mortgage backed securities: Government agency mortgage backed securities 416,954 409,470 Government agency collateralized mortgage obligations 244,213 237,666 Commercial mortgage backed securities: Government agency mortgage backed securities 27,636 27,502 Government agency collateralized mortgage obligations 10,000 9,872 Other debt securities 15,163 15,021 $ 961,589 $ 948,365 The following table presents the age of gross unrealized losses and fair value by investment category as of the dates presented: Less than 12 Months 12 Months or More Total # Fair Value Unrealized Losses # Fair Value Unrealized Losses # Fair Value Unrealized Losses Available for Sale: March 31, 2018 Obligations of other U.S. Government agencies and corporations 1 $ 494 $ (6 ) 2 $ 1,981 $ (42 ) 3 $ 2,475 $ (48 ) Obligations of states and political subdivisions 52 31,417 (392 ) 12 7,554 (372 ) 64 38,971 (764 ) Residential mortgage backed securities: Government agency mortgage backed securities 87 298,721 (3,942 ) 44 84,166 (3,986 ) 131 382,887 (7,928 ) Government agency collateralized mortgage obligations 51 173,116 (3,394 ) 29 58,759 (3,195 ) 80 231,875 (6,589 ) Commercial mortgage backed securities: Government agency mortgage backed securities 7 8,987 (122 ) 3 5,732 (318 ) 10 14,719 (440 ) Government agency collateralized mortgage obligations 2 9,872 (128 ) 0 — — 2 9,872 (128 ) Trust preferred securities 0 — — 2 10,045 (2,384 ) 2 10,045 (2,384 ) Other debt securities 7 6,140 (25 ) 2 6,187 (181 ) 9 12,327 (206 ) Total 207 $ 528,747 $ (8,009 ) 94 $ 174,424 $ (10,478 ) 301 $ 703,171 $ (18,487 ) December 31, 2017 Obligations of other U.S. Government agencies and corporations 1 $ 497 $ (3 ) 2 $ 1,999 $ (27 ) 3 $ 2,496 $ (30 ) Obligations of states and political subdivisions 23 11,860 (59 ) 12 7,728 (210 ) 35 19,588 (269 ) Residential mortgage backed securities: Government agency mortgage backed securities 29 64,595 (659 ) 44 89,414 (2,400 ) 73 154,009 (3,059 ) Government agency collateralized mortgage obligations 33 102,509 (1,470 ) 29 62,406 (2,282 ) 62 164,915 (3,752 ) Commercial mortgage backed securities: Government agency mortgage backed securities 2 5,629 (17 ) 3 5,872 (217 ) 5 11,501 (234 ) Government agency collateralized mortgage obligations 1 4,986 (14 ) 0 — — 1 4,986 (14 ) Trust preferred securities 0 — — 2 9,388 (3,054 ) 2 9,388 (3,054 ) Other debt securities 2 756 (12 ) 2 6,308 (64 ) 4 7,064 (76 ) Total 91 $ 190,832 $ (2,234 ) 94 $ 183,115 $ (8,254 ) 185 $ 373,947 $ (10,488 ) The Company evaluates its investment portfolio for other-than-temporary-impairment (“OTTI”) on a quarterly basi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before the security’s maturity. The Company does not intend to sell any securities in an unrealized loss position that it holds, and it is not more likely than not that the Company will be required to sell any such security prior to the recovery of its amortized cost basis, which may be at maturity. Furthermore, even though a number of these securities have been in a continuous unrealized loss position for a period greater than twelve months, the Company is collecting principal and interest payments from the respective issuers as scheduled. As such, the Company did not record any OTTI for the three months ended March 31, 2018 or 2017 . The Company holds investments in pooled trust preferred securities that had an amortized cost basis of $12,429 and $12,442 and a fair value of $10,045 and $9,388 at March 31, 2018 and December 31, 2017 , respectively. At March 31, 2018 , the investments in pooled trust preferred securities consisted of two securities representing interests in various tranches of trusts collateralized by debt issued by over 160 financial institutions. Management’s determination of the fair value of each of its holdings in pooled trust preferred securities is based on the current credit ratings, the known deferrals and defaults by the underlying issuing financial institutions and the degree to which future deferrals and defaults would be required to occur before the cash flow for the Company’s tranches is negatively impacted. In addition, management continually monitors key credit quality and capital ratios of the issuing institutions. This determination is further supported by quarterly valuations, which are performed by third parties, of each security obtained by the Company. The Company does not intend to sell the investments before recovery of the investments’ amortized cost, and it is not more likely than not that the Company will be required to sell the investments before recovery of the investments’ amortized cost, which may be at maturity. At March 31, 2018 , management did not, and does not currently, believe such securities will be settled at a price less than the amortized cost of the investment, but the Company previously concluded that it was probable that there had been an adverse change in estimated cash flows for both trust preferred securities and recognized credit related impairment losses on these securities in 2011. No additional impairment was recognized during the three months ended March 31, 2018 . The following table provides information regarding the Company’s investments in pooled trust preferred securities at March 31, 2018 : Name Single/ Pooled Class/ Tranche Amortized Cost Fair Value Unrealized Loss Lowest Credit Rating Issuers Currently in Deferral or Default XXIII Pooled B-2 $ 8,318 $ 6,527 $ (1,791 ) BB 16 % XXVI Pooled B-2 4,111 3,518 (593 ) B 19 % $ 12,429 $ 10,045 $ (2,384 ) The following table provides a summary of the cumulative credit related losses recognized in earnings for which a portion of OTTI has been recognized in other comprehensive income: 2018 2017 Balance at January 1 $ (261 ) $ (3,337 ) Additions related to credit losses for which OTTI was not previously recognized — — Increases in credit loss for which OTTI was previously recognized — — Reductions for securities sold during the period — 3,076 Balance at March 31 $ (261 ) $ (261 )</t>
  </si>
  <si>
    <t>Non Purchased Loans</t>
  </si>
  <si>
    <t>Receivables [Abstract]</t>
  </si>
  <si>
    <t>Non Purchased Loans (In Thousands, Except Number of Loans) For purposes of this Note 4, all references to “loans” mean non purchased loans. The following is a summary of non purchased loans and leases as of the dates presented: March 31, December 31, 2017 Commercial, financial, agricultural $ 803,146 $ 763,823 Lease financing 55,898 57,354 Real estate – construction 582,430 547,658 Real estate – 1-4 family mortgage 1,785,271 1,729,534 Real estate – commercial mortgage 2,503,680 2,390,076 Installment loans to individuals 103,059 103,452 Gross loans 5,833,484 5,591,897 Unearned income (3,362 ) (3,341 ) Loans, net of unearned income $ 5,830,122 $ 5,588,556 Past Due and Nonaccrual Loans Loans are considered past due if the required principal and interest payments have not been received as of the date such payments were due. Generally, the recognition of interest on mortgage and commerc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status regardless of whether or not such loans are considered past due. All interest accrued for the current year,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March 31, 2018 Commercial, financial, agricultural $ 3,078 $ 1,006 $ 796,898 $ 800,982 $ 508 $ 1,555 $ 101 $ 2,164 $ 803,146 Lease financing 481 43 55,215 55,739 — 159 — 159 55,898 Real estate – construction 3,564 50 578,816 582,430 — — — — 582,430 Real estate – 1-4 family mortgage 8,812 2,176 1,771,834 1,782,822 54 1,581 814 2,449 1,785,271 Real estate – commercial mortgage 3,016 289 2,495,780 2,499,085 564 2,253 1,778 4,595 2,503,680 Installment loans to individuals 477 41 102,505 103,023 — 17 19 36 103,059 Unearned income — — (3,362 ) (3,362 ) — — — — (3,362 ) Total $ 19,428 $ 3,605 $ 5,797,686 $ 5,820,719 $ 1,126 $ 5,565 $ 2,712 $ 9,403 $ 5,830,122 December 31, 2017 Commercial, financial, agricultural $ 2,722 $ 22 $ 759,143 $ 761,887 $ 205 $ 1,033 $ 698 $ 1,936 $ 763,823 Lease financing 47 — 57,148 57,195 — 159 — 159 57,354 Real estate – construction 50 — 547,608 547,658 — — — — 547,658 Real estate – 1-4 family mortgage 11,810 2,194 1,712,982 1,726,986 — 1,818 730 2,548 1,729,534 Real estate – commercial mortgage 1,921 727 2,381,871 2,384,519 — 2,877 2,680 5,557 2,390,076 Installment loans to individuals 429 72 102,901 103,402 1 28 21 50 103,452 Unearned income — — (3,341 ) (3,341 ) — — — — (3,341 ) Total $ 16,979 $ 3,015 $ 5,558,312 $ 5,578,306 $ 206 $ 5,915 $ 4,129 $ 10,250 $ 5,588,556 Impaired Loans A loan is considered impaired when, based on current information and events, it is probable that the Company will be unable to collect the scheduled payments of principal or interest when due according to the contractual terms of the loan agreement. Impairment is measured on a loan-by-loan basis for commercial, consumer and construction loans above a minimum dollar amount threshold by, as applicable, the present value of expected future cash flows discounted at the loan’s effective interest rate, the loan’s obtainable market price or the fair value of the collateral if the loan is collateral dependent. Large groups of smaller balance homogeneous loans are evaluated collectively for impairment. When the ultimate collectability of an impaired loan’s principal is in doubt, wholly or partially, all cash receipts are applied to principal. Once the recorded balance has been reduced to zero, future cash receipts are applied to interest income, to the extent any interest has been foregone, and then they are recorded as recoveries of any amounts previously charged-off. For impaired loans, a specific reserve is established to adjust the carrying value of the loan to its estimated net realizable value. Loans accounted for under FASB ASC 310-20, “Nonrefundable Fees and Other Cost” (“ASC 310-20”), and which are impaired loans recognized in conformity with ASC 310, “Receivables” (“ASC 310”), segregated by class, were as follows as of the dates presented: Unpaid Contractual Principal Balance Recorded Investment With Allowance Recorded Investment With No Allowance Total Recorded Investment Related Allowance March 31, 2018 Commercial, financial, agricultural $ 2,612 $ 2,491 $ — $ 2,491 $ 223 Lease financing 159 159 — 159 2 Real estate – construction 150 150 — 150 1 Real estate – 1-4 family mortgage 9,106 8,111 — 8,111 121 Real estate – commercial mortgage 9,373 4,817 1,356 6,173 956 Installment loans to individuals 106 102 — 102 1 Total $ 21,506 $ 15,830 $ 1,356 $ 17,186 $ 1,304 December 31, 2017 Commercial, financial, agricultural $ 3,043 $ 2,365 $ — $ 2,365 $ 138 Lease financing 159 159 — 159 2 Real estate – construction 578 578 — 578 4 Real estate – 1-4 family mortgage 10,018 8,169 703 8,872 561 Real estate – commercial mortgage 12,463 9,652 — 9,652 1,861 Installment loans to individuals 121 117 — 117 1 Totals $ 26,382 $ 21,040 $ 703 $ 21,743 $ 2,567 The following table presents the average recorded investment and interest income recognized on loans accounted for under ASC 310-20 and which are impaired loans for the periods presented: Three Months Ended Three Months Ended March 31, 2018 March 31, 2017 Average Recorded Investment Interest Income Recognized Average Recorded Investment Interest Income Recognized Commercial, financial, agricultural $ 2,338 $ 11 $ 2,714 $ 39 Lease financing 159 — — — Real estate – construction 150 18 — — Real estate – 1-4 family mortgage 8,197 67 11,088 26 Real estate – commercial mortgage 6,670 92 15,314 106 Installment loans to individuals 104 1 118 — Total $ 17,618 $ 189 $ 29,234 $ 171 Restructured Loans Restructured loans are those for which concessions have been granted to the borrower due to a deterioration of the borrower’s financial condition and which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he following tables illustrate the impact of modifications classified as restructured loans which were made during the periods presented and held on the Consolidated Balance Sheets at the respective period end: Number of Loans Pre- Modification Outstanding Recorded Investment Post- Modification Outstanding Recorded Investment Three months ended March 31, 2018 Real estate – 1-4 family mortgage 3 $ 576 $ 576 Real estate – commercial mortgage 1 83 78 Total 4 $ 659 $ 654 Three months ended March 31, 2017 Real estate – 1-4 family mortgage 2 $ 177 $ 174 Real estate – commercial mortgage 2 146 156 Total 4 $ 323 $ 330 With respect to loans that were restructured during the three months ended March 31, 2017 , $156 subsequently defaulted within twelve months of the restructuring. With respect to loans that were restructured during the three months ended March 31, 2018 , none have subsequently defaulted as of the date of this report. Restructured loans not performing in accordance with their restructured terms that are either contractually 90 days or more past due or placed on nonaccrual status are reported as nonperforming loans. There were four restructured loans in the amount of $571 contractually 90 days past due or more and still accruing at March 31, 2018 and one restructured loan in the amount of $57 contractually 90 days past due or more and still accruing at March 31, 2017 . The outstanding balance of restructured loans on nonaccrual status was $2,570 and $6,086 at March 31, 2018 and March 31, 2017 , respectively. Changes in the Company’s restructured loans are set forth in the table below: Number of Loans Recorded Investment Totals at January 1, 2018 54 $ 5,588 Additional loans with concessions 4 657 Reductions due to: Reclassified as nonperforming (3 ) (192 ) Paid in full (2 ) (773 ) Principal paydowns — (64 ) Totals at March 31, 2018 53 $ 5,216 The allocated allowance for loan losses attributable to restructured loans was $92 and $241 at March 31, 2018 and March 31, 2017 , respectively. The Company had $20 and $142 in remaining availability under commitments to lend additional funds on these restructured loans at March 31, 2018 and March 31, 2017 , respectively. Credit Quality For commercial and commercial real estate loan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these loans. Loan grades range between 1 and 9 , with 1 being loans with the least credit risk. Loans within the “Pass” grade (historically, those with a risk rating between 1 and 4) generally have a lower risk of loss and therefore a lower risk factor applied to the loan balances. Management has established more granular risk rating categories to better identify heightened credit risk as loans migrate downward in the risk rating system. The “Pass” grade is now reserved for loans with a risk rating between 1 and 4A , and the “Watch” grade (those with a risk rating of 4B and 4E ) is utilized on a temporary basis for “Pass” grade loans where a significant adverse risk-modifying action is anticipated in the near term. Loans that migrate toward the “Substandard” grade (those with a risk rating between 5 and 9 ) generally have a higher risk of loss and therefore a higher risk factor applied to the related loan balances. The following table presents the Company’s loan portfolio by risk-rating grades as of the dates presented: Pass Watch Substandard Total March 31, 2018 Commercial, financial, agricultural $ 585,850 $ 11,380 $ 5,758 $ 602,988 Real estate – construction 512,603 8,690 440 521,733 Real estate – 1-4 family mortgage 262,107 669 7,609 270,385 Real estate – commercial mortgage 2,094,811 52,407 18,988 2,166,206 Installment loans to individuals 852 — — 852 Total $ 3,456,223 $ 73,146 $ 32,795 $ 3,562,164 December 31, 2017 Commercial, financial, agricultural $ 554,943 $ 11,496 $ 4,402 $ 570,841 Real estate – construction 483,498 662 81 484,241 Real estate – 1-4 family mortgage 254,643 505 8,697 263,845 Real estate – commercial mortgage 1,983,750 50,428 24,241 2,058,419 Installment loans to individuals 921 — — 921 Total $ 3,277,755 $ 63,091 $ 37,421 $ 3,378,267 For portfolio balances of consumer, small balance consumer mortgage loans, such as 1-4 family mortgage loans and certain other loans originated for other than commercial purposes, allowance factors are determined based on historical loss ratios by portfolio for the preceding eight quarters and may be adjusted by other qualitative criteria. The following table presents the performing status of the Company’s loan portfolio not subject to risk rating as of the dates presented: Performing Non- Performing Total March 31, 2018 Commercial, financial, agricultural $ 198,111 $ 2,047 $ 200,158 Lease financing 52,334 202 52,536 Real estate – construction 60,648 49 60,697 Real estate – 1-4 family mortgage 1,511,105 3,781 1,514,886 Real estate – commercial mortgage 336,584 890 337,474 Installment loans to individuals 102,130 77 102,207 Total $ 2,260,912 $ 7,046 $ 2,267,958 December 31, 2017 Commercial, financial, agricultural $ 191,473 $ 1,509 $ 192,982 Lease financing 53,854 159 54,013 Real estate – construction 63,417 — 63,417 Real estate – 1-4 family mortgage 1,462,347 3,342 1,465,689 Real estate – commercial mortgage 330,441 1,216 331,657 Installment loans to individuals 102,409 122 102,531 Total $ 2,203,941 $ 6,348 $ 2,210,289 Purchased Loans (In Thousands, Except Number of Loans) For purposes of this Note 5, all references to “loans” mean purchased loans. The following is a summary of purchased loans as of the dates presented: March 31, December 31, 2017 Commercial, financial, agricultural $ 243,672 $ 275,570 Real estate – construction 75,061 85,731 Real estate – 1-4 family mortgage 572,830 614,187 Real estate – commercial mortgage 960,273 1,037,454 Installment loans to individuals 16,112 18,824 Gross loans 1,867,948 2,031,766 Unearned income — — Loans, net of unearned income $ 1,867,948 $ 2,031,766 Past Due and Nonaccrual Loans The Company’s policies with respect to placing loans on nonaccrual status or charging off loans, and its accounting for interest on any such loans, are described above in Note 4, “Non Purchased Loans.”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March 31, 2018 Commercial, financial, agricultural $ 388 $ 552 $ 242,313 $ 243,253 $ — $ 314 $ 105 $ 419 $ 243,672 Real estate – construction — — 75,061 75,061 — — — — 75,061 Real estate – 1-4 family mortgage 5,491 2,116 561,608 569,215 1,265 1,046 1,304 3,615 572,830 Real estate – commercial mortgage 3,142 1,856 954,128 959,126 — 830 317 1,147 960,273 Installment loans to individuals 124 40 15,789 15,953 6 52 101 159 16,112 Total $ 9,145 $ 4,564 $ 1,848,899 $ 1,862,608 $ 1,271 $ 2,242 $ 1,827 $ 5,340 $ 1,867,948 December 31, 2017 Commercial, financial, agricultural $ 1,119 $ 532 $ 273,488 $ 275,139 $ — $ 199 $ 232 $ 431 $ 275,570 Real estate – construction 415 — 85,316 85,731 — — — — 85,731 Real estate – 1-4 family mortgage 6,070 2,280 602,464 610,814 385 879 2,109 3,373 614,187 Real estate – commercial mortgage 2,947 2,910 1,031,141 1,036,998 191 99 166 456 1,037,454 Installment loans to individuals 208 9 18,443 18,660 59 — 105 164 18,824 Total $ 10,759 $ 5,731 $ 2,010,852 $ 2,027,342 $ 635 $ 1,177 $ 2,612 $ 4,424 $ 2,031,766 Impaired Loans The Company’s policies with respect to the determination of whether a loan is impaired and the treatment of such loans are described above in Note 4, “Non Purchased Loans.” Loans accounted for under ASC 310-2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March 31, 2018 Commercial, financial, agricultural $ 421 $ 336 $ 21 $ 357 $ 49 Real estate – construction 252 — 249 249 — Real estate – 1-4 family mortgage 6,195 1,493 4,133 5,626 47 Real estate – commercial mortgage 1,647 1,384 245 1,629 70 Installment loans to individuals 162 153 6 159 4 Total $ 8,677 $ 3,366 $ 4,654 $ 8,020 $ 170 December 31, 2017 Commercial, financial, agricultural $ 757 $ 625 $ 74 $ 699 $ 52 Real estate – construction 1,207 — 1,199 1,199 — Real estate – 1-4 family mortgage 6,173 1,385 4,225 5,610 45 Real estate – commercial mortgage 901 728 165 893 6 Installment loans to individuals 165 154 9 163 4 Totals $ 9,203 $ 2,892 $ 5,672 $ 8,564 $ 107 The following table presents the average recorded investment and interest income recognized on loans accounted for under ASC 310-20 and which are impaired loans for the periods presented: Three Months Ended Three Months Ended March 31, 2018 March 31, 2017 Average Recorded Investment Interest Income Recognized Average Recorded Investment Interest Income Recognized Commercial, financial, agricultural $ 363 $ 3 $ 541 $ 2 Real estate – construction 252 1 — — Real estate – 1-4 family mortgage 6,320 40 5,481 21 Real estate – commercial mortgage 1,642 18 3,090 35 Installment loans to individuals 160 — 85 — Total $ 8,737 $ 62 $ 9,197 $ 58 Loans accounted for under ASC 310-30, “Loans and Debt Securities Acquired with Deteriorated Credit Quality” (“ASC 310-3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March 31, 2018 Commercial, financial, agricultural $ 21,363 $ 5,414 $ 7,519 $ 12,933 $ 305 Real estate – 1-4 family mortgage 60,590 16,093 34,103 50,196 486 Real estate – commercial mortgage 178,682 63,979 85,568 149,547 1,023 Installment loans to individuals 1,744 757 877 1,634 3 Total $ 262,379 $ 86,243 $ 128,067 $ 214,310 $ 1,817 December 31, 2017 Commercial, financial, agricultural $ 24,179 $ 5,768 $ 9,547 $ 15,315 $ 312 Real estate – 1-4 family mortgage 65,049 15,910 38,059 53,969 572 Real estate – commercial mortgage 186,720 65,108 91,230 156,338 892 Installment loans to individuals 1,761 698 940 1,638 1 Totals $ 277,709 $ 87,484 $ 139,776 $ 227,260 $ 1,777 The following table presents the average recorded investment and interest income recognized on loans accounted for under ASC 310-30 and which are impaired loans for the periods presented: Three Months Ended Three Months Ended March 31, 2018 March 31, 2017 Average Recorded Investment Interest Income Recognized Average Recorded Investment Interest Income Recognized Commercial, financial, agricultural $ 16,899 $ 225 $ 14,088 $ 247 Real estate – 1-4 family mortgage 58,749 673 78,341 865 Real estate – commercial mortgage 167,365 1,972 196,807 2,319 Installment loans to individuals 1,687 18 2,104 21 Total $ 244,700 $ 2,888 $ 291,340 $ 3,452 Restructured Loans An explanation of what constitutes a “restructured loan,” and management’s analysis in determining whether to restructure a loan, are described above in Note 4, “Non Purchased Loans.” The following tables illustrate the impact of modifications classified as restructured loans which were made during the periods presented and held on the Consolidated Balance Sheets at the respective period end: Number of Loans Pre- Modification Outstanding Recorded Investment Post- Modification Outstanding Recorded Investment Three months ended March 31, 2018 Commercial, financial, agricultural 1 $ 48 $ 44 Real estate – commercial mortgage 1 8 7 Total 2 $ 56 $ 51 Three months ended March 31, 2017 Real estate – 1-4 family mortgage 10 $ 2,221 $ 1,823 Real estate – commercial mortgage 4 2,721 1,986 Total 14 $ 4,942 $ 3,809 With respect to loans that were restructured during the three months ended March 31, 2017 , $210 subsequently defaulted within twelve months of the restructuring. With respect to loans that were restructured during the three months ended March 31, 2018 , none have subsequently defaulted as of the date of this report. There were no restructured loans contractually 90 days past due or more and still accruing at March 31, 2018 and two restructured loans in the amount of $52 contractually 90 days past due or more and still accruing at March 31, 2017 . The outstanding balance of restructured loans on nonaccrual status was $616 and $1,201 at March 31, 2018 and March 31, 2017 , respectively. Changes in the Company’s restructured loans are set forth in the table below: Number of Loans Recorded Investment Totals at January 1, 2018 68 $ 8,965 Additional loans with concessions 2 86 Reclassified as performing restructured loan 1 3 Reductions due to: Paid in full (1 ) (76 ) Principal paydowns — (371 ) Totals at March 31, 2018 70 $ 8,607 The allocated allowance for loan losses attributable to restructured loans was $100 and $31 at March 31, 2018 and March 31, 2017 , respectively. The Company had $2 and $1,245 in remaining availability under commitments to lend additional funds on these restructured loans at March 31, 2018 and March 31, 2017 , respectively. Credit Quality A discussion of the Company’s policies regarding internal risk-rating of loans is discussed above in Note 4, “Non Purchased Loans.” The following table presents the Company’s loan portfolio by risk-rating grades as of the dates presented: Pass Watch Substandard Total March 31, 2018 Commercial, financial, agricultural $ 208,150 $ 5,116 $ 5,886 $ 219,152 Real estate – construction 70,974 1,537 500 73,011 Real estate – 1-4 family mortgage 85,590 2,525 5,903 94,018 Real estate – commercial mortgage 755,454 15,789 10,048 781,291 Installment loans to individuals 662 — 3 665 Total $ 1,120,830 $ 24,967 $ 22,340 $ 1,168,137 December 31, 2017 Commercial, financial, agricultural $ 241,195 $ 4,974 $ 2,824 $ 248,993 Real estate – construction 81,220 — — 81,220 Real estate – 1-4 family mortgage 91,369 2,498 6,172 100,039 Real estate – commercial mortgage 827,372 17,123 9,003 853,498 Installment loans to individuals 678 — 3 681 Total $ 1,241,834 $ 24,595 $ 18,002 $ 1,284,431 The following table presents the performing status of the Company’s loan portfolio not subject to risk rating as of the dates presented: Performing Non- Performing Total March 31, 2018 Commercial, financial, agricultural $ 11,548 $ 39 $ 11,587 Real estate – construction 2,050 — 2,050 Real estate – 1-4 family mortgage 427,099 1,517 428,616 Real estate – commercial mortgage 29,313 122 29,435 Installment loans to individuals 13,617 196 13,813 Total $ 483,627 $ 1,874 $ 485,501 December 31, 2017 Commercial, financial, agricultural $ 11,216 $ 46 $ 11,262 Real estate – construction 4,511 — 4,511 Real estate – 1-4 family mortgage 459,038 1,141 460,179 Real estate – commercial mortgage 27,495 123 27,618 Installment loans to individuals 16,344 161 16,505 Total $ 518,604 $ 1,471 $ 520,075 Loans Purchased with Deteriorated Credit Quality Loans purchased in business combinations that exhibited, at the date of acquisition, evidence of deterioration of the credit quality since origination, such that it was probable that all contractually required payments would not be collected, were as follows as of the dates presented: Total Purchased Credit Deteriorated Loans March 31, 2018 Commercial, financial, agricultural $ 12,933 Real estate – 1-4 family mortgage 50,196 Real estate – commercial mortgage 149,547 Installment loans to individuals 1,634 Total $ 214,310 December 31, 2017 Commercial, financial, agricultural $ 15,315 Real estate – 1-4 family mortgage 53,969 Real estate – commercial mortgage 156,338 Installment loans to individuals 1,638 Total $ 227,260 The following table presents the fair value of loans that exhibited evidence of deteriorated credit quality at the time of acquisition at March 31, 2018 : Total Purchased Credit Deteriorated Loans Contractually-required principal and interest $ 300,368 Nonaccretable difference (1) (55,373 ) Cash flows expected to be collected 244,995 Accretable yield (2) (30,685 ) Fair value $ 214,310 (1) Represents contractual principal and interest cash flows of $46,019 and $9,354 , respectively, not expected to be collected. (2) Represents contractual principal and interest cash flows of $1,588 and $29,097 , respectively, expected to be collected. Changes in the accretable yield of loans purchased with deteriorated credit quality were as follows as of March 31, 2018: Total Purchased Credit Deteriorated Loans Balance at January 1, 2018 $ (32,207 ) Reclasses from nonaccretable difference (1,499 ) Accretion 2,971 Charge-offs 50 Balance at March 31, 2018 $ (30,685 ) The following table presents the fair value of loans purchased from Metropolitan as of the July 1, 2017 acquisition date. At acquisition date: July 1, 2017 Contractually-required principal and interest $ 1,198,741 Nonaccretable difference (79,165 ) Cash flows expected to be collected 1,119,576 Accretable yield (154,543 ) Fair value $ 965,033</t>
  </si>
  <si>
    <t>Purchased Loans</t>
  </si>
  <si>
    <t>Allowance for Loan Losses</t>
  </si>
  <si>
    <t xml:space="preserve"> Allowance for Loan Losses (In Thousands) The following is a summary of total non purchased and purchased loans as of the dates presented: March 31, December 31, 2017 Commercial, financial, agricultural $ 1,046,818 $ 1,039,393 Lease financing 55,898 57,354 Real estate – construction 657,491 633,389 Real estate – 1-4 family mortgage 2,358,101 2,343,721 Real estate – commercial mortgage 3,463,953 3,427,530 Installment loans to individuals 119,171 122,276 Gross loans 7,701,432 7,623,663 Unearned income (3,362 ) (3,341 ) Loans, net of unearned income 7,698,070 7,620,322 Allowance for loan losses (46,401 ) (46,211 ) Net loans $ 7,651,669 $ 7,574,111 Allowance for Loan Losses The allowance for loan losses is maintained at a level believed adequate by management based on its ongoing analysis of the loan portfolio to absorb probable credit losses inherent in the entire loan portfolio, including collective impairment as recognized under ASC 450, “Contingencies”. Collective impairment is calculated based on loans grouped by grade. Another component of the allowance is losses on loans assessed as impaired under ASC 310. The balance of these loans and their related allowance is included in management’s estimation and analysis of the allowance for loan losses. Management and the internal loan review staff evaluate the adequacy of the allowance for loan losses quarterly. The allowance for loan losses is evaluated based on a continuing assessment of problem loans, the types of loans, historical loss experience, new lending products, emerging credit trends, changes in the size and character of loan categories and other factors, including its risk rating system, regulatory guidance and economic conditions. This evaluation is inherently subjective, as it requires estimates that are susceptible to significant revision as more information becomes available. The allowance for loan losses is established through a provision for loan losses charged to earnings resulting from measurements of inherent credit risk in the loan portfolio and estimates of probable losses or impairments of individual loans. Loan losses are charged against the allowance when management believes the uncollectability of a loan balance is confirmed. Subsequent recoveries, if any, are credited to the allowance. The following table provides a roll 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Three Months Ended March 31, 2018 Allowance for loan losses: Beginning balance $ 5,542 $ 3,428 $ 12,009 $ 23,384 $ 1,848 $ 46,211 Charge-offs (659 ) — (671 ) (613 ) (122 ) (2,065 ) Recoveries 235 4 133 108 25 505 Net (charge-offs) recoveries (424 ) 4 (538 ) (505 ) (97 ) (1,560 ) Provision for loan losses charged to operations 1,953 766 (67 ) (965 ) 63 1,750 Ending balance $ 7,071 $ 4,198 $ 11,404 $ 21,914 $ 1,814 $ 46,401 Period-End Amount Allocated to: Individually evaluated for impairment $ 272 $ 1 $ 168 $ 1,026 $ 5 $ 1,472 Collectively evaluated for impairment 6,494 4,197 10,750 19,865 1,806 43,112 Purchased with deteriorated credit quality 305 — 486 1,023 3 1,817 Ending balance $ 7,071 $ 4,198 $ 11,404 $ 21,914 $ 1,814 $ 46,401 Commercial Real Estate - Construction Real Estate - 1-4 Family Mortgage Real Estate - Commercial Mortgage Installment and Other (1) Total Three Months Ended March 31, 2017 Allowance for loan losses: Beginning balance $ 5,486 $ 2,380 $ 14,294 $ 19,059 $ 1,518 $ 42,737 Charge-offs (832 ) — (275 ) (227 ) (264 ) (1,598 ) Recoveries 57 31 82 95 19 284 Net (charge-offs) recoveries (775 ) 31 (193 ) (132 ) (245 ) (1,314 ) Provision for loan losses charged to operations 401 (292 ) (1,939 ) 3,146 184 1,500 Ending balance $ 5,112 $ 2,119 $ 12,162 $ 22,073 $ 1,457 $ 42,923 Period-End Amount Allocated to: Individually evaluated for impairment $ 165 $ — $ 1,139 $ 2,670 $ 3 $ 3,977 Collectively evaluated for impairment 4,569 2,119 10,256 17,830 1,453 36,227 Purchased with deteriorated credit quality 378 — 767 1,573 1 2,719 Ending balance $ 5,112 $ 2,119 $ 12,162 $ 22,073 $ 1,457 $ 42,923 (1) Includes lease financing receivables.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March 31, 2018 Individually evaluated for impairment $ 2,848 $ 399 $ 13,737 $ 7,802 $ 420 $ 25,206 Collectively evaluated for impairment 1,031,037 657,092 2,294,168 3,306,604 169,653 7,458,554 Purchased with deteriorated credit quality 12,933 — 50,196 149,547 1,634 214,310 Ending balance $ 1,046,818 $ 657,491 $ 2,358,101 $ 3,463,953 $ 171,707 $ 7,698,070 December 31, 2017 Individually evaluated for impairment $ 3,064 $ 1,777 $ 14,482 $ 10,545 $ 439 $ 30,307 Collectively evaluated for impairment 1,021,014 631,612 2,275,270 3,260,648 174,211 7,362,755 Purchased with deteriorated credit quality 15,315 — 53,969 156,337 1,639 227,260 Ending balance $ 1,039,393 $ 633,389 $ 2,343,721 $ 3,427,530 $ 176,289 $ 7,620,322 (1) Includes lease financing receivables.</t>
  </si>
  <si>
    <t>Other Real Estate Owned</t>
  </si>
  <si>
    <t>Real Estate [Abstract]</t>
  </si>
  <si>
    <t>Other Real Estate Owned (In Thousands) The following table provides details of the Company’s other real estate owned (“OREO”) purchased and non purchased, net of valuation allowances and direct write-downs, as of the dates presented: Purchased OREO Non Purchased OREO Total OREO March 31, 2018 Residential real estate $ 1,061 $ 1,087 $ 2,148 Commercial real estate 3,593 1,572 5,165 Residential land development 698 1,045 1,743 Commercial land development 4,402 1,097 5,499 Total $ 9,754 $ 4,801 $ 14,555 December 31, 2017 Residential real estate $ 1,683 $ 758 $ 2,441 Commercial real estate 4,314 1,624 5,938 Residential land development 1,100 781 1,881 Commercial land development 4,427 1,247 5,674 Total $ 11,524 $ 4,410 $ 15,934 Changes in the Company’s purchased and non purchased OREO were as follows: Purchased OREO Non Purchased OREO Total OREO Balance at January 1, 2018 $ 11,524 $ 4,410 $ 15,934 Transfers of loans 39 1,115 1,154 Impairments (305 ) (47 ) (352 ) Dispositions (1,504 ) (677 ) (2,181 ) Balance at March 31, 2018 $ 9,754 $ 4,801 $ 14,555 Components of the line item “Other real estate owned” in the Consolidated Statements of Income were as follows for the periods presented: Three Months Ended March 31, 2018 2017 Repairs and maintenance $ 113 $ 197 Property taxes and insurance 112 332 Impairments 352 378 Net losses (gains) on OREO sales 96 (327 ) Rental income (16 ) (48 ) Total $ 657 $ 532</t>
  </si>
  <si>
    <t>Goodwill and Other Intangible Assets</t>
  </si>
  <si>
    <t>Goodwill and Intangible Assets Disclosure [Abstract]</t>
  </si>
  <si>
    <t>Goodwill and Other Intangible Assets (In Thousands) The carrying amounts of goodwill by operating segments for the three months ended March 31, 2018 were as follows: Community Banks Insurance Total Balance at January 1, 2018 $ 608,279 $ 2,767 $ 611,046 Addition to goodwill from acquisition — — — Adjustment to previously recorded goodwill — — — Balance at March 31, 2018 $ 608,279 $ 2,767 $ 611,046 The Company is finalizing the fair values of certain assets, including property and equipment and taxes, related to the Metropolitan acquisition; as such, the recorded balance of goodwill is subject to change. The following table provides a summary of finite-lived intangible assets as of the dates presented: Gross Carrying Amount Accumulated Amortization Net Carrying Amount March 31, 2018 Core deposit intangibles $ 54,958 $ (33,204 ) $ 21,754 Customer relationship intangible 1,970 (865 ) 1,105 Total finite-lived intangible assets $ 56,928 $ (34,069 ) $ 22,859 December 31, 2017 Core deposit intangibles $ 54,958 $ (31,586 ) $ 23,372 Customer relationship intangible 1,970 (832 ) 1,138 Total finite-lived intangible assets $ 56,928 $ (32,418 ) $ 24,510 Current year amortization expense for finite-lived intangible assets is presented in the table below. Three Months Ended March 31, 2018 2017 Amortization expense for: Core deposit intangibles $ 1,618 $ 1,530 Customer relationship intangible 33 33 Total intangible amortization $ 1,651 $ 1,563 The estimated amortization expense of finite-lived intangible assets for the year ending December 31, 2018 and the succeeding four years is summarized as follows: Core Deposit Intangibles Customer Relationship Intangible Total 2018 $ 6,130 $ 131 $ 6,261 2019 5,212 131 5,343 2020 4,186 131 4,317 2021 3,107 131 3,238 2022 2,187 131 2,318</t>
  </si>
  <si>
    <t>Mortgage Servicing Rights</t>
  </si>
  <si>
    <t>Transfers and Servicing [Abstract]</t>
  </si>
  <si>
    <t>Mortgage Servicing Rights (In Thousands) The Company retains the right to service certain mortgage loans that it sells to secondary market investors. These mortgage servicing rights (“MSRs”) are recognized as a separate asset on the date the corresponding mortgage loan is sold. MSR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and other factors. Impairment losses on MSRs are recognized to the extent by which the unamortized cost exceeds fair value. There were no impairment losses recognized during the three months ended March 31, 2018 and 2017 . Changes in the Company’s MSRs were as follows: Balance at January 1, 2018 $ 39,339 Capitalization 2,098 Amortization (1,221 ) Balance at March 31, 2018 $ 40,216 Data and key economic assumptions related to the Company’s MSRs as of March 31, 2018 and December 31, 2017 are as follows: March 31, 2018 December 31, 2017 Unpaid principal balance $ 4,089,045 $ 4,012,519 Weighted-average prepayment speed (CPR) 7.42 % 8.04 % Estimated impact of a 10% increase $ (1,692 ) $ (1,592 ) Estimated impact of a 20% increase (3,280 ) (3,095 ) Discount rate 9.40 % 9.69 % Estimated impact of a 10% increase $ (2,374 ) $ (2,027 ) Estimated impact of a 20% increase (4,556 ) (3,896 ) Weighted-average coupon interest rate 3.89 % 3.89 % Weighted-average servicing fee (basis points) 26.54 26.36 Weighted-average remaining maturity (in years) 8.27 7.98 The Company recorded servicing fees of $2,370 and $1,233 for the three months ended March 31, 2018 and 2017 , respectively, which are included in “Mortgage banking income” in the Consolidated Statements of Income.</t>
  </si>
  <si>
    <t>Employee Benefit and Deferred Compensation Plans</t>
  </si>
  <si>
    <t>Retirement Benefits [Abstract]</t>
  </si>
  <si>
    <t>Employee Benefit and Deferred Compensation Plans (In Thousands, Except Share Data) Pension and Post-retirement Medical Plans The Company sponsors a noncontributory defined benefit pension plan, under which participation and future benefit accruals ceased as of December 31, 1996. The Company also provides retiree health benefits for certain employees who were employed by the Company and enrolled in the Company’s health plan as of December 31, 2004. To receive benefits, an eligible employee must retire from service with the Company and its affiliates between age 55 and 65 and be credited with at least 15 years of service or with 70 points, determined as the sum of age and service at retirement. The Company periodically determines the portion of the premium to be paid by each eligible retiree and the portion to be paid by the Company. Coverage ceases when an employee attains age 65 and is eligible for Medicare. The Company also provides life insurance coverage for each retiree in the face amount of $5 until age 70 . Retirees can purchase additional insurance or continue coverage beyond age 70 at their sole expense. The plan expense for the legacy Renasant defined benefit pension plan (“Pension Benefits - Renasant”) and post-retirement health and life plans (“Other Benefits”) for the periods presented was as follows: Pension Benefits Renasant Other Benefits Three Months Ended Three Months Ended March 31, March 31, 2018 2017 2018 2017 Service cost $ — $ — $ 2 $ 3 Interest cost 266 293 9 13 Expected return on plan assets (518 ) (484 ) — — Recognized actuarial loss 87 100 — 13 Settlement/curtailment/termination gains — — — — Net periodic benefit (return) cost $ (165 ) $ (91 ) $ 11 $ 29 Incentive Compensation Plans In March 2011, the Company adopted a long-term equity incentive plan, which provides for the grant of stock options and the award of restricted stock. The plan replaced the long-term incentive plan adopted in 2001, which expired in October 2011. The Company issues shares of treasury stock to satisfy stock options exercised or restricted stock granted under the plan. Options granted under the plan allow participants to acquire shares of the Company’s common stock at a fixed exercise price and expire ten years after the grant date. Options vest and become exercisable in installments over a three -year period measured from the grant date. Options that have not vested are forfeited and cancelled upon the termination of a participant’s employment. There were no stock options granted during the three months ended March 31, 2018 or 2017 . The following table summarizes the changes in stock options as of and for the three months ended March 31, 2018 : Shares Weighted Average Exercise Price Options outstanding at beginning of period 89,750 $ 15.67 Granted — — Exercised (27,000 ) 15.76 Forfeited — — Options outstanding at end of period 62,750 $ 15.64 The Company awards performance-based restricted stock to executives and other officers and time-based restricted stock to directors, executives and other officers and employees under the long-term equity incentive plan. The performance-based restricted stock vests upon completion of a designated service period and the attainment of specified performance goals. Target performance levels are derived from the Company’s budget, with threshold performance set at approximately 5% below target and superior performance set at approximately 5% above target. Performance-based restricted stock is granted at the target level; the number of shares ultimately awarded is determined at the end of the applicable performance period and may be increased or decreased depending upon the Company meeting or exceeding (or failing to meet or exceed) the financial performance measures defined by the Board of Directors. Time-based restricted stock vests at the end of the service period defined in the respective grant. The fair value of each restricted stock grant is the closing price of the Company’s common stock on the day immediately preceding the grant date. The following table summarizes the changes in restricted stock as of and for the three months ended March 31, 2018 : Performance-Based Restricted Stock Weighted Average Grant-Date Fair Value Time- Based Restricted Stock Weighted Average Grant-Date Fair Value Nonvested at beginning of period — $ — 218,075 $ 39.08 Awarded 95,183 40.89 110,833 40.93 Vested — — (35,099 ) 35.61 Cancelled — — (7,501 ) 42.99 Nonvested at end of period 95,183 $ 40.89 286,308 $ 40.12 During the three months ended March 31, 2018 , the Company reissued 71,747 shares from treasury in connection with the exercise of stock options and awards of restricted stock. The Company recorded total stock-based compensation expense of $1,792 and $1,174 for the three months ended March 31, 2018 and 2017 , respectively.</t>
  </si>
  <si>
    <t>Derivative Instruments</t>
  </si>
  <si>
    <t>Derivative Instruments and Hedging Activities Disclosure [Abstract]</t>
  </si>
  <si>
    <t>Derivative Instruments (In Thousands) The Company utilizes derivative financial instruments, including interest rate contracts such as swaps, caps and/or floors, as part of its ongoing efforts to mitigate its interest rate risk exposure and to facilitate the needs of its customers. The Company also from time to time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March 31, 2018 , the Company had notional amounts of $212,840 on interest rate contracts with corporate customers and $212,840 in offsetting interest rate contracts with other financial institutions to mitigate the Company’s rate exposure on its corporate customers’ contracts and certain fixed-rate loans. In June 2014, the Company entered into two forward interest rate swap contracts on floating rate liabilities at the Bank level with notional amounts of $15,000 each. The interest rate swap contracts are each accounted for as a cash flow hedge with the objective of protecting against any interest rate volatility on future FHLB borrowings for a four -year and five -year period beginning June 1, 2018 and December 3, 2018 and ending June 2022 and June 2023, respectively. Under these contracts, Renasant Bank will pay a fixed interest rate and will receive a variable interest rate based on the three-month LIBOR plus a pre-determined spread, with quarterly net settlements . In March and April 2012, the Company entered into two interest rate swap agreements effective March 30, 2014 and March 17, 2014, respectively. Under these swap agreements, the Company receives a variable rate of interest based on the three-month LIBOR plus a pre-determined spread and pays a fixed rate of interest. The agreements, which both terminate in March 2022, are accounted for as cash flow hedges to reduce the variability in cash flows resulting from changes in interest rates on $32,000 of the Company’s junior subordinated debentures. The Company enters into interest rate lock commitments with its customers to mitigate the interest rate risk associated with the commitments to fund fixed-rate and adjustable-rate residential mortgage loans. The notional amount of commitments to fund fixed-rate and adjustable-rate mortgage loans was $208,883 and $131,000 at March 31, 2018 and December 31, 2017 , respectively. The Company also enters into forward commitments to sell residential mortgage loans to secondary market investors. The notional amount of commitments to sell residential mortgage loans to secondary market investors was $344,000 and $199,000 at March 31, 2018 and December 31, 2017 , respectively. The following table provides details on the Company’s derivative financial instruments as of the dates presented: Fair Value Balance Sheet Location March 31, December 31, 2017 Derivative assets: Not designated as hedging instruments: Interest rate contracts Other Assets $ 3,636 $ 3,171 Interest rate lock commitments Other Assets 4,940 2,756 Forward commitments Other Assets 735 50 Totals $ 9,311 $ 5,977 Derivative liabilities: Designated as hedging instruments: Interest rate swaps Other Liabilities $ 1,385 $ 2,536 Totals $ 1,385 $ 2,536 Not designated as hedging instruments: Interest rate contracts Other Liabilities $ 3,636 $ 3,171 Interest rate lock commitments Other Liabilities 4 4 Forward commitments Other Liabilities 925 328 Totals $ 4,565 $ 3,503 Gains (losses) included in the Consolidated Statements of Income related to the Company’s derivative financial instruments were as follows as of the periods presented: Three Months Ended March 31, 2018 2017 Derivatives not designated as hedging instruments: Interest rate contracts: Included in interest income on loans $ 986 $ 679 Interest rate lock commitments: Included in mortgage banking income 2,184 2,853 Forward commitments Included in mortgage banking income 88 (5,869 ) Total $ 3,258 $ (2,337 ) For the Company’s derivatives designated as cash flow hedges,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three months ended March 31, 2018 or 2017 . The impact on other comprehensive income for the three months ended March 31, 2018 and 2017 , respectively, can be seen at Note 15, “Other Comprehensive Income.” Offsetting Certain financial instruments, including derivatives, may be eligible for offset in the consolidated balance sheet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March 31, December 31, 2017 March 31, December 31, 2017 Gross amounts recognized $ 3,232 $ 717 $ 3,449 $ 5,303 Gross amounts offset in the Consolidated Balance Sheets — — — — Net amounts presented in the Consolidated Balance Sheets 3,232 717 3,449 5,303 Gross amounts not offset in the Consolidated Balance Sheets Financial instruments 2,913 717 2,913 717 Financial collateral pledged — — 231 4,357 Net amounts $ 319 $ — $ 305 $ 229</t>
  </si>
  <si>
    <t>Income Taxes</t>
  </si>
  <si>
    <t>Income Tax Disclosure [Abstract]</t>
  </si>
  <si>
    <t>Income Taxes (In Thousands) The following table is a summary of the Company’s temporary differences between the tax basis of assets and liabilities and their financial reporting amounts that give rise to deferred income tax assets and liabilities and their approximate tax effects as of the dates presented. March 31, December 31, 2018 2017 Deferred tax assets Allowance for loan losses $ 14,025 $ 13,966 Loans 13,697 15,062 Deferred compensation 6,871 7,093 Securities 6,044 3,659 Net unrealized losses on securities - OCI — — Impairment of assets 1,701 1,748 Federal and State net operating loss carryforwards 1,401 2,419 Intangibles — — Other 5,204 4,722 Total deferred tax assets 48,943 48,669 Deferred tax liabilities Investment in partnerships 655 757 Fixed assets 3,077 3,163 Mortgage servicing rights 10,440 10,139 Junior subordinated debt 2,363 2,394 Other 1,656 1,859 Total deferred tax liabilities 18,191 18,312 Net deferred tax assets $ 30,752 $ 30,357 The Tax Cuts and Jobs Act (the “Tax Act”), enacted on December 22, 2017, among other things, permanently lowered the statutory federal corporate tax rate from 35% to 21%, effective for tax years including or beginning January 1, 2018. As a result, the Company calculated taxes in the current quarter based on a 21% federal corporate tax rate, whereas taxes were calculated in previous periods based on a 35% federal corporate tax rate. Under the guidance of ASC 740, “Income Taxes” (“ASC 740”), the Company revalued its net deferred tax assets on the date of enactment based on the reduction in the overall future tax benefit expected to be realized at the lower tax rate implemented by the new legislation. After reviewing the Company’s inventory of deferred tax assets and liabilities on the date of enactment and giving consideration to the future impact of the lower corporate tax rates and other provisions of the new legislation, the Company’s revaluation of its net deferred tax assets was $14,486 , which was included in “Income taxes” in the Consolidated Statements of Income for the year ended December 31, 2017. Although in the normal course of business the Company is required to make estimates and assumptions for certain tax items which cannot be fully determined at period end, the Company did not identify items for which the income tax effects of the Tax Act had not been completed as of December 31, 2017 and, therefore, considered its accounting for the tax effects of the Tax Act on its deferred tax assets and liabilities to have been completed as of December 31, 2017. The Company expects to utilize its federal and state net operating losses prior to expiration. Because the benefits are expected to be fully realized, the Company recorded no valuation allowance against the net operating losses for the three months ended March 31, 2018 or 2017 or the year ended December 31, 2017 .</t>
  </si>
  <si>
    <t>Investments in Qualified Affordable Housing Projects</t>
  </si>
  <si>
    <t>Equity Method Investments and Joint Ventures [Abstract]</t>
  </si>
  <si>
    <t>Investments in Qualified Affordable Housing Projects (In Thousands) The Company has investments in qualified affordable housing projects (“QAHPs”) that provide low income housing tax credits and operating loss benefits over an extended period. At March 31, 2018 and December 31, 2017 , the Company’s carrying value of QAHPs was $7,232 and $7,637 , respectively. The Company has no remaining funding obligations related to the QAHPs. The investments in QAHPs are being accounted for using the effective yield method. The investments in QAHPs are included in “Other assets” on the Consolidated Balance Sheets. Components of the Company’s investments in QAHPs were included in the line item “Income taxes” in the Consolidated Statements of Income for the periods presented: Three Months Ended March 31, 2018 2017 Tax credit amortization $ 394 $ 262 Tax credits and other benefits (572 ) (460 ) Total $ (178 ) $ (198 )</t>
  </si>
  <si>
    <t>Fair Value Measurements</t>
  </si>
  <si>
    <t>Fair Value Disclosures [Abstract]</t>
  </si>
  <si>
    <t>Fair Value Measurements (In Thousands) Fair Value Measurements and the Fair Level Hierarchy ASC 820, “Fair Value Measurements and Disclosures,”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on a recurring basis include securities available for sale and derivative instruments. The Company has elected to carry mortgage loans held for sale at fair value on a recurring basis as permitted under the guidance in ASC 825, “Financial Instruments”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obligations of states and political subdivisions, mortgage-backed securities, trust preferred securities, and other debt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The Company uses derivatives to manage various financial risks. Most of the Company’s derivative contracts are extens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such as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 presents assets and liabilities that are measured at fair value on a recurring basis as of the dates presented: Level 1 Level 2 Level 3 Totals March 31, 2018 Financial assets: Securities available for sale: Obligations of other U.S. Government agencies and corporations $ — $ 3,528 $ — $ 3,528 Obligations of states and political subdivisions — 226,342 — $ 226,342 Residential mortgage-backed securities: Government agency mortgage backed securities — 409,470 — 409,470 Government agency collateralized mortgage obligations — 237,666 — 237,666 Commercial mortgage-backed securities: Government agency mortgage backed securities — 27,502 — 27,502 Government agency collateralized mortgage obligations — 9,872 — 9,872 Trust preferred securities — — 10,045 10,045 Other debt securities — 23,940 — 23,940 Total securities available for sale — 938,320 10,045 948,365 Derivative instruments: Interest rate contracts — 3,636 — 3,636 Interest rate lock commitments — 4,940 — 4,940 Forward commitments — 735 — 735 Total derivative instruments — 9,311 — 9,311 Mortgage loans held for sale — 204,472 — 204,472 Total financial assets $ — $ 1,152,103 $ 10,045 $ 1,162,148 Financial liabilities: Derivative instruments: Interest rate swaps $ — $ 1,385 $ — $ 1,385 Interest rate contracts — 3,636 — 3,636 Interest rate lock commitments — 4 — 4 Forward commitments — 925 — 925 Total derivative instruments — 5,950 — 5,950 Total financial liabilities $ — $ 5,950 $ — $ 5,950 Level 1 Level 2 Level 3 Totals December 31, 2017 Financial assets: Securities available for sale: Obligations of other U.S. Government agencies and corporations $ — $ 3,564 $ — $ 3,564 Obligations of states and political subdivisions — 234,481 — 234,481 Residential mortgage-backed securities: Government agency mortgage backed securities — 193,950 — 193,950 Government agency collateralized mortgage obligations — 176,639 — 176,639 Commercial mortgage-backed securities: Government agency mortgage backed securities — 31,170 — 31,170 Government agency collateralized mortgage obligations — 5,006 — 5,006 Trust preferred securities — — 9,388 9,388 Other debt securities — 17,290 — 17,290 Total securities available for sale — 662,100 9,388 671,488 Derivative instruments: Interest rate contracts — 3,171 — 3,171 Interest rate lock commitments — 2,756 — 2,756 Forward commitments — 50 — 50 Total derivative instruments — 5,977 — 5,977 Mortgage loans held for sale — 108,316 — 108,316 Total financial assets $ — $ 776,393 $ 9,388 $ 785,781 Financial liabilities: Derivative instruments: Interest rate swaps $ — $ 2,536 $ — $ 2,536 Interest rate contracts — 3,171 — 3,171 Interest rate lock commitments — 4 — 4 Forward commitments — 328 — 328 Total derivative instruments — 6,039 — 6,039 Total financial liabilities $ — $ 6,039 $ — $ 6,039 The Company reviews fair value hierarchy classifications on a quarterly basis. Changes in the Company’s ability to observe inputs to the valuation may cause reclassification of certain assets or liabilities within the fair value hierarchy. Transfers between levels of the hierarchy are deemed to have occurred at the end of period. There were no such transfers between levels of the fair value hierarchy during the three months ended March 31, 2018 . The following tables provide a reconciliation for assets and liabilities measured at fair value on a recurring basis using significant unobservable inputs, or Level 3 inputs, during the three months ended March 31, 2018 and 2017 , respectively: Three Months Ended March 31, 2018 Trust preferred securities Balance at January 1, 2018 $ 9,388 Accretion included in net income 9 Unrealized gains included in other comprehensive income 669 Purchases — Sales — Issues — Settlements (21 ) Transfers into Level 3 — Transfers out of Level 3 — Balance at March 31, 2018 $ 10,045 Three Months Ended March 31, 2017 Trust preferred securities Balance at January 1, 2017 $ 18,389 Accretion included in net income 8 Unrealized gains included in other comprehensive income 537 Purchases — Sales — Issues — Settlements (1,111 ) Transfers into Level 3 — Transfers out of Level 3 — Balance at March 31, 2017 $ 17,823 For each of the three months ended March 31, 2018 and 2017 , there were no gains or losses included in earnings that were attributable to the change in unrealized gains or losses related to assets or liabilities held at the end of each respective period that were measured on a recurring basis using significant unobservable inputs. The following table presents information as of March 31, 2018 about significant unobservable inputs (Level 3) used in the valuation of assets and liabilities measured at fair value on a recurring basis: Financial instrument Fair Value Valuation Technique Significant Unobservable Inputs Range of Inputs Trust preferred securities $ 10,045 Discounted cash flows Default rate 0-100% Nonrecurring Fair Value Measurements Certain assets and liabilities may be recorded at fair value on a nonrecurring basis. These nonrecurring fair value adjustments typically are a result of the application of the lower of cost or market accounting or a write-down occurring during the period. The following table provides the fair value measurement for assets measured at fair value on a nonrecurring basis that were still held on the Consolidated Balance Sheets as of the dates presented and the level within the fair value hierarchy each is classified: March 31, 2018 Level 1 Level 2 Level 3 Totals Impaired loans $ — $ — $ 4,228 $ 4,228 OREO — — 1,636 1,636 Total $ — $ — $ 5,864 $ 5,864 December 31, 2017 Level 1 Level 2 Level 3 Totals Impaired loans $ — $ — $ 9,251 $ 9,251 OREO — — 7,392 7,392 Total $ — $ — $ 16,643 $ 16,643 The following methods and assumptions are used by the Company to estimate the fair values of the Company’s financial assets measured on a nonrecurring basis: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Impaired loans that were measured or re-measured at fair value had a carrying value of $4,533 and $9,608 at March 31, 2018 and December 31, 2017 , respectively, and a specific reserve for these loans of $305 and $357 was included in the allowance for loan losses as of such dates.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OREO measured at fair value on a nonrecurring basis that was still held in the Consolidated Balance Sheets as of the dates presented: March 31, December 31, 2017 Carrying amount prior to remeasurement $ 1,951 $ 8,732 Impairment recognized in results of operations (315 ) (1,340 ) Fair value $ 1,636 $ 7,392 The following table presents information as of March 31, 2018 about significant unobservable inputs (Level 3) used in the valuation of assets and liabilities measured at fair value on a nonrecurring basis: Financial instrument Fair Value Valuation Technique Significant Unobservable Inputs Range of Inputs Impaired loans $ 4,228 Appraised value of collateral less estimated costs to sell Estimated costs to sell 4-10% OREO 1,636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gains of $1,437 and $3,998 resulting from fair value changes of these mortgage loans were recorded in income during the three months ended March 31, 2018 and 2017 ,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March 31, 2018 : Aggregate Fair Value Aggregate Unpaid Principal Balance Difference Mortgage loans held for sale measured at fair value $ 204,472 $ 199,539 $ 4,933 Past due loans of 90 days or more — — — Nonaccrual loans — — —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As of March 31, 2018 Carrying Value Level 1 Level 2 Level 3 Total Financial assets Cash and cash equivalents $ 250,978 $ 250,978 $ — $ — $ 250,978 Securities available for sale 948,365 — 938,320 10,045 948,365 Mortgage loans held for sale 204,472 — 204,472 — 204,472 Loans, net 7,651,669 — — 7,482,089 7,482,089 Mortgage servicing rights 40,216 — — 53,426 53,426 Derivative instruments 9,311 — 9,311 — 9,311 Financial liabilities Deposits $ 8,357,769 $ 6,504,003 $ 1,843,895 $ — $ 8,347,898 Short-term borrowings 57,753 57,753 — — 57,753 Other long-term borrowings 86 86 — — 86 Federal Home Loan Bank advances 7,276 — 7,362 — 7,362 Junior subordinated debentures 86,018 — 77,692 — 77,692 Subordinated notes 114,059 — 116,763 — 116,763 Derivative instruments 5,950 — 5,950 — 5,950 Fair Value As of December 31, 2017 Carrying Value Level 1 Level 2 Level 3 Total Financial assets Cash and cash equivalents $ 281,453 $ 281,453 $ — $ — $ 281,453 Securities available for sale 671,488 — 662,100 9,388 671,488 Mortgage loans held for sale 108,316 — 108,316 — 108,316 Loans, net 7,574,111 — — 7,514,185 7,514,185 Mortgage servicing rights 39,339 — — 47,868 47,868 Derivative instruments 5,977 — 5,977 — 5,977 Financial liabilities Deposits $ 7,921,075 $ 6,114,391 $ 1,809,085 $ — $ 7,923,476 Short-term borrowings 89,814 89,814 — — 89,814 Other long-term borrowings 98 98 — — 98 Federal Home Loan Bank advances 7,493 — 7,661 — 7,661 Junior subordinated debentures 85,881 — 69,702 — 69,702 Subordinated notes 114,074 — 118,650 — 118,650 Derivative instruments 6,039 — 6,039 — 6,039</t>
  </si>
  <si>
    <t>Other Comprehensive Income (Loss)</t>
  </si>
  <si>
    <t>Equity [Abstract]</t>
  </si>
  <si>
    <t>Other Comprehensive Income (Loss) (In Thousands) Changes in the components of other comprehensive income (loss), net of tax, were as follows for the periods presented: Pre-Tax Tax Expense (Benefit) Net of Tax Three months ended March 31, 2018 Securities available for sale: Unrealized holding losses on securities $ (10,609 ) $ (2,700 ) $ (7,909 ) Total securities available for sale (10,609 ) (2,700 ) (7,909 ) Derivative instruments: Unrealized holding gains on derivative instruments 1,151 293 858 Total derivative instruments 1,151 293 858 Defined benefit pension and post-retirement benefit plans: Amortization of net actuarial loss recognized in net periodic pension cost 87 21 66 Total defined benefit pension and post-retirement benefit plans 87 21 66 Total other comprehensive loss $ (9,371 ) $ (2,386 ) $ (6,985 ) Three months ended March 31, 2017 Securities available for sale: Unrealized holding gains on securities $ 4,739 $ 1,832 $ 2,907 Amortization of unrealized holding gains on securities transferred to the held to maturity category (246 ) (95 ) (151 ) Total securities available for sale 4,493 1,737 2,756 Derivative instruments: Unrealized holding gains on derivative instruments 276 107 169 Total derivative instruments 276 107 169 Defined benefit pension and post-retirement benefit plans: Amortization of net actuarial loss recognized in net periodic pension cost 113 44 69 Total defined benefit pension and post-retirement benefit plans 113 44 69 Total other comprehensive income $ 4,882 $ 1,888 $ 2,994 The accumulated balances for each component of other comprehensive income (loss), net of tax, were as follows as of the dates presented: March 31, December 31, 2017 Unrealized gains on securities $ 1,460 $ 7,363 Non-credit related portion of other-than-temporary impairment on securities (11,319 ) (9,313 ) Unrealized losses on derivative instruments (137 ) (995 ) Unrecognized losses on defined benefit pension and post-retirement benefit plans obligations (7,500 ) (7,566 ) Total accumulated other comprehensive loss $ (17,496 ) $ (10,511 )</t>
  </si>
  <si>
    <t>Net Income Per Common Share</t>
  </si>
  <si>
    <t>Earnings Per Share [Abstract]</t>
  </si>
  <si>
    <t xml:space="preserve">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ervice-based restricted stock awards fully vested and outstanding stock options were exercised into common shares, calculated in accordance with the treasury method. Basic and diluted net income per common share calculations are as follows for the periods presented: Three Months Ended March 31, 2018 2017 Basic Net income applicable to common stock $ 33,826 $ 23,972 Average common shares outstanding 49,356,417 44,364,337 Net income per common share - basic $ 0.69 $ 0.54 Diluted Net income applicable to common stock $ 33,826 $ 23,972 Average common shares outstanding 49,356,417 44,364,337 Effect of dilutive stock-based compensation 146,533 116,162 Average common shares outstanding - diluted 49,502,950 44,480,499 Net income per common share - diluted $ 0.68 $ 0.54 There were no stock-based compensation awards that could potentially dilute basic net income per common share in the future that were not included in the computation of diluted net income per common share due to their anti-dilutive effect for the periods presented above. </t>
  </si>
  <si>
    <t>Regulatory Matters</t>
  </si>
  <si>
    <t>Banking and Thrift [Abstract]</t>
  </si>
  <si>
    <t>Regulatory Matters (In Thousand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 holding companies and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Renasant Bank as of the dates presented: March 31, 2018 December 31, 2017 Amount Ratio Amount Ratio Renasant Corporation Tier 1 Capital to Average Assets (Leverage) $ 1,000,640 10.61 % $ 979,604 10.18 % Common Equity Tier 1 Capital to Risk-Weighted Assets 917,501 11.38 % 896,733 11.34 % Tier 1 Capital to Risk-Weighted Assets 1,000,640 12.41 % 979,604 12.39 % Total Capital to Risk-Weighted Assets 1,164,193 14.44 % 1,142,926 14.46 % Renasant Bank Tier 1 Capital to Average Assets (Leverage) $ 1,023,486 10.88 % $ 1,000,715 10.42 % Common Equity Tier 1 Capital to Risk-Weighted Assets 1,023,486 12.71 % 1,000,715 12.69 % Tier 1 Capital to Risk-Weighted Assets 1,023,486 12.71 % 1,000,715 12.69 % Total Capital to Risk-Weighted Assets 1,073,712 13.33 % 1,050,751 13.32 % Common equity Tier 1 capital (“CET1”) generally consists of common stock, retained earnings, accumulated other comprehensive income and certain minority interests, less certain adjustments and deductions. In addition, the Company must maintain a “capital conservation buffer,” which is a specified amount of CET1 capital in addition to the amount necessary to meet minimum risk-based capital requirements. The capital conservation buffer is designed to absorb losses during periods of economic stress. If the Company’s ratio of CET1 to risk-weighted capital is below the capital conservation buffer, the Company will face restrictions on its ability to pay dividends, repurchase outstanding stock and make certain discretionary bonus payments. When fully phased in on January 1, 2019, the required capital conservation buffer will be 2.5% of CET1 to risk-weighted assets in addition to the amount necessary to meet minimum risk-based capital requirements; as of March 31, 2018, the capital conservation buffer is 1.875% of risk-weighted assets. In addition, the Basel III regulatory capital reforms and rules effecting certain changes required by the Dodd-Frank Wall Street Reform and Consumer Protection Act of 2010 issued by the Federal Reserve, the FDIC and the Office of the Comptroller of the Currency (the “Basel III Rules”) have revised the agencies’ rules for calculating risk-weighted assets to enhance risk sensitivity and to incorporate certain international capital standards of the Basel Committee on Banking Supervision. These revisions affect the calculation of the denominator of a banking organization’s risk-based capital ratios to reflect the higher-risk nature of certain types of loans. As applicable to Renasant Bank: — For residential mortgages, the former 50% risk weight for performing residential first-lien mortgages and 100% risk-weight for all other mortgages has been replaced with a risk weight of between 35% and 200% determined by the mortgage’s loan-to-value ratio and whether the mortgage falls into one of two categories based on eight criteria that include the term, use of negative amortization and balloon payments, certain rate increases and documented and verified borrower income. — For commercial mortgages, a 150% risk weight for certain high volatility commercial real estate acquisition, development and construction loans has been substituted for the former 100% risk weight. — For nonperforming loans, the former 100% risk weight is now a 150% risk weight for loans, other than residential mortgages, that are 90 days past due or on nonaccrual status. Finally, Tier 1 capital treatment for “hybrid” capital items like trust preferred securities has been eliminated, subject to various grandfathering and transition rules.</t>
  </si>
  <si>
    <t>Segment Reporting</t>
  </si>
  <si>
    <t>Segment Reporting [Abstract]</t>
  </si>
  <si>
    <t xml:space="preserve">Segment Reporting (In Thousands) The operations of the Company’s reportable segments are described as follows: • The Community Banks segment delivers a complete range of banking and financial services to individuals and small to medium-sized businesses including checking and savings accounts, business and personal loans, asset-based lending and equipment leasing, as well as safe deposit and night depository facilities. • The Insurance segment includes a full service insurance agency offering all major lines of commercial and personal insurance through major carriers. • The Wealth Management segment offers a broad range of fiduciary services which include the administration and management of trust accounts including personal and corporate benefit accounts, self-directed IRAs, and custodial accounts. In addition, the Wealth Management segment offers annuities, mutual funds and other investment services through a third party broker-dealer.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as of and for the periods presented: Community Banks Insurance Wealth Management Other Consolidated Three months ended March 31, 2018 Net interest income (loss) $ 91,427 $ 106 $ 313 $ (2,606 ) $ 89,240 Provision for loan losses 1,750 — — — 1,750 Noninterest income 27,918 2,772 3,527 (264 ) 33,953 Noninterest expense 72,633 1,731 3,392 188 77,944 Income (loss) before income taxes 44,962 1,147 448 (3,058 ) 43,499 Income tax expense (benefit) 10,167 297 — (791 ) 9,673 Net income (loss) $ 34,795 $ 850 $ 448 $ (2,267 ) $ 33,826 Total assets $ 10,135,478 $ 24,125 $ 61,800 $ 16,910 $ 10,238,313 Goodwill 608,279 2,767 — — 611,046 Three months ended March 31, 2017 Net interest income (loss) $ 75,956 $ 92 $ 487 $ (2,520 ) $ 74,015 Provision for loan losses 1,500 — — — 1,500 Noninterest income 26,578 2,549 3,119 (225 ) 32,021 Noninterest expense 64,221 1,692 2,996 400 69,309 Income (loss) before income taxes 36,813 949 610 (3,145 ) 35,227 Income tax expense (benefit) 12,110 375 — (1,230 ) 11,255 Net income (loss) $ 24,703 $ 574 $ 610 $ (1,915 ) $ 23,972 Total assets $ 8,673,576 $ 24,032 $ 54,537 $ 12,566 $ 8,764,711 Goodwill 467,767 2,767 — — 470,534 </t>
  </si>
  <si>
    <t>Revenue Recognition</t>
  </si>
  <si>
    <t>Revenue from Contract with Customer [Abstract]</t>
  </si>
  <si>
    <t>Revenue Recognition (In Thousands) As previously discussed in Note 1, “Summary of Significant Accounting Policies,” the Company adopted ASU 2014-09, an update to ASC 606, in the first quarter of 2018. The majority of the Company’s revenue streams are governed by other authoritative guidance and, therefore, considered out-of-scope of ASC 606. The Company’s revenue streams that are considered in-scope of ASC 606 are discussed below. Additionally, ASC 606 requires costs that are incremental to obtaining a contract to be capitalized. In the case of the Company, these costs would include sales commissions for insurance and wealth management products. ASC 606 has established, and the Company has utilized, a practical expedient to allow for: costs that if capitalized would have an amortization period of one year or less may instead be expensed as incurred. Service Charges on Deposit Accounts Service charges on deposit accounts include maintenance fees on accounts, per item charges, account enhancement charges for additional packaged benefits and overdraft fees. The contracts with deposit account customers are day-to-day contracts and are considered to be terminable at will by either party. Therefore, the fees are all considered to be earned when charged and simultaneously collected. Insurance Commissions Through Renasant Insurance, we offer a range of commercial and personal insurance products through major insurance carriers, which include health and life insurance and property and casualty insurance. Insurance commissions are earned when policies are placed by customers with the insurance carriers and are collected and recognized using two different methods: the agency bill method and the direct bill method. Under the agency bill method, Renasant Insurance is responsible for billing the customers directly and then collecting and remitting the premiums to the insurance carriers. Agency bill revenue is recognized at the later of the invoice date or effective date of the policy. The Company has established a reserve for such policies which is derived from historical collection experience and updated annually. The contract balances (i.e. accounts receivable and accounts payable related to insurance commisions earned and premiums due) and the reserve established are considered inconsequential to the overall financial results of the Company. Under the direct bill method, premium billing and collections are handled by the insurance carriers, and a commission is then paid to Renasant Insurance. Direct bill revenue is recognized when the cash is received from the insurance carriers. While there is recourse on these commissions in the event of policy cancellations, based on the Company’s historical data, significant or material reversals of revenue based on policy cancellations are not anticipated. The Company monitors policy cancellations on a monthly basis and, if a significant or material set of transactions occurred, the Company would adjust earnings accordingly. The Company also earns contingency income which it recognizes on a cash basis. Contingency income is a bonus received from the insurance underwriters and is based both on commission income and claims experience on the Company’s clients’ policies during the previous year. Increases and decreases in contingency income are reflective of corresponding increases and decreases in the amount of claims paid by insurance carriers. Contingency income, which is included in “Other noninterest income” in the Consolidated Statements of Income, was $762 and $687 for the three months ending March 31, 2018 and 2017, respectively. Wealth Management Revenue Wealth management consists of the Trust division and the Financial Services division. The Trust division operates on a custodial basis which includes administration of benefit plans, as well as accounting and money management for trust accounts. The division manages a number of trust accounts inclusive of personal and corporate benefit accounts, self-directed IRAs, and custodial accounts. Fees for managing these accounts are based on the value of assets under management in the account, with the amount of the fee depending on the type of account. Revenue is recognized on monthly basis, and there is little to no risk of a material reversal of revenue. The contract balance (i.e. management fee receivable) recognized is considered inconsequential to the overall financial results of the Company. The Financial Services division provides specialized products and services to the Company’s customers, which include investment guidance relating to fixed and variable annuities, mutual funds, stocks and other investments offered through a third party provider. Fees are recognized based on either trade activity, which are recognized at the time of the trade, or assets under management, which are recognized monthly. Sales of Other Real Estate Owned The Company continually markets the properties included in the OREO portfolio. The Company will at times, in the ordinary course of business, provide seller-financing on the sales of OREO. In cases where a sale is seller-financed, the Company must ensure the commitment of both parties to perform their respective obligations and the collectability of the transaction price in order to properly recognize the revenue on the sale of OREO. This is accomplished through the Company’s loan underwriting process. In this process the Company considers things such as the buyer’s initial equity in the property, the credit quality of the borrower, the financing terms of the loan and the cash flow from the property, if applicable. If it is determined that the contract criteria in ASC 606 have been met, the revenue on the sale of OREO will be recognized on the closing date of the sale when the Company has transferred title to the buyer and obtained the right to receive payment for the property. In instances where sales are not seller-financed, the Company recognizes revenue on the closing date of the sale when the Company has obtained payment for the property and transferred title to the buyer. For additional information on OREO please see Note 7, “Other Real Estate Owned.”</t>
  </si>
  <si>
    <t>Summary of Significant Accounting Policies (Policies)</t>
  </si>
  <si>
    <t>Basis of presentation</t>
  </si>
  <si>
    <t>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Certain prior year amounts have been reclassified to conform to the current year presentation. For further information regarding the Company’s significant accounting policies, refer to the audited consolidated financial statements and footnotes thereto included in the Company’s Annual Report on Form 10-K for the year ended December 31, 2017 filed with the Securities and Exchange Commission on February 28, 2018.</t>
  </si>
  <si>
    <t>Business combinations</t>
  </si>
  <si>
    <t>Business Combinations : The Company completed its acquisition of Metropolitan BancGroup, Inc. (“Metropolitan”) on July 1, 2017. Metropolitan’s financial condition and results of operations are included in the Company’s financial condition and results of operations as of the acquisition date.</t>
  </si>
  <si>
    <t>Use of estimates</t>
  </si>
  <si>
    <t>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t>
  </si>
  <si>
    <t>Subsequent events</t>
  </si>
  <si>
    <t>Subsequent Events: The Company has evaluated, for consideration of recognition or disclosure, subsequent events that have occurred through the date of issuance of its financial statements.</t>
  </si>
  <si>
    <t>Impact of recently-issued accounting standards and pronouncements</t>
  </si>
  <si>
    <t>Impact of Recently-Issued Accounting Standards and Pronouncements : In May 2014, the Financial Accounting Standards Board (“FASB”) issued Accounting Standards Update (“ASU”) 2014-09, “Revenue from Contracts with Customers” (“ASU 2014-09”), which is an update to FASB Accounting Standards Codification (“ASC”) 606, “Revenue from Contracts with Customers” (“ASC 606”). ASU 2014-09 provides guidance that an entity should recognize revenue to depict the transfer of promised goods or services to customers in an amount that reflects the consideration to which the entity expects to be entitled in exchange for those goods and services. For a majority of the Company’s income streams, including interest income earned on loans and leases, the recognition of revenue is governed by other accounting standards and is specifically excluded from the coverage of ASC 606. In addition, the Company’s revenue that is covered by ASC 606, the most significant of which is service charges on deposit accounts, is generally based on day-to-day contracts with Company customers and, as a result, is not impacted by the new guidance. The Company adopted ASU 2014-09 in the first quarter of 2018, and there was no impact to the financial statements at the time of adoption. The Company has included newly applicable revenue disclosures in this filing, in Note 19, “Revenue Recognition.” In January 2016, FASB issued ASU 2016-01, “Recognition and Measurement of Financial Assets and Financial Liabilities” (“ASU 2016-01”). ASU 2016-01 revises the accounting for the classification and measurement of investments in equity securities and revises the presentation of certain fair value changes for financial liabilities measured at fair value. For equity securities, the guidance in ASU 2016-0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01 also eliminates the disclosure assumptions used to estimate fair value for financial instruments measured at amortized cost and requires disclosure of an exit price notion in determining the fair value of financial instruments measured at amortized cost. The Company used an entry price notion in determining the fair value of certain financial instruments prior to its changing to the exit price notion upon adoption of this standard in the first quarter of 2018. This ASU did not have any other impact on the Company at the time of adoption. In February 2016, FASB issued ASU 2016-02, “Leases (Topic 842)” (“ASU 2016-02”). ASU 2016-02 amends the accounting model and disclosure requirements for leases. The current accounting model for leases distinguishes between capital leases, which are recognized on-balance sheet, and operating leases, which are not. Under the new standard, the lease classifications are defined as finance leases, which are similar to capital leases under current GAAP, and operating leases. Further, a lessee will recognize a lease liability and a right-of-use asset for all leases with a term greater than 12 months on its balance sheet regardless of the lease’s classification, which may significantly increase reported assets and liabilities. The accounting model and disclosure requirements for lessors remains substantially unchanged from current GAAP. ASU 2016-02 is effective for annual and interim periods in fiscal years beginning after December 15, 2018. The Company is currently evaluating the impact ASU 2016-02 will have on its financial position and results of operations, and its financial statement disclosures, and the expected results include the recognition of leased assets and related lease liabilities on the balance sheet, along with leasehold amortization and interest expense recognized in the statement of income. In June 2016, FASB issued ASU 2016-13, “Financial Instruments - Credit Losses (Topic 326): Measurement of Credit Losses on Financial Instruments” (“ASU 2016-13”). This update will significantly change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it incorporates expected credit losses versus incurred credit losses. The scope of FASB’s CECL model would include loans, held-to-maturity debt instruments, lease receivables, loan commitments and financial guarantees that are not accounted for at fair value. For public companies, this update becomes effective for interim and annual periods beginning after December 15, 2019. The Company has formed an implementation committee comprised of both accounting and credit employees to guide Renasant Bank through the implementation of ASU 2016-13. Currently, this committee is working with a consulting firm to develop the Company’s CECL model, which includes reviewing the different model requirements and ensuring historical data integrity across all reporting systems. In March 2017, FASB issued ASU 2017-07, “Compensation - Retirement Benefits (Topic 715): Improving the Presentation of Net Periodic Pension Cost and Net Periodic Postretirement Benefit Cost” (“ASU 2017-07”). ASU 2017-07 requires employers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se amendments also allow only the service cost component to be eligible for capitalization when applicable. This update became effective January 1, 2018 and did not have a material impact on the Company’s financial statements. In March 2017, FASB issued ASU 2017-08, “Receivables - Nonrefundable Fees and Other Costs (Subtopic 310-20): Premium Amortization on Purchased Callable Debt Securities” (“ASU 2017-08”). ASU 2017-08 requires the amortization period for certain callable debt securities held at a premium to be the earliest call date. ASU 2017-08 will be effective for interim and annual periods beginning after December 15, 2018. The Company is evaluating the effect that ASU 2017-08 will have on its financial position and results of operations and its financial statement disclosures. In August 2017, FASB issued ASU 2017-12, “Derivatives and Hedging (Topic 815): Targeted Improvements to Accounting for Hedging Activities” (“ASU 2017-12”). ASU 2017-12 is intended to simplify hedge accounting by eliminating the requirement to separately measure and report hedge effectiveness. ASU 2017-12 also seeks to expand the application of hedge accounting by modifying current requirements to include hedge accounting on partial-term hedges, the hedging of prepayable financial instruments and other strategies. ASU 2017-12 will be effective for interim and annual periods beginning after December 15, 2018. The Company is evaluating the effect that ASU 2017-12 will have on its financial position and results of operations and its financial statement disclosures. In February 2018, FASB issued ASU 2018-02, “Income Statement - Reporting Comprehensive Income (Topic 220)” (“ASU 2018-02”). The amendments in ASU 2018-02 allow a reclassification from accumulated other comprehensive income to retained earnings to eliminate the stranded tax effects in accumulated other comprehensive income resulting from the Tax Cuts and Jobs Act. ASU 2018-02 will be effective for interim and annual periods beginning after December 15, 2018. Early adoption was permitted, including adoption in any interim period, for public companies for reporting periods for which financial statements had not yet been issued. The Company adopted ASU 2018-02 as of December 31, 2017 and, as a result, reclassified $2,046 from accumulated other comprehensive income to retained earnings as of December 31, 2017. The reclassification impacted the Consolidated Balance Sheet and the Consolidated Statement of Changes in Shareholders’ Equity as of and for the twelve months ended December 31, 2017.</t>
  </si>
  <si>
    <t>Mergers and Acquisitions (Tables)</t>
  </si>
  <si>
    <t>Summary of the allocation of purchase price to assets and liabilities acquired</t>
  </si>
  <si>
    <t xml:space="preserve">The following table summarizes the allocation of purchase price to assets and liabilities acquired in connection with the Company’s acquisition of Metropolitan based on their fair values on July 1, 2017. Purchase Price: Shares issued to common shareholders 4,883,182 Purchase price per share $ 43.74 Value of stock paid $ 213,590 Cash paid for fractional shares 5 Cash settlement for stock options 4,764 Deal charges, net of taxes 1,102 Total Purchase Price $ 219,461 Net Assets Acquired: Stockholders’ equity at acquisition date $ 89,253 Increase (decrease) to net assets as a result of fair value adjustments to assets acquired and liabilities assumed: Securities (731 ) Mortgage loans held for sale 30 Loans, net of Metropolitan’s allowance for loan losses (13,071 ) Premises and equipment (4,629 ) Intangible assets, net of Metropolitan’s existing intangibles 2,340 Other real estate owned (1,251 ) Other assets 2,731 Deposits (3,603 ) Borrowings (1,294 ) Other liabilities 3,930 Deferred income taxes 5,244 Total Net Assets Acquired 78,949 Goodwill resulting from merger (1) $ 140,512 (1) The goodwill resulting from the merger has been assigned to the Community Banks operating segment. </t>
  </si>
  <si>
    <t>Summary of the fair value of assets acquired and liabilities assumed</t>
  </si>
  <si>
    <t>The following table summarizes the fair value on July 1, 2017 of assets acquired and liabilities assumed on that date in connection with the merger with Metropolitan. The Company is finalizing the fair values of assets acquired and liabilities assumed related to the Metropolitan acquisition; accordingly, the amounts in the table remain subject to change. Cash and cash equivalents $ 47,556 Securities 108,697 Loans, including mortgage loans held for sale, net of unearned income 967,804 Premises and equipment 8,576 Other real estate owned 1,203 Intangible assets 147,478 Other assets 69,567 Total assets 1,350,881 Deposits 942,084 Borrowings 174,522 Other liabilities 20,685 Total liabilities 1,137,291</t>
  </si>
  <si>
    <t>Pro forma combined condensed consolidated financial information</t>
  </si>
  <si>
    <t>The following unaudited pro forma combined condensed consolidated financial information presents the results of operations for the three months ended March 31, 2018 and 2017 of the Company as though the Metropolitan merger had been completed as of January 1, 2016. The unaudited pro forma information combines the historical results of Metropolitan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6. The pro forma information does not include the effect of any cost-saving or revenue-enhancing strategies. Merger expenses are reflected in the period in which they were incurred. (Unaudited) Three Months Ended March 31, 2018 2017 Net interest income - pro forma $ 89,240 $ 83,829 Net income - pro forma $ 33,826 $ 26,677 Earnings per share - pro forma: Basic $ 0.69 $ 0.59 Diluted $ 0.68 $ 0.58</t>
  </si>
  <si>
    <t>Securities (Tables)</t>
  </si>
  <si>
    <t>Amortized cost and fair value of securities available for sale</t>
  </si>
  <si>
    <t>The amortized cost and fair value of securities available for sale were as follows as of the dates presented: Amortized Cost Gross Unrealized Gains Gross Unrealized Losses Fair Value March 31, 2018 Obligations of other U.S. Government agencies and corporations $ 3,549 $ 27 $ (48 ) $ 3,528 Obligations of states and political subdivisions 222,814 4,292 (764 ) 226,342 Residential mortgage backed securities: Government agency mortgage backed securities 416,954 444 (7,928 ) 409,470 Government agency collateralized mortgage obligations 244,213 42 (6,589 ) 237,666 Commercial mortgage backed securities: Government agency mortgage backed securities 27,636 306 (440 ) 27,502 Government agency collateralized mortgage obligations 10,000 — (128 ) 9,872 Trust preferred securities 12,429 — (2,384 ) 10,045 Other debt securities 23,994 152 (206 ) 23,940 $ 961,589 $ 5,263 $ (18,487 ) $ 948,365 Amortized Cost Gross Unrealized Gains Gross Unrealized Losses Fair Value December 31, 2017 Obligations of other U.S. Government agencies and corporations $ 3,554 $ 40 $ (30 ) $ 3,564 Obligations of states and political subdivisions 228,589 6,161 (269 ) 234,481 Residential mortgage backed securities: Government agency mortgage backed securities 196,121 888 (3,059 ) 193,950 Government agency collateralized mortgage obligations 180,258 133 (3,752 ) 176,639 Commercial mortgage backed securities: Government agency mortgage backed securities 31,015 389 (234 ) 31,170 Government agency collateralized mortgage obligations 5,019 1 (14 ) 5,006 Trust preferred securities 12,442 — (3,054 ) 9,388 Other debt securities 17,106 260 (76 ) 17,290 $ 674,104 $ 7,872 $ (10,488 ) $ 671,488</t>
  </si>
  <si>
    <t>Amortized cost and fair value of securities by contractual maturity</t>
  </si>
  <si>
    <t>The amortized cost and fair value of securities at March 31, 2018 by contractual maturity are shown below. Expected maturities will differ from contractual maturities because issuers may call or prepay obligations with or without call or prepayment penalties. Available for Sale Amortized Cost Fair Value Due within one year $ 28,692 $ 29,028 Due after one year through five years 67,311 68,747 Due after five years through ten years 78,917 79,724 Due after ten years 72,703 71,335 Residential mortgage backed securities: Government agency mortgage backed securities 416,954 409,470 Government agency collateralized mortgage obligations 244,213 237,666 Commercial mortgage backed securities: Government agency mortgage backed securities 27,636 27,502 Government agency collateralized mortgage obligations 10,000 9,872 Other debt securities 15,163 15,021 $ 961,589 $ 948,365</t>
  </si>
  <si>
    <t>Gross unrealized losses and fair value by investment category</t>
  </si>
  <si>
    <t>The following table presents the age of gross unrealized losses and fair value by investment category as of the dates presented: Less than 12 Months 12 Months or More Total # Fair Value Unrealized Losses # Fair Value Unrealized Losses # Fair Value Unrealized Losses Available for Sale: March 31, 2018 Obligations of other U.S. Government agencies and corporations 1 $ 494 $ (6 ) 2 $ 1,981 $ (42 ) 3 $ 2,475 $ (48 ) Obligations of states and political subdivisions 52 31,417 (392 ) 12 7,554 (372 ) 64 38,971 (764 ) Residential mortgage backed securities: Government agency mortgage backed securities 87 298,721 (3,942 ) 44 84,166 (3,986 ) 131 382,887 (7,928 ) Government agency collateralized mortgage obligations 51 173,116 (3,394 ) 29 58,759 (3,195 ) 80 231,875 (6,589 ) Commercial mortgage backed securities: Government agency mortgage backed securities 7 8,987 (122 ) 3 5,732 (318 ) 10 14,719 (440 ) Government agency collateralized mortgage obligations 2 9,872 (128 ) 0 — — 2 9,872 (128 ) Trust preferred securities 0 — — 2 10,045 (2,384 ) 2 10,045 (2,384 ) Other debt securities 7 6,140 (25 ) 2 6,187 (181 ) 9 12,327 (206 ) Total 207 $ 528,747 $ (8,009 ) 94 $ 174,424 $ (10,478 ) 301 $ 703,171 $ (18,487 ) December 31, 2017 Obligations of other U.S. Government agencies and corporations 1 $ 497 $ (3 ) 2 $ 1,999 $ (27 ) 3 $ 2,496 $ (30 ) Obligations of states and political subdivisions 23 11,860 (59 ) 12 7,728 (210 ) 35 19,588 (269 ) Residential mortgage backed securities: Government agency mortgage backed securities 29 64,595 (659 ) 44 89,414 (2,400 ) 73 154,009 (3,059 ) Government agency collateralized mortgage obligations 33 102,509 (1,470 ) 29 62,406 (2,282 ) 62 164,915 (3,752 ) Commercial mortgage backed securities: Government agency mortgage backed securities 2 5,629 (17 ) 3 5,872 (217 ) 5 11,501 (234 ) Government agency collateralized mortgage obligations 1 4,986 (14 ) 0 — — 1 4,986 (14 ) Trust preferred securities 0 — — 2 9,388 (3,054 ) 2 9,388 (3,054 ) Other debt securities 2 756 (12 ) 2 6,308 (64 ) 4 7,064 (76 ) Total 91 $ 190,832 $ (2,234 ) 94 $ 183,115 $ (8,254 ) 185 $ 373,947 $ (10,488 )</t>
  </si>
  <si>
    <t>Investments in pooled trust preferred securities</t>
  </si>
  <si>
    <t xml:space="preserve">The following table provides information regarding the Company’s investments in pooled trust preferred securities at March 31, 2018 : Name Single/ Pooled Class/ Tranche Amortized Cost Fair Value Unrealized Loss Lowest Credit Rating Issuers Currently in Deferral or Default XXIII Pooled B-2 $ 8,318 $ 6,527 $ (1,791 ) BB 16 % XXVI Pooled B-2 4,111 3,518 (593 ) B 19 % $ 12,429 $ 10,045 $ (2,384 ) </t>
  </si>
  <si>
    <t>Cumulative credit related losses recognized in earnings</t>
  </si>
  <si>
    <t>The following table provides a summary of the cumulative credit related losses recognized in earnings for which a portion of OTTI has been recognized in other comprehensive income: 2018 2017 Balance at January 1 $ (261 ) $ (3,337 ) Additions related to credit losses for which OTTI was not previously recognized — — Increases in credit loss for which OTTI was previously recognized — — Reductions for securities sold during the period — 3,076 Balance at March 31 $ (261 ) $ (261 )</t>
  </si>
  <si>
    <t>Non Purchased Loans (Tables)</t>
  </si>
  <si>
    <t>Summary of non-purchased loans and leases</t>
  </si>
  <si>
    <t>The following is a summary of non purchased loans and leases as of the dates presented: March 31, December 31, 2017 Commercial, financial, agricultural $ 803,146 $ 763,823 Lease financing 55,898 57,354 Real estate – construction 582,430 547,658 Real estate – 1-4 family mortgage 1,785,271 1,729,534 Real estate – commercial mortgage 2,503,680 2,390,076 Installment loans to individuals 103,059 103,452 Gross loans 5,833,484 5,591,897 Unearned income (3,362 ) (3,341 ) Loans, net of unearned income $ 5,830,122 $ 5,588,556 The following is a summary of purchased loans as of the dates presented: March 31, December 31, 2017 Commercial, financial, agricultural $ 243,672 $ 275,570 Real estate – construction 75,061 85,731 Real estate – 1-4 family mortgage 572,830 614,187 Real estate – commercial mortgage 960,273 1,037,454 Installment loans to individuals 16,112 18,824 Gross loans 1,867,948 2,031,766 Unearned income — — Loans, net of unearned income $ 1,867,948 $ 2,031,766 The following is a summary of total non purchased and purchased loans as of the dates presented: March 31, December 31, 2017 Commercial, financial, agricultural $ 1,046,818 $ 1,039,393 Lease financing 55,898 57,354 Real estate – construction 657,491 633,389 Real estate – 1-4 family mortgage 2,358,101 2,343,721 Real estate – commercial mortgage 3,463,953 3,427,530 Installment loans to individuals 119,171 122,276 Gross loans 7,701,432 7,623,663 Unearned income (3,362 ) (3,341 ) Loans, net of unearned income 7,698,070 7,620,322 Allowance for loan losses (46,401 ) (46,211 ) Net loans $ 7,651,669 $ 7,574,111</t>
  </si>
  <si>
    <t>Aging of past due and nonaccrual loans</t>
  </si>
  <si>
    <t>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March 31, 2018 Commercial, financial, agricultural $ 3,078 $ 1,006 $ 796,898 $ 800,982 $ 508 $ 1,555 $ 101 $ 2,164 $ 803,146 Lease financing 481 43 55,215 55,739 — 159 — 159 55,898 Real estate – construction 3,564 50 578,816 582,430 — — — — 582,430 Real estate – 1-4 family mortgage 8,812 2,176 1,771,834 1,782,822 54 1,581 814 2,449 1,785,271 Real estate – commercial mortgage 3,016 289 2,495,780 2,499,085 564 2,253 1,778 4,595 2,503,680 Installment loans to individuals 477 41 102,505 103,023 — 17 19 36 103,059 Unearned income — — (3,362 ) (3,362 ) — — — — (3,362 ) Total $ 19,428 $ 3,605 $ 5,797,686 $ 5,820,719 $ 1,126 $ 5,565 $ 2,712 $ 9,403 $ 5,830,122 December 31, 2017 Commercial, financial, agricultural $ 2,722 $ 22 $ 759,143 $ 761,887 $ 205 $ 1,033 $ 698 $ 1,936 $ 763,823 Lease financing 47 — 57,148 57,195 — 159 — 159 57,354 Real estate – construction 50 — 547,608 547,658 — — — — 547,658 Real estate – 1-4 family mortgage 11,810 2,194 1,712,982 1,726,986 — 1,818 730 2,548 1,729,534 Real estate – commercial mortgage 1,921 727 2,381,871 2,384,519 — 2,877 2,680 5,557 2,390,076 Installment loans to individuals 429 72 102,901 103,402 1 28 21 50 103,452 Unearned income — — (3,341 ) (3,341 ) — — — — (3,341 ) Total $ 16,979 $ 3,015 $ 5,558,312 $ 5,578,306 $ 206 $ 5,915 $ 4,129 $ 10,250 $ 5,588,556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March 31, 2018 Commercial, financial, agricultural $ 388 $ 552 $ 242,313 $ 243,253 $ — $ 314 $ 105 $ 419 $ 243,672 Real estate – construction — — 75,061 75,061 — — — — 75,061 Real estate – 1-4 family mortgage 5,491 2,116 561,608 569,215 1,265 1,046 1,304 3,615 572,830 Real estate – commercial mortgage 3,142 1,856 954,128 959,126 — 830 317 1,147 960,273 Installment loans to individuals 124 40 15,789 15,953 6 52 101 159 16,112 Total $ 9,145 $ 4,564 $ 1,848,899 $ 1,862,608 $ 1,271 $ 2,242 $ 1,827 $ 5,340 $ 1,867,948 December 31, 2017 Commercial, financial, agricultural $ 1,119 $ 532 $ 273,488 $ 275,139 $ — $ 199 $ 232 $ 431 $ 275,570 Real estate – construction 415 — 85,316 85,731 — — — — 85,731 Real estate – 1-4 family mortgage 6,070 2,280 602,464 610,814 385 879 2,109 3,373 614,187 Real estate – commercial mortgage 2,947 2,910 1,031,141 1,036,998 191 99 166 456 1,037,454 Installment loans to individuals 208 9 18,443 18,660 59 — 105 164 18,824 Total $ 10,759 $ 5,731 $ 2,010,852 $ 2,027,342 $ 635 $ 1,177 $ 2,612 $ 4,424 $ 2,031,766</t>
  </si>
  <si>
    <t>Impaired loans</t>
  </si>
  <si>
    <t>Loans accounted for under FASB ASC 310-20, “Nonrefundable Fees and Other Cost” (“ASC 310-20”), and which are impaired loans recognized in conformity with ASC 310, “Receivables” (“ASC 310”), segregated by class, were as follows as of the dates presented: Unpaid Contractual Principal Balance Recorded Investment With Allowance Recorded Investment With No Allowance Total Recorded Investment Related Allowance March 31, 2018 Commercial, financial, agricultural $ 2,612 $ 2,491 $ — $ 2,491 $ 223 Lease financing 159 159 — 159 2 Real estate – construction 150 150 — 150 1 Real estate – 1-4 family mortgage 9,106 8,111 — 8,111 121 Real estate – commercial mortgage 9,373 4,817 1,356 6,173 956 Installment loans to individuals 106 102 — 102 1 Total $ 21,506 $ 15,830 $ 1,356 $ 17,186 $ 1,304 December 31, 2017 Commercial, financial, agricultural $ 3,043 $ 2,365 $ — $ 2,365 $ 138 Lease financing 159 159 — 159 2 Real estate – construction 578 578 — 578 4 Real estate – 1-4 family mortgage 10,018 8,169 703 8,872 561 Real estate – commercial mortgage 12,463 9,652 — 9,652 1,861 Installment loans to individuals 121 117 — 117 1 Totals $ 26,382 $ 21,040 $ 703 $ 21,743 $ 2,567 Loans accounted for under ASC 310-30, “Loans and Debt Securities Acquired with Deteriorated Credit Quality” (“ASC 310-3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March 31, 2018 Commercial, financial, agricultural $ 21,363 $ 5,414 $ 7,519 $ 12,933 $ 305 Real estate – 1-4 family mortgage 60,590 16,093 34,103 50,196 486 Real estate – commercial mortgage 178,682 63,979 85,568 149,547 1,023 Installment loans to individuals 1,744 757 877 1,634 3 Total $ 262,379 $ 86,243 $ 128,067 $ 214,310 $ 1,817 December 31, 2017 Commercial, financial, agricultural $ 24,179 $ 5,768 $ 9,547 $ 15,315 $ 312 Real estate – 1-4 family mortgage 65,049 15,910 38,059 53,969 572 Real estate – commercial mortgage 186,720 65,108 91,230 156,338 892 Installment loans to individuals 1,761 698 940 1,638 1 Totals $ 277,709 $ 87,484 $ 139,776 $ 227,260 $ 1,777 Loans accounted for under ASC 310-2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March 31, 2018 Commercial, financial, agricultural $ 421 $ 336 $ 21 $ 357 $ 49 Real estate – construction 252 — 249 249 — Real estate – 1-4 family mortgage 6,195 1,493 4,133 5,626 47 Real estate – commercial mortgage 1,647 1,384 245 1,629 70 Installment loans to individuals 162 153 6 159 4 Total $ 8,677 $ 3,366 $ 4,654 $ 8,020 $ 170 December 31, 2017 Commercial, financial, agricultural $ 757 $ 625 $ 74 $ 699 $ 52 Real estate – construction 1,207 — 1,199 1,199 — Real estate – 1-4 family mortgage 6,173 1,385 4,225 5,610 45 Real estate – commercial mortgage 901 728 165 893 6 Installment loans to individuals 165 154 9 163 4 Totals $ 9,203 $ 2,892 $ 5,672 $ 8,564 $ 107</t>
  </si>
  <si>
    <t>Investment and interest income recognized on impaired loans</t>
  </si>
  <si>
    <t xml:space="preserve">The following table presents the average recorded investment and interest income recognized on loans accounted for under ASC 310-20 and which are impaired loans for the periods presented: Three Months Ended Three Months Ended March 31, 2018 March 31, 2017 Average Recorded Investment Interest Income Recognized Average Recorded Investment Interest Income Recognized Commercial, financial, agricultural $ 2,338 $ 11 $ 2,714 $ 39 Lease financing 159 — — — Real estate – construction 150 18 — — Real estate – 1-4 family mortgage 8,197 67 11,088 26 Real estate – commercial mortgage 6,670 92 15,314 106 Installment loans to individuals 104 1 118 — Total $ 17,618 $ 189 $ 29,234 $ 171 The following table presents the average recorded investment and interest income recognized on loans accounted for under ASC 310-20 and which are impaired loans for the periods presented: Three Months Ended Three Months Ended March 31, 2018 March 31, 2017 Average Recorded Investment Interest Income Recognized Average Recorded Investment Interest Income Recognized Commercial, financial, agricultural $ 363 $ 3 $ 541 $ 2 Real estate – construction 252 1 — — Real estate – 1-4 family mortgage 6,320 40 5,481 21 Real estate – commercial mortgage 1,642 18 3,090 35 Installment loans to individuals 160 — 85 — Total $ 8,737 $ 62 $ 9,197 $ 58 The following table presents the average recorded investment and interest income recognized on loans accounted for under ASC 310-30 and which are impaired loans for the periods presented: Three Months Ended Three Months Ended March 31, 2018 March 31, 2017 Average Recorded Investment Interest Income Recognized Average Recorded Investment Interest Income Recognized Commercial, financial, agricultural $ 16,899 $ 225 $ 14,088 $ 247 Real estate – 1-4 family mortgage 58,749 673 78,341 865 Real estate – commercial mortgage 167,365 1,972 196,807 2,319 Installment loans to individuals 1,687 18 2,104 21 Total $ 244,700 $ 2,888 $ 291,340 $ 3,452 </t>
  </si>
  <si>
    <t>Impact of modifications classified as restructured loans</t>
  </si>
  <si>
    <t xml:space="preserve">The following tables illustrate the impact of modifications classified as restructured loans which were made during the periods presented and held on the Consolidated Balance Sheets at the respective period end: Number of Loans Pre- Modification Outstanding Recorded Investment Post- Modification Outstanding Recorded Investment Three months ended March 31, 2018 Real estate – 1-4 family mortgage 3 $ 576 $ 576 Real estate – commercial mortgage 1 83 78 Total 4 $ 659 $ 654 Three months ended March 31, 2017 Real estate – 1-4 family mortgage 2 $ 177 $ 174 Real estate – commercial mortgage 2 146 156 Total 4 $ 323 $ 330 : Number of Loans Pre- Modification Outstanding Recorded Investment Post- Modification Outstanding Recorded Investment Three months ended March 31, 2018 Commercial, financial, agricultural 1 $ 48 $ 44 Real estate – commercial mortgage 1 8 7 Total 2 $ 56 $ 51 Three months ended March 31, 2017 Real estate – 1-4 family mortgage 10 $ 2,221 $ 1,823 Real estate – commercial mortgage 4 2,721 1,986 Total 14 $ 4,942 $ 3,809 </t>
  </si>
  <si>
    <t>Changes in restructured loans</t>
  </si>
  <si>
    <t>Changes in the Company’s restructured loans are set forth in the table below: Number of Loans Recorded Investment Totals at January 1, 2018 54 $ 5,588 Additional loans with concessions 4 657 Reductions due to: Reclassified as nonperforming (3 ) (192 ) Paid in full (2 ) (773 ) Principal paydowns — (64 ) Totals at March 31, 2018 53 $ 5,216 Changes in the Company’s restructured loans are set forth in the table below: Number of Loans Recorded Investment Totals at January 1, 2018 68 $ 8,965 Additional loans with concessions 2 86 Reclassified as performing restructured loan 1 3 Reductions due to: Paid in full (1 ) (76 ) Principal paydowns — (371 ) Totals at March 31, 2018 70 $ 8,607</t>
  </si>
  <si>
    <t>Loan portfolio by risk-rating grades</t>
  </si>
  <si>
    <t>The following table presents the Company’s loan portfolio by risk-rating grades as of the dates presented: Pass Watch Substandard Total March 31, 2018 Commercial, financial, agricultural $ 585,850 $ 11,380 $ 5,758 $ 602,988 Real estate – construction 512,603 8,690 440 521,733 Real estate – 1-4 family mortgage 262,107 669 7,609 270,385 Real estate – commercial mortgage 2,094,811 52,407 18,988 2,166,206 Installment loans to individuals 852 — — 852 Total $ 3,456,223 $ 73,146 $ 32,795 $ 3,562,164 December 31, 2017 Commercial, financial, agricultural $ 554,943 $ 11,496 $ 4,402 $ 570,841 Real estate – construction 483,498 662 81 484,241 Real estate – 1-4 family mortgage 254,643 505 8,697 263,845 Real estate – commercial mortgage 1,983,750 50,428 24,241 2,058,419 Installment loans to individuals 921 — — 921 Total $ 3,277,755 $ 63,091 $ 37,421 $ 3,378,267 The following table presents the Company’s loan portfolio by risk-rating grades as of the dates presented: Pass Watch Substandard Total March 31, 2018 Commercial, financial, agricultural $ 208,150 $ 5,116 $ 5,886 $ 219,152 Real estate – construction 70,974 1,537 500 73,011 Real estate – 1-4 family mortgage 85,590 2,525 5,903 94,018 Real estate – commercial mortgage 755,454 15,789 10,048 781,291 Installment loans to individuals 662 — 3 665 Total $ 1,120,830 $ 24,967 $ 22,340 $ 1,168,137 December 31, 2017 Commercial, financial, agricultural $ 241,195 $ 4,974 $ 2,824 $ 248,993 Real estate – construction 81,220 — — 81,220 Real estate – 1-4 family mortgage 91,369 2,498 6,172 100,039 Real estate – commercial mortgage 827,372 17,123 9,003 853,498 Installment loans to individuals 678 — 3 681 Total $ 1,241,834 $ 24,595 $ 18,002 $ 1,284,431</t>
  </si>
  <si>
    <t>Loan portfolio not subject to risk rating</t>
  </si>
  <si>
    <t>The following table presents the performing status of the Company’s loan portfolio not subject to risk rating as of the dates presented: Performing Non- Performing Total March 31, 2018 Commercial, financial, agricultural $ 198,111 $ 2,047 $ 200,158 Lease financing 52,334 202 52,536 Real estate – construction 60,648 49 60,697 Real estate – 1-4 family mortgage 1,511,105 3,781 1,514,886 Real estate – commercial mortgage 336,584 890 337,474 Installment loans to individuals 102,130 77 102,207 Total $ 2,260,912 $ 7,046 $ 2,267,958 December 31, 2017 Commercial, financial, agricultural $ 191,473 $ 1,509 $ 192,982 Lease financing 53,854 159 54,013 Real estate – construction 63,417 — 63,417 Real estate – 1-4 family mortgage 1,462,347 3,342 1,465,689 Real estate – commercial mortgage 330,441 1,216 331,657 Installment loans to individuals 102,409 122 102,531 Total $ 2,203,941 $ 6,348 $ 2,210,289 The following table presents the performing status of the Company’s loan portfolio not subject to risk rating as of the dates presented: Performing Non- Performing Total March 31, 2018 Commercial, financial, agricultural $ 11,548 $ 39 $ 11,587 Real estate – construction 2,050 — 2,050 Real estate – 1-4 family mortgage 427,099 1,517 428,616 Real estate – commercial mortgage 29,313 122 29,435 Installment loans to individuals 13,617 196 13,813 Total $ 483,627 $ 1,874 $ 485,501 December 31, 2017 Commercial, financial, agricultural $ 11,216 $ 46 $ 11,262 Real estate – construction 4,511 — 4,511 Real estate – 1-4 family mortgage 459,038 1,141 460,179 Real estate – commercial mortgage 27,495 123 27,618 Installment loans to individuals 16,344 161 16,505 Total $ 518,604 $ 1,471 $ 520,075</t>
  </si>
  <si>
    <t>Purchased Loans (Tables)</t>
  </si>
  <si>
    <t>Summary of purchased loans</t>
  </si>
  <si>
    <t>Loans acquired with deteriorated credit quality</t>
  </si>
  <si>
    <t>Loans purchased in business combinations that exhibited, at the date of acquisition, evidence of deterioration of the credit quality since origination, such that it was probable that all contractually required payments would not be collected, were as follows as of the dates presented: Total Purchased Credit Deteriorated Loans March 31, 2018 Commercial, financial, agricultural $ 12,933 Real estate – 1-4 family mortgage 50,196 Real estate – commercial mortgage 149,547 Installment loans to individuals 1,634 Total $ 214,310 December 31, 2017 Commercial, financial, agricultural $ 15,315 Real estate – 1-4 family mortgage 53,969 Real estate – commercial mortgage 156,338 Installment loans to individuals 1,638 Total $ 227,260</t>
  </si>
  <si>
    <t>Fair value of loans determined to be impaired and not to be impaired at the time of acquisition</t>
  </si>
  <si>
    <t>The following table presents the fair value of loans that exhibited evidence of deteriorated credit quality at the time of acquisition at March 31, 2018 : Total Purchased Credit Deteriorated Loans Contractually-required principal and interest $ 300,368 Nonaccretable difference (1) (55,373 ) Cash flows expected to be collected 244,995 Accretable yield (2) (30,685 ) Fair value $ 214,310 (1) Represents contractual principal and interest cash flows of $46,019 and $9,354 , respectively, not expected to be collected. (2) Represents contractual principal and interest cash flows of $1,588 and $29,097 , respectively, expected to be collected.</t>
  </si>
  <si>
    <t>Changes in accretable yield of loans acquired with deteriorated credit quality</t>
  </si>
  <si>
    <t>Changes in the accretable yield of loans purchased with deteriorated credit quality were as follows as of March 31, 2018: Total Purchased Credit Deteriorated Loans Balance at January 1, 2018 $ (32,207 ) Reclasses from nonaccretable difference (1,499 ) Accretion 2,971 Charge-offs 50 Balance at March 31, 2018 $ (30,685 )</t>
  </si>
  <si>
    <t>Fair value of loans purchased from KeyWorth</t>
  </si>
  <si>
    <t>The following table presents the fair value of loans purchased from Metropolitan as of the July 1, 2017 acquisition date. At acquisition date: July 1, 2017 Contractually-required principal and interest $ 1,198,741 Nonaccretable difference (79,165 ) Cash flows expected to be collected 1,119,576 Accretable yield (154,543 ) Fair value $ 965,033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March 31, 2018 Individually evaluated for impairment $ 2,848 $ 399 $ 13,737 $ 7,802 $ 420 $ 25,206 Collectively evaluated for impairment 1,031,037 657,092 2,294,168 3,306,604 169,653 7,458,554 Purchased with deteriorated credit quality 12,933 — 50,196 149,547 1,634 214,310 Ending balance $ 1,046,818 $ 657,491 $ 2,358,101 $ 3,463,953 $ 171,707 $ 7,698,070 December 31, 2017 Individually evaluated for impairment $ 3,064 $ 1,777 $ 14,482 $ 10,545 $ 439 $ 30,307 Collectively evaluated for impairment 1,021,014 631,612 2,275,270 3,260,648 174,211 7,362,755 Purchased with deteriorated credit quality 15,315 — 53,969 156,337 1,639 227,260 Ending balance $ 1,039,393 $ 633,389 $ 2,343,721 $ 3,427,530 $ 176,289 $ 7,620,322 (1) Includes lease financing receivables.</t>
  </si>
  <si>
    <t>Allowance for Loan Losses (Tables)</t>
  </si>
  <si>
    <t>Summary of total non purchased and purchased loans</t>
  </si>
  <si>
    <t>Roll forward of the allowance for loan losses</t>
  </si>
  <si>
    <t>The following table provides a roll 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Three Months Ended March 31, 2018 Allowance for loan losses: Beginning balance $ 5,542 $ 3,428 $ 12,009 $ 23,384 $ 1,848 $ 46,211 Charge-offs (659 ) — (671 ) (613 ) (122 ) (2,065 ) Recoveries 235 4 133 108 25 505 Net (charge-offs) recoveries (424 ) 4 (538 ) (505 ) (97 ) (1,560 ) Provision for loan losses charged to operations 1,953 766 (67 ) (965 ) 63 1,750 Ending balance $ 7,071 $ 4,198 $ 11,404 $ 21,914 $ 1,814 $ 46,401 Period-End Amount Allocated to: Individually evaluated for impairment $ 272 $ 1 $ 168 $ 1,026 $ 5 $ 1,472 Collectively evaluated for impairment 6,494 4,197 10,750 19,865 1,806 43,112 Purchased with deteriorated credit quality 305 — 486 1,023 3 1,817 Ending balance $ 7,071 $ 4,198 $ 11,404 $ 21,914 $ 1,814 $ 46,401 Commercial Real Estate - Construction Real Estate - 1-4 Family Mortgage Real Estate - Commercial Mortgage Installment and Other (1) Total Three Months Ended March 31, 2017 Allowance for loan losses: Beginning balance $ 5,486 $ 2,380 $ 14,294 $ 19,059 $ 1,518 $ 42,737 Charge-offs (832 ) — (275 ) (227 ) (264 ) (1,598 ) Recoveries 57 31 82 95 19 284 Net (charge-offs) recoveries (775 ) 31 (193 ) (132 ) (245 ) (1,314 ) Provision for loan losses charged to operations 401 (292 ) (1,939 ) 3,146 184 1,500 Ending balance $ 5,112 $ 2,119 $ 12,162 $ 22,073 $ 1,457 $ 42,923 Period-End Amount Allocated to: Individually evaluated for impairment $ 165 $ — $ 1,139 $ 2,670 $ 3 $ 3,977 Collectively evaluated for impairment 4,569 2,119 10,256 17,830 1,453 36,227 Purchased with deteriorated credit quality 378 — 767 1,573 1 2,719 Ending balance $ 5,112 $ 2,119 $ 12,162 $ 22,073 $ 1,457 $ 42,923 (1) Includes lease financing receivables.</t>
  </si>
  <si>
    <t>Investment in loans, net of unearned income on impairment methodology</t>
  </si>
  <si>
    <t>Other Real Estate Owned (Tables)</t>
  </si>
  <si>
    <t>Other real estate owned (OREO) covered and not covered under a loss-share agreement, net of valuation allowances and direct write-downs</t>
  </si>
  <si>
    <t>The following table provides details of the Company’s other real estate owned (“OREO”) purchased and non purchased, net of valuation allowances and direct write-downs, as of the dates presented: Purchased OREO Non Purchased OREO Total OREO March 31, 2018 Residential real estate $ 1,061 $ 1,087 $ 2,148 Commercial real estate 3,593 1,572 5,165 Residential land development 698 1,045 1,743 Commercial land development 4,402 1,097 5,499 Total $ 9,754 $ 4,801 $ 14,555 December 31, 2017 Residential real estate $ 1,683 $ 758 $ 2,441 Commercial real estate 4,314 1,624 5,938 Residential land development 1,100 781 1,881 Commercial land development 4,427 1,247 5,674 Total $ 11,524 $ 4,410 $ 15,934</t>
  </si>
  <si>
    <t>Changes in purchased and non purchased OREO</t>
  </si>
  <si>
    <t>Changes in the Company’s purchased and non purchased OREO were as follows: Purchased OREO Non Purchased OREO Total OREO Balance at January 1, 2018 $ 11,524 $ 4,410 $ 15,934 Transfers of loans 39 1,115 1,154 Impairments (305 ) (47 ) (352 ) Dispositions (1,504 ) (677 ) (2,181 ) Balance at March 31, 2018 $ 9,754 $ 4,801 $ 14,555</t>
  </si>
  <si>
    <t>Components of OREO in the Consolidated Statements of Income</t>
  </si>
  <si>
    <t>Components of the line item “Other real estate owned” in the Consolidated Statements of Income were as follows for the periods presented: Three Months Ended March 31, 2018 2017 Repairs and maintenance $ 113 $ 197 Property taxes and insurance 112 332 Impairments 352 378 Net losses (gains) on OREO sales 96 (327 ) Rental income (16 ) (48 ) Total $ 657 $ 532</t>
  </si>
  <si>
    <t>Goodwill and Other Intangible Assets (Tables)</t>
  </si>
  <si>
    <t>Carrying amounts of goodwill by operating segments</t>
  </si>
  <si>
    <t>The carrying amounts of goodwill by operating segments for the three months ended March 31, 2018 were as follows: Community Banks Insurance Total Balance at January 1, 2018 $ 608,279 $ 2,767 $ 611,046 Addition to goodwill from acquisition — — — Adjustment to previously recorded goodwill — — — Balance at March 31, 2018 $ 608,279 $ 2,767 $ 611,046</t>
  </si>
  <si>
    <t>Summary of finite-lived intangible assets</t>
  </si>
  <si>
    <t>The following table provides a summary of finite-lived intangible assets as of the dates presented: Gross Carrying Amount Accumulated Amortization Net Carrying Amount March 31, 2018 Core deposit intangibles $ 54,958 $ (33,204 ) $ 21,754 Customer relationship intangible 1,970 (865 ) 1,105 Total finite-lived intangible assets $ 56,928 $ (34,069 ) $ 22,859 December 31, 2017 Core deposit intangibles $ 54,958 $ (31,586 ) $ 23,372 Customer relationship intangible 1,970 (832 ) 1,138 Total finite-lived intangible assets $ 56,928 $ (32,418 ) $ 24,510</t>
  </si>
  <si>
    <t>Current year amortization expense for finite-lived intangible assets</t>
  </si>
  <si>
    <t>Current year amortization expense for finite-lived intangible assets is presented in the table below. Three Months Ended March 31, 2018 2017 Amortization expense for: Core deposit intangibles $ 1,618 $ 1,530 Customer relationship intangible 33 33 Total intangible amortization $ 1,651 $ 1,563</t>
  </si>
  <si>
    <t>Estimated amortization expense of finite-lived intangible assets</t>
  </si>
  <si>
    <t>The estimated amortization expense of finite-lived intangible assets for the year ending December 31, 2018 and the succeeding four years is summarized as follows: Core Deposit Intangibles Customer Relationship Intangible Total 2018 $ 6,130 $ 131 $ 6,261 2019 5,212 131 5,343 2020 4,186 131 4,317 2021 3,107 131 3,238 2022 2,187 131 2,318</t>
  </si>
  <si>
    <t>Mortgage Servicing Rights (Tables)</t>
  </si>
  <si>
    <t>Changes in the Company's MSRs</t>
  </si>
  <si>
    <t>Changes in the Company’s MSRs were as follows: Balance at January 1, 2018 $ 39,339 Capitalization 2,098 Amortization (1,221 ) Balance at March 31, 2018 $ 40,216</t>
  </si>
  <si>
    <t>Data and key economic assumptions related to the Company's MSRs</t>
  </si>
  <si>
    <t>Data and key economic assumptions related to the Company’s MSRs as of March 31, 2018 and December 31, 2017 are as follows: March 31, 2018 December 31, 2017 Unpaid principal balance $ 4,089,045 $ 4,012,519 Weighted-average prepayment speed (CPR) 7.42 % 8.04 % Estimated impact of a 10% increase $ (1,692 ) $ (1,592 ) Estimated impact of a 20% increase (3,280 ) (3,095 ) Discount rate 9.40 % 9.69 % Estimated impact of a 10% increase $ (2,374 ) $ (2,027 ) Estimated impact of a 20% increase (4,556 ) (3,896 ) Weighted-average coupon interest rate 3.89 % 3.89 % Weighted-average servicing fee (basis points) 26.54 26.36 Weighted-average remaining maturity (in years) 8.27 7.98</t>
  </si>
  <si>
    <t>Employee Benefit and Deferred Compensation Plans (Tables)</t>
  </si>
  <si>
    <t>Plan expense for non-contributory benefit pension plan and post-retirement health and life plans</t>
  </si>
  <si>
    <t xml:space="preserve">The plan expense for the legacy Renasant defined benefit pension plan (“Pension Benefits - Renasant”) and post-retirement health and life plans (“Other Benefits”) for the periods presented was as follows: Pension Benefits Renasant Other Benefits Three Months Ended Three Months Ended March 31, March 31, 2018 2017 2018 2017 Service cost $ — $ — $ 2 $ 3 Interest cost 266 293 9 13 Expected return on plan assets (518 ) (484 ) — — Recognized actuarial loss 87 100 — 13 Settlement/curtailment/termination gains — — — — Net periodic benefit (return) cost $ (165 ) $ (91 ) $ 11 $ 29 </t>
  </si>
  <si>
    <t>Summary of the changes in stock options and restricted stock</t>
  </si>
  <si>
    <t>The following table summarizes the changes in restricted stock as of and for the three months ended March 31, 2018 : Performance-Based Restricted Stock Weighted Average Grant-Date Fair Value Time- Based Restricted Stock Weighted Average Grant-Date Fair Value Nonvested at beginning of period — $ — 218,075 $ 39.08 Awarded 95,183 40.89 110,833 40.93 Vested — — (35,099 ) 35.61 Cancelled — — (7,501 ) 42.99 Nonvested at end of period 95,183 $ 40.89 286,308 $ 40.12 The following table summarizes the changes in stock options as of and for the three months ended March 31, 2018 : Shares Weighted Average Exercise Price Options outstanding at beginning of period 89,750 $ 15.67 Granted — — Exercised (27,000 ) 15.76 Forfeited — — Options outstanding at end of period 62,750 $ 15.64</t>
  </si>
  <si>
    <t>Derivative Instruments (Tables)</t>
  </si>
  <si>
    <t>Derivative financial instruments</t>
  </si>
  <si>
    <t>The following table provides details on the Company’s derivative financial instruments as of the dates presented: Fair Value Balance Sheet Location March 31, December 31, 2017 Derivative assets: Not designated as hedging instruments: Interest rate contracts Other Assets $ 3,636 $ 3,171 Interest rate lock commitments Other Assets 4,940 2,756 Forward commitments Other Assets 735 50 Totals $ 9,311 $ 5,977 Derivative liabilities: Designated as hedging instruments: Interest rate swaps Other Liabilities $ 1,385 $ 2,536 Totals $ 1,385 $ 2,536 Not designated as hedging instruments: Interest rate contracts Other Liabilities $ 3,636 $ 3,171 Interest rate lock commitments Other Liabilities 4 4 Forward commitments Other Liabilities 925 328 Totals $ 4,565 $ 3,503</t>
  </si>
  <si>
    <t>Gains (losses) on derivative financial instruments included in the Consolidated Statements of Income</t>
  </si>
  <si>
    <t>Gains (losses) included in the Consolidated Statements of Income related to the Company’s derivative financial instruments were as follows as of the periods presented: Three Months Ended March 31, 2018 2017 Derivatives not designated as hedging instruments: Interest rate contracts: Included in interest income on loans $ 986 $ 679 Interest rate lock commitments: Included in mortgage banking income 2,184 2,853 Forward commitments Included in mortgage banking income 88 (5,869 ) Total $ 3,258 $ (2,337 )</t>
  </si>
  <si>
    <t>Gross and net derivative positions, including pledged collateral</t>
  </si>
  <si>
    <t>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March 31, December 31, 2017 March 31, December 31, 2017 Gross amounts recognized $ 3,232 $ 717 $ 3,449 $ 5,303 Gross amounts offset in the Consolidated Balance Sheets — — — — Net amounts presented in the Consolidated Balance Sheets 3,232 717 3,449 5,303 Gross amounts not offset in the Consolidated Balance Sheets Financial instruments 2,913 717 2,913 717 Financial collateral pledged — — 231 4,357 Net amounts $ 319 $ — $ 305 $ 229</t>
  </si>
  <si>
    <t>Income Taxes (Tables)</t>
  </si>
  <si>
    <t>Significant components of the Company's deferred tax assets and liabilities</t>
  </si>
  <si>
    <t>The following table is a summary of the Company’s temporary differences between the tax basis of assets and liabilities and their financial reporting amounts that give rise to deferred income tax assets and liabilities and their approximate tax effects as of the dates presented. March 31, December 31, 2018 2017 Deferred tax assets Allowance for loan losses $ 14,025 $ 13,966 Loans 13,697 15,062 Deferred compensation 6,871 7,093 Securities 6,044 3,659 Net unrealized losses on securities - OCI — — Impairment of assets 1,701 1,748 Federal and State net operating loss carryforwards 1,401 2,419 Intangibles — — Other 5,204 4,722 Total deferred tax assets 48,943 48,669 Deferred tax liabilities Investment in partnerships 655 757 Fixed assets 3,077 3,163 Mortgage servicing rights 10,440 10,139 Junior subordinated debt 2,363 2,394 Other 1,656 1,859 Total deferred tax liabilities 18,191 18,312 Net deferred tax assets $ 30,752 $ 30,357</t>
  </si>
  <si>
    <t>Investments in Qualified Affordable Housing Projects (Tables)</t>
  </si>
  <si>
    <t>Components of qualified affordable housing projects included in income taxes</t>
  </si>
  <si>
    <t>Components of the Company’s investments in QAHPs were included in the line item “Income taxes” in the Consolidated Statements of Income for the periods presented: Three Months Ended March 31, 2018 2017 Tax credit amortization $ 394 $ 262 Tax credits and other benefits (572 ) (460 ) Total $ (178 ) $ (198 )</t>
  </si>
  <si>
    <t>Fair Value Measurements (Tables)</t>
  </si>
  <si>
    <t>Assets and liabilities measured at fair value on a recurring basis</t>
  </si>
  <si>
    <t>The following table presents assets and liabilities that are measured at fair value on a recurring basis as of the dates presented: Level 1 Level 2 Level 3 Totals March 31, 2018 Financial assets: Securities available for sale: Obligations of other U.S. Government agencies and corporations $ — $ 3,528 $ — $ 3,528 Obligations of states and political subdivisions — 226,342 — $ 226,342 Residential mortgage-backed securities: Government agency mortgage backed securities — 409,470 — 409,470 Government agency collateralized mortgage obligations — 237,666 — 237,666 Commercial mortgage-backed securities: Government agency mortgage backed securities — 27,502 — 27,502 Government agency collateralized mortgage obligations — 9,872 — 9,872 Trust preferred securities — — 10,045 10,045 Other debt securities — 23,940 — 23,940 Total securities available for sale — 938,320 10,045 948,365 Derivative instruments: Interest rate contracts — 3,636 — 3,636 Interest rate lock commitments — 4,940 — 4,940 Forward commitments — 735 — 735 Total derivative instruments — 9,311 — 9,311 Mortgage loans held for sale — 204,472 — 204,472 Total financial assets $ — $ 1,152,103 $ 10,045 $ 1,162,148 Financial liabilities: Derivative instruments: Interest rate swaps $ — $ 1,385 $ — $ 1,385 Interest rate contracts — 3,636 — 3,636 Interest rate lock commitments — 4 — 4 Forward commitments — 925 — 925 Total derivative instruments — 5,950 — 5,950 Total financial liabilities $ — $ 5,950 $ — $ 5,950 Level 1 Level 2 Level 3 Totals December 31, 2017 Financial assets: Securities available for sale: Obligations of other U.S. Government agencies and corporations $ — $ 3,564 $ — $ 3,564 Obligations of states and political subdivisions — 234,481 — 234,481 Residential mortgage-backed securities: Government agency mortgage backed securities — 193,950 — 193,950 Government agency collateralized mortgage obligations — 176,639 — 176,639 Commercial mortgage-backed securities: Government agency mortgage backed securities — 31,170 — 31,170 Government agency collateralized mortgage obligations — 5,006 — 5,006 Trust preferred securities — — 9,388 9,388 Other debt securities — 17,290 — 17,290 Total securities available for sale — 662,100 9,388 671,488 Derivative instruments: Interest rate contracts — 3,171 — 3,171 Interest rate lock commitments — 2,756 — 2,756 Forward commitments — 50 — 50 Total derivative instruments — 5,977 — 5,977 Mortgage loans held for sale — 108,316 — 108,316 Total financial assets $ — $ 776,393 $ 9,388 $ 785,781 Financial liabilities: Derivative instruments: Interest rate swaps $ — $ 2,536 $ — $ 2,536 Interest rate contracts — 3,171 — 3,171 Interest rate lock commitments — 4 — 4 Forward commitments — 328 — 328 Total derivative instruments — 6,039 — 6,039 Total financial liabilities $ — $ 6,039 $ — $ 6,039</t>
  </si>
  <si>
    <t>Reconciliation for assets and liabilities measured at fair value on a recurring basis</t>
  </si>
  <si>
    <t xml:space="preserve">The following tables provide a reconciliation for assets and liabilities measured at fair value on a recurring basis using significant unobservable inputs, or Level 3 inputs, during the three months ended March 31, 2018 and 2017 , respectively: Three Months Ended March 31, 2018 Trust preferred securities Balance at January 1, 2018 $ 9,388 Accretion included in net income 9 Unrealized gains included in other comprehensive income 669 Purchases — Sales — Issues — Settlements (21 ) Transfers into Level 3 — Transfers out of Level 3 — Balance at March 31, 2018 $ 10,045 Three Months Ended March 31, 2017 Trust preferred securities Balance at January 1, 2017 $ 18,389 Accretion included in net income 8 Unrealized gains included in other comprehensive income 537 Purchases — Sales — Issues — Settlements (1,111 ) Transfers into Level 3 — Transfers out of Level 3 — Balance at March 31, 2017 $ 17,823 </t>
  </si>
  <si>
    <t>Significant unobservable inputs (Level 3) used in valuation of assets and liabilities measured at fair value on recurring basis</t>
  </si>
  <si>
    <t>The following table presents information as of March 31, 2018 about significant unobservable inputs (Level 3) used in the valuation of assets and liabilities measured at fair value on a recurring basis: Financial instrument Fair Value Valuation Technique Significant Unobservable Inputs Range of Inputs Trust preferred securities $ 10,045 Discounted cash flows Default rate 0-100%</t>
  </si>
  <si>
    <t>Assets measured at fair value on a nonrecurring basis</t>
  </si>
  <si>
    <t>The following table provides the fair value measurement for assets measured at fair value on a nonrecurring basis that were still held on the Consolidated Balance Sheets as of the dates presented and the level within the fair value hierarchy each is classified: March 31, 2018 Level 1 Level 2 Level 3 Totals Impaired loans $ — $ — $ 4,228 $ 4,228 OREO — — 1,636 1,636 Total $ — $ — $ 5,864 $ 5,864 December 31, 2017 Level 1 Level 2 Level 3 Totals Impaired loans $ — $ — $ 9,251 $ 9,251 OREO — — 7,392 7,392 Total $ — $ — $ 16,643 $ 16,643</t>
  </si>
  <si>
    <t>OREO measured at fair value on a nonrecurring basis</t>
  </si>
  <si>
    <t>The following table presents OREO measured at fair value on a nonrecurring basis that was still held in the Consolidated Balance Sheets as of the dates presented: March 31, December 31, 2017 Carrying amount prior to remeasurement $ 1,951 $ 8,732 Impairment recognized in results of operations (315 ) (1,340 ) Fair value $ 1,636 $ 7,392</t>
  </si>
  <si>
    <t>Significant unobservable inputs (Level 3) used in valuation of assets and liabilities measured at fair value on non recurring basis</t>
  </si>
  <si>
    <t>The following table presents information as of March 31, 2018 about significant unobservable inputs (Level 3) used in the valuation of assets and liabilities measured at fair value on a nonrecurring basis: Financial instrument Fair Value Valuation Technique Significant Unobservable Inputs Range of Inputs Impaired loans $ 4,228 Appraised value of collateral less estimated costs to sell Estimated costs to sell 4-10% OREO 1,636 Appraised value of property less estimated costs to sell Estimated costs to sell 4-10%</t>
  </si>
  <si>
    <t>Summarizes differences between fair value and principal balance for mortgage loans held for sale measure at fair value</t>
  </si>
  <si>
    <t>The following table summarizes the differences between the fair value and the principal balance for mortgage loans held for sale measured at fair value as of March 31, 2018 : Aggregate Fair Value Aggregate Unpaid Principal Balance Difference Mortgage loans held for sale measured at fair value $ 204,472 $ 199,539 $ 4,933 Past due loans of 90 days or more — — — Nonaccrual loans — — —</t>
  </si>
  <si>
    <t>Assets and liabilities not measured and reported at fair value on a recurring basis or nonrecurring basis</t>
  </si>
  <si>
    <t>The carrying amounts and estimated fair values of the Company’s financial instruments, including those assets and liabilities that are not measured and reported at fair value on a recurring basis or nonrecurring basis, were as follows as of the dates presented: Fair Value As of March 31, 2018 Carrying Value Level 1 Level 2 Level 3 Total Financial assets Cash and cash equivalents $ 250,978 $ 250,978 $ — $ — $ 250,978 Securities available for sale 948,365 — 938,320 10,045 948,365 Mortgage loans held for sale 204,472 — 204,472 — 204,472 Loans, net 7,651,669 — — 7,482,089 7,482,089 Mortgage servicing rights 40,216 — — 53,426 53,426 Derivative instruments 9,311 — 9,311 — 9,311 Financial liabilities Deposits $ 8,357,769 $ 6,504,003 $ 1,843,895 $ — $ 8,347,898 Short-term borrowings 57,753 57,753 — — 57,753 Other long-term borrowings 86 86 — — 86 Federal Home Loan Bank advances 7,276 — 7,362 — 7,362 Junior subordinated debentures 86,018 — 77,692 — 77,692 Subordinated notes 114,059 — 116,763 — 116,763 Derivative instruments 5,950 — 5,950 — 5,950 Fair Value As of December 31, 2017 Carrying Value Level 1 Level 2 Level 3 Total Financial assets Cash and cash equivalents $ 281,453 $ 281,453 $ — $ — $ 281,453 Securities available for sale 671,488 — 662,100 9,388 671,488 Mortgage loans held for sale 108,316 — 108,316 — 108,316 Loans, net 7,574,111 — — 7,514,185 7,514,185 Mortgage servicing rights 39,339 — — 47,868 47,868 Derivative instruments 5,977 — 5,977 — 5,977 Financial liabilities Deposits $ 7,921,075 $ 6,114,391 $ 1,809,085 $ — $ 7,923,476 Short-term borrowings 89,814 89,814 — — 89,814 Other long-term borrowings 98 98 — — 98 Federal Home Loan Bank advances 7,493 — 7,661 — 7,661 Junior subordinated debentures 85,881 — 69,702 — 69,702 Subordinated notes 114,074 — 118,650 — 118,650 Derivative instruments 6,039 — 6,039 — 6,039</t>
  </si>
  <si>
    <t>Other Comprehensive Income (Loss) (Tables)</t>
  </si>
  <si>
    <t>Changes in the components of other comprehensive income (loss)</t>
  </si>
  <si>
    <t xml:space="preserve">Changes in the components of other comprehensive income (loss), net of tax, were as follows for the periods presented: Pre-Tax Tax Expense (Benefit) Net of Tax Three months ended March 31, 2018 Securities available for sale: Unrealized holding losses on securities $ (10,609 ) $ (2,700 ) $ (7,909 ) Total securities available for sale (10,609 ) (2,700 ) (7,909 ) Derivative instruments: Unrealized holding gains on derivative instruments 1,151 293 858 Total derivative instruments 1,151 293 858 Defined benefit pension and post-retirement benefit plans: Amortization of net actuarial loss recognized in net periodic pension cost 87 21 66 Total defined benefit pension and post-retirement benefit plans 87 21 66 Total other comprehensive loss $ (9,371 ) $ (2,386 ) $ (6,985 ) Three months ended March 31, 2017 Securities available for sale: Unrealized holding gains on securities $ 4,739 $ 1,832 $ 2,907 Amortization of unrealized holding gains on securities transferred to the held to maturity category (246 ) (95 ) (151 ) Total securities available for sale 4,493 1,737 2,756 Derivative instruments: Unrealized holding gains on derivative instruments 276 107 169 Total derivative instruments 276 107 169 Defined benefit pension and post-retirement benefit plans: Amortization of net actuarial loss recognized in net periodic pension cost 113 44 69 Total defined benefit pension and post-retirement benefit plans 113 44 69 Total other comprehensive income $ 4,882 $ 1,888 $ 2,994 </t>
  </si>
  <si>
    <t>Accumulated balances for each component of other comprehensive income (loss), net of tax</t>
  </si>
  <si>
    <t>The accumulated balances for each component of other comprehensive income (loss), net of tax, were as follows as of the dates presented: March 31, December 31, 2017 Unrealized gains on securities $ 1,460 $ 7,363 Non-credit related portion of other-than-temporary impairment on securities (11,319 ) (9,313 ) Unrealized losses on derivative instruments (137 ) (995 ) Unrecognized losses on defined benefit pension and post-retirement benefit plans obligations (7,500 ) (7,566 ) Total accumulated other comprehensive loss $ (17,496 ) $ (10,511 )</t>
  </si>
  <si>
    <t>Net Income Per Common Share (Tables)</t>
  </si>
  <si>
    <t>Basic and diluted net income per common share</t>
  </si>
  <si>
    <t xml:space="preserve">Basic and diluted net income per common share calculations are as follows for the periods presented: Three Months Ended March 31, 2018 2017 Basic Net income applicable to common stock $ 33,826 $ 23,972 Average common shares outstanding 49,356,417 44,364,337 Net income per common share - basic $ 0.69 $ 0.54 Diluted Net income applicable to common stock $ 33,826 $ 23,972 Average common shares outstanding 49,356,417 44,364,337 Effect of dilutive stock-based compensation 146,533 116,162 Average common shares outstanding - diluted 49,502,950 44,480,499 Net income per common share - diluted $ 0.68 $ 0.54 </t>
  </si>
  <si>
    <t>Regulatory Matters (Tables)</t>
  </si>
  <si>
    <t>Guidelines governing the classification of capital tiers</t>
  </si>
  <si>
    <t>The Federal Reserve, the FDIC and the Office of the Comptroller of the Currency have issued guidelines governing the levels of capital that bank holding companies and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si>
  <si>
    <t>Capital and risk-based capital and leverage ratios</t>
  </si>
  <si>
    <t>The following table provides the capital and risk-based capital and leverage ratios for the Company and for Renasant Bank as of the dates presented: March 31, 2018 December 31, 2017 Amount Ratio Amount Ratio Renasant Corporation Tier 1 Capital to Average Assets (Leverage) $ 1,000,640 10.61 % $ 979,604 10.18 % Common Equity Tier 1 Capital to Risk-Weighted Assets 917,501 11.38 % 896,733 11.34 % Tier 1 Capital to Risk-Weighted Assets 1,000,640 12.41 % 979,604 12.39 % Total Capital to Risk-Weighted Assets 1,164,193 14.44 % 1,142,926 14.46 % Renasant Bank Tier 1 Capital to Average Assets (Leverage) $ 1,023,486 10.88 % $ 1,000,715 10.42 % Common Equity Tier 1 Capital to Risk-Weighted Assets 1,023,486 12.71 % 1,000,715 12.69 % Tier 1 Capital to Risk-Weighted Assets 1,023,486 12.71 % 1,000,715 12.69 % Total Capital to Risk-Weighted Assets 1,073,712 13.33 % 1,050,751 13.32 %</t>
  </si>
  <si>
    <t>Segment Reporting (Tables)</t>
  </si>
  <si>
    <t>Financial information for the company's operating segments</t>
  </si>
  <si>
    <t xml:space="preserve">The following table provides financial information for the Company’s operating segments as of and for the periods presented: Community Banks Insurance Wealth Management Other Consolidated Three months ended March 31, 2018 Net interest income (loss) $ 91,427 $ 106 $ 313 $ (2,606 ) $ 89,240 Provision for loan losses 1,750 — — — 1,750 Noninterest income 27,918 2,772 3,527 (264 ) 33,953 Noninterest expense 72,633 1,731 3,392 188 77,944 Income (loss) before income taxes 44,962 1,147 448 (3,058 ) 43,499 Income tax expense (benefit) 10,167 297 — (791 ) 9,673 Net income (loss) $ 34,795 $ 850 $ 448 $ (2,267 ) $ 33,826 Total assets $ 10,135,478 $ 24,125 $ 61,800 $ 16,910 $ 10,238,313 Goodwill 608,279 2,767 — — 611,046 Three months ended March 31, 2017 Net interest income (loss) $ 75,956 $ 92 $ 487 $ (2,520 ) $ 74,015 Provision for loan losses 1,500 — — — 1,500 Noninterest income 26,578 2,549 3,119 (225 ) 32,021 Noninterest expense 64,221 1,692 2,996 400 69,309 Income (loss) before income taxes 36,813 949 610 (3,145 ) 35,227 Income tax expense (benefit) 12,110 375 — (1,230 ) 11,255 Net income (loss) $ 24,703 $ 574 $ 610 $ (1,915 ) $ 23,972 Total assets $ 8,673,576 $ 24,032 $ 54,537 $ 12,566 $ 8,764,711 Goodwill 467,767 2,767 — — 470,534 </t>
  </si>
  <si>
    <t>Summary of Significant Accounting Policies Summary of Significant Accounting Policies (Details) $ in Thousands</t>
  </si>
  <si>
    <t>12 Months Ended</t>
  </si>
  <si>
    <t>Dec. 31, 2017USD ($)</t>
  </si>
  <si>
    <t>Accounting Standards Update, 2018-02</t>
  </si>
  <si>
    <t>New Accounting Pronouncements or Change in Accounting Principle [Line Items]</t>
  </si>
  <si>
    <t>Reclassification from AOCI to retained earnings, tax effect</t>
  </si>
  <si>
    <t>Mergers and Acquisitions - Narrative (Details)</t>
  </si>
  <si>
    <t>Jul. 01, 2017USD ($)branchshares</t>
  </si>
  <si>
    <t>Sep. 30, 2018USD ($)$ / sharesshares</t>
  </si>
  <si>
    <t>Mar. 31, 2018USD ($)branch</t>
  </si>
  <si>
    <t>Mar. 31, 2017USD ($)</t>
  </si>
  <si>
    <t>Business Acquisition [Line Items]</t>
  </si>
  <si>
    <t>Goodwill resulting from merger</t>
  </si>
  <si>
    <t>Metropolitan Bancgroup, Inc.</t>
  </si>
  <si>
    <t>Cash settlement for stock options</t>
  </si>
  <si>
    <t>Transaction value</t>
  </si>
  <si>
    <t>Shares issued to common shareholders (in shares) | shares</t>
  </si>
  <si>
    <t>Voting interest acquired (percent)</t>
  </si>
  <si>
    <t>100.00%</t>
  </si>
  <si>
    <t>Number of locations acquired | branch</t>
  </si>
  <si>
    <t>Intangible assets, including goodwill</t>
  </si>
  <si>
    <t>Core deposit intangible</t>
  </si>
  <si>
    <t>Weighted average useful life (in years)</t>
  </si>
  <si>
    <t>10 years</t>
  </si>
  <si>
    <t>Scenario, Forecast | Brand Bank</t>
  </si>
  <si>
    <t>Entity shares issued per acquiree share (in shares) | shares</t>
  </si>
  <si>
    <t>Amount paid per acquiree share (in dollars per share) | $ / shares</t>
  </si>
  <si>
    <t>Brand</t>
  </si>
  <si>
    <t>Number of locations | branch</t>
  </si>
  <si>
    <t>Securities - Amortized Cost and Fair Value of Securities Available for Sale (Details) - USD ($) $ in Thousands</t>
  </si>
  <si>
    <t>Amortized Cost</t>
  </si>
  <si>
    <t>Gross Unrealized Gains</t>
  </si>
  <si>
    <t>Gross Unrealized Losses</t>
  </si>
  <si>
    <t>Fair Value</t>
  </si>
  <si>
    <t>Trust preferred securities</t>
  </si>
  <si>
    <t>Other debt securities</t>
  </si>
  <si>
    <t>Obligations of other U.S. Government agencies and corporations</t>
  </si>
  <si>
    <t>Obligations of states and political subdivisions</t>
  </si>
  <si>
    <t>Government agency mortgage backed securities | Residential mortgage backed securities:</t>
  </si>
  <si>
    <t>Government agency mortgage backed securities | Commercial mortgage backed securities:</t>
  </si>
  <si>
    <t>Government agency collateralized mortgage obligations | Residential mortgage backed securities:</t>
  </si>
  <si>
    <t>Government agency collateralized mortgage obligations | Commercial mortgage backed securities:</t>
  </si>
  <si>
    <t>Mergers and Acquisitions - Summary of the Allocation of Purchase Price to Assets and Liabilities Acquired (Details) - USD ($) $ / shares in Units, $ in Thousands</t>
  </si>
  <si>
    <t>Jul. 01, 2017</t>
  </si>
  <si>
    <t>Increase (decrease) to net assets as a result of fair value adjustments to assets acquired and liabilities assumed:</t>
  </si>
  <si>
    <t>Purchase Price:</t>
  </si>
  <si>
    <t>Shares issued to common shareholders (in shares)</t>
  </si>
  <si>
    <t>Purchase price per share (usd per share)</t>
  </si>
  <si>
    <t>Value of stock paid</t>
  </si>
  <si>
    <t>Cash paid for fractional shares</t>
  </si>
  <si>
    <t>Deal charges, net of taxes</t>
  </si>
  <si>
    <t>Total Purchase Price</t>
  </si>
  <si>
    <t>Mortgage loans held for sale</t>
  </si>
  <si>
    <t>Loans, net of Metropolitan’s allowance for loan losses</t>
  </si>
  <si>
    <t>Premises and equipment</t>
  </si>
  <si>
    <t>Intangible assets, net of Metropolitan’s existing intangibles</t>
  </si>
  <si>
    <t>Deferred income taxes</t>
  </si>
  <si>
    <t>Total Net Assets Acquired</t>
  </si>
  <si>
    <t>Metropolitan Bancgroup, Inc. | Metropolitan Bancgroup, Inc.</t>
  </si>
  <si>
    <t>Net Assets Acquired:</t>
  </si>
  <si>
    <t>Stockholders’ equity at acquisition date</t>
  </si>
  <si>
    <t>Securities - Narrative (Details)</t>
  </si>
  <si>
    <t>Mar. 31, 2018USD ($)securityinstitution</t>
  </si>
  <si>
    <t>Schedule of Available-for-sale Securities [Line Items]</t>
  </si>
  <si>
    <t>Available for sale debt securities</t>
  </si>
  <si>
    <t>Sale proceeds</t>
  </si>
  <si>
    <t>Number of institutions issuing debt (more than) | institution</t>
  </si>
  <si>
    <t>Number of securities representing interests in tranches of trusts (tranches) | security</t>
  </si>
  <si>
    <t>Impairments</t>
  </si>
  <si>
    <t>Secure government, public and trust deposits</t>
  </si>
  <si>
    <t>Available for sale securities pledged as collateral</t>
  </si>
  <si>
    <t>Government agency mortgage backed securities | Residential mortgage-backed securities</t>
  </si>
  <si>
    <t>Government agency collateralized mortgage obligations | Residential mortgage-backed securities</t>
  </si>
  <si>
    <t>Mergers and Acquisitions - Summary of Fair Value of Assets Acquired and Liabilities Assumed (Details) - Metropolitan Bancgroup, Inc. $ in Thousands</t>
  </si>
  <si>
    <t>Jul. 01, 2017USD ($)</t>
  </si>
  <si>
    <t>Loans, including mortgage loans held for sale, net of unearned income</t>
  </si>
  <si>
    <t>Intangible assets</t>
  </si>
  <si>
    <t>Securities - Amortized Cost and Fair Value of Securities by Contractual Maturity (Details) - USD ($) $ in Thousands</t>
  </si>
  <si>
    <t>Due within one year</t>
  </si>
  <si>
    <t>Due after one year through five years</t>
  </si>
  <si>
    <t>Due after five years through ten years</t>
  </si>
  <si>
    <t>Due after ten years</t>
  </si>
  <si>
    <t>Other debt securities, amortized cost</t>
  </si>
  <si>
    <t>Other debt securities, fair value</t>
  </si>
  <si>
    <t>Government agency mortgage backed securities | Commercial mortgage-backed securities</t>
  </si>
  <si>
    <t>Government agency collateralized mortgage obligations | Commercial mortgage-backed securities</t>
  </si>
  <si>
    <t>Mergers and Acquisitions - Pro Forma Combined Condensed Consolidated Financial Information (Details) - Metropolitan Bancgroup, Inc. - USD ($) $ / shares in Units, $ in Thousands</t>
  </si>
  <si>
    <t>Net interest income - pro forma</t>
  </si>
  <si>
    <t>Net income - pro forma</t>
  </si>
  <si>
    <t>Earnings per share - pro forma:</t>
  </si>
  <si>
    <t>Basic (usd per share)</t>
  </si>
  <si>
    <t>Diluted (usd per share)</t>
  </si>
  <si>
    <t>Securities - Gross Unrealized Losses and Fair Value by Investment Category (Details) $ in Thousands</t>
  </si>
  <si>
    <t>Mar. 31, 2018USD ($)security</t>
  </si>
  <si>
    <t>Dec. 31, 2017USD ($)security</t>
  </si>
  <si>
    <t>Available for Sale:</t>
  </si>
  <si>
    <t>Number of positions, Less than 12 Months | security</t>
  </si>
  <si>
    <t>Fair Value, Less than 12 Months</t>
  </si>
  <si>
    <t>Unrealized Losses, Less than 12 Months</t>
  </si>
  <si>
    <t>Number of positions, 12 Months or More | security</t>
  </si>
  <si>
    <t>Fair value, 12 Months or More</t>
  </si>
  <si>
    <t>Unrealized Losses, 12 Months or More</t>
  </si>
  <si>
    <t>Number of positions | security</t>
  </si>
  <si>
    <t>Fair value</t>
  </si>
  <si>
    <t>Unrealized Losses</t>
  </si>
  <si>
    <t>Securities - Investments in Pooled Trust Preferred Securities (Details) - USD ($) $ in Thousands</t>
  </si>
  <si>
    <t>Unrealized Loss</t>
  </si>
  <si>
    <t>XXIII</t>
  </si>
  <si>
    <t>Issuers Currently in Deferral or Default</t>
  </si>
  <si>
    <t>16.00%</t>
  </si>
  <si>
    <t>XXVI</t>
  </si>
  <si>
    <t>19.00%</t>
  </si>
  <si>
    <t>Securities - Cumulative Credit Related Losses Recognized in Earnings (Details) - USD ($) $ in Thousands</t>
  </si>
  <si>
    <t>Beginning balance</t>
  </si>
  <si>
    <t>Additions related to credit losses for which OTTI was not previously recognized</t>
  </si>
  <si>
    <t>Increases in credit loss for which OTTI was previously recognized</t>
  </si>
  <si>
    <t>Reductions for securities sold during the period</t>
  </si>
  <si>
    <t>Ending balance</t>
  </si>
  <si>
    <t>Non Purchased Loans - Summary of Non-Purchased Loans and Leases (Details) - USD ($) $ in Thousands</t>
  </si>
  <si>
    <t>Summary of loans</t>
  </si>
  <si>
    <t>Gross loans</t>
  </si>
  <si>
    <t>Unearned income</t>
  </si>
  <si>
    <t>Loans, net of unearned income</t>
  </si>
  <si>
    <t>Commercial, financial, agricultural</t>
  </si>
  <si>
    <t>Lease financing</t>
  </si>
  <si>
    <t>Real estate – construction</t>
  </si>
  <si>
    <t>Real estate – 1-4 family mortgage</t>
  </si>
  <si>
    <t>Real estate – commercial mortgage</t>
  </si>
  <si>
    <t>Installment loans to individuals</t>
  </si>
  <si>
    <t>Non purchased loans and leases | Commercial, financial, agricultural</t>
  </si>
  <si>
    <t>Non purchased loans and leases | Lease financing</t>
  </si>
  <si>
    <t>Non purchased loans and leases | Real estate – construction</t>
  </si>
  <si>
    <t>Non purchased loans and leases | Real estate – 1-4 family mortgage</t>
  </si>
  <si>
    <t>Non purchased loans and leases | Real estate – commercial mortgage</t>
  </si>
  <si>
    <t>Non purchased loans and leases | Installment loans to individuals</t>
  </si>
  <si>
    <t>Non Purchased Loans - Narrative (Details)</t>
  </si>
  <si>
    <t>Mar. 31, 2018USD ($)loan</t>
  </si>
  <si>
    <t>Mar. 31, 2017USD ($)loan</t>
  </si>
  <si>
    <t>Loans and Allowance for Loan Losses (Additional Textual) [Abstract]</t>
  </si>
  <si>
    <t>Allowance for loan losses attributable to restructured loans</t>
  </si>
  <si>
    <t>Mortgage and commercial loans discontinued past due period</t>
  </si>
  <si>
    <t>90 days</t>
  </si>
  <si>
    <t>Consumer and other retail loans charged-off past due period</t>
  </si>
  <si>
    <t>120 days</t>
  </si>
  <si>
    <t>Troubled debt restructured</t>
  </si>
  <si>
    <t>Nonperforming loans charged-off past due period</t>
  </si>
  <si>
    <t>Number of restructured loans | loan</t>
  </si>
  <si>
    <t>Restructured loans discontinued past due period</t>
  </si>
  <si>
    <t>Remaining availability under commitments to lend additional funds on restructured loans</t>
  </si>
  <si>
    <t>Non purchased loans and leases | Nonaccruing Loans</t>
  </si>
  <si>
    <t>Outstanding balance of restructured loans</t>
  </si>
  <si>
    <t>Non purchased loans and leases | Restructured Loans</t>
  </si>
  <si>
    <t>Non Purchased Loans - Aging of Past Due and Nonaccrual Loans (Details) - USD ($) $ in Thousands</t>
  </si>
  <si>
    <t>Past due and nonaccrual loans</t>
  </si>
  <si>
    <t>Total loans, gross</t>
  </si>
  <si>
    <t>Non purchased loans and leases | Accruing Loans</t>
  </si>
  <si>
    <t>Current Loans</t>
  </si>
  <si>
    <t>Non purchased loans and leases | Accruing Loans | Commercial, financial, agricultural</t>
  </si>
  <si>
    <t>Non purchased loans and leases | Accruing Loans | Lease financing</t>
  </si>
  <si>
    <t>Non purchased loans and leases | Accruing Loans | Real estate – construction</t>
  </si>
  <si>
    <t>Non purchased loans and leases | Accruing Loans | Real estate – 1-4 family mortgage</t>
  </si>
  <si>
    <t>Non purchased loans and leases | Accruing Loans | Real estate – commercial mortgage</t>
  </si>
  <si>
    <t>Non purchased loans and leases | Accruing Loans | Installment loans to individuals</t>
  </si>
  <si>
    <t>Non purchased loans and leases | Nonaccruing Loans | Commercial, financial, agricultural</t>
  </si>
  <si>
    <t>Non purchased loans and leases | Nonaccruing Loans | Lease financing</t>
  </si>
  <si>
    <t>Non purchased loans and leases | Nonaccruing Loans | Real estate – construction</t>
  </si>
  <si>
    <t>Non purchased loans and leases | Nonaccruing Loans | Real estate – 1-4 family mortgage</t>
  </si>
  <si>
    <t>Non purchased loans and leases | Nonaccruing Loans | Real estate – commercial mortgage</t>
  </si>
  <si>
    <t>Non purchased loans and leases | Nonaccruing Loans | Installment loans to individuals</t>
  </si>
  <si>
    <t>Non purchased loans and leases | 30-89 Days Past Due | Accruing Loans</t>
  </si>
  <si>
    <t>Loans past due</t>
  </si>
  <si>
    <t>Non purchased loans and leases | 30-89 Days Past Due | Accruing Loans | Commercial, financial, agricultural</t>
  </si>
  <si>
    <t>Non purchased loans and leases | 30-89 Days Past Due | Accruing Loans | Lease financing</t>
  </si>
  <si>
    <t>Non purchased loans and leases | 30-89 Days Past Due | Accruing Loans | Real estate – construction</t>
  </si>
  <si>
    <t>Non purchased loans and leases | 30-89 Days Past Due | Accruing Loans | Real estate – 1-4 family mortgage</t>
  </si>
  <si>
    <t>Non purchased loans and leases | 30-89 Days Past Due | Accruing Loans | Real estate – commercial mortgage</t>
  </si>
  <si>
    <t>Non purchased loans and leases | 30-89 Days Past Due | Accruing Loans | Installment loans to individuals</t>
  </si>
  <si>
    <t>Non purchased loans and leases | 30-89 Days Past Due | Nonaccruing Loans</t>
  </si>
  <si>
    <t>Non purchased loans and leases | 30-89 Days Past Due | Nonaccruing Loans | Commercial, financial, agricultural</t>
  </si>
  <si>
    <t>Non purchased loans and leases | 30-89 Days Past Due | Nonaccruing Loans | Lease financing</t>
  </si>
  <si>
    <t>Non purchased loans and leases | 30-89 Days Past Due | Nonaccruing Loans | Real estate – construction</t>
  </si>
  <si>
    <t>Non purchased loans and leases | 30-89 Days Past Due | Nonaccruing Loans | Real estate – 1-4 family mortgage</t>
  </si>
  <si>
    <t>Non purchased loans and leases | 30-89 Days Past Due | Nonaccruing Loans | Real estate – commercial mortgage</t>
  </si>
  <si>
    <t>Non purchased loans and leases | 30-89 Days Past Due | Nonaccruing Loans | Installment loans to individuals</t>
  </si>
  <si>
    <t>Non purchased loans and leases | 90 Days or More Past Due | Accruing Loans</t>
  </si>
  <si>
    <t>Non purchased loans and leases | 90 Days or More Past Due | Accruing Loans | Commercial, financial, agricultural</t>
  </si>
  <si>
    <t>Non purchased loans and leases | 90 Days or More Past Due | Accruing Loans | Lease financing</t>
  </si>
  <si>
    <t>Non purchased loans and leases | 90 Days or More Past Due | Accruing Loans | Real estate – construction</t>
  </si>
  <si>
    <t>Non purchased loans and leases | 90 Days or More Past Due | Accruing Loans | Real estate – 1-4 family mortgage</t>
  </si>
  <si>
    <t>Non purchased loans and leases | 90 Days or More Past Due | Accruing Loans | Real estate – commercial mortgage</t>
  </si>
  <si>
    <t>Non purchased loans and leases | 90 Days or More Past Due | Accruing Loans | Installment loans to individuals</t>
  </si>
  <si>
    <t>Non purchased loans and leases | 90 Days or More Past Due | Nonaccruing Loans</t>
  </si>
  <si>
    <t>Non purchased loans and leases | 90 Days or More Past Due | Nonaccruing Loans | Commercial, financial, agricultural</t>
  </si>
  <si>
    <t>Non purchased loans and leases | 90 Days or More Past Due | Nonaccruing Loans | Lease financing</t>
  </si>
  <si>
    <t>Non purchased loans and leases | 90 Days or More Past Due | Nonaccruing Loans | Real estate – construction</t>
  </si>
  <si>
    <t>Non purchased loans and leases | 90 Days or More Past Due | Nonaccruing Loans | Real estate – 1-4 family mortgage</t>
  </si>
  <si>
    <t>Non purchased loans and leases | 90 Days or More Past Due | Nonaccruing Loans | Real estate – commercial mortgage</t>
  </si>
  <si>
    <t>Non purchased loans and leases | 90 Days or More Past Due | Nonaccruing Loans | Installment loans to individuals</t>
  </si>
  <si>
    <t>Non Purchased Loans - Impaired Loans (Details) - Non purchased loans and leases - USD ($) $ in Thousands</t>
  </si>
  <si>
    <t>Unpaid Contractual Principal Balance</t>
  </si>
  <si>
    <t>Recorded Investment With Allowance</t>
  </si>
  <si>
    <t>Recorded Investment With No Allowance</t>
  </si>
  <si>
    <t>Total Recorded Investment</t>
  </si>
  <si>
    <t>Related Allowance</t>
  </si>
  <si>
    <t>Non Purchased Loans - Investment and Interest Income Recognized on Impaired Loans (Details) - Non purchased loans and leases - USD ($) $ in Thousands</t>
  </si>
  <si>
    <t>Average Recorded Investment</t>
  </si>
  <si>
    <t>Interest Income Recognized</t>
  </si>
  <si>
    <t>Non Purchased Loans - Impact of Modifications Classified as Restructured Loans (Details) $ in Thousands</t>
  </si>
  <si>
    <t>Restructured loans</t>
  </si>
  <si>
    <t>Number of Loans | loan</t>
  </si>
  <si>
    <t>Pre- Modification Outstanding Recorded Investment</t>
  </si>
  <si>
    <t>Post- Modification Outstanding Recorded Investment</t>
  </si>
  <si>
    <t>Non Purchased Loans - Changes in Restructured Loans (Details) - Non purchased loans and leases $ in Thousands</t>
  </si>
  <si>
    <t>Changes in restructured loans [Roll Forward]</t>
  </si>
  <si>
    <t>Totals at January 1, 2018 (loans) | loan</t>
  </si>
  <si>
    <t>Additional loans with concessions (loans) | loan</t>
  </si>
  <si>
    <t>Reclassified as nonperforming (loans) | loan</t>
  </si>
  <si>
    <t>Paid in full (loans) | loan</t>
  </si>
  <si>
    <t>Principal paydowns (loans) | loan</t>
  </si>
  <si>
    <t>Totals at March 30, 2018 (loans) | loan</t>
  </si>
  <si>
    <t>Recorded Investment</t>
  </si>
  <si>
    <t>Totals at January 1, 2018 | $</t>
  </si>
  <si>
    <t>Additional loans with concessions | $</t>
  </si>
  <si>
    <t>Reclassified as nonperforming | $</t>
  </si>
  <si>
    <t>Paid in full | $</t>
  </si>
  <si>
    <t>Principal paydowns | $</t>
  </si>
  <si>
    <t>Totals at March 31, 2018 | $</t>
  </si>
  <si>
    <t>Non Purchased Loans - Loan Portfolio by Risk-Rating Grades (Details) - USD ($) $ in Thousands</t>
  </si>
  <si>
    <t>Total</t>
  </si>
  <si>
    <t>Non purchased loans and leases | Internal Noninvestment Grade</t>
  </si>
  <si>
    <t>Non purchased loans and leases | Internal Noninvestment Grade | Commercial, financial, agricultural</t>
  </si>
  <si>
    <t>Non purchased loans and leases | Internal Noninvestment Grade | Real estate – construction</t>
  </si>
  <si>
    <t>Non purchased loans and leases | Internal Noninvestment Grade | Real estate – 1-4 family mortgage</t>
  </si>
  <si>
    <t>Non purchased loans and leases | Internal Noninvestment Grade | Real estate – commercial mortgage</t>
  </si>
  <si>
    <t>Non purchased loans and leases | Internal Noninvestment Grade | Installment loans to individuals</t>
  </si>
  <si>
    <t>Non purchased loans and leases | Pass</t>
  </si>
  <si>
    <t>Non purchased loans and leases | Pass | Commercial, financial, agricultural</t>
  </si>
  <si>
    <t>Non purchased loans and leases | Pass | Real estate – construction</t>
  </si>
  <si>
    <t>Non purchased loans and leases | Pass | Real estate – 1-4 family mortgage</t>
  </si>
  <si>
    <t>Non purchased loans and leases | Pass | Real estate – commercial mortgage</t>
  </si>
  <si>
    <t>Non purchased loans and leases | Pass | Installment loans to individuals</t>
  </si>
  <si>
    <t>Non purchased loans and leases | Watch</t>
  </si>
  <si>
    <t>Non purchased loans and leases | Watch | Commercial, financial, agricultural</t>
  </si>
  <si>
    <t>Non purchased loans and leases | Watch | Real estate – construction</t>
  </si>
  <si>
    <t>Non purchased loans and leases | Watch | Real estate – 1-4 family mortgage</t>
  </si>
  <si>
    <t>Non purchased loans and leases | Watch | Real estate – commercial mortgage</t>
  </si>
  <si>
    <t>Non purchased loans and leases | Watch | Installment loans to individuals</t>
  </si>
  <si>
    <t>Non purchased loans and leases | Substandard</t>
  </si>
  <si>
    <t>Non purchased loans and leases | Substandard | Commercial, financial, agricultural</t>
  </si>
  <si>
    <t>Non purchased loans and leases | Substandard | Real estate – construction</t>
  </si>
  <si>
    <t>Non purchased loans and leases | Substandard | Real estate – 1-4 family mortgage</t>
  </si>
  <si>
    <t>Non purchased loans and leases | Substandard | Real estate – commercial mortgage</t>
  </si>
  <si>
    <t>Non purchased loans and leases | Substandard | Installment loans to individuals</t>
  </si>
  <si>
    <t>Non Purchased Loans - Loan Portfolio Not Subject to Risk Rating (Details) - USD ($) $ in Thousands</t>
  </si>
  <si>
    <t>Non purchased loans and leases | Performing and Nonperforming</t>
  </si>
  <si>
    <t>Non purchased loans and leases | Performing and Nonperforming | Commercial, financial, agricultural</t>
  </si>
  <si>
    <t>Non purchased loans and leases | Performing and Nonperforming | Lease financing</t>
  </si>
  <si>
    <t>Non purchased loans and leases | Performing and Nonperforming | Real estate – construction</t>
  </si>
  <si>
    <t>Non purchased loans and leases | Performing and Nonperforming | Real estate – 1-4 family mortgage</t>
  </si>
  <si>
    <t>Non purchased loans and leases | Performing and Nonperforming | Real estate – commercial mortgage</t>
  </si>
  <si>
    <t>Non purchased loans and leases | Performing and Nonperforming | Installment loans to individuals</t>
  </si>
  <si>
    <t>Non purchased loans and leases | Performing</t>
  </si>
  <si>
    <t>Non purchased loans and leases | Performing | Commercial, financial, agricultural</t>
  </si>
  <si>
    <t>Non purchased loans and leases | Performing | Lease financing</t>
  </si>
  <si>
    <t>Non purchased loans and leases | Performing | Real estate – construction</t>
  </si>
  <si>
    <t>Non purchased loans and leases | Performing | Real estate – 1-4 family mortgage</t>
  </si>
  <si>
    <t>Non purchased loans and leases | Performing | Real estate – commercial mortgage</t>
  </si>
  <si>
    <t>Non purchased loans and leases | Performing | Installment loans to individuals</t>
  </si>
  <si>
    <t>Non purchased loans and leases | Non- Performing</t>
  </si>
  <si>
    <t>Non purchased loans and leases | Non- Performing | Commercial, financial, agricultural</t>
  </si>
  <si>
    <t>Non purchased loans and leases | Non- Performing | Lease financing</t>
  </si>
  <si>
    <t>Non purchased loans and leases | Non- Performing | Real estate – construction</t>
  </si>
  <si>
    <t>Non purchased loans and leases | Non- Performing | Real estate – 1-4 family mortgage</t>
  </si>
  <si>
    <t>Non purchased loans and leases | Non- Performing | Real estate – commercial mortgage</t>
  </si>
  <si>
    <t>Non purchased loans and leases | Non- Performing | Installment loans to individuals</t>
  </si>
  <si>
    <t>Purchased Loans - Summary of Purchased Loans (Details) - USD ($) $ in Thousands</t>
  </si>
  <si>
    <t>Commercial, financial, agricultural | Purchased loans</t>
  </si>
  <si>
    <t>Real estate – construction | Purchased loans</t>
  </si>
  <si>
    <t>Real estate – 1-4 family mortgage | Purchased loans</t>
  </si>
  <si>
    <t>Real estate – commercial mortgage | Purchased loans</t>
  </si>
  <si>
    <t>Installment loans to individuals | Purchased loans</t>
  </si>
  <si>
    <t>Purchased Loans - Aging of Past Due and Nonaccrual Loans (Details) - USD ($) $ in Thousands</t>
  </si>
  <si>
    <t>Purchased loans | Accruing Loans</t>
  </si>
  <si>
    <t>Purchased loans | Accruing Loans | 30-89 Days Past Due</t>
  </si>
  <si>
    <t>Purchased loans | Accruing Loans | 90 Days or More Past Due</t>
  </si>
  <si>
    <t>Purchased loans | Nonaccruing Loans</t>
  </si>
  <si>
    <t>Purchased loans | Nonaccruing Loans | 30-89 Days Past Due</t>
  </si>
  <si>
    <t>Purchased loans | Nonaccruing Loans | 90 Days or More Past Due</t>
  </si>
  <si>
    <t>Purchased loans | Commercial, financial, agricultural</t>
  </si>
  <si>
    <t>Purchased loans | Commercial, financial, agricultural | Accruing Loans</t>
  </si>
  <si>
    <t>Purchased loans | Commercial, financial, agricultural | Accruing Loans | 30-89 Days Past Due</t>
  </si>
  <si>
    <t>Purchased loans | Commercial, financial, agricultural | Accruing Loans | 90 Days or More Past Due</t>
  </si>
  <si>
    <t>Purchased loans | Commercial, financial, agricultural | Nonaccruing Loans</t>
  </si>
  <si>
    <t>Purchased loans | Commercial, financial, agricultural | Nonaccruing Loans | 30-89 Days Past Due</t>
  </si>
  <si>
    <t>Purchased loans | Commercial, financial, agricultural | Nonaccruing Loans | 90 Days or More Past Due</t>
  </si>
  <si>
    <t>Purchased loans | Real estate – construction</t>
  </si>
  <si>
    <t>Purchased loans | Real estate – construction | Accruing Loans</t>
  </si>
  <si>
    <t>Purchased loans | Real estate – construction | Accruing Loans | 30-89 Days Past Due</t>
  </si>
  <si>
    <t>Purchased loans | Real estate – construction | Accruing Loans | 90 Days or More Past Due</t>
  </si>
  <si>
    <t>Purchased loans | Real estate – construction | Nonaccruing Loans</t>
  </si>
  <si>
    <t>Purchased loans | Real estate – construction | Nonaccruing Loans | 30-89 Days Past Due</t>
  </si>
  <si>
    <t>Purchased loans | Real estate – construction | Nonaccruing Loans | 90 Days or More Past Due</t>
  </si>
  <si>
    <t>Purchased loans | Real estate – 1-4 family mortgage</t>
  </si>
  <si>
    <t>Purchased loans | Real estate – 1-4 family mortgage | Accruing Loans</t>
  </si>
  <si>
    <t>Purchased loans | Real estate – 1-4 family mortgage | Accruing Loans | 30-89 Days Past Due</t>
  </si>
  <si>
    <t>Purchased loans | Real estate – 1-4 family mortgage | Accruing Loans | 90 Days or More Past Due</t>
  </si>
  <si>
    <t>Purchased loans | Real estate – 1-4 family mortgage | Nonaccruing Loans</t>
  </si>
  <si>
    <t>Purchased loans | Real estate – 1-4 family mortgage | Nonaccruing Loans | 30-89 Days Past Due</t>
  </si>
  <si>
    <t>Purchased loans | Real estate – 1-4 family mortgage | Nonaccruing Loans | 90 Days or More Past Due</t>
  </si>
  <si>
    <t>Purchased loans | Real estate – commercial mortgage</t>
  </si>
  <si>
    <t>Purchased loans | Real estate – commercial mortgage | Accruing Loans</t>
  </si>
  <si>
    <t>Purchased loans | Real estate – commercial mortgage | Accruing Loans | 30-89 Days Past Due</t>
  </si>
  <si>
    <t>Purchased loans | Real estate – commercial mortgage | Accruing Loans | 90 Days or More Past Due</t>
  </si>
  <si>
    <t>Purchased loans | Real estate – commercial mortgage | Nonaccruing Loans</t>
  </si>
  <si>
    <t>Purchased loans | Real estate – commercial mortgage | Nonaccruing Loans | 30-89 Days Past Due</t>
  </si>
  <si>
    <t>Purchased loans | Real estate – commercial mortgage | Nonaccruing Loans | 90 Days or More Past Due</t>
  </si>
  <si>
    <t>Purchased loans | Installment loans to individuals</t>
  </si>
  <si>
    <t>Purchased loans | Installment loans to individuals | Accruing Loans</t>
  </si>
  <si>
    <t>Purchased loans | Installment loans to individuals | Accruing Loans | 30-89 Days Past Due</t>
  </si>
  <si>
    <t>Purchased loans | Installment loans to individuals | Accruing Loans | 90 Days or More Past Due</t>
  </si>
  <si>
    <t>Purchased loans | Installment loans to individuals | Nonaccruing Loans</t>
  </si>
  <si>
    <t>Purchased loans | Installment loans to individuals | Nonaccruing Loans | 30-89 Days Past Due</t>
  </si>
  <si>
    <t>Purchased loans | Installment loans to individuals | Nonaccruing Loans | 90 Days or More Past Due</t>
  </si>
  <si>
    <t>Purchased Loans - Impaired Loans and Average Recorded Investment and Interest Income Recognized (Details) - Purchased - USD ($) $ in Thousands</t>
  </si>
  <si>
    <t>Receivables Acquired with Deteriorated Credit Quality</t>
  </si>
  <si>
    <t>Commercial, financial, agricultural | Receivables Acquired with Deteriorated Credit Quality</t>
  </si>
  <si>
    <t>Real estate – 1-4 family mortgage | Receivables Acquired with Deteriorated Credit Quality</t>
  </si>
  <si>
    <t>Real estate – commercial mortgage | Receivables Acquired with Deteriorated Credit Quality</t>
  </si>
  <si>
    <t>Installment loans to individuals | Receivables Acquired with Deteriorated Credit Quality</t>
  </si>
  <si>
    <t>Purchased Loans - Impact of Modifications Classified as Restructured Loans (Details) $ in Thousands</t>
  </si>
  <si>
    <t>Purchased Loans - Narrative (Details)</t>
  </si>
  <si>
    <t>Loans and Allowance for Loan Losses (Textual) [Abstract]</t>
  </si>
  <si>
    <t>Financing Receivable, Allowance for Credit Losses [Line Items]</t>
  </si>
  <si>
    <t>Financing Receivable, Modifications, Subsequent Default, Recorded Investment</t>
  </si>
  <si>
    <t>Purchased loans | Restructured Loans</t>
  </si>
  <si>
    <t>Purchased Loans - Changes in Restructured Loans (Details) - Purchased loans $ in Thousands</t>
  </si>
  <si>
    <t>Number of Loans</t>
  </si>
  <si>
    <t>Reclassified as performing restructured loan (loan) | loan</t>
  </si>
  <si>
    <t>Reclassified as performing restructured loan | $</t>
  </si>
  <si>
    <t>Purchased Loans - Loan Portfolio by Risk-Rating Grades (Details) - USD ($) $ in Thousands</t>
  </si>
  <si>
    <t>Purchased loans | Internal Noninvestment Grade</t>
  </si>
  <si>
    <t>Purchased loans | Pass</t>
  </si>
  <si>
    <t>Purchased loans | Watch</t>
  </si>
  <si>
    <t>Purchased loans | Substandard</t>
  </si>
  <si>
    <t>Purchased loans | Commercial, financial, agricultural | Internal Noninvestment Grade</t>
  </si>
  <si>
    <t>Purchased loans | Commercial, financial, agricultural | Pass</t>
  </si>
  <si>
    <t>Purchased loans | Commercial, financial, agricultural | Watch</t>
  </si>
  <si>
    <t>Purchased loans | Commercial, financial, agricultural | Substandard</t>
  </si>
  <si>
    <t>Purchased loans | Real estate – construction | Internal Noninvestment Grade</t>
  </si>
  <si>
    <t>Purchased loans | Real estate – construction | Pass</t>
  </si>
  <si>
    <t>Purchased loans | Real estate – construction | Watch</t>
  </si>
  <si>
    <t>Purchased loans | Real estate – construction | Substandard</t>
  </si>
  <si>
    <t>Purchased loans | Real estate – 1-4 family mortgage | Internal Noninvestment Grade</t>
  </si>
  <si>
    <t>Purchased loans | Real estate – 1-4 family mortgage | Pass</t>
  </si>
  <si>
    <t>Purchased loans | Real estate – 1-4 family mortgage | Watch</t>
  </si>
  <si>
    <t>Purchased loans | Real estate – 1-4 family mortgage | Substandard</t>
  </si>
  <si>
    <t>Purchased loans | Real estate – commercial mortgage | Internal Noninvestment Grade</t>
  </si>
  <si>
    <t>Purchased loans | Real estate – commercial mortgage | Pass</t>
  </si>
  <si>
    <t>Purchased loans | Real estate – commercial mortgage | Watch</t>
  </si>
  <si>
    <t>Purchased loans | Real estate – commercial mortgage | Substandard</t>
  </si>
  <si>
    <t>Purchased loans | Installment loans to individuals | Internal Noninvestment Grade</t>
  </si>
  <si>
    <t>Purchased loans | Installment loans to individuals | Pass</t>
  </si>
  <si>
    <t>Purchased loans | Installment loans to individuals | Watch</t>
  </si>
  <si>
    <t>Purchased loans | Installment loans to individuals | Substandard</t>
  </si>
  <si>
    <t>Purchased Loans - Loan Portfolio Not Subject to Risk Rating (Details) - USD ($) $ in Thousands</t>
  </si>
  <si>
    <t>Purchased loans | Performing and Nonperforming</t>
  </si>
  <si>
    <t>Purchased loans | Performing</t>
  </si>
  <si>
    <t>Purchased loans | Non-Performing</t>
  </si>
  <si>
    <t>Purchased loans | Commercial, financial, agricultural | Performing and Nonperforming</t>
  </si>
  <si>
    <t>Purchased loans | Commercial, financial, agricultural | Performing</t>
  </si>
  <si>
    <t>Purchased loans | Commercial, financial, agricultural | Non-Performing</t>
  </si>
  <si>
    <t>Purchased loans | Real estate – construction | Performing and Nonperforming</t>
  </si>
  <si>
    <t>Purchased loans | Real estate – construction | Performing</t>
  </si>
  <si>
    <t>Purchased loans | Real estate – construction | Non-Performing</t>
  </si>
  <si>
    <t>Purchased loans | Real estate – 1-4 family mortgage | Performing and Nonperforming</t>
  </si>
  <si>
    <t>Purchased loans | Real estate – 1-4 family mortgage | Performing</t>
  </si>
  <si>
    <t>Purchased loans | Real estate – 1-4 family mortgage | Non-Performing</t>
  </si>
  <si>
    <t>Purchased loans | Real estate – commercial mortgage | Performing and Nonperforming</t>
  </si>
  <si>
    <t>Purchased loans | Real estate – commercial mortgage | Performing</t>
  </si>
  <si>
    <t>Purchased loans | Real estate – commercial mortgage | Non-Performing</t>
  </si>
  <si>
    <t>Purchased loans | Installment loans to individuals | Performing and Nonperforming</t>
  </si>
  <si>
    <t>Purchased loans | Installment loans to individuals | Performing</t>
  </si>
  <si>
    <t>Purchased loans | Installment loans to individuals | Non-Performing</t>
  </si>
  <si>
    <t>Purchased Loans - Loans Acquired with Deteriorated Credit Quality (Details) - USD ($) $ in Thousands</t>
  </si>
  <si>
    <t>Total Purchased Credit Deteriorated Loans</t>
  </si>
  <si>
    <t>Purchased loans | Receivables Acquired with Deteriorated Credit Quality</t>
  </si>
  <si>
    <t>Purchased loans | Receivables Acquired with Deteriorated Credit Quality | Commercial, financial, agricultural</t>
  </si>
  <si>
    <t>Purchased loans | Receivables Acquired with Deteriorated Credit Quality | Real estate – 1-4 family mortgage</t>
  </si>
  <si>
    <t>Purchased loans | Receivables Acquired with Deteriorated Credit Quality | Real estate – commercial mortgage</t>
  </si>
  <si>
    <t>Purchased loans | Receivables Acquired with Deteriorated Credit Quality | Installment loans to individuals</t>
  </si>
  <si>
    <t>Purchased Loans - Fair Value of Loans Determined to Be Impaired and Not to Be Impaired at The Time of Acquisition (Details) - Purchased loans - USD ($) $ in Thousands</t>
  </si>
  <si>
    <t>Accretable yield</t>
  </si>
  <si>
    <t>Fair value of loans contractual principal cash flows amount</t>
  </si>
  <si>
    <t>Fair value of loans contractual interest cash flows</t>
  </si>
  <si>
    <t>Fair value of loans contractual purchase discount</t>
  </si>
  <si>
    <t>Fair value of loans contractual interest payments</t>
  </si>
  <si>
    <t>Contractually-required principal and interest</t>
  </si>
  <si>
    <t>Nonaccretable difference</t>
  </si>
  <si>
    <t>Cash flows expected to be collected</t>
  </si>
  <si>
    <t>Purchased Loans - Changes in Accretable Yield of Loans Purchased with Deteriorated Credit Quality (Details) - Purchased loans $ in Thousands</t>
  </si>
  <si>
    <t>Mar. 31, 2018USD ($)</t>
  </si>
  <si>
    <t>Balance at January 1, 2018</t>
  </si>
  <si>
    <t>Reclasses from nonaccretable difference</t>
  </si>
  <si>
    <t>Accretion</t>
  </si>
  <si>
    <t>Charge-offs</t>
  </si>
  <si>
    <t>Balance at March 31, 2018</t>
  </si>
  <si>
    <t>Purchased Loans - Fair Value of Loans Purchased (Details) - Purchased loans - USD ($) $ in Thousands</t>
  </si>
  <si>
    <t>Metropolitan Bancgroup, Inc. | Receivables Acquired with Deteriorated Credit Quality</t>
  </si>
  <si>
    <t>Allowance for Loan Losses - Summary of Total Non Purchased and Purchased Loans (Details) - USD ($) $ in Thousands</t>
  </si>
  <si>
    <t>Accounts, Notes, Loans and Financing Receivable [Line Items]</t>
  </si>
  <si>
    <t>Other Real Estate Owned - Other Real Estate Owned Covered and Not Covered Under a Loss-Share Agreement, Net of Valuation Allowances and Direct Write-Downs (Details) - USD ($) $ in Thousands</t>
  </si>
  <si>
    <t>Other real estate owned ("OREO") covered and not covered under a loss-share agreement, net of valuation allowances and direct write-downs</t>
  </si>
  <si>
    <t>Purchased OREO</t>
  </si>
  <si>
    <t>Non Purchased OREO</t>
  </si>
  <si>
    <t>Total OREO</t>
  </si>
  <si>
    <t>Residential real estate</t>
  </si>
  <si>
    <t>Commercial real estate</t>
  </si>
  <si>
    <t>Residential land development</t>
  </si>
  <si>
    <t>Commercial land development</t>
  </si>
  <si>
    <t>Allowance for Loan Losses - Roll Forward Of the Allowance for Loan Losses (Details) - USD ($) $ in Thousands</t>
  </si>
  <si>
    <t>Rollforward of the allowance for loan losses</t>
  </si>
  <si>
    <t>Recoveries</t>
  </si>
  <si>
    <t>Net (charge-offs) recoveries</t>
  </si>
  <si>
    <t>Period-End Amount Allocated to:</t>
  </si>
  <si>
    <t>Individually evaluated for impairment</t>
  </si>
  <si>
    <t>Collectively evaluated for impairment</t>
  </si>
  <si>
    <t>Purchased with deteriorated credit quality</t>
  </si>
  <si>
    <t>Real estate – construction | Receivables Acquired with Deteriorated Credit Quality</t>
  </si>
  <si>
    <t>Other Real Estate Owned - Changes in Purchased and Non-Purchased OREO (Details) - USD ($) $ in Thousands</t>
  </si>
  <si>
    <t>Transfers of loans</t>
  </si>
  <si>
    <t>Dispositions</t>
  </si>
  <si>
    <t>Allowance for Loan Losses - Investment in Loans, Net of Unearned Income on Impairment Methodology (Details) - USD ($) $ in Thousands</t>
  </si>
  <si>
    <t>Other Real Estate Owned - Components of OREO in the Consolidated Statements of Income (Details) - USD ($) $ in Thousands</t>
  </si>
  <si>
    <t>Components of other real estate owned in the Consolidated Statements of Income</t>
  </si>
  <si>
    <t>Repairs and maintenance</t>
  </si>
  <si>
    <t>Property taxes and insurance</t>
  </si>
  <si>
    <t>Net losses (gains) on OREO sales</t>
  </si>
  <si>
    <t>Rental income</t>
  </si>
  <si>
    <t>Goodwill and Other Intangible Assets - Carrying Amounts of Goodwill by Operating Segments (Details) $ in Thousands</t>
  </si>
  <si>
    <t>Goodwill [Roll Forward]</t>
  </si>
  <si>
    <t>Addition to goodwill from acquisition</t>
  </si>
  <si>
    <t>Adjustment to previously recorded goodwill</t>
  </si>
  <si>
    <t>Community Banks</t>
  </si>
  <si>
    <t>Insurance</t>
  </si>
  <si>
    <t>Goodwill and Other Intangible Assets - Summary of Finite-Lived Intangible Assets (Details) - USD ($) $ in Thousands</t>
  </si>
  <si>
    <t>Finite-Lived Intangible Assets, Net [Abstract]</t>
  </si>
  <si>
    <t>Gross Carrying Amount</t>
  </si>
  <si>
    <t>Accumulated Amortization</t>
  </si>
  <si>
    <t>Net Carrying Amount</t>
  </si>
  <si>
    <t>Core Deposit Intangibles</t>
  </si>
  <si>
    <t>Customer Relationship Intangible</t>
  </si>
  <si>
    <t>Goodwill and Other Intangible Assets - Current Year Amortization Expense for Finite-Lived Intangible Assets (Details) - USD ($) $ in Thousands</t>
  </si>
  <si>
    <t>Finite-Lived Intangible Assets [Line Items]</t>
  </si>
  <si>
    <t>Total intangible amortization</t>
  </si>
  <si>
    <t>Goodwill and Other Intangible Assets - Estimated Amortization Expense of Finite-Lived Intangible Assets (Details) $ in Thousands</t>
  </si>
  <si>
    <t>Core Deposits</t>
  </si>
  <si>
    <t>Mortgage Servicing Rights - Narrative (Details) - USD ($)</t>
  </si>
  <si>
    <t>Mortgage Servicing Rights (Textual) [Abstract]</t>
  </si>
  <si>
    <t>Impairment losses on mortgage servicing rights</t>
  </si>
  <si>
    <t>Servicing fees</t>
  </si>
  <si>
    <t>Mortgage Servicing Rights - Changes in the Company's MSRs (Details) $ in Thousands</t>
  </si>
  <si>
    <t>Changes in mortgage servicing rights</t>
  </si>
  <si>
    <t>Capitalization</t>
  </si>
  <si>
    <t>Amortization</t>
  </si>
  <si>
    <t>Mortgage Servicing Rights - Data and Key Economic Assumptions Related to the Company's MRSs (Details) - USD ($) $ in Thousands</t>
  </si>
  <si>
    <t>Data and key economic assumptions related to mortgage servicing rights</t>
  </si>
  <si>
    <t>Unpaid principal balance</t>
  </si>
  <si>
    <t>Weighted-average prepayment speed (CPR)</t>
  </si>
  <si>
    <t>7.42%</t>
  </si>
  <si>
    <t>8.04%</t>
  </si>
  <si>
    <t>Estimated impact of a 10% increase</t>
  </si>
  <si>
    <t>Estimated impact of a 20% increase</t>
  </si>
  <si>
    <t>Discount rate</t>
  </si>
  <si>
    <t>9.40%</t>
  </si>
  <si>
    <t>9.69%</t>
  </si>
  <si>
    <t>Weighted-average coupon interest rate</t>
  </si>
  <si>
    <t>3.89%</t>
  </si>
  <si>
    <t>Weighted-average servicing fee</t>
  </si>
  <si>
    <t>26.54%</t>
  </si>
  <si>
    <t>26.36%</t>
  </si>
  <si>
    <t>Weighted-average remaining maturity</t>
  </si>
  <si>
    <t>8 years 3 months 7 days</t>
  </si>
  <si>
    <t>7 years 11 months 23 days</t>
  </si>
  <si>
    <t>Employee Benefit and Deferred Compensation Plans - Narrative (Details)</t>
  </si>
  <si>
    <t>Mar. 31, 2018USD ($)pointshares</t>
  </si>
  <si>
    <t>Mar. 31, 2017USD ($)shares</t>
  </si>
  <si>
    <t>Share-based Compensation Arrangement by Share-based Payment Award [Line Items]</t>
  </si>
  <si>
    <t>Minimum retirement age for benefits</t>
  </si>
  <si>
    <t>55 years</t>
  </si>
  <si>
    <t>Maximum retirement age for benefits</t>
  </si>
  <si>
    <t>65 years</t>
  </si>
  <si>
    <t>Eligible employee years of service</t>
  </si>
  <si>
    <t>15 years</t>
  </si>
  <si>
    <t>Number of points for eligibility | point</t>
  </si>
  <si>
    <t>Minimum eligible age for medicare coverage</t>
  </si>
  <si>
    <t>Life insurance coverage face value | $</t>
  </si>
  <si>
    <t>Age limit for life insurance coverage provided by the Company</t>
  </si>
  <si>
    <t>70 years</t>
  </si>
  <si>
    <t>Age at which retiree's pay for life insurance coverage at their sole expense</t>
  </si>
  <si>
    <t>Option expiration period</t>
  </si>
  <si>
    <t>Award vesting period</t>
  </si>
  <si>
    <t>3 years</t>
  </si>
  <si>
    <t>Stock options granted (in shares) | shares</t>
  </si>
  <si>
    <t>Treasury shares reissued (in shares) | shares</t>
  </si>
  <si>
    <t>Total stock-based compensation expense | $</t>
  </si>
  <si>
    <t>Performance Based Restricted Stock</t>
  </si>
  <si>
    <t>Allowable variance</t>
  </si>
  <si>
    <t>5.00%</t>
  </si>
  <si>
    <t>Employee Benefit and Deferred Compensation Plans - Plan Expense for Non-Contributory Benefit Pension Plan and Post-Retirement Health and Life Plans (Details) - USD ($) $ in Thousands</t>
  </si>
  <si>
    <t>Pension Benefits</t>
  </si>
  <si>
    <t>Plan expense for noncontributory benefit pension plan and post-retirement health and life plans</t>
  </si>
  <si>
    <t>Service cost</t>
  </si>
  <si>
    <t>Interest cost</t>
  </si>
  <si>
    <t>Expected return on plan assets</t>
  </si>
  <si>
    <t>Recognized actuarial loss</t>
  </si>
  <si>
    <t>Settlement/curtailment/termination gains</t>
  </si>
  <si>
    <t>Net periodic benefit (return) cost</t>
  </si>
  <si>
    <t>Other Benefits</t>
  </si>
  <si>
    <t>Employee Benefit and Deferred Compensation Plans - Summary of the Changes in Stock Options (Details) - $ / shares</t>
  </si>
  <si>
    <t>Shares</t>
  </si>
  <si>
    <t>Options outstanding at beginning of period (shares)</t>
  </si>
  <si>
    <t>Granted (shares)</t>
  </si>
  <si>
    <t>Exercised (shares)</t>
  </si>
  <si>
    <t>Forfeited (shares)</t>
  </si>
  <si>
    <t>Options outstanding at end of period (shares)</t>
  </si>
  <si>
    <t>Weighted Average Exercise Price</t>
  </si>
  <si>
    <t>Options outstanding at beginning of period (usd per share)</t>
  </si>
  <si>
    <t>Granted (usd per share)</t>
  </si>
  <si>
    <t>Exercised (usd per share)</t>
  </si>
  <si>
    <t>Forfeited (usd per share)</t>
  </si>
  <si>
    <t>Options outstanding at end of period (usd per share)</t>
  </si>
  <si>
    <t>Employee Benefit and Deferred Compensation Plans - Summary of the Changes in Restricted Stock (Details)</t>
  </si>
  <si>
    <t>Mar. 31, 2018$ / sharesshares</t>
  </si>
  <si>
    <t>Performance Shares</t>
  </si>
  <si>
    <t>Beginning balance (shares) | shares</t>
  </si>
  <si>
    <t>Awarded (shares) | shares</t>
  </si>
  <si>
    <t>Vested (shares) | shares</t>
  </si>
  <si>
    <t>Cancelled (shares) | shares</t>
  </si>
  <si>
    <t>Ending balance (shares) | shares</t>
  </si>
  <si>
    <t>Weighted Average Grant-Date Fair Value</t>
  </si>
  <si>
    <t>Beginning balance (usd per share) | $ / shares</t>
  </si>
  <si>
    <t>Awarded (usd per share) | $ / shares</t>
  </si>
  <si>
    <t>Vested (usd per share) | $ / shares</t>
  </si>
  <si>
    <t>Cancelled (usd per share) | $ / shares</t>
  </si>
  <si>
    <t>Ending balance (usd per share) | $ / shares</t>
  </si>
  <si>
    <t>Restricted Stock</t>
  </si>
  <si>
    <t>Derivative Instruments - Narrative (Details)</t>
  </si>
  <si>
    <t>1 Months Ended</t>
  </si>
  <si>
    <t>Jun. 30, 2014USD ($)derivative_instrument</t>
  </si>
  <si>
    <t>Apr. 30, 2012USD ($)derivative_instrument</t>
  </si>
  <si>
    <t>Interest rate contracts with corporate customers</t>
  </si>
  <si>
    <t>Derivative Instruments (Textual) [Abstract]</t>
  </si>
  <si>
    <t>Notional amount</t>
  </si>
  <si>
    <t>Offsetting interest rate contracts with other financial institutions</t>
  </si>
  <si>
    <t>Interest rate swaps</t>
  </si>
  <si>
    <t>Number of instruments held | derivative_instrument</t>
  </si>
  <si>
    <t>Floating rate liability at the bank level, derivative one</t>
  </si>
  <si>
    <t>Term of contract</t>
  </si>
  <si>
    <t>4 years</t>
  </si>
  <si>
    <t>Floating rate liability at the bank level, derivative two</t>
  </si>
  <si>
    <t>5 years</t>
  </si>
  <si>
    <t>Cash flow hedging</t>
  </si>
  <si>
    <t>Commitments to fund fixed-rate residential mortgage loans</t>
  </si>
  <si>
    <t>Commitments to sell residential mortgage loans</t>
  </si>
  <si>
    <t>Derivative Instruments - Derivative Financial Instruments (Details) - USD ($) $ in Thousands</t>
  </si>
  <si>
    <t>Not designated as hedging instruments:</t>
  </si>
  <si>
    <t>Derivative assets</t>
  </si>
  <si>
    <t>Derivative liabilities</t>
  </si>
  <si>
    <t>Designated as hedging instruments:</t>
  </si>
  <si>
    <t>Other Assets | Not designated as hedging instruments: | Interest rate contracts</t>
  </si>
  <si>
    <t>Other Assets | Not designated as hedging instruments: | Interest rate lock commitments</t>
  </si>
  <si>
    <t>Other Assets | Not designated as hedging instruments: | Forward commitments</t>
  </si>
  <si>
    <t>Other Liabilities | Not designated as hedging instruments: | Interest rate contracts</t>
  </si>
  <si>
    <t>Other Liabilities | Not designated as hedging instruments: | Interest rate lock commitments</t>
  </si>
  <si>
    <t>Other Liabilities | Not designated as hedging instruments: | Forward commitments</t>
  </si>
  <si>
    <t>Other Liabilities | Designated as hedging instruments: | Interest rate swaps</t>
  </si>
  <si>
    <t>Derivative Instruments - Gains (Losses) On Derivative Financial Instruments (Details) - Not designated as hedging instruments: - USD ($) $ in Thousands</t>
  </si>
  <si>
    <t>Derivatives, Fair Value [Line Items]</t>
  </si>
  <si>
    <t>Gains (losses) on derivative financial instruments</t>
  </si>
  <si>
    <t>Interest rate contracts | Included in interest income on loans</t>
  </si>
  <si>
    <t>Interest rate lock commitments | Included in mortgage banking income</t>
  </si>
  <si>
    <t>Forward commitments | Included in mortgage banking income</t>
  </si>
  <si>
    <t>Derivative Instruments - Gross and Net Derivative Positions, Including Pledged Collateral (Details) - USD ($) $ in Thousands</t>
  </si>
  <si>
    <t>Offsetting Derivative Assets</t>
  </si>
  <si>
    <t>Gross amounts recognized</t>
  </si>
  <si>
    <t>Gross amounts offset in the Consolidated Balance Sheets</t>
  </si>
  <si>
    <t>Net amounts presented in the Consolidated Balance Sheets</t>
  </si>
  <si>
    <t>Financial instruments</t>
  </si>
  <si>
    <t>Financial collateral pledged</t>
  </si>
  <si>
    <t>Net amounts</t>
  </si>
  <si>
    <t>Gross amounts not offset in the Consolidated Balance Sheets</t>
  </si>
  <si>
    <t>Income Taxes - Significant Components of The Company's Deferred Tax Assets and Liabilities (Details) - USD ($) $ in Thousands</t>
  </si>
  <si>
    <t>Deferred tax assets</t>
  </si>
  <si>
    <t>Deferred compensation</t>
  </si>
  <si>
    <t>Net unrealized losses on securities - OCI</t>
  </si>
  <si>
    <t>Impairment of assets</t>
  </si>
  <si>
    <t>Federal and State net operating loss carryforwards</t>
  </si>
  <si>
    <t>Intangibles</t>
  </si>
  <si>
    <t>Total deferred tax assets</t>
  </si>
  <si>
    <t>Deferred tax liabilities</t>
  </si>
  <si>
    <t>Investment in partnerships</t>
  </si>
  <si>
    <t>Fixed assets</t>
  </si>
  <si>
    <t>Junior subordinated debt</t>
  </si>
  <si>
    <t>Total deferred tax liabilities</t>
  </si>
  <si>
    <t>Net deferred tax assets</t>
  </si>
  <si>
    <t>Income Taxes - Narrative (Details) - USD ($)</t>
  </si>
  <si>
    <t>Operating Loss Carryforwards [Line Items]</t>
  </si>
  <si>
    <t>Provisional income tax expense (benefit)</t>
  </si>
  <si>
    <t>Heritage Financial Group</t>
  </si>
  <si>
    <t>Operating loss carryforwards, valuation allowance</t>
  </si>
  <si>
    <t>Investments in Qualified Affordable Housing Projects Investments in Qualified Affordable Housing Projects - Narrative (Details) - USD ($)</t>
  </si>
  <si>
    <t>Carrying value of qualified affordable housing project investments</t>
  </si>
  <si>
    <t>Funding obligation related to qualified affordable housing projects</t>
  </si>
  <si>
    <t>Investments in Qualified Affordable Housing Projects - Components of Qualified Affordable Housing Projects Included in Income Taxes (Details) - USD ($) $ in Thousands</t>
  </si>
  <si>
    <t>Tax credit amortization</t>
  </si>
  <si>
    <t>Tax credits and other benefits</t>
  </si>
  <si>
    <t>Fair Value Measurements - Assets and Liabilities Measured at Fair Value on a Recurring Basis (Details) - USD ($) $ in Thousands</t>
  </si>
  <si>
    <t>Financial assets:</t>
  </si>
  <si>
    <t>Securities available for sale</t>
  </si>
  <si>
    <t>Recurring</t>
  </si>
  <si>
    <t>Derivative instruments</t>
  </si>
  <si>
    <t>Total financial assets</t>
  </si>
  <si>
    <t>Financial liabilities:</t>
  </si>
  <si>
    <t>Total financial liabilities</t>
  </si>
  <si>
    <t>Recurring | Interest rate swaps</t>
  </si>
  <si>
    <t>Recurring | Interest rate contracts</t>
  </si>
  <si>
    <t>Recurring | Interest rate lock commitments</t>
  </si>
  <si>
    <t>Recurring | Forward commitments</t>
  </si>
  <si>
    <t>Recurring | Trust preferred securities</t>
  </si>
  <si>
    <t>Recurring | Other debt securities</t>
  </si>
  <si>
    <t>Recurring | Obligations of other U.S. Government agencies and corporations</t>
  </si>
  <si>
    <t>Recurring | Obligations of states and political subdivisions</t>
  </si>
  <si>
    <t>Recurring | Government agency mortgage backed securities | Residential mortgage-backed securities</t>
  </si>
  <si>
    <t>Recurring | Government agency mortgage backed securities | Commercial mortgage-backed securities</t>
  </si>
  <si>
    <t>Recurring | Government agency collateralized mortgage obligations | Residential mortgage-backed securities</t>
  </si>
  <si>
    <t>Recurring | Government agency collateralized mortgage obligations | Commercial mortgage-backed securities</t>
  </si>
  <si>
    <t>Recurring | Level 1</t>
  </si>
  <si>
    <t>Recurring | Level 1 | Interest rate swaps</t>
  </si>
  <si>
    <t>Recurring | Level 1 | Interest rate contracts</t>
  </si>
  <si>
    <t>Recurring | Level 1 | Interest rate lock commitments</t>
  </si>
  <si>
    <t>Recurring | Level 1 | Forward commitments</t>
  </si>
  <si>
    <t>Recurring | Level 1 | Trust preferred securities</t>
  </si>
  <si>
    <t>Recurring | Level 1 | Other debt securities</t>
  </si>
  <si>
    <t>Recurring | Level 1 | Obligations of other U.S. Government agencies and corporations</t>
  </si>
  <si>
    <t>Recurring | Level 1 | Obligations of states and political subdivisions</t>
  </si>
  <si>
    <t>Recurring | Level 1 | Government agency mortgage backed securities | Residential mortgage-backed securities</t>
  </si>
  <si>
    <t>Recurring | Level 1 | Government agency mortgage backed securities | Commercial mortgage-backed securities</t>
  </si>
  <si>
    <t>Recurring | Level 1 | Government agency collateralized mortgage obligations | Residential mortgage-backed securities</t>
  </si>
  <si>
    <t>Recurring | Level 1 | Government agency collateralized mortgage obligations | Commercial mortgage-backed securities</t>
  </si>
  <si>
    <t>Recurring | Level 2</t>
  </si>
  <si>
    <t>Recurring | Level 2 | Interest rate swaps</t>
  </si>
  <si>
    <t>Recurring | Level 2 | Interest rate contracts</t>
  </si>
  <si>
    <t>Recurring | Level 2 | Interest rate lock commitments</t>
  </si>
  <si>
    <t>Recurring | Level 2 | Forward commitments</t>
  </si>
  <si>
    <t>Recurring | Level 2 | Trust preferred securities</t>
  </si>
  <si>
    <t>Recurring | Level 2 | Other debt securities</t>
  </si>
  <si>
    <t>Recurring | Level 2 | Obligations of other U.S. Government agencies and corporations</t>
  </si>
  <si>
    <t>Recurring | Level 2 | Obligations of states and political subdivisions</t>
  </si>
  <si>
    <t>Recurring | Level 2 | Government agency mortgage backed securities | Residential mortgage-backed securities</t>
  </si>
  <si>
    <t>Recurring | Level 2 | Government agency mortgage backed securities | Commercial mortgage-backed securities</t>
  </si>
  <si>
    <t>Recurring | Level 2 | Government agency collateralized mortgage obligations | Residential mortgage-backed securities</t>
  </si>
  <si>
    <t>Recurring | Level 2 | Government agency collateralized mortgage obligations | Commercial mortgage-backed securities</t>
  </si>
  <si>
    <t>Recurring | Level 3</t>
  </si>
  <si>
    <t>Recurring | Level 3 | Interest rate swaps</t>
  </si>
  <si>
    <t>Recurring | Level 3 | Interest rate contracts</t>
  </si>
  <si>
    <t>Recurring | Level 3 | Interest rate lock commitments</t>
  </si>
  <si>
    <t>Recurring | Level 3 | Forward commitments</t>
  </si>
  <si>
    <t>Recurring | Level 3 | Trust preferred securities</t>
  </si>
  <si>
    <t>Recurring | Level 3 | Other debt securities</t>
  </si>
  <si>
    <t>Recurring | Level 3 | Obligations of other U.S. Government agencies and corporations</t>
  </si>
  <si>
    <t>Recurring | Level 3 | Obligations of states and political subdivisions</t>
  </si>
  <si>
    <t>Recurring | Level 3 | Government agency mortgage backed securities | Residential mortgage-backed securities</t>
  </si>
  <si>
    <t>Recurring | Level 3 | Government agency mortgage backed securities | Commercial mortgage-backed securities</t>
  </si>
  <si>
    <t>Recurring | Level 3 | Government agency collateralized mortgage obligations | Residential mortgage-backed securities</t>
  </si>
  <si>
    <t>Recurring | Level 3 | Government agency collateralized mortgage obligations | Commercial mortgage-backed securities</t>
  </si>
  <si>
    <t>Fair Value Measurements - Reconciliation for Assets and Liabilities Measured at Fair Value on a Recurring Basis (Details) - Trust preferred securities - USD ($) $ in Thousands</t>
  </si>
  <si>
    <t>Accretion included in net income</t>
  </si>
  <si>
    <t>Unrealized gains (losses) included in other comprehensive income</t>
  </si>
  <si>
    <t>Purchases</t>
  </si>
  <si>
    <t>Sales</t>
  </si>
  <si>
    <t>Issues</t>
  </si>
  <si>
    <t>Settlements</t>
  </si>
  <si>
    <t>Transfers into Level 3</t>
  </si>
  <si>
    <t>Transfers out of Level 3</t>
  </si>
  <si>
    <t>Fair Value Measurements - Significant Unobservable Inputs (Level 3) Used in Valuation of Assets and Liabilities Measured at Fair Value on Recurring Basis (Details) - Trust preferred securities $ in Thousands</t>
  </si>
  <si>
    <t>Significant unobservable inputs (Level 3) used in the valuation of assets and liabilities measured at fair value on a recurring basis</t>
  </si>
  <si>
    <t>Valuation Technique</t>
  </si>
  <si>
    <t>Discounted cash flows</t>
  </si>
  <si>
    <t>Significant Unobservable Inputs</t>
  </si>
  <si>
    <t>Default rate</t>
  </si>
  <si>
    <t>Minimum</t>
  </si>
  <si>
    <t>Range of Inputs</t>
  </si>
  <si>
    <t>0.00%</t>
  </si>
  <si>
    <t>Maximum</t>
  </si>
  <si>
    <t>Fair Value Measurements - Assets Measured at Fair Value on a Nonrecurring Basis (Details) - USD ($) $ in Thousands</t>
  </si>
  <si>
    <t>Impaired loans measured at fair value on a nonrecurring basis</t>
  </si>
  <si>
    <t>OREO</t>
  </si>
  <si>
    <t>Fair Value Measurements - Narrative (Details) - USD ($) $ in Thousands</t>
  </si>
  <si>
    <t>Fair Value Measurements (Textual) [Abstract]</t>
  </si>
  <si>
    <t>Impaired loans not covered under loss-share agreements</t>
  </si>
  <si>
    <t>Fair Value, Assets and Liabilities Measured on Recurring and Nonrecurring Basis [Line Items]</t>
  </si>
  <si>
    <t>Specific reserve included in allowance for loan losses</t>
  </si>
  <si>
    <t>Changes in fair value, gain (loss)</t>
  </si>
  <si>
    <t>Impaired Loans, Not Covered</t>
  </si>
  <si>
    <t>Fair Value Measurements - OREO Measured at Fair Value on a Nonrecurring Basis (Details) - Level 3 - Fair Value, Measurements, Nonrecurring - USD ($) $ in Thousands</t>
  </si>
  <si>
    <t>Carrying amount prior to remeasurement</t>
  </si>
  <si>
    <t>Impairment recognized in results of operations</t>
  </si>
  <si>
    <t>Fair Value Measurements - Significant Unobservable Inputs (Level 3) Used in Valuation of Assets and Liabilities Measured at Fair Value on Non-Recurring Basis (Details) - USD ($) $ in Thousands</t>
  </si>
  <si>
    <t>Fair Value, Assets and Liabilities Measured on Recurring and Nonrecurring Basis [Abstract]</t>
  </si>
  <si>
    <t>Level 3 | Impaired loans</t>
  </si>
  <si>
    <t>Appraised value of collateral less estimated costs to sell</t>
  </si>
  <si>
    <t>Estimated costs to sell</t>
  </si>
  <si>
    <t>Level 3 | OREO</t>
  </si>
  <si>
    <t>Appraised value of property less estimated costs to sell</t>
  </si>
  <si>
    <t>Estimated costs to sell</t>
  </si>
  <si>
    <t>Minimum | Level 3 | Impaired loans</t>
  </si>
  <si>
    <t>4.00%</t>
  </si>
  <si>
    <t>Minimum | Level 3 | OREO</t>
  </si>
  <si>
    <t>Maximum | Level 3 | Impaired loans</t>
  </si>
  <si>
    <t>10.00%</t>
  </si>
  <si>
    <t>Maximum | Level 3 | OREO</t>
  </si>
  <si>
    <t>Fair Value Measurements - Summarizes Differences Between Fair Value and Principal Balance for Mortgage Loans Held for Sale Measure at Fair Value (Details) $ in Thousands</t>
  </si>
  <si>
    <t>Aggregate Fair Value</t>
  </si>
  <si>
    <t>Mortgage loans held for sale measured at fair value</t>
  </si>
  <si>
    <t>Past due loans of 90 days or more</t>
  </si>
  <si>
    <t>Nonaccrual loans</t>
  </si>
  <si>
    <t>Aggregate Unpaid Principal Balance</t>
  </si>
  <si>
    <t>Difference</t>
  </si>
  <si>
    <t>Fair Value Measurements - Assets and Liabilities Not Measured and Reported at Fair Value on a Recurring Basis or Nonrecurring Basis (Details) - USD ($) $ in Thousands</t>
  </si>
  <si>
    <t>Financial assets</t>
  </si>
  <si>
    <t>Carrying Value</t>
  </si>
  <si>
    <t>Financial liabilities</t>
  </si>
  <si>
    <t>Other long-term borrowings</t>
  </si>
  <si>
    <t>Federal Home Loan Bank advances</t>
  </si>
  <si>
    <t>Junior subordinated debentures</t>
  </si>
  <si>
    <t>Subordinated notes</t>
  </si>
  <si>
    <t>Fair Value | Level 1</t>
  </si>
  <si>
    <t>Fair Value | Level 2</t>
  </si>
  <si>
    <t>Fair Value | Level 3</t>
  </si>
  <si>
    <t>Other Comprehensive Income (Loss) - Changes in the Components of Other Comprehensive Income (Loss), Net of Tax (Details) - USD ($) $ in Thousands</t>
  </si>
  <si>
    <t>Accumulated Other Comprehensive Income (Loss) [Line Items]</t>
  </si>
  <si>
    <t>Total other comprehensive income (loss), pre-tax</t>
  </si>
  <si>
    <t>Total other comprehensive income (loss), tax expense (benefit)</t>
  </si>
  <si>
    <t>Other comprehensive income (loss), before reclassifications, pre-tax</t>
  </si>
  <si>
    <t>Other comprehensive income (loss) before reclassifications, tax expense (benefit)</t>
  </si>
  <si>
    <t>Other comprehensive income (loss), before reclassifications, net of tax</t>
  </si>
  <si>
    <t>Reclassification from AOCI, pre-tax</t>
  </si>
  <si>
    <t>Reclassification from AOCI, tax expense (benefit)</t>
  </si>
  <si>
    <t>Reclassification from AOCI, net of tax</t>
  </si>
  <si>
    <t>Defined benefit Pension and Post-Retirement Benefit Plans</t>
  </si>
  <si>
    <t>Other Comprehensive Income (Loss) - Accumulated Balances for Each Component of Other Comprehensive Income (Loss), Net of Tax (Details) - USD ($) $ in Thousands</t>
  </si>
  <si>
    <t>Accumulated balances for component of other comprehensive income, net of tax</t>
  </si>
  <si>
    <t>Unrealized gains on securities</t>
  </si>
  <si>
    <t>Non-credit related portion of other-than-temporary impairment on securities</t>
  </si>
  <si>
    <t>Unrealized losses on derivative instruments</t>
  </si>
  <si>
    <t>Unrecognized losses on defined benefit pension and post-retirement benefit plans obligations</t>
  </si>
  <si>
    <t>Total accumulated other comprehensive loss</t>
  </si>
  <si>
    <t>Net Income Per Common Share - Basic and Diluted Net Income Per Common Share (Details) - USD ($) $ / shares in Units, $ in Thousands</t>
  </si>
  <si>
    <t>Basic</t>
  </si>
  <si>
    <t>Net income applicable to common stock</t>
  </si>
  <si>
    <t>Average common shares outstanding (shares)</t>
  </si>
  <si>
    <t>Net income per common share - basic (usd per share)</t>
  </si>
  <si>
    <t>Diluted</t>
  </si>
  <si>
    <t>Effect of dilutive stock-based compensation (shares)</t>
  </si>
  <si>
    <t>Average common shares outstanding - diluted (shares)</t>
  </si>
  <si>
    <t>Net income per common share - diluted (usd per share)</t>
  </si>
  <si>
    <t>Net Income Per Common Share - Additional Information (Details)</t>
  </si>
  <si>
    <t>Mar. 31, 2018shares</t>
  </si>
  <si>
    <t>Employee Stock Option</t>
  </si>
  <si>
    <t>Schedule of antidilutive securities excluded from computation of earnings per share</t>
  </si>
  <si>
    <t>Number of antiduilutive shares (in shares)</t>
  </si>
  <si>
    <t>Regulatory Matters - Guidelines Governing the Classification of Capital Tiers (Details)</t>
  </si>
  <si>
    <t>Tier 1 Capital to Average Assets (Leverage), Well capitalized</t>
  </si>
  <si>
    <t>Tier 1 Capital to Average Assets (Leverage), Adequately capitalized</t>
  </si>
  <si>
    <t>Tier 1 Capital to Average Assets (Leverage), Undercapitalized</t>
  </si>
  <si>
    <t>Tier 1 Capital to Average Assets (Leverage), Significantly undercapitalized</t>
  </si>
  <si>
    <t>3.00%</t>
  </si>
  <si>
    <t>Common Equity Tier 1 to Risk-Weighted Assets, Well capitalized</t>
  </si>
  <si>
    <t>6.50%</t>
  </si>
  <si>
    <t>Common Equity Tier 1 to Risk-Weighted Assets, Adequately capitalized</t>
  </si>
  <si>
    <t>4.50%</t>
  </si>
  <si>
    <t>Common Equity Tier 1 to Risk-Weighted Assets, Undercapitalized</t>
  </si>
  <si>
    <t>Common Equity Tier 1 to Risk-Weighted Assets, Significantly undercapitalized</t>
  </si>
  <si>
    <t>Tier 1 Capital to Risk-Weighted Assets, Well capitalized</t>
  </si>
  <si>
    <t>8.00%</t>
  </si>
  <si>
    <t>Tier 1 Capital to Risk-Weighted Assets, Adequately capitalized</t>
  </si>
  <si>
    <t>6.00%</t>
  </si>
  <si>
    <t>Tier 1 Capital to Risk-Weighted Assets, Undercapitalized</t>
  </si>
  <si>
    <t>Tier 1 Capital to Risk-Weighted Assets, Significantly undercapitalized</t>
  </si>
  <si>
    <t>Total Capital to Risk-Weighted Assets, Well capitalized</t>
  </si>
  <si>
    <t>Total Capital to Risk-Weighted Assets, Adequately capitalized</t>
  </si>
  <si>
    <t>Total Capital to Risk-Weighted Assets, Undercapitalized</t>
  </si>
  <si>
    <t>Total Capital to Risk-Weighted Assets, Significantly undercapitalized</t>
  </si>
  <si>
    <t>Critically undercapitalized</t>
  </si>
  <si>
    <t>2.00%</t>
  </si>
  <si>
    <t>Regulatory Matters - Capital and Risk-Based Capital and Leverage Ratios (Details) - USD ($) $ in Thousands</t>
  </si>
  <si>
    <t>Renasant Corporation</t>
  </si>
  <si>
    <t>Compliance with Regulatory Capital Requirements under Banking Regulations [Line Items]</t>
  </si>
  <si>
    <t>Tier 1 capital to average assets (leverage) - amount</t>
  </si>
  <si>
    <t>Tier 1 capital to average assets (leverage) - ratio</t>
  </si>
  <si>
    <t>10.61%</t>
  </si>
  <si>
    <t>10.18%</t>
  </si>
  <si>
    <t>Common equity tier 1 capital to risk-weighted assets - amount</t>
  </si>
  <si>
    <t>Common equity tier 1 capital to risk-weighted assets - ratio</t>
  </si>
  <si>
    <t>11.38%</t>
  </si>
  <si>
    <t>11.34%</t>
  </si>
  <si>
    <t>Tier 1 capital to risk-weighted assets - amount</t>
  </si>
  <si>
    <t>Tier 1 capital to risk-weighted assets - ratio</t>
  </si>
  <si>
    <t>12.41%</t>
  </si>
  <si>
    <t>12.39%</t>
  </si>
  <si>
    <t>Total capital to risk-weighted assets - amount</t>
  </si>
  <si>
    <t>Total capital to risk-weighted assets - ratio</t>
  </si>
  <si>
    <t>14.44%</t>
  </si>
  <si>
    <t>14.46%</t>
  </si>
  <si>
    <t>Renasant Bank</t>
  </si>
  <si>
    <t>10.88%</t>
  </si>
  <si>
    <t>10.42%</t>
  </si>
  <si>
    <t>12.71%</t>
  </si>
  <si>
    <t>12.69%</t>
  </si>
  <si>
    <t>13.33%</t>
  </si>
  <si>
    <t>13.32%</t>
  </si>
  <si>
    <t>Segment Reporting - Financial Information for Operating Segments (Details) - USD ($) $ in Thousands</t>
  </si>
  <si>
    <t>Financial information for the Company's operating segments</t>
  </si>
  <si>
    <t>Net interest income (loss)</t>
  </si>
  <si>
    <t>Income tax expense (benefit)</t>
  </si>
  <si>
    <t>Operating Segments | Community Banks</t>
  </si>
  <si>
    <t>Operating Segments | Insurance</t>
  </si>
  <si>
    <t>Operating Segments | Wealth Management</t>
  </si>
  <si>
    <t>Revenue Recognition (Details) - USD ($) $ in Thousands</t>
  </si>
  <si>
    <t>Contingency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507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49409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9</v>
      </c>
      <c r="B1" s="2" t="s">
        <v>1</v>
      </c>
    </row>
    <row r="2" spans="1:3">
      <c r="B2" s="2" t="s">
        <v>2</v>
      </c>
      <c r="C2" s="2" t="s">
        <v>73</v>
      </c>
    </row>
    <row r="3" spans="1:3">
      <c r="A3" s="3" t="s">
        <v>203</v>
      </c>
    </row>
    <row r="4" spans="1:3">
      <c r="A4" s="4" t="s">
        <v>970</v>
      </c>
      <c r="B4" s="7" t="n">
        <v>394</v>
      </c>
      <c r="C4" s="7" t="n">
        <v>262</v>
      </c>
    </row>
    <row r="5" spans="1:3">
      <c r="A5" s="4" t="s">
        <v>971</v>
      </c>
      <c r="B5" s="5" t="n">
        <v>-572</v>
      </c>
      <c r="C5" s="5" t="n">
        <v>-460</v>
      </c>
    </row>
    <row r="6" spans="1:3">
      <c r="A6" s="4" t="s">
        <v>584</v>
      </c>
      <c r="B6" s="7" t="n">
        <v>-178</v>
      </c>
      <c r="C6" s="7" t="n">
        <v>-19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23</v>
      </c>
    </row>
    <row r="2" spans="1:3">
      <c r="A2" s="3" t="s">
        <v>973</v>
      </c>
    </row>
    <row r="3" spans="1:3">
      <c r="A3" s="4" t="s">
        <v>974</v>
      </c>
      <c r="B3" s="7" t="n">
        <v>948365</v>
      </c>
      <c r="C3" s="7" t="n">
        <v>671488</v>
      </c>
    </row>
    <row r="4" spans="1:3">
      <c r="A4" s="4" t="s">
        <v>975</v>
      </c>
    </row>
    <row r="5" spans="1:3">
      <c r="A5" s="3" t="s">
        <v>973</v>
      </c>
    </row>
    <row r="6" spans="1:3">
      <c r="A6" s="4" t="s">
        <v>974</v>
      </c>
      <c r="B6" s="5" t="n">
        <v>948365</v>
      </c>
      <c r="C6" s="5" t="n">
        <v>671488</v>
      </c>
    </row>
    <row r="7" spans="1:3">
      <c r="A7" s="4" t="s">
        <v>976</v>
      </c>
      <c r="B7" s="5" t="n">
        <v>9311</v>
      </c>
      <c r="C7" s="5" t="n">
        <v>5977</v>
      </c>
    </row>
    <row r="8" spans="1:3">
      <c r="A8" s="4" t="s">
        <v>408</v>
      </c>
      <c r="B8" s="5" t="n">
        <v>204472</v>
      </c>
      <c r="C8" s="5" t="n">
        <v>108316</v>
      </c>
    </row>
    <row r="9" spans="1:3">
      <c r="A9" s="4" t="s">
        <v>977</v>
      </c>
      <c r="B9" s="5" t="n">
        <v>1162148</v>
      </c>
      <c r="C9" s="5" t="n">
        <v>785781</v>
      </c>
    </row>
    <row r="10" spans="1:3">
      <c r="A10" s="3" t="s">
        <v>978</v>
      </c>
    </row>
    <row r="11" spans="1:3">
      <c r="A11" s="4" t="s">
        <v>976</v>
      </c>
      <c r="B11" s="5" t="n">
        <v>5950</v>
      </c>
      <c r="C11" s="5" t="n">
        <v>6039</v>
      </c>
    </row>
    <row r="12" spans="1:3">
      <c r="A12" s="4" t="s">
        <v>979</v>
      </c>
      <c r="B12" s="5" t="n">
        <v>5950</v>
      </c>
      <c r="C12" s="5" t="n">
        <v>6039</v>
      </c>
    </row>
    <row r="13" spans="1:3">
      <c r="A13" s="4" t="s">
        <v>980</v>
      </c>
    </row>
    <row r="14" spans="1:3">
      <c r="A14" s="3" t="s">
        <v>978</v>
      </c>
    </row>
    <row r="15" spans="1:3">
      <c r="A15" s="4" t="s">
        <v>976</v>
      </c>
      <c r="B15" s="5" t="n">
        <v>1385</v>
      </c>
      <c r="C15" s="5" t="n">
        <v>2536</v>
      </c>
    </row>
    <row r="16" spans="1:3">
      <c r="A16" s="4" t="s">
        <v>981</v>
      </c>
    </row>
    <row r="17" spans="1:3">
      <c r="A17" s="3" t="s">
        <v>973</v>
      </c>
    </row>
    <row r="18" spans="1:3">
      <c r="A18" s="4" t="s">
        <v>976</v>
      </c>
      <c r="B18" s="5" t="n">
        <v>3636</v>
      </c>
      <c r="C18" s="5" t="n">
        <v>3171</v>
      </c>
    </row>
    <row r="19" spans="1:3">
      <c r="A19" s="3" t="s">
        <v>978</v>
      </c>
    </row>
    <row r="20" spans="1:3">
      <c r="A20" s="4" t="s">
        <v>976</v>
      </c>
      <c r="B20" s="5" t="n">
        <v>3636</v>
      </c>
      <c r="C20" s="5" t="n">
        <v>3171</v>
      </c>
    </row>
    <row r="21" spans="1:3">
      <c r="A21" s="4" t="s">
        <v>982</v>
      </c>
    </row>
    <row r="22" spans="1:3">
      <c r="A22" s="3" t="s">
        <v>973</v>
      </c>
    </row>
    <row r="23" spans="1:3">
      <c r="A23" s="4" t="s">
        <v>976</v>
      </c>
      <c r="B23" s="5" t="n">
        <v>4940</v>
      </c>
      <c r="C23" s="5" t="n">
        <v>2756</v>
      </c>
    </row>
    <row r="24" spans="1:3">
      <c r="A24" s="3" t="s">
        <v>978</v>
      </c>
    </row>
    <row r="25" spans="1:3">
      <c r="A25" s="4" t="s">
        <v>976</v>
      </c>
      <c r="B25" s="5" t="n">
        <v>4</v>
      </c>
      <c r="C25" s="5" t="n">
        <v>4</v>
      </c>
    </row>
    <row r="26" spans="1:3">
      <c r="A26" s="4" t="s">
        <v>983</v>
      </c>
    </row>
    <row r="27" spans="1:3">
      <c r="A27" s="3" t="s">
        <v>973</v>
      </c>
    </row>
    <row r="28" spans="1:3">
      <c r="A28" s="4" t="s">
        <v>976</v>
      </c>
      <c r="B28" s="5" t="n">
        <v>735</v>
      </c>
      <c r="C28" s="5" t="n">
        <v>50</v>
      </c>
    </row>
    <row r="29" spans="1:3">
      <c r="A29" s="3" t="s">
        <v>978</v>
      </c>
    </row>
    <row r="30" spans="1:3">
      <c r="A30" s="4" t="s">
        <v>976</v>
      </c>
      <c r="B30" s="5" t="n">
        <v>925</v>
      </c>
      <c r="C30" s="5" t="n">
        <v>328</v>
      </c>
    </row>
    <row r="31" spans="1:3">
      <c r="A31" s="4" t="s">
        <v>984</v>
      </c>
    </row>
    <row r="32" spans="1:3">
      <c r="A32" s="3" t="s">
        <v>973</v>
      </c>
    </row>
    <row r="33" spans="1:3">
      <c r="A33" s="4" t="s">
        <v>974</v>
      </c>
      <c r="B33" s="5" t="n">
        <v>10045</v>
      </c>
      <c r="C33" s="5" t="n">
        <v>9388</v>
      </c>
    </row>
    <row r="34" spans="1:3">
      <c r="A34" s="4" t="s">
        <v>985</v>
      </c>
    </row>
    <row r="35" spans="1:3">
      <c r="A35" s="3" t="s">
        <v>973</v>
      </c>
    </row>
    <row r="36" spans="1:3">
      <c r="A36" s="4" t="s">
        <v>974</v>
      </c>
      <c r="B36" s="5" t="n">
        <v>23940</v>
      </c>
      <c r="C36" s="5" t="n">
        <v>17290</v>
      </c>
    </row>
    <row r="37" spans="1:3">
      <c r="A37" s="4" t="s">
        <v>986</v>
      </c>
    </row>
    <row r="38" spans="1:3">
      <c r="A38" s="3" t="s">
        <v>973</v>
      </c>
    </row>
    <row r="39" spans="1:3">
      <c r="A39" s="4" t="s">
        <v>974</v>
      </c>
      <c r="B39" s="5" t="n">
        <v>3528</v>
      </c>
      <c r="C39" s="5" t="n">
        <v>3564</v>
      </c>
    </row>
    <row r="40" spans="1:3">
      <c r="A40" s="4" t="s">
        <v>987</v>
      </c>
    </row>
    <row r="41" spans="1:3">
      <c r="A41" s="3" t="s">
        <v>973</v>
      </c>
    </row>
    <row r="42" spans="1:3">
      <c r="A42" s="4" t="s">
        <v>974</v>
      </c>
      <c r="B42" s="5" t="n">
        <v>226342</v>
      </c>
      <c r="C42" s="5" t="n">
        <v>234481</v>
      </c>
    </row>
    <row r="43" spans="1:3">
      <c r="A43" s="4" t="s">
        <v>988</v>
      </c>
    </row>
    <row r="44" spans="1:3">
      <c r="A44" s="3" t="s">
        <v>973</v>
      </c>
    </row>
    <row r="45" spans="1:3">
      <c r="A45" s="4" t="s">
        <v>974</v>
      </c>
      <c r="B45" s="5" t="n">
        <v>409470</v>
      </c>
      <c r="C45" s="5" t="n">
        <v>193950</v>
      </c>
    </row>
    <row r="46" spans="1:3">
      <c r="A46" s="4" t="s">
        <v>989</v>
      </c>
    </row>
    <row r="47" spans="1:3">
      <c r="A47" s="3" t="s">
        <v>973</v>
      </c>
    </row>
    <row r="48" spans="1:3">
      <c r="A48" s="4" t="s">
        <v>974</v>
      </c>
      <c r="B48" s="5" t="n">
        <v>27502</v>
      </c>
      <c r="C48" s="5" t="n">
        <v>31170</v>
      </c>
    </row>
    <row r="49" spans="1:3">
      <c r="A49" s="4" t="s">
        <v>990</v>
      </c>
    </row>
    <row r="50" spans="1:3">
      <c r="A50" s="3" t="s">
        <v>973</v>
      </c>
    </row>
    <row r="51" spans="1:3">
      <c r="A51" s="4" t="s">
        <v>974</v>
      </c>
      <c r="B51" s="5" t="n">
        <v>237666</v>
      </c>
      <c r="C51" s="5" t="n">
        <v>176639</v>
      </c>
    </row>
    <row r="52" spans="1:3">
      <c r="A52" s="4" t="s">
        <v>991</v>
      </c>
    </row>
    <row r="53" spans="1:3">
      <c r="A53" s="3" t="s">
        <v>973</v>
      </c>
    </row>
    <row r="54" spans="1:3">
      <c r="A54" s="4" t="s">
        <v>974</v>
      </c>
      <c r="B54" s="5" t="n">
        <v>9872</v>
      </c>
      <c r="C54" s="5" t="n">
        <v>5006</v>
      </c>
    </row>
    <row r="55" spans="1:3">
      <c r="A55" s="4" t="s">
        <v>992</v>
      </c>
    </row>
    <row r="56" spans="1:3">
      <c r="A56" s="3" t="s">
        <v>973</v>
      </c>
    </row>
    <row r="57" spans="1:3">
      <c r="A57" s="4" t="s">
        <v>974</v>
      </c>
      <c r="B57" s="5" t="n">
        <v>0</v>
      </c>
      <c r="C57" s="5" t="n">
        <v>0</v>
      </c>
    </row>
    <row r="58" spans="1:3">
      <c r="A58" s="4" t="s">
        <v>976</v>
      </c>
      <c r="B58" s="5" t="n">
        <v>0</v>
      </c>
      <c r="C58" s="5" t="n">
        <v>0</v>
      </c>
    </row>
    <row r="59" spans="1:3">
      <c r="A59" s="4" t="s">
        <v>408</v>
      </c>
      <c r="B59" s="5" t="n">
        <v>0</v>
      </c>
      <c r="C59" s="5" t="n">
        <v>0</v>
      </c>
    </row>
    <row r="60" spans="1:3">
      <c r="A60" s="4" t="s">
        <v>977</v>
      </c>
      <c r="B60" s="5" t="n">
        <v>0</v>
      </c>
      <c r="C60" s="5" t="n">
        <v>0</v>
      </c>
    </row>
    <row r="61" spans="1:3">
      <c r="A61" s="3" t="s">
        <v>978</v>
      </c>
    </row>
    <row r="62" spans="1:3">
      <c r="A62" s="4" t="s">
        <v>976</v>
      </c>
      <c r="B62" s="5" t="n">
        <v>0</v>
      </c>
      <c r="C62" s="5" t="n">
        <v>0</v>
      </c>
    </row>
    <row r="63" spans="1:3">
      <c r="A63" s="4" t="s">
        <v>979</v>
      </c>
      <c r="B63" s="5" t="n">
        <v>0</v>
      </c>
      <c r="C63" s="5" t="n">
        <v>0</v>
      </c>
    </row>
    <row r="64" spans="1:3">
      <c r="A64" s="4" t="s">
        <v>993</v>
      </c>
    </row>
    <row r="65" spans="1:3">
      <c r="A65" s="3" t="s">
        <v>978</v>
      </c>
    </row>
    <row r="66" spans="1:3">
      <c r="A66" s="4" t="s">
        <v>976</v>
      </c>
      <c r="B66" s="5" t="n">
        <v>0</v>
      </c>
      <c r="C66" s="5" t="n">
        <v>0</v>
      </c>
    </row>
    <row r="67" spans="1:3">
      <c r="A67" s="4" t="s">
        <v>994</v>
      </c>
    </row>
    <row r="68" spans="1:3">
      <c r="A68" s="3" t="s">
        <v>973</v>
      </c>
    </row>
    <row r="69" spans="1:3">
      <c r="A69" s="4" t="s">
        <v>976</v>
      </c>
      <c r="B69" s="5" t="n">
        <v>0</v>
      </c>
      <c r="C69" s="5" t="n">
        <v>0</v>
      </c>
    </row>
    <row r="70" spans="1:3">
      <c r="A70" s="3" t="s">
        <v>978</v>
      </c>
    </row>
    <row r="71" spans="1:3">
      <c r="A71" s="4" t="s">
        <v>976</v>
      </c>
      <c r="B71" s="5" t="n">
        <v>0</v>
      </c>
      <c r="C71" s="5" t="n">
        <v>0</v>
      </c>
    </row>
    <row r="72" spans="1:3">
      <c r="A72" s="4" t="s">
        <v>995</v>
      </c>
    </row>
    <row r="73" spans="1:3">
      <c r="A73" s="3" t="s">
        <v>973</v>
      </c>
    </row>
    <row r="74" spans="1:3">
      <c r="A74" s="4" t="s">
        <v>976</v>
      </c>
      <c r="B74" s="5" t="n">
        <v>0</v>
      </c>
      <c r="C74" s="5" t="n">
        <v>0</v>
      </c>
    </row>
    <row r="75" spans="1:3">
      <c r="A75" s="3" t="s">
        <v>978</v>
      </c>
    </row>
    <row r="76" spans="1:3">
      <c r="A76" s="4" t="s">
        <v>976</v>
      </c>
      <c r="B76" s="5" t="n">
        <v>0</v>
      </c>
      <c r="C76" s="5" t="n">
        <v>0</v>
      </c>
    </row>
    <row r="77" spans="1:3">
      <c r="A77" s="4" t="s">
        <v>996</v>
      </c>
    </row>
    <row r="78" spans="1:3">
      <c r="A78" s="3" t="s">
        <v>973</v>
      </c>
    </row>
    <row r="79" spans="1:3">
      <c r="A79" s="4" t="s">
        <v>976</v>
      </c>
      <c r="B79" s="5" t="n">
        <v>0</v>
      </c>
      <c r="C79" s="5" t="n">
        <v>0</v>
      </c>
    </row>
    <row r="80" spans="1:3">
      <c r="A80" s="3" t="s">
        <v>978</v>
      </c>
    </row>
    <row r="81" spans="1:3">
      <c r="A81" s="4" t="s">
        <v>976</v>
      </c>
      <c r="B81" s="5" t="n">
        <v>0</v>
      </c>
      <c r="C81" s="5" t="n">
        <v>0</v>
      </c>
    </row>
    <row r="82" spans="1:3">
      <c r="A82" s="4" t="s">
        <v>997</v>
      </c>
    </row>
    <row r="83" spans="1:3">
      <c r="A83" s="3" t="s">
        <v>973</v>
      </c>
    </row>
    <row r="84" spans="1:3">
      <c r="A84" s="4" t="s">
        <v>974</v>
      </c>
      <c r="B84" s="5" t="n">
        <v>0</v>
      </c>
      <c r="C84" s="5" t="n">
        <v>0</v>
      </c>
    </row>
    <row r="85" spans="1:3">
      <c r="A85" s="4" t="s">
        <v>998</v>
      </c>
    </row>
    <row r="86" spans="1:3">
      <c r="A86" s="3" t="s">
        <v>973</v>
      </c>
    </row>
    <row r="87" spans="1:3">
      <c r="A87" s="4" t="s">
        <v>974</v>
      </c>
      <c r="B87" s="5" t="n">
        <v>0</v>
      </c>
      <c r="C87" s="5" t="n">
        <v>0</v>
      </c>
    </row>
    <row r="88" spans="1:3">
      <c r="A88" s="4" t="s">
        <v>999</v>
      </c>
    </row>
    <row r="89" spans="1:3">
      <c r="A89" s="3" t="s">
        <v>973</v>
      </c>
    </row>
    <row r="90" spans="1:3">
      <c r="A90" s="4" t="s">
        <v>974</v>
      </c>
      <c r="B90" s="5" t="n">
        <v>0</v>
      </c>
      <c r="C90" s="5" t="n">
        <v>0</v>
      </c>
    </row>
    <row r="91" spans="1:3">
      <c r="A91" s="4" t="s">
        <v>1000</v>
      </c>
    </row>
    <row r="92" spans="1:3">
      <c r="A92" s="3" t="s">
        <v>973</v>
      </c>
    </row>
    <row r="93" spans="1:3">
      <c r="A93" s="4" t="s">
        <v>974</v>
      </c>
      <c r="B93" s="5" t="n">
        <v>0</v>
      </c>
      <c r="C93" s="5" t="n">
        <v>0</v>
      </c>
    </row>
    <row r="94" spans="1:3">
      <c r="A94" s="4" t="s">
        <v>1001</v>
      </c>
    </row>
    <row r="95" spans="1:3">
      <c r="A95" s="3" t="s">
        <v>973</v>
      </c>
    </row>
    <row r="96" spans="1:3">
      <c r="A96" s="4" t="s">
        <v>974</v>
      </c>
      <c r="B96" s="5" t="n">
        <v>0</v>
      </c>
      <c r="C96" s="5" t="n">
        <v>0</v>
      </c>
    </row>
    <row r="97" spans="1:3">
      <c r="A97" s="4" t="s">
        <v>1002</v>
      </c>
    </row>
    <row r="98" spans="1:3">
      <c r="A98" s="3" t="s">
        <v>973</v>
      </c>
    </row>
    <row r="99" spans="1:3">
      <c r="A99" s="4" t="s">
        <v>974</v>
      </c>
      <c r="B99" s="5" t="n">
        <v>0</v>
      </c>
      <c r="C99" s="5" t="n">
        <v>0</v>
      </c>
    </row>
    <row r="100" spans="1:3">
      <c r="A100" s="4" t="s">
        <v>1003</v>
      </c>
    </row>
    <row r="101" spans="1:3">
      <c r="A101" s="3" t="s">
        <v>973</v>
      </c>
    </row>
    <row r="102" spans="1:3">
      <c r="A102" s="4" t="s">
        <v>974</v>
      </c>
      <c r="B102" s="5" t="n">
        <v>0</v>
      </c>
      <c r="C102" s="5" t="n">
        <v>0</v>
      </c>
    </row>
    <row r="103" spans="1:3">
      <c r="A103" s="4" t="s">
        <v>1004</v>
      </c>
    </row>
    <row r="104" spans="1:3">
      <c r="A104" s="3" t="s">
        <v>973</v>
      </c>
    </row>
    <row r="105" spans="1:3">
      <c r="A105" s="4" t="s">
        <v>974</v>
      </c>
      <c r="B105" s="5" t="n">
        <v>0</v>
      </c>
      <c r="C105" s="5" t="n">
        <v>0</v>
      </c>
    </row>
    <row r="106" spans="1:3">
      <c r="A106" s="4" t="s">
        <v>1005</v>
      </c>
    </row>
    <row r="107" spans="1:3">
      <c r="A107" s="3" t="s">
        <v>973</v>
      </c>
    </row>
    <row r="108" spans="1:3">
      <c r="A108" s="4" t="s">
        <v>974</v>
      </c>
      <c r="B108" s="5" t="n">
        <v>938320</v>
      </c>
      <c r="C108" s="5" t="n">
        <v>662100</v>
      </c>
    </row>
    <row r="109" spans="1:3">
      <c r="A109" s="4" t="s">
        <v>976</v>
      </c>
      <c r="B109" s="5" t="n">
        <v>9311</v>
      </c>
      <c r="C109" s="5" t="n">
        <v>5977</v>
      </c>
    </row>
    <row r="110" spans="1:3">
      <c r="A110" s="4" t="s">
        <v>408</v>
      </c>
      <c r="B110" s="5" t="n">
        <v>204472</v>
      </c>
      <c r="C110" s="5" t="n">
        <v>108316</v>
      </c>
    </row>
    <row r="111" spans="1:3">
      <c r="A111" s="4" t="s">
        <v>977</v>
      </c>
      <c r="B111" s="5" t="n">
        <v>1152103</v>
      </c>
      <c r="C111" s="5" t="n">
        <v>776393</v>
      </c>
    </row>
    <row r="112" spans="1:3">
      <c r="A112" s="3" t="s">
        <v>978</v>
      </c>
    </row>
    <row r="113" spans="1:3">
      <c r="A113" s="4" t="s">
        <v>976</v>
      </c>
      <c r="B113" s="5" t="n">
        <v>5950</v>
      </c>
      <c r="C113" s="5" t="n">
        <v>6039</v>
      </c>
    </row>
    <row r="114" spans="1:3">
      <c r="A114" s="4" t="s">
        <v>979</v>
      </c>
      <c r="B114" s="5" t="n">
        <v>5950</v>
      </c>
      <c r="C114" s="5" t="n">
        <v>6039</v>
      </c>
    </row>
    <row r="115" spans="1:3">
      <c r="A115" s="4" t="s">
        <v>1006</v>
      </c>
    </row>
    <row r="116" spans="1:3">
      <c r="A116" s="3" t="s">
        <v>978</v>
      </c>
    </row>
    <row r="117" spans="1:3">
      <c r="A117" s="4" t="s">
        <v>976</v>
      </c>
      <c r="B117" s="5" t="n">
        <v>1385</v>
      </c>
      <c r="C117" s="5" t="n">
        <v>2536</v>
      </c>
    </row>
    <row r="118" spans="1:3">
      <c r="A118" s="4" t="s">
        <v>1007</v>
      </c>
    </row>
    <row r="119" spans="1:3">
      <c r="A119" s="3" t="s">
        <v>973</v>
      </c>
    </row>
    <row r="120" spans="1:3">
      <c r="A120" s="4" t="s">
        <v>976</v>
      </c>
      <c r="B120" s="5" t="n">
        <v>3636</v>
      </c>
      <c r="C120" s="5" t="n">
        <v>3171</v>
      </c>
    </row>
    <row r="121" spans="1:3">
      <c r="A121" s="3" t="s">
        <v>978</v>
      </c>
    </row>
    <row r="122" spans="1:3">
      <c r="A122" s="4" t="s">
        <v>976</v>
      </c>
      <c r="B122" s="5" t="n">
        <v>3636</v>
      </c>
      <c r="C122" s="5" t="n">
        <v>3171</v>
      </c>
    </row>
    <row r="123" spans="1:3">
      <c r="A123" s="4" t="s">
        <v>1008</v>
      </c>
    </row>
    <row r="124" spans="1:3">
      <c r="A124" s="3" t="s">
        <v>973</v>
      </c>
    </row>
    <row r="125" spans="1:3">
      <c r="A125" s="4" t="s">
        <v>976</v>
      </c>
      <c r="B125" s="5" t="n">
        <v>4940</v>
      </c>
      <c r="C125" s="5" t="n">
        <v>2756</v>
      </c>
    </row>
    <row r="126" spans="1:3">
      <c r="A126" s="3" t="s">
        <v>978</v>
      </c>
    </row>
    <row r="127" spans="1:3">
      <c r="A127" s="4" t="s">
        <v>976</v>
      </c>
      <c r="B127" s="5" t="n">
        <v>4</v>
      </c>
      <c r="C127" s="5" t="n">
        <v>4</v>
      </c>
    </row>
    <row r="128" spans="1:3">
      <c r="A128" s="4" t="s">
        <v>1009</v>
      </c>
    </row>
    <row r="129" spans="1:3">
      <c r="A129" s="3" t="s">
        <v>973</v>
      </c>
    </row>
    <row r="130" spans="1:3">
      <c r="A130" s="4" t="s">
        <v>976</v>
      </c>
      <c r="B130" s="5" t="n">
        <v>735</v>
      </c>
      <c r="C130" s="5" t="n">
        <v>50</v>
      </c>
    </row>
    <row r="131" spans="1:3">
      <c r="A131" s="3" t="s">
        <v>978</v>
      </c>
    </row>
    <row r="132" spans="1:3">
      <c r="A132" s="4" t="s">
        <v>976</v>
      </c>
      <c r="B132" s="5" t="n">
        <v>925</v>
      </c>
      <c r="C132" s="5" t="n">
        <v>328</v>
      </c>
    </row>
    <row r="133" spans="1:3">
      <c r="A133" s="4" t="s">
        <v>1010</v>
      </c>
    </row>
    <row r="134" spans="1:3">
      <c r="A134" s="3" t="s">
        <v>973</v>
      </c>
    </row>
    <row r="135" spans="1:3">
      <c r="A135" s="4" t="s">
        <v>974</v>
      </c>
      <c r="B135" s="5" t="n">
        <v>0</v>
      </c>
      <c r="C135" s="5" t="n">
        <v>0</v>
      </c>
    </row>
    <row r="136" spans="1:3">
      <c r="A136" s="4" t="s">
        <v>1011</v>
      </c>
    </row>
    <row r="137" spans="1:3">
      <c r="A137" s="3" t="s">
        <v>973</v>
      </c>
    </row>
    <row r="138" spans="1:3">
      <c r="A138" s="4" t="s">
        <v>974</v>
      </c>
      <c r="B138" s="5" t="n">
        <v>23940</v>
      </c>
      <c r="C138" s="5" t="n">
        <v>17290</v>
      </c>
    </row>
    <row r="139" spans="1:3">
      <c r="A139" s="4" t="s">
        <v>1012</v>
      </c>
    </row>
    <row r="140" spans="1:3">
      <c r="A140" s="3" t="s">
        <v>973</v>
      </c>
    </row>
    <row r="141" spans="1:3">
      <c r="A141" s="4" t="s">
        <v>974</v>
      </c>
      <c r="B141" s="5" t="n">
        <v>3528</v>
      </c>
      <c r="C141" s="5" t="n">
        <v>3564</v>
      </c>
    </row>
    <row r="142" spans="1:3">
      <c r="A142" s="4" t="s">
        <v>1013</v>
      </c>
    </row>
    <row r="143" spans="1:3">
      <c r="A143" s="3" t="s">
        <v>973</v>
      </c>
    </row>
    <row r="144" spans="1:3">
      <c r="A144" s="4" t="s">
        <v>974</v>
      </c>
      <c r="B144" s="5" t="n">
        <v>226342</v>
      </c>
      <c r="C144" s="5" t="n">
        <v>234481</v>
      </c>
    </row>
    <row r="145" spans="1:3">
      <c r="A145" s="4" t="s">
        <v>1014</v>
      </c>
    </row>
    <row r="146" spans="1:3">
      <c r="A146" s="3" t="s">
        <v>973</v>
      </c>
    </row>
    <row r="147" spans="1:3">
      <c r="A147" s="4" t="s">
        <v>974</v>
      </c>
      <c r="B147" s="5" t="n">
        <v>409470</v>
      </c>
      <c r="C147" s="5" t="n">
        <v>193950</v>
      </c>
    </row>
    <row r="148" spans="1:3">
      <c r="A148" s="4" t="s">
        <v>1015</v>
      </c>
    </row>
    <row r="149" spans="1:3">
      <c r="A149" s="3" t="s">
        <v>973</v>
      </c>
    </row>
    <row r="150" spans="1:3">
      <c r="A150" s="4" t="s">
        <v>974</v>
      </c>
      <c r="B150" s="5" t="n">
        <v>27502</v>
      </c>
      <c r="C150" s="5" t="n">
        <v>31170</v>
      </c>
    </row>
    <row r="151" spans="1:3">
      <c r="A151" s="4" t="s">
        <v>1016</v>
      </c>
    </row>
    <row r="152" spans="1:3">
      <c r="A152" s="3" t="s">
        <v>973</v>
      </c>
    </row>
    <row r="153" spans="1:3">
      <c r="A153" s="4" t="s">
        <v>974</v>
      </c>
      <c r="B153" s="5" t="n">
        <v>237666</v>
      </c>
      <c r="C153" s="5" t="n">
        <v>176639</v>
      </c>
    </row>
    <row r="154" spans="1:3">
      <c r="A154" s="4" t="s">
        <v>1017</v>
      </c>
    </row>
    <row r="155" spans="1:3">
      <c r="A155" s="3" t="s">
        <v>973</v>
      </c>
    </row>
    <row r="156" spans="1:3">
      <c r="A156" s="4" t="s">
        <v>974</v>
      </c>
      <c r="B156" s="5" t="n">
        <v>9872</v>
      </c>
      <c r="C156" s="5" t="n">
        <v>5006</v>
      </c>
    </row>
    <row r="157" spans="1:3">
      <c r="A157" s="4" t="s">
        <v>1018</v>
      </c>
    </row>
    <row r="158" spans="1:3">
      <c r="A158" s="3" t="s">
        <v>973</v>
      </c>
    </row>
    <row r="159" spans="1:3">
      <c r="A159" s="4" t="s">
        <v>974</v>
      </c>
      <c r="B159" s="5" t="n">
        <v>10045</v>
      </c>
      <c r="C159" s="5" t="n">
        <v>9388</v>
      </c>
    </row>
    <row r="160" spans="1:3">
      <c r="A160" s="4" t="s">
        <v>976</v>
      </c>
      <c r="B160" s="5" t="n">
        <v>0</v>
      </c>
      <c r="C160" s="5" t="n">
        <v>0</v>
      </c>
    </row>
    <row r="161" spans="1:3">
      <c r="A161" s="4" t="s">
        <v>408</v>
      </c>
      <c r="B161" s="5" t="n">
        <v>0</v>
      </c>
      <c r="C161" s="5" t="n">
        <v>0</v>
      </c>
    </row>
    <row r="162" spans="1:3">
      <c r="A162" s="4" t="s">
        <v>977</v>
      </c>
      <c r="B162" s="5" t="n">
        <v>10045</v>
      </c>
      <c r="C162" s="5" t="n">
        <v>9388</v>
      </c>
    </row>
    <row r="163" spans="1:3">
      <c r="A163" s="3" t="s">
        <v>978</v>
      </c>
    </row>
    <row r="164" spans="1:3">
      <c r="A164" s="4" t="s">
        <v>976</v>
      </c>
      <c r="B164" s="5" t="n">
        <v>0</v>
      </c>
      <c r="C164" s="5" t="n">
        <v>0</v>
      </c>
    </row>
    <row r="165" spans="1:3">
      <c r="A165" s="4" t="s">
        <v>979</v>
      </c>
      <c r="B165" s="5" t="n">
        <v>0</v>
      </c>
      <c r="C165" s="5" t="n">
        <v>0</v>
      </c>
    </row>
    <row r="166" spans="1:3">
      <c r="A166" s="4" t="s">
        <v>1019</v>
      </c>
    </row>
    <row r="167" spans="1:3">
      <c r="A167" s="3" t="s">
        <v>978</v>
      </c>
    </row>
    <row r="168" spans="1:3">
      <c r="A168" s="4" t="s">
        <v>976</v>
      </c>
      <c r="B168" s="5" t="n">
        <v>0</v>
      </c>
      <c r="C168" s="5" t="n">
        <v>0</v>
      </c>
    </row>
    <row r="169" spans="1:3">
      <c r="A169" s="4" t="s">
        <v>1020</v>
      </c>
    </row>
    <row r="170" spans="1:3">
      <c r="A170" s="3" t="s">
        <v>973</v>
      </c>
    </row>
    <row r="171" spans="1:3">
      <c r="A171" s="4" t="s">
        <v>976</v>
      </c>
      <c r="B171" s="5" t="n">
        <v>0</v>
      </c>
      <c r="C171" s="5" t="n">
        <v>0</v>
      </c>
    </row>
    <row r="172" spans="1:3">
      <c r="A172" s="3" t="s">
        <v>978</v>
      </c>
    </row>
    <row r="173" spans="1:3">
      <c r="A173" s="4" t="s">
        <v>976</v>
      </c>
      <c r="B173" s="5" t="n">
        <v>0</v>
      </c>
      <c r="C173" s="5" t="n">
        <v>0</v>
      </c>
    </row>
    <row r="174" spans="1:3">
      <c r="A174" s="4" t="s">
        <v>1021</v>
      </c>
    </row>
    <row r="175" spans="1:3">
      <c r="A175" s="3" t="s">
        <v>973</v>
      </c>
    </row>
    <row r="176" spans="1:3">
      <c r="A176" s="4" t="s">
        <v>976</v>
      </c>
      <c r="B176" s="5" t="n">
        <v>0</v>
      </c>
      <c r="C176" s="5" t="n">
        <v>0</v>
      </c>
    </row>
    <row r="177" spans="1:3">
      <c r="A177" s="3" t="s">
        <v>978</v>
      </c>
    </row>
    <row r="178" spans="1:3">
      <c r="A178" s="4" t="s">
        <v>976</v>
      </c>
      <c r="B178" s="5" t="n">
        <v>0</v>
      </c>
      <c r="C178" s="5" t="n">
        <v>0</v>
      </c>
    </row>
    <row r="179" spans="1:3">
      <c r="A179" s="4" t="s">
        <v>1022</v>
      </c>
    </row>
    <row r="180" spans="1:3">
      <c r="A180" s="3" t="s">
        <v>973</v>
      </c>
    </row>
    <row r="181" spans="1:3">
      <c r="A181" s="4" t="s">
        <v>976</v>
      </c>
      <c r="B181" s="5" t="n">
        <v>0</v>
      </c>
      <c r="C181" s="5" t="n">
        <v>0</v>
      </c>
    </row>
    <row r="182" spans="1:3">
      <c r="A182" s="3" t="s">
        <v>978</v>
      </c>
    </row>
    <row r="183" spans="1:3">
      <c r="A183" s="4" t="s">
        <v>976</v>
      </c>
      <c r="B183" s="5" t="n">
        <v>0</v>
      </c>
      <c r="C183" s="5" t="n">
        <v>0</v>
      </c>
    </row>
    <row r="184" spans="1:3">
      <c r="A184" s="4" t="s">
        <v>1023</v>
      </c>
    </row>
    <row r="185" spans="1:3">
      <c r="A185" s="3" t="s">
        <v>973</v>
      </c>
    </row>
    <row r="186" spans="1:3">
      <c r="A186" s="4" t="s">
        <v>974</v>
      </c>
      <c r="B186" s="5" t="n">
        <v>10045</v>
      </c>
      <c r="C186" s="5" t="n">
        <v>9388</v>
      </c>
    </row>
    <row r="187" spans="1:3">
      <c r="A187" s="4" t="s">
        <v>1024</v>
      </c>
    </row>
    <row r="188" spans="1:3">
      <c r="A188" s="3" t="s">
        <v>973</v>
      </c>
    </row>
    <row r="189" spans="1:3">
      <c r="A189" s="4" t="s">
        <v>974</v>
      </c>
      <c r="B189" s="5" t="n">
        <v>0</v>
      </c>
      <c r="C189" s="5" t="n">
        <v>0</v>
      </c>
    </row>
    <row r="190" spans="1:3">
      <c r="A190" s="4" t="s">
        <v>1025</v>
      </c>
    </row>
    <row r="191" spans="1:3">
      <c r="A191" s="3" t="s">
        <v>973</v>
      </c>
    </row>
    <row r="192" spans="1:3">
      <c r="A192" s="4" t="s">
        <v>974</v>
      </c>
      <c r="B192" s="5" t="n">
        <v>0</v>
      </c>
      <c r="C192" s="5" t="n">
        <v>0</v>
      </c>
    </row>
    <row r="193" spans="1:3">
      <c r="A193" s="4" t="s">
        <v>1026</v>
      </c>
    </row>
    <row r="194" spans="1:3">
      <c r="A194" s="3" t="s">
        <v>973</v>
      </c>
    </row>
    <row r="195" spans="1:3">
      <c r="A195" s="4" t="s">
        <v>974</v>
      </c>
      <c r="B195" s="5" t="n">
        <v>0</v>
      </c>
      <c r="C195" s="5" t="n">
        <v>0</v>
      </c>
    </row>
    <row r="196" spans="1:3">
      <c r="A196" s="4" t="s">
        <v>1027</v>
      </c>
    </row>
    <row r="197" spans="1:3">
      <c r="A197" s="3" t="s">
        <v>973</v>
      </c>
    </row>
    <row r="198" spans="1:3">
      <c r="A198" s="4" t="s">
        <v>974</v>
      </c>
      <c r="B198" s="5" t="n">
        <v>0</v>
      </c>
      <c r="C198" s="5" t="n">
        <v>0</v>
      </c>
    </row>
    <row r="199" spans="1:3">
      <c r="A199" s="4" t="s">
        <v>1028</v>
      </c>
    </row>
    <row r="200" spans="1:3">
      <c r="A200" s="3" t="s">
        <v>973</v>
      </c>
    </row>
    <row r="201" spans="1:3">
      <c r="A201" s="4" t="s">
        <v>974</v>
      </c>
      <c r="B201" s="5" t="n">
        <v>0</v>
      </c>
      <c r="C201" s="5" t="n">
        <v>0</v>
      </c>
    </row>
    <row r="202" spans="1:3">
      <c r="A202" s="4" t="s">
        <v>1029</v>
      </c>
    </row>
    <row r="203" spans="1:3">
      <c r="A203" s="3" t="s">
        <v>973</v>
      </c>
    </row>
    <row r="204" spans="1:3">
      <c r="A204" s="4" t="s">
        <v>974</v>
      </c>
      <c r="B204" s="5" t="n">
        <v>0</v>
      </c>
      <c r="C204" s="5" t="n">
        <v>0</v>
      </c>
    </row>
    <row r="205" spans="1:3">
      <c r="A205" s="4" t="s">
        <v>1030</v>
      </c>
    </row>
    <row r="206" spans="1:3">
      <c r="A206" s="3" t="s">
        <v>973</v>
      </c>
    </row>
    <row r="207" spans="1:3">
      <c r="A207" s="4" t="s">
        <v>974</v>
      </c>
      <c r="B207" s="7" t="n">
        <v>0</v>
      </c>
      <c r="C207"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1</v>
      </c>
      <c r="B1" s="2" t="s">
        <v>1</v>
      </c>
    </row>
    <row r="2" spans="1:3">
      <c r="B2" s="2" t="s">
        <v>2</v>
      </c>
      <c r="C2" s="2" t="s">
        <v>73</v>
      </c>
    </row>
    <row r="3" spans="1:3">
      <c r="A3" s="3" t="s">
        <v>326</v>
      </c>
    </row>
    <row r="4" spans="1:3">
      <c r="A4" s="4" t="s">
        <v>469</v>
      </c>
      <c r="B4" s="7" t="n">
        <v>9388</v>
      </c>
      <c r="C4" s="7" t="n">
        <v>18389</v>
      </c>
    </row>
    <row r="5" spans="1:3">
      <c r="A5" s="4" t="s">
        <v>1032</v>
      </c>
      <c r="B5" s="5" t="n">
        <v>9</v>
      </c>
      <c r="C5" s="5" t="n">
        <v>8</v>
      </c>
    </row>
    <row r="6" spans="1:3">
      <c r="A6" s="4" t="s">
        <v>1033</v>
      </c>
      <c r="B6" s="5" t="n">
        <v>669</v>
      </c>
      <c r="C6" s="5" t="n">
        <v>537</v>
      </c>
    </row>
    <row r="7" spans="1:3">
      <c r="A7" s="4" t="s">
        <v>1034</v>
      </c>
      <c r="B7" s="5" t="n">
        <v>0</v>
      </c>
      <c r="C7" s="5" t="n">
        <v>0</v>
      </c>
    </row>
    <row r="8" spans="1:3">
      <c r="A8" s="4" t="s">
        <v>1035</v>
      </c>
      <c r="B8" s="5" t="n">
        <v>0</v>
      </c>
      <c r="C8" s="5" t="n">
        <v>0</v>
      </c>
    </row>
    <row r="9" spans="1:3">
      <c r="A9" s="4" t="s">
        <v>1036</v>
      </c>
      <c r="B9" s="5" t="n">
        <v>0</v>
      </c>
      <c r="C9" s="5" t="n">
        <v>0</v>
      </c>
    </row>
    <row r="10" spans="1:3">
      <c r="A10" s="4" t="s">
        <v>1037</v>
      </c>
      <c r="B10" s="5" t="n">
        <v>-21</v>
      </c>
      <c r="C10" s="5" t="n">
        <v>-1111</v>
      </c>
    </row>
    <row r="11" spans="1:3">
      <c r="A11" s="4" t="s">
        <v>1038</v>
      </c>
      <c r="B11" s="5" t="n">
        <v>0</v>
      </c>
      <c r="C11" s="5" t="n">
        <v>0</v>
      </c>
    </row>
    <row r="12" spans="1:3">
      <c r="A12" s="4" t="s">
        <v>1039</v>
      </c>
      <c r="B12" s="5" t="n">
        <v>0</v>
      </c>
      <c r="C12" s="5" t="n">
        <v>0</v>
      </c>
    </row>
    <row r="13" spans="1:3">
      <c r="A13" s="4" t="s">
        <v>473</v>
      </c>
      <c r="B13" s="7" t="n">
        <v>10045</v>
      </c>
      <c r="C13" s="7" t="n">
        <v>1782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1040</v>
      </c>
      <c r="B1" s="2" t="s">
        <v>1</v>
      </c>
    </row>
    <row r="2" spans="1:2">
      <c r="B2" s="2" t="s">
        <v>756</v>
      </c>
    </row>
    <row r="3" spans="1:2">
      <c r="A3" s="3" t="s">
        <v>1041</v>
      </c>
    </row>
    <row r="4" spans="1:2">
      <c r="A4" s="4" t="s">
        <v>389</v>
      </c>
      <c r="B4" s="7" t="n">
        <v>10045</v>
      </c>
    </row>
    <row r="5" spans="1:2">
      <c r="A5" s="4" t="s">
        <v>1042</v>
      </c>
      <c r="B5" s="4" t="s">
        <v>1043</v>
      </c>
    </row>
    <row r="6" spans="1:2">
      <c r="A6" s="4" t="s">
        <v>1044</v>
      </c>
      <c r="B6" s="4" t="s">
        <v>1045</v>
      </c>
    </row>
    <row r="7" spans="1:2">
      <c r="A7" s="4" t="s">
        <v>1046</v>
      </c>
    </row>
    <row r="8" spans="1:2">
      <c r="A8" s="3" t="s">
        <v>1041</v>
      </c>
    </row>
    <row r="9" spans="1:2">
      <c r="A9" s="4" t="s">
        <v>1047</v>
      </c>
      <c r="B9" s="4" t="s">
        <v>1048</v>
      </c>
    </row>
    <row r="10" spans="1:2">
      <c r="A10" s="4" t="s">
        <v>1049</v>
      </c>
    </row>
    <row r="11" spans="1:2">
      <c r="A11" s="3" t="s">
        <v>1041</v>
      </c>
    </row>
    <row r="12" spans="1:2">
      <c r="A12" s="4" t="s">
        <v>1047</v>
      </c>
      <c r="B12" s="4" t="s">
        <v>37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23</v>
      </c>
    </row>
    <row r="2" spans="1:3">
      <c r="A2" s="3" t="s">
        <v>1051</v>
      </c>
    </row>
    <row r="3" spans="1:3">
      <c r="A3" s="4" t="s">
        <v>257</v>
      </c>
      <c r="B3" s="7" t="n">
        <v>4228</v>
      </c>
      <c r="C3" s="7" t="n">
        <v>9251</v>
      </c>
    </row>
    <row r="4" spans="1:3">
      <c r="A4" s="4" t="s">
        <v>1052</v>
      </c>
      <c r="B4" s="5" t="n">
        <v>1636</v>
      </c>
      <c r="C4" s="5" t="n">
        <v>7392</v>
      </c>
    </row>
    <row r="5" spans="1:3">
      <c r="A5" s="4" t="s">
        <v>584</v>
      </c>
      <c r="B5" s="5" t="n">
        <v>5864</v>
      </c>
      <c r="C5" s="5" t="n">
        <v>16643</v>
      </c>
    </row>
    <row r="6" spans="1:3">
      <c r="A6" s="10" t="n">
        <v>1</v>
      </c>
    </row>
    <row r="7" spans="1:3">
      <c r="A7" s="3" t="s">
        <v>1051</v>
      </c>
    </row>
    <row r="8" spans="1:3">
      <c r="A8" s="4" t="s">
        <v>257</v>
      </c>
      <c r="B8" s="5" t="n">
        <v>0</v>
      </c>
      <c r="C8" s="5" t="n">
        <v>0</v>
      </c>
    </row>
    <row r="9" spans="1:3">
      <c r="A9" s="4" t="s">
        <v>1052</v>
      </c>
      <c r="B9" s="5" t="n">
        <v>0</v>
      </c>
      <c r="C9" s="5" t="n">
        <v>0</v>
      </c>
    </row>
    <row r="10" spans="1:3">
      <c r="A10" s="4" t="s">
        <v>584</v>
      </c>
      <c r="B10" s="5" t="n">
        <v>0</v>
      </c>
      <c r="C10" s="5" t="n">
        <v>0</v>
      </c>
    </row>
    <row r="11" spans="1:3">
      <c r="A11" s="10" t="n">
        <v>2</v>
      </c>
    </row>
    <row r="12" spans="1:3">
      <c r="A12" s="3" t="s">
        <v>1051</v>
      </c>
    </row>
    <row r="13" spans="1:3">
      <c r="A13" s="4" t="s">
        <v>257</v>
      </c>
      <c r="B13" s="5" t="n">
        <v>0</v>
      </c>
      <c r="C13" s="5" t="n">
        <v>0</v>
      </c>
    </row>
    <row r="14" spans="1:3">
      <c r="A14" s="4" t="s">
        <v>1052</v>
      </c>
      <c r="B14" s="5" t="n">
        <v>0</v>
      </c>
      <c r="C14" s="5" t="n">
        <v>0</v>
      </c>
    </row>
    <row r="15" spans="1:3">
      <c r="A15" s="4" t="s">
        <v>584</v>
      </c>
      <c r="B15" s="5" t="n">
        <v>0</v>
      </c>
      <c r="C15" s="5" t="n">
        <v>0</v>
      </c>
    </row>
    <row r="16" spans="1:3">
      <c r="A16" s="10" t="n">
        <v>3</v>
      </c>
    </row>
    <row r="17" spans="1:3">
      <c r="A17" s="3" t="s">
        <v>1051</v>
      </c>
    </row>
    <row r="18" spans="1:3">
      <c r="A18" s="4" t="s">
        <v>257</v>
      </c>
      <c r="B18" s="5" t="n">
        <v>4228</v>
      </c>
      <c r="C18" s="5" t="n">
        <v>9251</v>
      </c>
    </row>
    <row r="19" spans="1:3">
      <c r="A19" s="4" t="s">
        <v>1052</v>
      </c>
      <c r="B19" s="5" t="n">
        <v>1636</v>
      </c>
      <c r="C19" s="5" t="n">
        <v>7392</v>
      </c>
    </row>
    <row r="20" spans="1:3">
      <c r="A20" s="4" t="s">
        <v>584</v>
      </c>
      <c r="B20" s="7" t="n">
        <v>5864</v>
      </c>
      <c r="C20" s="7" t="n">
        <v>1664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53</v>
      </c>
      <c r="B1" s="2" t="s">
        <v>1</v>
      </c>
    </row>
    <row r="2" spans="1:4">
      <c r="B2" s="2" t="s">
        <v>2</v>
      </c>
      <c r="C2" s="2" t="s">
        <v>73</v>
      </c>
      <c r="D2" s="2" t="s">
        <v>23</v>
      </c>
    </row>
    <row r="3" spans="1:4">
      <c r="A3" s="3" t="s">
        <v>1054</v>
      </c>
    </row>
    <row r="4" spans="1:4">
      <c r="A4" s="4" t="s">
        <v>1055</v>
      </c>
      <c r="B4" s="7" t="n">
        <v>4533</v>
      </c>
      <c r="D4" s="7" t="n">
        <v>9608</v>
      </c>
    </row>
    <row r="5" spans="1:4">
      <c r="A5" s="3" t="s">
        <v>1056</v>
      </c>
    </row>
    <row r="6" spans="1:4">
      <c r="A6" s="4" t="s">
        <v>1057</v>
      </c>
      <c r="B6" s="5" t="n">
        <v>46401</v>
      </c>
      <c r="D6" s="5" t="n">
        <v>46211</v>
      </c>
    </row>
    <row r="7" spans="1:4">
      <c r="A7" s="4" t="s">
        <v>1058</v>
      </c>
      <c r="B7" s="5" t="n">
        <v>1437</v>
      </c>
      <c r="C7" s="7" t="n">
        <v>-3998</v>
      </c>
    </row>
    <row r="8" spans="1:4">
      <c r="A8" s="4" t="s">
        <v>1059</v>
      </c>
    </row>
    <row r="9" spans="1:4">
      <c r="A9" s="3" t="s">
        <v>1056</v>
      </c>
    </row>
    <row r="10" spans="1:4">
      <c r="A10" s="4" t="s">
        <v>1057</v>
      </c>
      <c r="B10" s="7" t="n">
        <v>305</v>
      </c>
      <c r="D10" s="7" t="n">
        <v>35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23</v>
      </c>
    </row>
    <row r="2" spans="1:3">
      <c r="A2" s="3" t="s">
        <v>332</v>
      </c>
    </row>
    <row r="3" spans="1:3">
      <c r="A3" s="4" t="s">
        <v>1061</v>
      </c>
      <c r="B3" s="7" t="n">
        <v>1951</v>
      </c>
      <c r="C3" s="7" t="n">
        <v>8732</v>
      </c>
    </row>
    <row r="4" spans="1:3">
      <c r="A4" s="4" t="s">
        <v>1062</v>
      </c>
      <c r="B4" s="5" t="n">
        <v>-315</v>
      </c>
      <c r="C4" s="5" t="n">
        <v>-1340</v>
      </c>
    </row>
    <row r="5" spans="1:3">
      <c r="A5" s="4" t="s">
        <v>459</v>
      </c>
      <c r="B5" s="7" t="n">
        <v>1636</v>
      </c>
      <c r="C5" s="7" t="n">
        <v>739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59"/>
    <col customWidth="1" max="3" min="3" width="14"/>
  </cols>
  <sheetData>
    <row r="1" spans="1:3">
      <c r="A1" s="1" t="s">
        <v>1063</v>
      </c>
      <c r="B1" s="2" t="s">
        <v>1</v>
      </c>
    </row>
    <row r="2" spans="1:3">
      <c r="B2" s="2" t="s">
        <v>2</v>
      </c>
      <c r="C2" s="2" t="s">
        <v>23</v>
      </c>
    </row>
    <row r="3" spans="1:3">
      <c r="A3" s="3" t="s">
        <v>1064</v>
      </c>
    </row>
    <row r="4" spans="1:3">
      <c r="A4" s="4" t="s">
        <v>389</v>
      </c>
      <c r="B4" s="7" t="n">
        <v>4228</v>
      </c>
      <c r="C4" s="7" t="n">
        <v>9251</v>
      </c>
    </row>
    <row r="5" spans="1:3">
      <c r="A5" s="10" t="n">
        <v>3</v>
      </c>
    </row>
    <row r="6" spans="1:3">
      <c r="A6" s="3" t="s">
        <v>1064</v>
      </c>
    </row>
    <row r="7" spans="1:3">
      <c r="A7" s="4" t="s">
        <v>389</v>
      </c>
      <c r="B7" s="5" t="n">
        <v>4228</v>
      </c>
      <c r="C7" s="7" t="n">
        <v>9251</v>
      </c>
    </row>
    <row r="8" spans="1:3">
      <c r="A8" s="4" t="s">
        <v>1065</v>
      </c>
    </row>
    <row r="9" spans="1:3">
      <c r="A9" s="3" t="s">
        <v>1064</v>
      </c>
    </row>
    <row r="10" spans="1:3">
      <c r="A10" s="4" t="s">
        <v>389</v>
      </c>
      <c r="B10" s="7" t="n">
        <v>4228</v>
      </c>
    </row>
    <row r="11" spans="1:3">
      <c r="A11" s="4" t="s">
        <v>1042</v>
      </c>
      <c r="B11" s="4" t="s">
        <v>1066</v>
      </c>
    </row>
    <row r="12" spans="1:3">
      <c r="A12" s="4" t="s">
        <v>1044</v>
      </c>
      <c r="B12" s="4" t="s">
        <v>1067</v>
      </c>
    </row>
    <row r="13" spans="1:3">
      <c r="A13" s="4" t="s">
        <v>1068</v>
      </c>
    </row>
    <row r="14" spans="1:3">
      <c r="A14" s="3" t="s">
        <v>1064</v>
      </c>
    </row>
    <row r="15" spans="1:3">
      <c r="A15" s="4" t="s">
        <v>389</v>
      </c>
      <c r="B15" s="7" t="n">
        <v>1636</v>
      </c>
    </row>
    <row r="16" spans="1:3">
      <c r="A16" s="4" t="s">
        <v>1042</v>
      </c>
      <c r="B16" s="4" t="s">
        <v>1069</v>
      </c>
    </row>
    <row r="17" spans="1:3">
      <c r="A17" s="4" t="s">
        <v>1044</v>
      </c>
      <c r="B17" s="4" t="s">
        <v>1070</v>
      </c>
    </row>
    <row r="18" spans="1:3">
      <c r="A18" s="4" t="s">
        <v>1071</v>
      </c>
    </row>
    <row r="19" spans="1:3">
      <c r="A19" s="3" t="s">
        <v>1064</v>
      </c>
    </row>
    <row r="20" spans="1:3">
      <c r="A20" s="4" t="s">
        <v>1047</v>
      </c>
      <c r="B20" s="4" t="s">
        <v>1072</v>
      </c>
    </row>
    <row r="21" spans="1:3">
      <c r="A21" s="4" t="s">
        <v>1073</v>
      </c>
    </row>
    <row r="22" spans="1:3">
      <c r="A22" s="3" t="s">
        <v>1064</v>
      </c>
    </row>
    <row r="23" spans="1:3">
      <c r="A23" s="4" t="s">
        <v>1047</v>
      </c>
      <c r="B23" s="4" t="s">
        <v>1072</v>
      </c>
    </row>
    <row r="24" spans="1:3">
      <c r="A24" s="4" t="s">
        <v>1074</v>
      </c>
    </row>
    <row r="25" spans="1:3">
      <c r="A25" s="3" t="s">
        <v>1064</v>
      </c>
    </row>
    <row r="26" spans="1:3">
      <c r="A26" s="4" t="s">
        <v>1047</v>
      </c>
      <c r="B26" s="4" t="s">
        <v>1075</v>
      </c>
    </row>
    <row r="27" spans="1:3">
      <c r="A27" s="4" t="s">
        <v>1076</v>
      </c>
    </row>
    <row r="28" spans="1:3">
      <c r="A28" s="3" t="s">
        <v>1064</v>
      </c>
    </row>
    <row r="29" spans="1:3">
      <c r="A29" s="4" t="s">
        <v>1047</v>
      </c>
      <c r="B29" s="4" t="s">
        <v>107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77</v>
      </c>
      <c r="B1" s="2" t="s">
        <v>756</v>
      </c>
    </row>
    <row r="2" spans="1:2">
      <c r="A2" s="4" t="s">
        <v>1078</v>
      </c>
    </row>
    <row r="3" spans="1:2">
      <c r="A3" s="3" t="s">
        <v>336</v>
      </c>
    </row>
    <row r="4" spans="1:2">
      <c r="A4" s="4" t="s">
        <v>1079</v>
      </c>
      <c r="B4" s="7" t="n">
        <v>204472</v>
      </c>
    </row>
    <row r="5" spans="1:2">
      <c r="A5" s="4" t="s">
        <v>1080</v>
      </c>
      <c r="B5" s="5" t="n">
        <v>0</v>
      </c>
    </row>
    <row r="6" spans="1:2">
      <c r="A6" s="4" t="s">
        <v>1081</v>
      </c>
      <c r="B6" s="5" t="n">
        <v>0</v>
      </c>
    </row>
    <row r="7" spans="1:2">
      <c r="A7" s="4" t="s">
        <v>1082</v>
      </c>
    </row>
    <row r="8" spans="1:2">
      <c r="A8" s="3" t="s">
        <v>336</v>
      </c>
    </row>
    <row r="9" spans="1:2">
      <c r="A9" s="4" t="s">
        <v>1079</v>
      </c>
      <c r="B9" s="5" t="n">
        <v>199539</v>
      </c>
    </row>
    <row r="10" spans="1:2">
      <c r="A10" s="4" t="s">
        <v>1080</v>
      </c>
      <c r="B10" s="5" t="n">
        <v>0</v>
      </c>
    </row>
    <row r="11" spans="1:2">
      <c r="A11" s="4" t="s">
        <v>1081</v>
      </c>
      <c r="B11" s="5" t="n">
        <v>0</v>
      </c>
    </row>
    <row r="12" spans="1:2">
      <c r="A12" s="4" t="s">
        <v>1083</v>
      </c>
    </row>
    <row r="13" spans="1:2">
      <c r="A13" s="3" t="s">
        <v>336</v>
      </c>
    </row>
    <row r="14" spans="1:2">
      <c r="A14" s="4" t="s">
        <v>1079</v>
      </c>
      <c r="B14" s="5" t="n">
        <v>4933</v>
      </c>
    </row>
    <row r="15" spans="1:2">
      <c r="A15" s="4" t="s">
        <v>1080</v>
      </c>
      <c r="B15" s="5" t="n">
        <v>0</v>
      </c>
    </row>
    <row r="16" spans="1:2">
      <c r="A16" s="4" t="s">
        <v>1081</v>
      </c>
      <c r="B16"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23</v>
      </c>
    </row>
    <row r="2" spans="1:3">
      <c r="A2" s="3" t="s">
        <v>1085</v>
      </c>
    </row>
    <row r="3" spans="1:3">
      <c r="A3" s="4" t="s">
        <v>974</v>
      </c>
      <c r="B3" s="7" t="n">
        <v>948365</v>
      </c>
      <c r="C3" s="7" t="n">
        <v>671488</v>
      </c>
    </row>
    <row r="4" spans="1:3">
      <c r="A4" s="4" t="s">
        <v>408</v>
      </c>
      <c r="B4" s="5" t="n">
        <v>204472</v>
      </c>
      <c r="C4" s="5" t="n">
        <v>108316</v>
      </c>
    </row>
    <row r="5" spans="1:3">
      <c r="A5" s="4" t="s">
        <v>40</v>
      </c>
      <c r="B5" s="5" t="n">
        <v>40216</v>
      </c>
      <c r="C5" s="5" t="n">
        <v>39339</v>
      </c>
    </row>
    <row r="6" spans="1:3">
      <c r="A6" s="4" t="s">
        <v>1086</v>
      </c>
    </row>
    <row r="7" spans="1:3">
      <c r="A7" s="3" t="s">
        <v>1085</v>
      </c>
    </row>
    <row r="8" spans="1:3">
      <c r="A8" s="4" t="s">
        <v>27</v>
      </c>
      <c r="B8" s="5" t="n">
        <v>250978</v>
      </c>
      <c r="C8" s="5" t="n">
        <v>281453</v>
      </c>
    </row>
    <row r="9" spans="1:3">
      <c r="A9" s="4" t="s">
        <v>974</v>
      </c>
      <c r="B9" s="5" t="n">
        <v>948365</v>
      </c>
      <c r="C9" s="5" t="n">
        <v>671488</v>
      </c>
    </row>
    <row r="10" spans="1:3">
      <c r="A10" s="4" t="s">
        <v>408</v>
      </c>
      <c r="B10" s="5" t="n">
        <v>204472</v>
      </c>
      <c r="C10" s="5" t="n">
        <v>108316</v>
      </c>
    </row>
    <row r="11" spans="1:3">
      <c r="A11" s="4" t="s">
        <v>33</v>
      </c>
      <c r="B11" s="5" t="n">
        <v>7651669</v>
      </c>
      <c r="C11" s="5" t="n">
        <v>7574111</v>
      </c>
    </row>
    <row r="12" spans="1:3">
      <c r="A12" s="4" t="s">
        <v>40</v>
      </c>
      <c r="B12" s="5" t="n">
        <v>40216</v>
      </c>
      <c r="C12" s="5" t="n">
        <v>39339</v>
      </c>
    </row>
    <row r="13" spans="1:3">
      <c r="A13" s="4" t="s">
        <v>976</v>
      </c>
      <c r="B13" s="5" t="n">
        <v>9311</v>
      </c>
      <c r="C13" s="5" t="n">
        <v>5977</v>
      </c>
    </row>
    <row r="14" spans="1:3">
      <c r="A14" s="3" t="s">
        <v>1087</v>
      </c>
    </row>
    <row r="15" spans="1:3">
      <c r="A15" s="4" t="s">
        <v>43</v>
      </c>
      <c r="B15" s="5" t="n">
        <v>8357769</v>
      </c>
      <c r="C15" s="5" t="n">
        <v>7921075</v>
      </c>
    </row>
    <row r="16" spans="1:3">
      <c r="A16" s="4" t="s">
        <v>47</v>
      </c>
      <c r="B16" s="5" t="n">
        <v>57753</v>
      </c>
      <c r="C16" s="5" t="n">
        <v>89814</v>
      </c>
    </row>
    <row r="17" spans="1:3">
      <c r="A17" s="4" t="s">
        <v>1088</v>
      </c>
      <c r="B17" s="5" t="n">
        <v>86</v>
      </c>
      <c r="C17" s="5" t="n">
        <v>98</v>
      </c>
    </row>
    <row r="18" spans="1:3">
      <c r="A18" s="4" t="s">
        <v>1089</v>
      </c>
      <c r="B18" s="5" t="n">
        <v>7276</v>
      </c>
      <c r="C18" s="5" t="n">
        <v>7493</v>
      </c>
    </row>
    <row r="19" spans="1:3">
      <c r="A19" s="4" t="s">
        <v>1090</v>
      </c>
      <c r="B19" s="5" t="n">
        <v>86018</v>
      </c>
      <c r="C19" s="5" t="n">
        <v>85881</v>
      </c>
    </row>
    <row r="20" spans="1:3">
      <c r="A20" s="4" t="s">
        <v>1091</v>
      </c>
      <c r="B20" s="5" t="n">
        <v>114059</v>
      </c>
      <c r="C20" s="5" t="n">
        <v>114074</v>
      </c>
    </row>
    <row r="21" spans="1:3">
      <c r="A21" s="4" t="s">
        <v>976</v>
      </c>
      <c r="B21" s="5" t="n">
        <v>5950</v>
      </c>
      <c r="C21" s="5" t="n">
        <v>6039</v>
      </c>
    </row>
    <row r="22" spans="1:3">
      <c r="A22" s="4" t="s">
        <v>389</v>
      </c>
    </row>
    <row r="23" spans="1:3">
      <c r="A23" s="3" t="s">
        <v>1085</v>
      </c>
    </row>
    <row r="24" spans="1:3">
      <c r="A24" s="4" t="s">
        <v>27</v>
      </c>
      <c r="B24" s="5" t="n">
        <v>250978</v>
      </c>
      <c r="C24" s="5" t="n">
        <v>281453</v>
      </c>
    </row>
    <row r="25" spans="1:3">
      <c r="A25" s="4" t="s">
        <v>974</v>
      </c>
      <c r="B25" s="5" t="n">
        <v>948365</v>
      </c>
      <c r="C25" s="5" t="n">
        <v>671488</v>
      </c>
    </row>
    <row r="26" spans="1:3">
      <c r="A26" s="4" t="s">
        <v>408</v>
      </c>
      <c r="B26" s="5" t="n">
        <v>204472</v>
      </c>
      <c r="C26" s="5" t="n">
        <v>108316</v>
      </c>
    </row>
    <row r="27" spans="1:3">
      <c r="A27" s="4" t="s">
        <v>33</v>
      </c>
      <c r="B27" s="5" t="n">
        <v>7482089</v>
      </c>
      <c r="C27" s="5" t="n">
        <v>7514185</v>
      </c>
    </row>
    <row r="28" spans="1:3">
      <c r="A28" s="4" t="s">
        <v>40</v>
      </c>
      <c r="B28" s="5" t="n">
        <v>53426</v>
      </c>
      <c r="C28" s="5" t="n">
        <v>47868</v>
      </c>
    </row>
    <row r="29" spans="1:3">
      <c r="A29" s="4" t="s">
        <v>976</v>
      </c>
      <c r="B29" s="5" t="n">
        <v>9311</v>
      </c>
      <c r="C29" s="5" t="n">
        <v>5977</v>
      </c>
    </row>
    <row r="30" spans="1:3">
      <c r="A30" s="3" t="s">
        <v>1087</v>
      </c>
    </row>
    <row r="31" spans="1:3">
      <c r="A31" s="4" t="s">
        <v>43</v>
      </c>
      <c r="B31" s="5" t="n">
        <v>8347898</v>
      </c>
      <c r="C31" s="5" t="n">
        <v>7923476</v>
      </c>
    </row>
    <row r="32" spans="1:3">
      <c r="A32" s="4" t="s">
        <v>47</v>
      </c>
      <c r="B32" s="5" t="n">
        <v>57753</v>
      </c>
      <c r="C32" s="5" t="n">
        <v>89814</v>
      </c>
    </row>
    <row r="33" spans="1:3">
      <c r="A33" s="4" t="s">
        <v>1088</v>
      </c>
      <c r="B33" s="5" t="n">
        <v>86</v>
      </c>
      <c r="C33" s="5" t="n">
        <v>98</v>
      </c>
    </row>
    <row r="34" spans="1:3">
      <c r="A34" s="4" t="s">
        <v>1089</v>
      </c>
      <c r="B34" s="5" t="n">
        <v>7362</v>
      </c>
      <c r="C34" s="5" t="n">
        <v>7661</v>
      </c>
    </row>
    <row r="35" spans="1:3">
      <c r="A35" s="4" t="s">
        <v>1090</v>
      </c>
      <c r="B35" s="5" t="n">
        <v>77692</v>
      </c>
      <c r="C35" s="5" t="n">
        <v>69702</v>
      </c>
    </row>
    <row r="36" spans="1:3">
      <c r="A36" s="4" t="s">
        <v>1091</v>
      </c>
      <c r="B36" s="5" t="n">
        <v>116763</v>
      </c>
      <c r="C36" s="5" t="n">
        <v>118650</v>
      </c>
    </row>
    <row r="37" spans="1:3">
      <c r="A37" s="4" t="s">
        <v>976</v>
      </c>
      <c r="B37" s="5" t="n">
        <v>5950</v>
      </c>
      <c r="C37" s="5" t="n">
        <v>6039</v>
      </c>
    </row>
    <row r="38" spans="1:3">
      <c r="A38" s="4" t="s">
        <v>1092</v>
      </c>
    </row>
    <row r="39" spans="1:3">
      <c r="A39" s="3" t="s">
        <v>1085</v>
      </c>
    </row>
    <row r="40" spans="1:3">
      <c r="A40" s="4" t="s">
        <v>27</v>
      </c>
      <c r="B40" s="5" t="n">
        <v>250978</v>
      </c>
      <c r="C40" s="5" t="n">
        <v>281453</v>
      </c>
    </row>
    <row r="41" spans="1:3">
      <c r="A41" s="4" t="s">
        <v>974</v>
      </c>
      <c r="B41" s="5" t="n">
        <v>0</v>
      </c>
      <c r="C41" s="5" t="n">
        <v>0</v>
      </c>
    </row>
    <row r="42" spans="1:3">
      <c r="A42" s="4" t="s">
        <v>408</v>
      </c>
      <c r="B42" s="5" t="n">
        <v>0</v>
      </c>
      <c r="C42" s="5" t="n">
        <v>0</v>
      </c>
    </row>
    <row r="43" spans="1:3">
      <c r="A43" s="4" t="s">
        <v>33</v>
      </c>
      <c r="B43" s="5" t="n">
        <v>0</v>
      </c>
      <c r="C43" s="5" t="n">
        <v>0</v>
      </c>
    </row>
    <row r="44" spans="1:3">
      <c r="A44" s="4" t="s">
        <v>40</v>
      </c>
      <c r="B44" s="5" t="n">
        <v>0</v>
      </c>
      <c r="C44" s="5" t="n">
        <v>0</v>
      </c>
    </row>
    <row r="45" spans="1:3">
      <c r="A45" s="4" t="s">
        <v>976</v>
      </c>
      <c r="B45" s="5" t="n">
        <v>0</v>
      </c>
      <c r="C45" s="5" t="n">
        <v>0</v>
      </c>
    </row>
    <row r="46" spans="1:3">
      <c r="A46" s="3" t="s">
        <v>1087</v>
      </c>
    </row>
    <row r="47" spans="1:3">
      <c r="A47" s="4" t="s">
        <v>43</v>
      </c>
      <c r="B47" s="5" t="n">
        <v>6504003</v>
      </c>
      <c r="C47" s="5" t="n">
        <v>6114391</v>
      </c>
    </row>
    <row r="48" spans="1:3">
      <c r="A48" s="4" t="s">
        <v>47</v>
      </c>
      <c r="B48" s="5" t="n">
        <v>57753</v>
      </c>
      <c r="C48" s="5" t="n">
        <v>89814</v>
      </c>
    </row>
    <row r="49" spans="1:3">
      <c r="A49" s="4" t="s">
        <v>1088</v>
      </c>
      <c r="B49" s="5" t="n">
        <v>86</v>
      </c>
      <c r="C49" s="5" t="n">
        <v>98</v>
      </c>
    </row>
    <row r="50" spans="1:3">
      <c r="A50" s="4" t="s">
        <v>1089</v>
      </c>
      <c r="B50" s="5" t="n">
        <v>0</v>
      </c>
      <c r="C50" s="5" t="n">
        <v>0</v>
      </c>
    </row>
    <row r="51" spans="1:3">
      <c r="A51" s="4" t="s">
        <v>1090</v>
      </c>
      <c r="B51" s="5" t="n">
        <v>0</v>
      </c>
      <c r="C51" s="5" t="n">
        <v>0</v>
      </c>
    </row>
    <row r="52" spans="1:3">
      <c r="A52" s="4" t="s">
        <v>1091</v>
      </c>
      <c r="B52" s="5" t="n">
        <v>0</v>
      </c>
      <c r="C52" s="5" t="n">
        <v>0</v>
      </c>
    </row>
    <row r="53" spans="1:3">
      <c r="A53" s="4" t="s">
        <v>976</v>
      </c>
      <c r="B53" s="5" t="n">
        <v>0</v>
      </c>
      <c r="C53" s="5" t="n">
        <v>0</v>
      </c>
    </row>
    <row r="54" spans="1:3">
      <c r="A54" s="4" t="s">
        <v>1093</v>
      </c>
    </row>
    <row r="55" spans="1:3">
      <c r="A55" s="3" t="s">
        <v>1085</v>
      </c>
    </row>
    <row r="56" spans="1:3">
      <c r="A56" s="4" t="s">
        <v>27</v>
      </c>
      <c r="B56" s="5" t="n">
        <v>0</v>
      </c>
      <c r="C56" s="5" t="n">
        <v>0</v>
      </c>
    </row>
    <row r="57" spans="1:3">
      <c r="A57" s="4" t="s">
        <v>974</v>
      </c>
      <c r="B57" s="5" t="n">
        <v>938320</v>
      </c>
      <c r="C57" s="5" t="n">
        <v>662100</v>
      </c>
    </row>
    <row r="58" spans="1:3">
      <c r="A58" s="4" t="s">
        <v>408</v>
      </c>
      <c r="B58" s="5" t="n">
        <v>204472</v>
      </c>
      <c r="C58" s="5" t="n">
        <v>108316</v>
      </c>
    </row>
    <row r="59" spans="1:3">
      <c r="A59" s="4" t="s">
        <v>33</v>
      </c>
      <c r="B59" s="5" t="n">
        <v>0</v>
      </c>
      <c r="C59" s="5" t="n">
        <v>0</v>
      </c>
    </row>
    <row r="60" spans="1:3">
      <c r="A60" s="4" t="s">
        <v>40</v>
      </c>
      <c r="B60" s="5" t="n">
        <v>0</v>
      </c>
      <c r="C60" s="5" t="n">
        <v>0</v>
      </c>
    </row>
    <row r="61" spans="1:3">
      <c r="A61" s="4" t="s">
        <v>976</v>
      </c>
      <c r="B61" s="5" t="n">
        <v>9311</v>
      </c>
      <c r="C61" s="5" t="n">
        <v>5977</v>
      </c>
    </row>
    <row r="62" spans="1:3">
      <c r="A62" s="3" t="s">
        <v>1087</v>
      </c>
    </row>
    <row r="63" spans="1:3">
      <c r="A63" s="4" t="s">
        <v>43</v>
      </c>
      <c r="B63" s="5" t="n">
        <v>1843895</v>
      </c>
      <c r="C63" s="5" t="n">
        <v>1809085</v>
      </c>
    </row>
    <row r="64" spans="1:3">
      <c r="A64" s="4" t="s">
        <v>47</v>
      </c>
      <c r="B64" s="5" t="n">
        <v>0</v>
      </c>
      <c r="C64" s="5" t="n">
        <v>0</v>
      </c>
    </row>
    <row r="65" spans="1:3">
      <c r="A65" s="4" t="s">
        <v>1088</v>
      </c>
      <c r="B65" s="5" t="n">
        <v>0</v>
      </c>
      <c r="C65" s="5" t="n">
        <v>0</v>
      </c>
    </row>
    <row r="66" spans="1:3">
      <c r="A66" s="4" t="s">
        <v>1089</v>
      </c>
      <c r="B66" s="5" t="n">
        <v>7362</v>
      </c>
      <c r="C66" s="5" t="n">
        <v>7661</v>
      </c>
    </row>
    <row r="67" spans="1:3">
      <c r="A67" s="4" t="s">
        <v>1090</v>
      </c>
      <c r="B67" s="5" t="n">
        <v>77692</v>
      </c>
      <c r="C67" s="5" t="n">
        <v>69702</v>
      </c>
    </row>
    <row r="68" spans="1:3">
      <c r="A68" s="4" t="s">
        <v>1091</v>
      </c>
      <c r="B68" s="5" t="n">
        <v>116763</v>
      </c>
      <c r="C68" s="5" t="n">
        <v>118650</v>
      </c>
    </row>
    <row r="69" spans="1:3">
      <c r="A69" s="4" t="s">
        <v>976</v>
      </c>
      <c r="B69" s="5" t="n">
        <v>5950</v>
      </c>
      <c r="C69" s="5" t="n">
        <v>6039</v>
      </c>
    </row>
    <row r="70" spans="1:3">
      <c r="A70" s="4" t="s">
        <v>1094</v>
      </c>
    </row>
    <row r="71" spans="1:3">
      <c r="A71" s="3" t="s">
        <v>1085</v>
      </c>
    </row>
    <row r="72" spans="1:3">
      <c r="A72" s="4" t="s">
        <v>27</v>
      </c>
      <c r="B72" s="5" t="n">
        <v>0</v>
      </c>
      <c r="C72" s="5" t="n">
        <v>0</v>
      </c>
    </row>
    <row r="73" spans="1:3">
      <c r="A73" s="4" t="s">
        <v>974</v>
      </c>
      <c r="B73" s="5" t="n">
        <v>10045</v>
      </c>
      <c r="C73" s="5" t="n">
        <v>9388</v>
      </c>
    </row>
    <row r="74" spans="1:3">
      <c r="A74" s="4" t="s">
        <v>408</v>
      </c>
      <c r="B74" s="5" t="n">
        <v>0</v>
      </c>
      <c r="C74" s="5" t="n">
        <v>0</v>
      </c>
    </row>
    <row r="75" spans="1:3">
      <c r="A75" s="4" t="s">
        <v>33</v>
      </c>
      <c r="B75" s="5" t="n">
        <v>7482089</v>
      </c>
      <c r="C75" s="5" t="n">
        <v>7514185</v>
      </c>
    </row>
    <row r="76" spans="1:3">
      <c r="A76" s="4" t="s">
        <v>40</v>
      </c>
      <c r="B76" s="5" t="n">
        <v>53426</v>
      </c>
      <c r="C76" s="5" t="n">
        <v>47868</v>
      </c>
    </row>
    <row r="77" spans="1:3">
      <c r="A77" s="4" t="s">
        <v>976</v>
      </c>
      <c r="B77" s="5" t="n">
        <v>0</v>
      </c>
      <c r="C77" s="5" t="n">
        <v>0</v>
      </c>
    </row>
    <row r="78" spans="1:3">
      <c r="A78" s="3" t="s">
        <v>1087</v>
      </c>
    </row>
    <row r="79" spans="1:3">
      <c r="A79" s="4" t="s">
        <v>43</v>
      </c>
      <c r="B79" s="5" t="n">
        <v>0</v>
      </c>
      <c r="C79" s="5" t="n">
        <v>0</v>
      </c>
    </row>
    <row r="80" spans="1:3">
      <c r="A80" s="4" t="s">
        <v>47</v>
      </c>
      <c r="B80" s="5" t="n">
        <v>0</v>
      </c>
      <c r="C80" s="5" t="n">
        <v>0</v>
      </c>
    </row>
    <row r="81" spans="1:3">
      <c r="A81" s="4" t="s">
        <v>1088</v>
      </c>
      <c r="B81" s="5" t="n">
        <v>0</v>
      </c>
      <c r="C81" s="5" t="n">
        <v>0</v>
      </c>
    </row>
    <row r="82" spans="1:3">
      <c r="A82" s="4" t="s">
        <v>1089</v>
      </c>
      <c r="B82" s="5" t="n">
        <v>0</v>
      </c>
      <c r="C82" s="5" t="n">
        <v>0</v>
      </c>
    </row>
    <row r="83" spans="1:3">
      <c r="A83" s="4" t="s">
        <v>1090</v>
      </c>
      <c r="B83" s="5" t="n">
        <v>0</v>
      </c>
      <c r="C83" s="5" t="n">
        <v>0</v>
      </c>
    </row>
    <row r="84" spans="1:3">
      <c r="A84" s="4" t="s">
        <v>1091</v>
      </c>
      <c r="B84" s="5" t="n">
        <v>0</v>
      </c>
      <c r="C84" s="5" t="n">
        <v>0</v>
      </c>
    </row>
    <row r="85" spans="1:3">
      <c r="A85" s="4" t="s">
        <v>976</v>
      </c>
      <c r="B85" s="7" t="n">
        <v>0</v>
      </c>
      <c r="C85"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79</v>
      </c>
    </row>
    <row r="4" spans="1:2">
      <c r="A4" s="4" t="s">
        <v>181</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5</v>
      </c>
      <c r="B1" s="2" t="s">
        <v>1</v>
      </c>
    </row>
    <row r="2" spans="1:3">
      <c r="B2" s="2" t="s">
        <v>2</v>
      </c>
      <c r="C2" s="2" t="s">
        <v>73</v>
      </c>
    </row>
    <row r="3" spans="1:3">
      <c r="A3" s="3" t="s">
        <v>1096</v>
      </c>
    </row>
    <row r="4" spans="1:3">
      <c r="A4" s="4" t="s">
        <v>1097</v>
      </c>
      <c r="B4" s="7" t="n">
        <v>-9371</v>
      </c>
      <c r="C4" s="7" t="n">
        <v>4882</v>
      </c>
    </row>
    <row r="5" spans="1:3">
      <c r="A5" s="4" t="s">
        <v>1098</v>
      </c>
      <c r="B5" s="5" t="n">
        <v>-2386</v>
      </c>
      <c r="C5" s="5" t="n">
        <v>1888</v>
      </c>
    </row>
    <row r="6" spans="1:3">
      <c r="A6" s="4" t="s">
        <v>126</v>
      </c>
      <c r="B6" s="5" t="n">
        <v>-6985</v>
      </c>
      <c r="C6" s="5" t="n">
        <v>2994</v>
      </c>
    </row>
    <row r="7" spans="1:3">
      <c r="A7" s="4" t="s">
        <v>974</v>
      </c>
    </row>
    <row r="8" spans="1:3">
      <c r="A8" s="3" t="s">
        <v>1096</v>
      </c>
    </row>
    <row r="9" spans="1:3">
      <c r="A9" s="4" t="s">
        <v>1099</v>
      </c>
      <c r="B9" s="5" t="n">
        <v>-10609</v>
      </c>
      <c r="C9" s="5" t="n">
        <v>4739</v>
      </c>
    </row>
    <row r="10" spans="1:3">
      <c r="A10" s="4" t="s">
        <v>1100</v>
      </c>
      <c r="B10" s="5" t="n">
        <v>-2700</v>
      </c>
      <c r="C10" s="5" t="n">
        <v>1832</v>
      </c>
    </row>
    <row r="11" spans="1:3">
      <c r="A11" s="4" t="s">
        <v>1101</v>
      </c>
      <c r="B11" s="5" t="n">
        <v>-7909</v>
      </c>
      <c r="C11" s="5" t="n">
        <v>2907</v>
      </c>
    </row>
    <row r="12" spans="1:3">
      <c r="A12" s="4" t="s">
        <v>1102</v>
      </c>
      <c r="C12" s="5" t="n">
        <v>-246</v>
      </c>
    </row>
    <row r="13" spans="1:3">
      <c r="A13" s="4" t="s">
        <v>1103</v>
      </c>
      <c r="C13" s="5" t="n">
        <v>-95</v>
      </c>
    </row>
    <row r="14" spans="1:3">
      <c r="A14" s="4" t="s">
        <v>1104</v>
      </c>
      <c r="C14" s="5" t="n">
        <v>-151</v>
      </c>
    </row>
    <row r="15" spans="1:3">
      <c r="A15" s="4" t="s">
        <v>1097</v>
      </c>
      <c r="B15" s="5" t="n">
        <v>-10609</v>
      </c>
      <c r="C15" s="5" t="n">
        <v>4493</v>
      </c>
    </row>
    <row r="16" spans="1:3">
      <c r="A16" s="4" t="s">
        <v>1098</v>
      </c>
      <c r="B16" s="5" t="n">
        <v>-2700</v>
      </c>
      <c r="C16" s="5" t="n">
        <v>1737</v>
      </c>
    </row>
    <row r="17" spans="1:3">
      <c r="A17" s="4" t="s">
        <v>126</v>
      </c>
      <c r="B17" s="5" t="n">
        <v>-7909</v>
      </c>
      <c r="C17" s="5" t="n">
        <v>2756</v>
      </c>
    </row>
    <row r="18" spans="1:3">
      <c r="A18" s="4" t="s">
        <v>976</v>
      </c>
    </row>
    <row r="19" spans="1:3">
      <c r="A19" s="3" t="s">
        <v>1096</v>
      </c>
    </row>
    <row r="20" spans="1:3">
      <c r="A20" s="4" t="s">
        <v>1099</v>
      </c>
      <c r="B20" s="5" t="n">
        <v>1151</v>
      </c>
      <c r="C20" s="5" t="n">
        <v>276</v>
      </c>
    </row>
    <row r="21" spans="1:3">
      <c r="A21" s="4" t="s">
        <v>1100</v>
      </c>
      <c r="B21" s="5" t="n">
        <v>293</v>
      </c>
      <c r="C21" s="5" t="n">
        <v>107</v>
      </c>
    </row>
    <row r="22" spans="1:3">
      <c r="A22" s="4" t="s">
        <v>1101</v>
      </c>
      <c r="B22" s="5" t="n">
        <v>858</v>
      </c>
      <c r="C22" s="5" t="n">
        <v>169</v>
      </c>
    </row>
    <row r="23" spans="1:3">
      <c r="A23" s="4" t="s">
        <v>1097</v>
      </c>
      <c r="B23" s="5" t="n">
        <v>1151</v>
      </c>
      <c r="C23" s="5" t="n">
        <v>276</v>
      </c>
    </row>
    <row r="24" spans="1:3">
      <c r="A24" s="4" t="s">
        <v>1098</v>
      </c>
      <c r="B24" s="5" t="n">
        <v>293</v>
      </c>
      <c r="C24" s="5" t="n">
        <v>107</v>
      </c>
    </row>
    <row r="25" spans="1:3">
      <c r="A25" s="4" t="s">
        <v>126</v>
      </c>
      <c r="B25" s="5" t="n">
        <v>858</v>
      </c>
      <c r="C25" s="5" t="n">
        <v>169</v>
      </c>
    </row>
    <row r="26" spans="1:3">
      <c r="A26" s="4" t="s">
        <v>1105</v>
      </c>
    </row>
    <row r="27" spans="1:3">
      <c r="A27" s="3" t="s">
        <v>1096</v>
      </c>
    </row>
    <row r="28" spans="1:3">
      <c r="A28" s="4" t="s">
        <v>1097</v>
      </c>
      <c r="B28" s="5" t="n">
        <v>87</v>
      </c>
      <c r="C28" s="5" t="n">
        <v>113</v>
      </c>
    </row>
    <row r="29" spans="1:3">
      <c r="A29" s="4" t="s">
        <v>1098</v>
      </c>
      <c r="B29" s="5" t="n">
        <v>21</v>
      </c>
      <c r="C29" s="5" t="n">
        <v>44</v>
      </c>
    </row>
    <row r="30" spans="1:3">
      <c r="A30" s="4" t="s">
        <v>126</v>
      </c>
      <c r="B30" s="5" t="n">
        <v>66</v>
      </c>
      <c r="C30" s="5" t="n">
        <v>69</v>
      </c>
    </row>
    <row r="31" spans="1:3">
      <c r="A31" s="4" t="s">
        <v>124</v>
      </c>
    </row>
    <row r="32" spans="1:3">
      <c r="A32" s="3" t="s">
        <v>1096</v>
      </c>
    </row>
    <row r="33" spans="1:3">
      <c r="A33" s="4" t="s">
        <v>1102</v>
      </c>
      <c r="B33" s="5" t="n">
        <v>87</v>
      </c>
      <c r="C33" s="5" t="n">
        <v>113</v>
      </c>
    </row>
    <row r="34" spans="1:3">
      <c r="A34" s="4" t="s">
        <v>1103</v>
      </c>
      <c r="B34" s="5" t="n">
        <v>21</v>
      </c>
      <c r="C34" s="5" t="n">
        <v>44</v>
      </c>
    </row>
    <row r="35" spans="1:3">
      <c r="A35" s="4" t="s">
        <v>1104</v>
      </c>
      <c r="B35" s="7" t="n">
        <v>66</v>
      </c>
      <c r="C35" s="7" t="n">
        <v>6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23</v>
      </c>
    </row>
    <row r="2" spans="1:3">
      <c r="A2" s="3" t="s">
        <v>1107</v>
      </c>
    </row>
    <row r="3" spans="1:3">
      <c r="A3" s="4" t="s">
        <v>1108</v>
      </c>
      <c r="B3" s="7" t="n">
        <v>1460</v>
      </c>
      <c r="C3" s="7" t="n">
        <v>7363</v>
      </c>
    </row>
    <row r="4" spans="1:3">
      <c r="A4" s="4" t="s">
        <v>1109</v>
      </c>
      <c r="B4" s="5" t="n">
        <v>-11319</v>
      </c>
      <c r="C4" s="5" t="n">
        <v>-9313</v>
      </c>
    </row>
    <row r="5" spans="1:3">
      <c r="A5" s="4" t="s">
        <v>1110</v>
      </c>
      <c r="B5" s="5" t="n">
        <v>-137</v>
      </c>
      <c r="C5" s="5" t="n">
        <v>-995</v>
      </c>
    </row>
    <row r="6" spans="1:3">
      <c r="A6" s="4" t="s">
        <v>1111</v>
      </c>
      <c r="B6" s="5" t="n">
        <v>-7500</v>
      </c>
      <c r="C6" s="5" t="n">
        <v>-7566</v>
      </c>
    </row>
    <row r="7" spans="1:3">
      <c r="A7" s="4" t="s">
        <v>1112</v>
      </c>
      <c r="B7" s="7" t="n">
        <v>-17496</v>
      </c>
      <c r="C7" s="7" t="n">
        <v>-1051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3</v>
      </c>
      <c r="B1" s="2" t="s">
        <v>1</v>
      </c>
    </row>
    <row r="2" spans="1:3">
      <c r="B2" s="2" t="s">
        <v>2</v>
      </c>
      <c r="C2" s="2" t="s">
        <v>73</v>
      </c>
    </row>
    <row r="3" spans="1:3">
      <c r="A3" s="3" t="s">
        <v>1114</v>
      </c>
    </row>
    <row r="4" spans="1:3">
      <c r="A4" s="4" t="s">
        <v>1115</v>
      </c>
      <c r="B4" s="7" t="n">
        <v>33826</v>
      </c>
      <c r="C4" s="7" t="n">
        <v>23972</v>
      </c>
    </row>
    <row r="5" spans="1:3">
      <c r="A5" s="4" t="s">
        <v>1116</v>
      </c>
      <c r="B5" s="5" t="n">
        <v>49356417</v>
      </c>
      <c r="C5" s="5" t="n">
        <v>44364337</v>
      </c>
    </row>
    <row r="6" spans="1:3">
      <c r="A6" s="4" t="s">
        <v>1117</v>
      </c>
      <c r="B6" s="8" t="n">
        <v>0.6899999999999999</v>
      </c>
      <c r="C6" s="8" t="n">
        <v>0.54</v>
      </c>
    </row>
    <row r="7" spans="1:3">
      <c r="A7" s="3" t="s">
        <v>1118</v>
      </c>
    </row>
    <row r="8" spans="1:3">
      <c r="A8" s="4" t="s">
        <v>1115</v>
      </c>
      <c r="B8" s="7" t="n">
        <v>33826</v>
      </c>
      <c r="C8" s="7" t="n">
        <v>23972</v>
      </c>
    </row>
    <row r="9" spans="1:3">
      <c r="A9" s="4" t="s">
        <v>1116</v>
      </c>
      <c r="B9" s="5" t="n">
        <v>49356417</v>
      </c>
      <c r="C9" s="5" t="n">
        <v>44364337</v>
      </c>
    </row>
    <row r="10" spans="1:3">
      <c r="A10" s="4" t="s">
        <v>1119</v>
      </c>
      <c r="B10" s="5" t="n">
        <v>146533</v>
      </c>
      <c r="C10" s="5" t="n">
        <v>116162</v>
      </c>
    </row>
    <row r="11" spans="1:3">
      <c r="A11" s="4" t="s">
        <v>1120</v>
      </c>
      <c r="B11" s="5" t="n">
        <v>49502950</v>
      </c>
      <c r="C11" s="5" t="n">
        <v>44480499</v>
      </c>
    </row>
    <row r="12" spans="1:3">
      <c r="A12" s="4" t="s">
        <v>1121</v>
      </c>
      <c r="B12" s="8" t="n">
        <v>0.68</v>
      </c>
      <c r="C12" s="8" t="n">
        <v>0.5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122</v>
      </c>
      <c r="B1" s="2" t="s">
        <v>1</v>
      </c>
    </row>
    <row r="2" spans="1:2">
      <c r="B2" s="2" t="s">
        <v>1123</v>
      </c>
    </row>
    <row r="3" spans="1:2">
      <c r="A3" s="4" t="s">
        <v>1124</v>
      </c>
    </row>
    <row r="4" spans="1:2">
      <c r="A4" s="3" t="s">
        <v>1125</v>
      </c>
    </row>
    <row r="5" spans="1:2">
      <c r="A5" s="4" t="s">
        <v>1126</v>
      </c>
      <c r="B5" s="5"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127</v>
      </c>
      <c r="B1" s="2" t="s">
        <v>2</v>
      </c>
    </row>
    <row r="2" spans="1:2">
      <c r="A2" s="3" t="s">
        <v>215</v>
      </c>
    </row>
    <row r="3" spans="1:2">
      <c r="A3" s="4" t="s">
        <v>1128</v>
      </c>
      <c r="B3" s="4" t="s">
        <v>863</v>
      </c>
    </row>
    <row r="4" spans="1:2">
      <c r="A4" s="4" t="s">
        <v>1129</v>
      </c>
      <c r="B4" s="4" t="s">
        <v>1072</v>
      </c>
    </row>
    <row r="5" spans="1:2">
      <c r="A5" s="4" t="s">
        <v>1130</v>
      </c>
      <c r="B5" s="4" t="s">
        <v>1072</v>
      </c>
    </row>
    <row r="6" spans="1:2">
      <c r="A6" s="4" t="s">
        <v>1131</v>
      </c>
      <c r="B6" s="4" t="s">
        <v>1132</v>
      </c>
    </row>
    <row r="7" spans="1:2">
      <c r="A7" s="4" t="s">
        <v>1133</v>
      </c>
      <c r="B7" s="4" t="s">
        <v>1134</v>
      </c>
    </row>
    <row r="8" spans="1:2">
      <c r="A8" s="4" t="s">
        <v>1135</v>
      </c>
      <c r="B8" s="4" t="s">
        <v>1136</v>
      </c>
    </row>
    <row r="9" spans="1:2">
      <c r="A9" s="4" t="s">
        <v>1137</v>
      </c>
      <c r="B9" s="4" t="s">
        <v>1136</v>
      </c>
    </row>
    <row r="10" spans="1:2">
      <c r="A10" s="4" t="s">
        <v>1138</v>
      </c>
      <c r="B10" s="4" t="s">
        <v>1132</v>
      </c>
    </row>
    <row r="11" spans="1:2">
      <c r="A11" s="4" t="s">
        <v>1139</v>
      </c>
      <c r="B11" s="4" t="s">
        <v>1140</v>
      </c>
    </row>
    <row r="12" spans="1:2">
      <c r="A12" s="4" t="s">
        <v>1141</v>
      </c>
      <c r="B12" s="4" t="s">
        <v>1142</v>
      </c>
    </row>
    <row r="13" spans="1:2">
      <c r="A13" s="4" t="s">
        <v>1143</v>
      </c>
      <c r="B13" s="4" t="s">
        <v>1142</v>
      </c>
    </row>
    <row r="14" spans="1:2">
      <c r="A14" s="4" t="s">
        <v>1144</v>
      </c>
      <c r="B14" s="4" t="s">
        <v>1072</v>
      </c>
    </row>
    <row r="15" spans="1:2">
      <c r="A15" s="4" t="s">
        <v>1145</v>
      </c>
      <c r="B15" s="4" t="s">
        <v>1075</v>
      </c>
    </row>
    <row r="16" spans="1:2">
      <c r="A16" s="4" t="s">
        <v>1146</v>
      </c>
      <c r="B16" s="4" t="s">
        <v>1140</v>
      </c>
    </row>
    <row r="17" spans="1:2">
      <c r="A17" s="4" t="s">
        <v>1147</v>
      </c>
      <c r="B17" s="4" t="s">
        <v>1140</v>
      </c>
    </row>
    <row r="18" spans="1:2">
      <c r="A18" s="4" t="s">
        <v>1148</v>
      </c>
      <c r="B18" s="4" t="s">
        <v>1142</v>
      </c>
    </row>
    <row r="19" spans="1:2">
      <c r="A19" s="4" t="s">
        <v>1149</v>
      </c>
      <c r="B19" s="4" t="s">
        <v>11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23</v>
      </c>
    </row>
    <row r="2" spans="1:3">
      <c r="A2" s="4" t="s">
        <v>1152</v>
      </c>
    </row>
    <row r="3" spans="1:3">
      <c r="A3" s="3" t="s">
        <v>1153</v>
      </c>
    </row>
    <row r="4" spans="1:3">
      <c r="A4" s="4" t="s">
        <v>1154</v>
      </c>
      <c r="B4" s="7" t="n">
        <v>1000640</v>
      </c>
      <c r="C4" s="7" t="n">
        <v>979604</v>
      </c>
    </row>
    <row r="5" spans="1:3">
      <c r="A5" s="4" t="s">
        <v>1155</v>
      </c>
      <c r="B5" s="4" t="s">
        <v>1156</v>
      </c>
      <c r="C5" s="4" t="s">
        <v>1157</v>
      </c>
    </row>
    <row r="6" spans="1:3">
      <c r="A6" s="4" t="s">
        <v>1158</v>
      </c>
      <c r="B6" s="7" t="n">
        <v>917501</v>
      </c>
      <c r="C6" s="7" t="n">
        <v>896733</v>
      </c>
    </row>
    <row r="7" spans="1:3">
      <c r="A7" s="4" t="s">
        <v>1159</v>
      </c>
      <c r="B7" s="4" t="s">
        <v>1160</v>
      </c>
      <c r="C7" s="4" t="s">
        <v>1161</v>
      </c>
    </row>
    <row r="8" spans="1:3">
      <c r="A8" s="4" t="s">
        <v>1162</v>
      </c>
      <c r="B8" s="7" t="n">
        <v>1000640</v>
      </c>
      <c r="C8" s="7" t="n">
        <v>979604</v>
      </c>
    </row>
    <row r="9" spans="1:3">
      <c r="A9" s="4" t="s">
        <v>1163</v>
      </c>
      <c r="B9" s="4" t="s">
        <v>1164</v>
      </c>
      <c r="C9" s="4" t="s">
        <v>1165</v>
      </c>
    </row>
    <row r="10" spans="1:3">
      <c r="A10" s="4" t="s">
        <v>1166</v>
      </c>
      <c r="B10" s="7" t="n">
        <v>1164193</v>
      </c>
      <c r="C10" s="7" t="n">
        <v>1142926</v>
      </c>
    </row>
    <row r="11" spans="1:3">
      <c r="A11" s="4" t="s">
        <v>1167</v>
      </c>
      <c r="B11" s="4" t="s">
        <v>1168</v>
      </c>
      <c r="C11" s="4" t="s">
        <v>1169</v>
      </c>
    </row>
    <row r="12" spans="1:3">
      <c r="A12" s="4" t="s">
        <v>1170</v>
      </c>
    </row>
    <row r="13" spans="1:3">
      <c r="A13" s="3" t="s">
        <v>1153</v>
      </c>
    </row>
    <row r="14" spans="1:3">
      <c r="A14" s="4" t="s">
        <v>1154</v>
      </c>
      <c r="B14" s="7" t="n">
        <v>1023486</v>
      </c>
      <c r="C14" s="7" t="n">
        <v>1000715</v>
      </c>
    </row>
    <row r="15" spans="1:3">
      <c r="A15" s="4" t="s">
        <v>1155</v>
      </c>
      <c r="B15" s="4" t="s">
        <v>1171</v>
      </c>
      <c r="C15" s="4" t="s">
        <v>1172</v>
      </c>
    </row>
    <row r="16" spans="1:3">
      <c r="A16" s="4" t="s">
        <v>1158</v>
      </c>
      <c r="B16" s="7" t="n">
        <v>1023486</v>
      </c>
      <c r="C16" s="7" t="n">
        <v>1000715</v>
      </c>
    </row>
    <row r="17" spans="1:3">
      <c r="A17" s="4" t="s">
        <v>1159</v>
      </c>
      <c r="B17" s="4" t="s">
        <v>1173</v>
      </c>
      <c r="C17" s="4" t="s">
        <v>1174</v>
      </c>
    </row>
    <row r="18" spans="1:3">
      <c r="A18" s="4" t="s">
        <v>1162</v>
      </c>
      <c r="B18" s="7" t="n">
        <v>1023486</v>
      </c>
      <c r="C18" s="7" t="n">
        <v>1000715</v>
      </c>
    </row>
    <row r="19" spans="1:3">
      <c r="A19" s="4" t="s">
        <v>1163</v>
      </c>
      <c r="B19" s="4" t="s">
        <v>1173</v>
      </c>
      <c r="C19" s="4" t="s">
        <v>1174</v>
      </c>
    </row>
    <row r="20" spans="1:3">
      <c r="A20" s="4" t="s">
        <v>1166</v>
      </c>
      <c r="B20" s="7" t="n">
        <v>1073712</v>
      </c>
      <c r="C20" s="7" t="n">
        <v>1050751</v>
      </c>
    </row>
    <row r="21" spans="1:3">
      <c r="A21" s="4" t="s">
        <v>1167</v>
      </c>
      <c r="B21" s="4" t="s">
        <v>1175</v>
      </c>
      <c r="C21" s="4" t="s">
        <v>117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77</v>
      </c>
      <c r="B1" s="2" t="s">
        <v>1</v>
      </c>
    </row>
    <row r="2" spans="1:4">
      <c r="B2" s="2" t="s">
        <v>2</v>
      </c>
      <c r="C2" s="2" t="s">
        <v>73</v>
      </c>
      <c r="D2" s="2" t="s">
        <v>23</v>
      </c>
    </row>
    <row r="3" spans="1:4">
      <c r="A3" s="3" t="s">
        <v>1178</v>
      </c>
    </row>
    <row r="4" spans="1:4">
      <c r="A4" s="4" t="s">
        <v>1179</v>
      </c>
      <c r="B4" s="7" t="n">
        <v>89240</v>
      </c>
      <c r="C4" s="7" t="n">
        <v>74015</v>
      </c>
    </row>
    <row r="5" spans="1:4">
      <c r="A5" s="4" t="s">
        <v>85</v>
      </c>
      <c r="B5" s="5" t="n">
        <v>1750</v>
      </c>
      <c r="C5" s="5" t="n">
        <v>1500</v>
      </c>
    </row>
    <row r="6" spans="1:4">
      <c r="A6" s="4" t="s">
        <v>87</v>
      </c>
      <c r="B6" s="5" t="n">
        <v>33953</v>
      </c>
      <c r="C6" s="5" t="n">
        <v>32021</v>
      </c>
    </row>
    <row r="7" spans="1:4">
      <c r="A7" s="4" t="s">
        <v>95</v>
      </c>
      <c r="B7" s="5" t="n">
        <v>77944</v>
      </c>
      <c r="C7" s="5" t="n">
        <v>69309</v>
      </c>
    </row>
    <row r="8" spans="1:4">
      <c r="A8" s="4" t="s">
        <v>107</v>
      </c>
      <c r="B8" s="5" t="n">
        <v>43499</v>
      </c>
      <c r="C8" s="5" t="n">
        <v>35227</v>
      </c>
    </row>
    <row r="9" spans="1:4">
      <c r="A9" s="4" t="s">
        <v>1180</v>
      </c>
      <c r="B9" s="5" t="n">
        <v>9673</v>
      </c>
      <c r="C9" s="5" t="n">
        <v>11255</v>
      </c>
    </row>
    <row r="10" spans="1:4">
      <c r="A10" s="4" t="s">
        <v>109</v>
      </c>
      <c r="B10" s="5" t="n">
        <v>33826</v>
      </c>
      <c r="C10" s="5" t="n">
        <v>23972</v>
      </c>
    </row>
    <row r="11" spans="1:4">
      <c r="A11" s="4" t="s">
        <v>42</v>
      </c>
      <c r="B11" s="5" t="n">
        <v>10238313</v>
      </c>
      <c r="C11" s="5" t="n">
        <v>8764711</v>
      </c>
      <c r="D11" s="7" t="n">
        <v>9829981</v>
      </c>
    </row>
    <row r="12" spans="1:4">
      <c r="A12" s="4" t="s">
        <v>37</v>
      </c>
      <c r="B12" s="5" t="n">
        <v>611046</v>
      </c>
      <c r="C12" s="5" t="n">
        <v>470534</v>
      </c>
      <c r="D12" s="5" t="n">
        <v>611046</v>
      </c>
    </row>
    <row r="13" spans="1:4">
      <c r="A13" s="4" t="s">
        <v>798</v>
      </c>
    </row>
    <row r="14" spans="1:4">
      <c r="A14" s="3" t="s">
        <v>1178</v>
      </c>
    </row>
    <row r="15" spans="1:4">
      <c r="A15" s="4" t="s">
        <v>37</v>
      </c>
      <c r="B15" s="5" t="n">
        <v>608279</v>
      </c>
      <c r="D15" s="5" t="n">
        <v>608279</v>
      </c>
    </row>
    <row r="16" spans="1:4">
      <c r="A16" s="4" t="s">
        <v>799</v>
      </c>
    </row>
    <row r="17" spans="1:4">
      <c r="A17" s="3" t="s">
        <v>1178</v>
      </c>
    </row>
    <row r="18" spans="1:4">
      <c r="A18" s="4" t="s">
        <v>37</v>
      </c>
      <c r="B18" s="5" t="n">
        <v>2767</v>
      </c>
      <c r="D18" s="7" t="n">
        <v>2767</v>
      </c>
    </row>
    <row r="19" spans="1:4">
      <c r="A19" s="4" t="s">
        <v>1181</v>
      </c>
    </row>
    <row r="20" spans="1:4">
      <c r="A20" s="3" t="s">
        <v>1178</v>
      </c>
    </row>
    <row r="21" spans="1:4">
      <c r="A21" s="4" t="s">
        <v>1179</v>
      </c>
      <c r="B21" s="5" t="n">
        <v>91427</v>
      </c>
      <c r="C21" s="5" t="n">
        <v>75956</v>
      </c>
    </row>
    <row r="22" spans="1:4">
      <c r="A22" s="4" t="s">
        <v>85</v>
      </c>
      <c r="B22" s="5" t="n">
        <v>1750</v>
      </c>
      <c r="C22" s="5" t="n">
        <v>1500</v>
      </c>
    </row>
    <row r="23" spans="1:4">
      <c r="A23" s="4" t="s">
        <v>87</v>
      </c>
      <c r="B23" s="5" t="n">
        <v>27918</v>
      </c>
      <c r="C23" s="5" t="n">
        <v>26578</v>
      </c>
    </row>
    <row r="24" spans="1:4">
      <c r="A24" s="4" t="s">
        <v>95</v>
      </c>
      <c r="B24" s="5" t="n">
        <v>72633</v>
      </c>
      <c r="C24" s="5" t="n">
        <v>64221</v>
      </c>
    </row>
    <row r="25" spans="1:4">
      <c r="A25" s="4" t="s">
        <v>107</v>
      </c>
      <c r="B25" s="5" t="n">
        <v>44962</v>
      </c>
      <c r="C25" s="5" t="n">
        <v>36813</v>
      </c>
    </row>
    <row r="26" spans="1:4">
      <c r="A26" s="4" t="s">
        <v>1180</v>
      </c>
      <c r="B26" s="5" t="n">
        <v>10167</v>
      </c>
      <c r="C26" s="5" t="n">
        <v>12110</v>
      </c>
    </row>
    <row r="27" spans="1:4">
      <c r="A27" s="4" t="s">
        <v>109</v>
      </c>
      <c r="B27" s="5" t="n">
        <v>34795</v>
      </c>
      <c r="C27" s="5" t="n">
        <v>24703</v>
      </c>
    </row>
    <row r="28" spans="1:4">
      <c r="A28" s="4" t="s">
        <v>42</v>
      </c>
      <c r="B28" s="5" t="n">
        <v>10135478</v>
      </c>
      <c r="C28" s="5" t="n">
        <v>8673576</v>
      </c>
    </row>
    <row r="29" spans="1:4">
      <c r="A29" s="4" t="s">
        <v>37</v>
      </c>
      <c r="B29" s="5" t="n">
        <v>608279</v>
      </c>
      <c r="C29" s="5" t="n">
        <v>467767</v>
      </c>
    </row>
    <row r="30" spans="1:4">
      <c r="A30" s="4" t="s">
        <v>1182</v>
      </c>
    </row>
    <row r="31" spans="1:4">
      <c r="A31" s="3" t="s">
        <v>1178</v>
      </c>
    </row>
    <row r="32" spans="1:4">
      <c r="A32" s="4" t="s">
        <v>1179</v>
      </c>
      <c r="B32" s="5" t="n">
        <v>106</v>
      </c>
      <c r="C32" s="5" t="n">
        <v>92</v>
      </c>
    </row>
    <row r="33" spans="1:4">
      <c r="A33" s="4" t="s">
        <v>85</v>
      </c>
      <c r="B33" s="5" t="n">
        <v>0</v>
      </c>
      <c r="C33" s="5" t="n">
        <v>0</v>
      </c>
    </row>
    <row r="34" spans="1:4">
      <c r="A34" s="4" t="s">
        <v>87</v>
      </c>
      <c r="B34" s="5" t="n">
        <v>2772</v>
      </c>
      <c r="C34" s="5" t="n">
        <v>2549</v>
      </c>
    </row>
    <row r="35" spans="1:4">
      <c r="A35" s="4" t="s">
        <v>95</v>
      </c>
      <c r="B35" s="5" t="n">
        <v>1731</v>
      </c>
      <c r="C35" s="5" t="n">
        <v>1692</v>
      </c>
    </row>
    <row r="36" spans="1:4">
      <c r="A36" s="4" t="s">
        <v>107</v>
      </c>
      <c r="B36" s="5" t="n">
        <v>1147</v>
      </c>
      <c r="C36" s="5" t="n">
        <v>949</v>
      </c>
    </row>
    <row r="37" spans="1:4">
      <c r="A37" s="4" t="s">
        <v>1180</v>
      </c>
      <c r="B37" s="5" t="n">
        <v>297</v>
      </c>
      <c r="C37" s="5" t="n">
        <v>375</v>
      </c>
    </row>
    <row r="38" spans="1:4">
      <c r="A38" s="4" t="s">
        <v>109</v>
      </c>
      <c r="B38" s="5" t="n">
        <v>850</v>
      </c>
      <c r="C38" s="5" t="n">
        <v>574</v>
      </c>
    </row>
    <row r="39" spans="1:4">
      <c r="A39" s="4" t="s">
        <v>42</v>
      </c>
      <c r="B39" s="5" t="n">
        <v>24125</v>
      </c>
      <c r="C39" s="5" t="n">
        <v>24032</v>
      </c>
    </row>
    <row r="40" spans="1:4">
      <c r="A40" s="4" t="s">
        <v>37</v>
      </c>
      <c r="B40" s="5" t="n">
        <v>2767</v>
      </c>
      <c r="C40" s="5" t="n">
        <v>2767</v>
      </c>
    </row>
    <row r="41" spans="1:4">
      <c r="A41" s="4" t="s">
        <v>1183</v>
      </c>
    </row>
    <row r="42" spans="1:4">
      <c r="A42" s="3" t="s">
        <v>1178</v>
      </c>
    </row>
    <row r="43" spans="1:4">
      <c r="A43" s="4" t="s">
        <v>1179</v>
      </c>
      <c r="B43" s="5" t="n">
        <v>313</v>
      </c>
      <c r="C43" s="5" t="n">
        <v>487</v>
      </c>
    </row>
    <row r="44" spans="1:4">
      <c r="A44" s="4" t="s">
        <v>85</v>
      </c>
      <c r="B44" s="5" t="n">
        <v>0</v>
      </c>
      <c r="C44" s="5" t="n">
        <v>0</v>
      </c>
    </row>
    <row r="45" spans="1:4">
      <c r="A45" s="4" t="s">
        <v>87</v>
      </c>
      <c r="B45" s="5" t="n">
        <v>3527</v>
      </c>
      <c r="C45" s="5" t="n">
        <v>3119</v>
      </c>
    </row>
    <row r="46" spans="1:4">
      <c r="A46" s="4" t="s">
        <v>95</v>
      </c>
      <c r="B46" s="5" t="n">
        <v>3392</v>
      </c>
      <c r="C46" s="5" t="n">
        <v>2996</v>
      </c>
    </row>
    <row r="47" spans="1:4">
      <c r="A47" s="4" t="s">
        <v>107</v>
      </c>
      <c r="B47" s="5" t="n">
        <v>448</v>
      </c>
      <c r="C47" s="5" t="n">
        <v>610</v>
      </c>
    </row>
    <row r="48" spans="1:4">
      <c r="A48" s="4" t="s">
        <v>1180</v>
      </c>
      <c r="B48" s="5" t="n">
        <v>0</v>
      </c>
      <c r="C48" s="5" t="n">
        <v>0</v>
      </c>
    </row>
    <row r="49" spans="1:4">
      <c r="A49" s="4" t="s">
        <v>109</v>
      </c>
      <c r="B49" s="5" t="n">
        <v>448</v>
      </c>
      <c r="C49" s="5" t="n">
        <v>610</v>
      </c>
    </row>
    <row r="50" spans="1:4">
      <c r="A50" s="4" t="s">
        <v>42</v>
      </c>
      <c r="B50" s="5" t="n">
        <v>61800</v>
      </c>
      <c r="C50" s="5" t="n">
        <v>54537</v>
      </c>
    </row>
    <row r="51" spans="1:4">
      <c r="A51" s="4" t="s">
        <v>37</v>
      </c>
      <c r="B51" s="5" t="n">
        <v>0</v>
      </c>
      <c r="C51" s="5" t="n">
        <v>0</v>
      </c>
    </row>
    <row r="52" spans="1:4">
      <c r="A52" s="4" t="s">
        <v>79</v>
      </c>
    </row>
    <row r="53" spans="1:4">
      <c r="A53" s="3" t="s">
        <v>1178</v>
      </c>
    </row>
    <row r="54" spans="1:4">
      <c r="A54" s="4" t="s">
        <v>1179</v>
      </c>
      <c r="B54" s="5" t="n">
        <v>-2606</v>
      </c>
      <c r="C54" s="5" t="n">
        <v>-2520</v>
      </c>
    </row>
    <row r="55" spans="1:4">
      <c r="A55" s="4" t="s">
        <v>85</v>
      </c>
      <c r="B55" s="5" t="n">
        <v>0</v>
      </c>
      <c r="C55" s="5" t="n">
        <v>0</v>
      </c>
    </row>
    <row r="56" spans="1:4">
      <c r="A56" s="4" t="s">
        <v>87</v>
      </c>
      <c r="B56" s="5" t="n">
        <v>-264</v>
      </c>
      <c r="C56" s="5" t="n">
        <v>-225</v>
      </c>
    </row>
    <row r="57" spans="1:4">
      <c r="A57" s="4" t="s">
        <v>95</v>
      </c>
      <c r="B57" s="5" t="n">
        <v>188</v>
      </c>
      <c r="C57" s="5" t="n">
        <v>400</v>
      </c>
    </row>
    <row r="58" spans="1:4">
      <c r="A58" s="4" t="s">
        <v>107</v>
      </c>
      <c r="B58" s="5" t="n">
        <v>-3058</v>
      </c>
      <c r="C58" s="5" t="n">
        <v>-3145</v>
      </c>
    </row>
    <row r="59" spans="1:4">
      <c r="A59" s="4" t="s">
        <v>1180</v>
      </c>
      <c r="B59" s="5" t="n">
        <v>-791</v>
      </c>
      <c r="C59" s="5" t="n">
        <v>-1230</v>
      </c>
    </row>
    <row r="60" spans="1:4">
      <c r="A60" s="4" t="s">
        <v>109</v>
      </c>
      <c r="B60" s="5" t="n">
        <v>-2267</v>
      </c>
      <c r="C60" s="5" t="n">
        <v>-1915</v>
      </c>
    </row>
    <row r="61" spans="1:4">
      <c r="A61" s="4" t="s">
        <v>42</v>
      </c>
      <c r="B61" s="5" t="n">
        <v>16910</v>
      </c>
      <c r="C61" s="5" t="n">
        <v>12566</v>
      </c>
    </row>
    <row r="62" spans="1:4">
      <c r="A62" s="4" t="s">
        <v>37</v>
      </c>
      <c r="B62" s="7" t="n">
        <v>0</v>
      </c>
      <c r="C62" s="7"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184</v>
      </c>
      <c r="B1" s="2" t="s">
        <v>1</v>
      </c>
    </row>
    <row r="2" spans="1:3">
      <c r="B2" s="2" t="s">
        <v>2</v>
      </c>
      <c r="C2" s="2" t="s">
        <v>73</v>
      </c>
    </row>
    <row r="3" spans="1:3">
      <c r="A3" s="3" t="s">
        <v>221</v>
      </c>
    </row>
    <row r="4" spans="1:3">
      <c r="A4" s="4" t="s">
        <v>1185</v>
      </c>
      <c r="B4" s="7" t="n">
        <v>762</v>
      </c>
      <c r="C4" s="7" t="n">
        <v>68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79</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3768</v>
      </c>
      <c r="C3" s="7" t="n">
        <v>187838</v>
      </c>
    </row>
    <row r="4" spans="1:3">
      <c r="A4" s="4" t="s">
        <v>26</v>
      </c>
      <c r="B4" s="5" t="n">
        <v>87210</v>
      </c>
      <c r="C4" s="5" t="n">
        <v>93615</v>
      </c>
    </row>
    <row r="5" spans="1:3">
      <c r="A5" s="4" t="s">
        <v>27</v>
      </c>
      <c r="B5" s="5" t="n">
        <v>250978</v>
      </c>
      <c r="C5" s="5" t="n">
        <v>281453</v>
      </c>
    </row>
    <row r="6" spans="1:3">
      <c r="A6" s="4" t="s">
        <v>28</v>
      </c>
      <c r="B6" s="5" t="n">
        <v>948365</v>
      </c>
      <c r="C6" s="5" t="n">
        <v>671488</v>
      </c>
    </row>
    <row r="7" spans="1:3">
      <c r="A7" s="4" t="s">
        <v>29</v>
      </c>
      <c r="B7" s="5" t="n">
        <v>204472</v>
      </c>
      <c r="C7" s="5" t="n">
        <v>108316</v>
      </c>
    </row>
    <row r="8" spans="1:3">
      <c r="A8" s="3" t="s">
        <v>30</v>
      </c>
    </row>
    <row r="9" spans="1:3">
      <c r="A9" s="4" t="s">
        <v>31</v>
      </c>
      <c r="B9" s="5" t="n">
        <v>7698070</v>
      </c>
      <c r="C9" s="5" t="n">
        <v>7620322</v>
      </c>
    </row>
    <row r="10" spans="1:3">
      <c r="A10" s="4" t="s">
        <v>32</v>
      </c>
      <c r="B10" s="5" t="n">
        <v>-46401</v>
      </c>
      <c r="C10" s="5" t="n">
        <v>-46211</v>
      </c>
    </row>
    <row r="11" spans="1:3">
      <c r="A11" s="4" t="s">
        <v>33</v>
      </c>
      <c r="B11" s="5" t="n">
        <v>7651669</v>
      </c>
      <c r="C11" s="5" t="n">
        <v>7574111</v>
      </c>
    </row>
    <row r="12" spans="1:3">
      <c r="A12" s="4" t="s">
        <v>34</v>
      </c>
      <c r="B12" s="5" t="n">
        <v>184209</v>
      </c>
      <c r="C12" s="5" t="n">
        <v>183254</v>
      </c>
    </row>
    <row r="13" spans="1:3">
      <c r="A13" s="3" t="s">
        <v>35</v>
      </c>
    </row>
    <row r="14" spans="1:3">
      <c r="A14" s="4" t="s">
        <v>36</v>
      </c>
      <c r="B14" s="5" t="n">
        <v>14555</v>
      </c>
      <c r="C14" s="5" t="n">
        <v>15934</v>
      </c>
    </row>
    <row r="15" spans="1:3">
      <c r="A15" s="4" t="s">
        <v>37</v>
      </c>
      <c r="B15" s="5" t="n">
        <v>611046</v>
      </c>
      <c r="C15" s="5" t="n">
        <v>611046</v>
      </c>
    </row>
    <row r="16" spans="1:3">
      <c r="A16" s="4" t="s">
        <v>38</v>
      </c>
      <c r="B16" s="5" t="n">
        <v>22859</v>
      </c>
      <c r="C16" s="5" t="n">
        <v>24510</v>
      </c>
    </row>
    <row r="17" spans="1:3">
      <c r="A17" s="4" t="s">
        <v>39</v>
      </c>
      <c r="B17" s="5" t="n">
        <v>176978</v>
      </c>
      <c r="C17" s="5" t="n">
        <v>175863</v>
      </c>
    </row>
    <row r="18" spans="1:3">
      <c r="A18" s="4" t="s">
        <v>40</v>
      </c>
      <c r="B18" s="5" t="n">
        <v>40216</v>
      </c>
      <c r="C18" s="5" t="n">
        <v>39339</v>
      </c>
    </row>
    <row r="19" spans="1:3">
      <c r="A19" s="4" t="s">
        <v>41</v>
      </c>
      <c r="B19" s="5" t="n">
        <v>132966</v>
      </c>
      <c r="C19" s="5" t="n">
        <v>144667</v>
      </c>
    </row>
    <row r="20" spans="1:3">
      <c r="A20" s="4" t="s">
        <v>42</v>
      </c>
      <c r="B20" s="5" t="n">
        <v>10238313</v>
      </c>
      <c r="C20" s="5" t="n">
        <v>9829981</v>
      </c>
    </row>
    <row r="21" spans="1:3">
      <c r="A21" s="3" t="s">
        <v>43</v>
      </c>
    </row>
    <row r="22" spans="1:3">
      <c r="A22" s="4" t="s">
        <v>44</v>
      </c>
      <c r="B22" s="5" t="n">
        <v>1861136</v>
      </c>
      <c r="C22" s="5" t="n">
        <v>1840424</v>
      </c>
    </row>
    <row r="23" spans="1:3">
      <c r="A23" s="4" t="s">
        <v>45</v>
      </c>
      <c r="B23" s="5" t="n">
        <v>6496633</v>
      </c>
      <c r="C23" s="5" t="n">
        <v>6080651</v>
      </c>
    </row>
    <row r="24" spans="1:3">
      <c r="A24" s="4" t="s">
        <v>46</v>
      </c>
      <c r="B24" s="5" t="n">
        <v>8357769</v>
      </c>
      <c r="C24" s="5" t="n">
        <v>7921075</v>
      </c>
    </row>
    <row r="25" spans="1:3">
      <c r="A25" s="4" t="s">
        <v>47</v>
      </c>
      <c r="B25" s="5" t="n">
        <v>57753</v>
      </c>
      <c r="C25" s="5" t="n">
        <v>89814</v>
      </c>
    </row>
    <row r="26" spans="1:3">
      <c r="A26" s="4" t="s">
        <v>48</v>
      </c>
      <c r="B26" s="5" t="n">
        <v>207438</v>
      </c>
      <c r="C26" s="5" t="n">
        <v>207546</v>
      </c>
    </row>
    <row r="27" spans="1:3">
      <c r="A27" s="4" t="s">
        <v>49</v>
      </c>
      <c r="B27" s="5" t="n">
        <v>82588</v>
      </c>
      <c r="C27" s="5" t="n">
        <v>96563</v>
      </c>
    </row>
    <row r="28" spans="1:3">
      <c r="A28" s="4" t="s">
        <v>50</v>
      </c>
      <c r="B28" s="5" t="n">
        <v>8705548</v>
      </c>
      <c r="C28" s="5" t="n">
        <v>8314998</v>
      </c>
    </row>
    <row r="29" spans="1:3">
      <c r="A29" s="3" t="s">
        <v>51</v>
      </c>
    </row>
    <row r="30" spans="1:3">
      <c r="A30" s="4" t="s">
        <v>52</v>
      </c>
      <c r="B30" s="5" t="n">
        <v>0</v>
      </c>
      <c r="C30" s="5" t="n">
        <v>0</v>
      </c>
    </row>
    <row r="31" spans="1:3">
      <c r="A31" s="4" t="s">
        <v>53</v>
      </c>
      <c r="B31" s="5" t="n">
        <v>249951</v>
      </c>
      <c r="C31" s="5" t="n">
        <v>249951</v>
      </c>
    </row>
    <row r="32" spans="1:3">
      <c r="A32" s="4" t="s">
        <v>54</v>
      </c>
      <c r="B32" s="5" t="n">
        <v>-18296</v>
      </c>
      <c r="C32" s="5" t="n">
        <v>-19906</v>
      </c>
    </row>
    <row r="33" spans="1:3">
      <c r="A33" s="4" t="s">
        <v>55</v>
      </c>
      <c r="B33" s="5" t="n">
        <v>896881</v>
      </c>
      <c r="C33" s="5" t="n">
        <v>898095</v>
      </c>
    </row>
    <row r="34" spans="1:3">
      <c r="A34" s="4" t="s">
        <v>56</v>
      </c>
      <c r="B34" s="5" t="n">
        <v>421725</v>
      </c>
      <c r="C34" s="5" t="n">
        <v>397354</v>
      </c>
    </row>
    <row r="35" spans="1:3">
      <c r="A35" s="4" t="s">
        <v>57</v>
      </c>
      <c r="B35" s="5" t="n">
        <v>-17496</v>
      </c>
      <c r="C35" s="5" t="n">
        <v>-10511</v>
      </c>
    </row>
    <row r="36" spans="1:3">
      <c r="A36" s="4" t="s">
        <v>58</v>
      </c>
      <c r="B36" s="5" t="n">
        <v>1532765</v>
      </c>
      <c r="C36" s="5" t="n">
        <v>1514983</v>
      </c>
    </row>
    <row r="37" spans="1:3">
      <c r="A37" s="4" t="s">
        <v>59</v>
      </c>
      <c r="B37" s="5" t="n">
        <v>10238313</v>
      </c>
      <c r="C37" s="5" t="n">
        <v>9829981</v>
      </c>
    </row>
    <row r="38" spans="1:3">
      <c r="A38" s="4" t="s">
        <v>60</v>
      </c>
    </row>
    <row r="39" spans="1:3">
      <c r="A39" s="3" t="s">
        <v>30</v>
      </c>
    </row>
    <row r="40" spans="1:3">
      <c r="A40" s="4" t="s">
        <v>31</v>
      </c>
      <c r="B40" s="5" t="n">
        <v>5830122</v>
      </c>
      <c r="C40" s="5" t="n">
        <v>5588556</v>
      </c>
    </row>
    <row r="41" spans="1:3">
      <c r="A41" s="3" t="s">
        <v>35</v>
      </c>
    </row>
    <row r="42" spans="1:3">
      <c r="A42" s="4" t="s">
        <v>36</v>
      </c>
      <c r="B42" s="5" t="n">
        <v>4801</v>
      </c>
      <c r="C42" s="5" t="n">
        <v>4410</v>
      </c>
    </row>
    <row r="43" spans="1:3">
      <c r="A43" s="4" t="s">
        <v>61</v>
      </c>
    </row>
    <row r="44" spans="1:3">
      <c r="A44" s="3" t="s">
        <v>30</v>
      </c>
    </row>
    <row r="45" spans="1:3">
      <c r="A45" s="4" t="s">
        <v>31</v>
      </c>
      <c r="B45" s="5" t="n">
        <v>1867948</v>
      </c>
      <c r="C45" s="5" t="n">
        <v>2031766</v>
      </c>
    </row>
    <row r="46" spans="1:3">
      <c r="A46" s="3" t="s">
        <v>35</v>
      </c>
    </row>
    <row r="47" spans="1:3">
      <c r="A47" s="4" t="s">
        <v>36</v>
      </c>
      <c r="B47" s="7" t="n">
        <v>9754</v>
      </c>
      <c r="C47" s="7" t="n">
        <v>11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7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3</v>
      </c>
    </row>
    <row r="2" spans="1:3">
      <c r="A2" s="3" t="s">
        <v>63</v>
      </c>
    </row>
    <row r="3" spans="1:3">
      <c r="A3" s="4" t="s">
        <v>64</v>
      </c>
      <c r="B3" s="8" t="n">
        <v>0.01</v>
      </c>
      <c r="C3" s="8" t="n">
        <v>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5</v>
      </c>
      <c r="C7" s="7" t="n">
        <v>5</v>
      </c>
    </row>
    <row r="8" spans="1:3">
      <c r="A8" s="4" t="s">
        <v>69</v>
      </c>
      <c r="B8" s="5" t="n">
        <v>150000000</v>
      </c>
      <c r="C8" s="5" t="n">
        <v>150000000</v>
      </c>
    </row>
    <row r="9" spans="1:3">
      <c r="A9" s="4" t="s">
        <v>70</v>
      </c>
      <c r="B9" s="5" t="n">
        <v>49990248</v>
      </c>
      <c r="C9" s="5" t="n">
        <v>49990248</v>
      </c>
    </row>
    <row r="10" spans="1:3">
      <c r="A10" s="4" t="s">
        <v>71</v>
      </c>
      <c r="B10" s="5" t="n">
        <v>49392978</v>
      </c>
      <c r="C10" s="5" t="n">
        <v>49321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9</v>
      </c>
    </row>
    <row r="4" spans="1:2">
      <c r="A4" s="4" t="s">
        <v>270</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71</v>
      </c>
      <c r="B12" s="4" t="s">
        <v>272</v>
      </c>
    </row>
    <row r="13" spans="1:2">
      <c r="A13" s="4" t="s">
        <v>273</v>
      </c>
      <c r="B13" s="4" t="s">
        <v>274</v>
      </c>
    </row>
    <row r="14" spans="1:2">
      <c r="A14" s="4" t="s">
        <v>275</v>
      </c>
      <c r="B14" s="4" t="s">
        <v>276</v>
      </c>
    </row>
    <row r="15" spans="1:2">
      <c r="A15" s="4" t="s">
        <v>277</v>
      </c>
      <c r="B1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179</v>
      </c>
    </row>
    <row r="4" spans="1:2">
      <c r="A4" s="4" t="s">
        <v>280</v>
      </c>
      <c r="B4" s="4" t="s">
        <v>254</v>
      </c>
    </row>
    <row r="5" spans="1:2">
      <c r="A5" s="4" t="s">
        <v>281</v>
      </c>
      <c r="B5" s="4" t="s">
        <v>282</v>
      </c>
    </row>
    <row r="6" spans="1:2">
      <c r="A6" s="4" t="s">
        <v>283</v>
      </c>
      <c r="B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5</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188</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19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7</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7</v>
      </c>
      <c r="B1" s="2" t="s">
        <v>1</v>
      </c>
    </row>
    <row r="2" spans="1:2">
      <c r="B2" s="2" t="s">
        <v>2</v>
      </c>
    </row>
    <row r="3" spans="1:2">
      <c r="A3" s="3" t="s">
        <v>200</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03</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6</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94118</v>
      </c>
      <c r="C4" s="7" t="n">
        <v>74407</v>
      </c>
    </row>
    <row r="5" spans="1:3">
      <c r="A5" s="3" t="s">
        <v>76</v>
      </c>
    </row>
    <row r="6" spans="1:3">
      <c r="A6" s="4" t="s">
        <v>77</v>
      </c>
      <c r="B6" s="5" t="n">
        <v>3994</v>
      </c>
      <c r="C6" s="5" t="n">
        <v>4352</v>
      </c>
    </row>
    <row r="7" spans="1:3">
      <c r="A7" s="4" t="s">
        <v>78</v>
      </c>
      <c r="B7" s="5" t="n">
        <v>1685</v>
      </c>
      <c r="C7" s="5" t="n">
        <v>2574</v>
      </c>
    </row>
    <row r="8" spans="1:3">
      <c r="A8" s="4" t="s">
        <v>79</v>
      </c>
      <c r="B8" s="5" t="n">
        <v>583</v>
      </c>
      <c r="C8" s="5" t="n">
        <v>556</v>
      </c>
    </row>
    <row r="9" spans="1:3">
      <c r="A9" s="4" t="s">
        <v>80</v>
      </c>
      <c r="B9" s="5" t="n">
        <v>100380</v>
      </c>
      <c r="C9" s="5" t="n">
        <v>81889</v>
      </c>
    </row>
    <row r="10" spans="1:3">
      <c r="A10" s="3" t="s">
        <v>81</v>
      </c>
    </row>
    <row r="11" spans="1:3">
      <c r="A11" s="4" t="s">
        <v>43</v>
      </c>
      <c r="B11" s="5" t="n">
        <v>8059</v>
      </c>
      <c r="C11" s="5" t="n">
        <v>5149</v>
      </c>
    </row>
    <row r="12" spans="1:3">
      <c r="A12" s="4" t="s">
        <v>82</v>
      </c>
      <c r="B12" s="5" t="n">
        <v>3081</v>
      </c>
      <c r="C12" s="5" t="n">
        <v>2725</v>
      </c>
    </row>
    <row r="13" spans="1:3">
      <c r="A13" s="4" t="s">
        <v>83</v>
      </c>
      <c r="B13" s="5" t="n">
        <v>11140</v>
      </c>
      <c r="C13" s="5" t="n">
        <v>7874</v>
      </c>
    </row>
    <row r="14" spans="1:3">
      <c r="A14" s="4" t="s">
        <v>84</v>
      </c>
      <c r="B14" s="5" t="n">
        <v>89240</v>
      </c>
      <c r="C14" s="5" t="n">
        <v>74015</v>
      </c>
    </row>
    <row r="15" spans="1:3">
      <c r="A15" s="4" t="s">
        <v>85</v>
      </c>
      <c r="B15" s="5" t="n">
        <v>1750</v>
      </c>
      <c r="C15" s="5" t="n">
        <v>1500</v>
      </c>
    </row>
    <row r="16" spans="1:3">
      <c r="A16" s="4" t="s">
        <v>86</v>
      </c>
      <c r="B16" s="5" t="n">
        <v>87490</v>
      </c>
      <c r="C16" s="5" t="n">
        <v>72515</v>
      </c>
    </row>
    <row r="17" spans="1:3">
      <c r="A17" s="3" t="s">
        <v>87</v>
      </c>
    </row>
    <row r="18" spans="1:3">
      <c r="A18" s="4" t="s">
        <v>88</v>
      </c>
      <c r="B18" s="5" t="n">
        <v>8473</v>
      </c>
      <c r="C18" s="5" t="n">
        <v>7931</v>
      </c>
    </row>
    <row r="19" spans="1:3">
      <c r="A19" s="4" t="s">
        <v>89</v>
      </c>
      <c r="B19" s="5" t="n">
        <v>5685</v>
      </c>
      <c r="C19" s="5" t="n">
        <v>5199</v>
      </c>
    </row>
    <row r="20" spans="1:3">
      <c r="A20" s="4" t="s">
        <v>90</v>
      </c>
      <c r="B20" s="5" t="n">
        <v>2005</v>
      </c>
      <c r="C20" s="5" t="n">
        <v>1860</v>
      </c>
    </row>
    <row r="21" spans="1:3">
      <c r="A21" s="4" t="s">
        <v>91</v>
      </c>
      <c r="B21" s="5" t="n">
        <v>3262</v>
      </c>
      <c r="C21" s="5" t="n">
        <v>2884</v>
      </c>
    </row>
    <row r="22" spans="1:3">
      <c r="A22" s="4" t="s">
        <v>92</v>
      </c>
      <c r="B22" s="5" t="n">
        <v>10960</v>
      </c>
      <c r="C22" s="5" t="n">
        <v>10504</v>
      </c>
    </row>
    <row r="23" spans="1:3">
      <c r="A23" s="4" t="s">
        <v>93</v>
      </c>
      <c r="B23" s="5" t="n">
        <v>945</v>
      </c>
      <c r="C23" s="5" t="n">
        <v>1113</v>
      </c>
    </row>
    <row r="24" spans="1:3">
      <c r="A24" s="4" t="s">
        <v>79</v>
      </c>
      <c r="B24" s="5" t="n">
        <v>2623</v>
      </c>
      <c r="C24" s="5" t="n">
        <v>2530</v>
      </c>
    </row>
    <row r="25" spans="1:3">
      <c r="A25" s="4" t="s">
        <v>94</v>
      </c>
      <c r="B25" s="5" t="n">
        <v>33953</v>
      </c>
      <c r="C25" s="5" t="n">
        <v>32021</v>
      </c>
    </row>
    <row r="26" spans="1:3">
      <c r="A26" s="3" t="s">
        <v>95</v>
      </c>
    </row>
    <row r="27" spans="1:3">
      <c r="A27" s="4" t="s">
        <v>96</v>
      </c>
      <c r="B27" s="5" t="n">
        <v>48784</v>
      </c>
      <c r="C27" s="5" t="n">
        <v>42209</v>
      </c>
    </row>
    <row r="28" spans="1:3">
      <c r="A28" s="4" t="s">
        <v>97</v>
      </c>
      <c r="B28" s="5" t="n">
        <v>4244</v>
      </c>
      <c r="C28" s="5" t="n">
        <v>4234</v>
      </c>
    </row>
    <row r="29" spans="1:3">
      <c r="A29" s="4" t="s">
        <v>98</v>
      </c>
      <c r="B29" s="5" t="n">
        <v>9822</v>
      </c>
      <c r="C29" s="5" t="n">
        <v>9319</v>
      </c>
    </row>
    <row r="30" spans="1:3">
      <c r="A30" s="4" t="s">
        <v>99</v>
      </c>
      <c r="B30" s="5" t="n">
        <v>657</v>
      </c>
      <c r="C30" s="5" t="n">
        <v>532</v>
      </c>
    </row>
    <row r="31" spans="1:3">
      <c r="A31" s="4" t="s">
        <v>100</v>
      </c>
      <c r="B31" s="5" t="n">
        <v>2138</v>
      </c>
      <c r="C31" s="5" t="n">
        <v>2067</v>
      </c>
    </row>
    <row r="32" spans="1:3">
      <c r="A32" s="4" t="s">
        <v>101</v>
      </c>
      <c r="B32" s="5" t="n">
        <v>2203</v>
      </c>
      <c r="C32" s="5" t="n">
        <v>1592</v>
      </c>
    </row>
    <row r="33" spans="1:3">
      <c r="A33" s="4" t="s">
        <v>102</v>
      </c>
      <c r="B33" s="5" t="n">
        <v>1651</v>
      </c>
      <c r="C33" s="5" t="n">
        <v>1563</v>
      </c>
    </row>
    <row r="34" spans="1:3">
      <c r="A34" s="4" t="s">
        <v>103</v>
      </c>
      <c r="B34" s="5" t="n">
        <v>1969</v>
      </c>
      <c r="C34" s="5" t="n">
        <v>1863</v>
      </c>
    </row>
    <row r="35" spans="1:3">
      <c r="A35" s="4" t="s">
        <v>104</v>
      </c>
      <c r="B35" s="5" t="n">
        <v>0</v>
      </c>
      <c r="C35" s="5" t="n">
        <v>205</v>
      </c>
    </row>
    <row r="36" spans="1:3">
      <c r="A36" s="4" t="s">
        <v>105</v>
      </c>
      <c r="B36" s="5" t="n">
        <v>900</v>
      </c>
      <c r="C36" s="5" t="n">
        <v>345</v>
      </c>
    </row>
    <row r="37" spans="1:3">
      <c r="A37" s="4" t="s">
        <v>79</v>
      </c>
      <c r="B37" s="5" t="n">
        <v>5576</v>
      </c>
      <c r="C37" s="5" t="n">
        <v>5380</v>
      </c>
    </row>
    <row r="38" spans="1:3">
      <c r="A38" s="4" t="s">
        <v>106</v>
      </c>
      <c r="B38" s="5" t="n">
        <v>77944</v>
      </c>
      <c r="C38" s="5" t="n">
        <v>69309</v>
      </c>
    </row>
    <row r="39" spans="1:3">
      <c r="A39" s="4" t="s">
        <v>107</v>
      </c>
      <c r="B39" s="5" t="n">
        <v>43499</v>
      </c>
      <c r="C39" s="5" t="n">
        <v>35227</v>
      </c>
    </row>
    <row r="40" spans="1:3">
      <c r="A40" s="4" t="s">
        <v>108</v>
      </c>
      <c r="B40" s="5" t="n">
        <v>9673</v>
      </c>
      <c r="C40" s="5" t="n">
        <v>11255</v>
      </c>
    </row>
    <row r="41" spans="1:3">
      <c r="A41" s="4" t="s">
        <v>109</v>
      </c>
      <c r="B41" s="7" t="n">
        <v>33826</v>
      </c>
      <c r="C41" s="7" t="n">
        <v>23972</v>
      </c>
    </row>
    <row r="42" spans="1:3">
      <c r="A42" s="4" t="s">
        <v>110</v>
      </c>
      <c r="B42" s="8" t="n">
        <v>0.6899999999999999</v>
      </c>
      <c r="C42" s="8" t="n">
        <v>0.54</v>
      </c>
    </row>
    <row r="43" spans="1:3">
      <c r="A43" s="4" t="s">
        <v>111</v>
      </c>
      <c r="B43" s="9" t="n">
        <v>0.68</v>
      </c>
      <c r="C43" s="9" t="n">
        <v>0.54</v>
      </c>
    </row>
    <row r="44" spans="1:3">
      <c r="A44" s="4" t="s">
        <v>112</v>
      </c>
      <c r="B44" s="8" t="n">
        <v>0.19</v>
      </c>
      <c r="C44"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5</v>
      </c>
      <c r="B1" s="2" t="s">
        <v>1</v>
      </c>
    </row>
    <row r="2" spans="1:2">
      <c r="B2" s="2" t="s">
        <v>2</v>
      </c>
    </row>
    <row r="3" spans="1:2">
      <c r="A3" s="3" t="s">
        <v>212</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8</v>
      </c>
      <c r="B1" s="2" t="s">
        <v>1</v>
      </c>
    </row>
    <row r="2" spans="1:2">
      <c r="B2" s="2" t="s">
        <v>2</v>
      </c>
    </row>
    <row r="3" spans="1:2">
      <c r="A3" s="3" t="s">
        <v>21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18</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B2" s="2" t="s">
        <v>358</v>
      </c>
    </row>
    <row r="3" spans="1:2">
      <c r="A3" s="4" t="s">
        <v>359</v>
      </c>
    </row>
    <row r="4" spans="1:2">
      <c r="A4" s="3" t="s">
        <v>360</v>
      </c>
    </row>
    <row r="5" spans="1:2">
      <c r="A5" s="4" t="s">
        <v>361</v>
      </c>
      <c r="B5" s="7" t="n">
        <v>-20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7"/>
    <col customWidth="1" max="2" min="2" width="33"/>
    <col customWidth="1" max="3" min="3" width="37"/>
    <col customWidth="1" max="4" min="4" width="27"/>
    <col customWidth="1" max="5" min="5" width="21"/>
    <col customWidth="1" max="6" min="6" width="21"/>
  </cols>
  <sheetData>
    <row r="1" spans="1:6">
      <c r="A1" s="1" t="s">
        <v>362</v>
      </c>
      <c r="B1" s="2" t="s">
        <v>363</v>
      </c>
      <c r="C1" s="2" t="s">
        <v>364</v>
      </c>
      <c r="D1" s="2" t="s">
        <v>365</v>
      </c>
      <c r="E1" s="2" t="s">
        <v>358</v>
      </c>
      <c r="F1" s="2" t="s">
        <v>366</v>
      </c>
    </row>
    <row r="2" spans="1:6">
      <c r="A2" s="3" t="s">
        <v>367</v>
      </c>
    </row>
    <row r="3" spans="1:6">
      <c r="A3" s="4" t="s">
        <v>24</v>
      </c>
      <c r="D3" s="7" t="n">
        <v>10238313000</v>
      </c>
      <c r="E3" s="7" t="n">
        <v>9829981000</v>
      </c>
      <c r="F3" s="7" t="n">
        <v>8764711000</v>
      </c>
    </row>
    <row r="4" spans="1:6">
      <c r="A4" s="4" t="s">
        <v>43</v>
      </c>
      <c r="D4" s="5" t="n">
        <v>8357769000</v>
      </c>
      <c r="E4" s="5" t="n">
        <v>7921075000</v>
      </c>
    </row>
    <row r="5" spans="1:6">
      <c r="A5" s="4" t="s">
        <v>368</v>
      </c>
      <c r="D5" s="7" t="n">
        <v>611046000</v>
      </c>
      <c r="E5" s="7" t="n">
        <v>611046000</v>
      </c>
      <c r="F5" s="7" t="n">
        <v>470534000</v>
      </c>
    </row>
    <row r="6" spans="1:6">
      <c r="A6" s="4" t="s">
        <v>369</v>
      </c>
    </row>
    <row r="7" spans="1:6">
      <c r="A7" s="3" t="s">
        <v>367</v>
      </c>
    </row>
    <row r="8" spans="1:6">
      <c r="A8" s="4" t="s">
        <v>370</v>
      </c>
      <c r="B8" s="7" t="n">
        <v>4764000</v>
      </c>
    </row>
    <row r="9" spans="1:6">
      <c r="A9" s="4" t="s">
        <v>371</v>
      </c>
      <c r="B9" s="7" t="n">
        <v>219461000</v>
      </c>
    </row>
    <row r="10" spans="1:6">
      <c r="A10" s="4" t="s">
        <v>372</v>
      </c>
      <c r="B10" s="5" t="n">
        <v>4883182</v>
      </c>
    </row>
    <row r="11" spans="1:6">
      <c r="A11" s="4" t="s">
        <v>373</v>
      </c>
      <c r="B11" s="4" t="s">
        <v>374</v>
      </c>
    </row>
    <row r="12" spans="1:6">
      <c r="A12" s="4" t="s">
        <v>375</v>
      </c>
      <c r="B12" s="5" t="n">
        <v>8</v>
      </c>
    </row>
    <row r="13" spans="1:6">
      <c r="A13" s="4" t="s">
        <v>376</v>
      </c>
      <c r="B13" s="7" t="n">
        <v>147478000</v>
      </c>
    </row>
    <row r="14" spans="1:6">
      <c r="A14" s="4" t="s">
        <v>368</v>
      </c>
      <c r="B14" s="5" t="n">
        <v>140512000</v>
      </c>
    </row>
    <row r="15" spans="1:6">
      <c r="A15" s="4" t="s">
        <v>377</v>
      </c>
      <c r="B15" s="7" t="n">
        <v>6966000</v>
      </c>
    </row>
    <row r="16" spans="1:6">
      <c r="A16" s="4" t="s">
        <v>378</v>
      </c>
      <c r="B16" s="4" t="s">
        <v>379</v>
      </c>
    </row>
    <row r="17" spans="1:6">
      <c r="A17" s="4" t="s">
        <v>380</v>
      </c>
    </row>
    <row r="18" spans="1:6">
      <c r="A18" s="3" t="s">
        <v>367</v>
      </c>
    </row>
    <row r="19" spans="1:6">
      <c r="A19" s="4" t="s">
        <v>381</v>
      </c>
      <c r="C19" s="9" t="n">
        <v>32.87</v>
      </c>
    </row>
    <row r="20" spans="1:6">
      <c r="A20" s="4" t="s">
        <v>382</v>
      </c>
      <c r="C20" s="8" t="n">
        <v>77.5</v>
      </c>
    </row>
    <row r="21" spans="1:6">
      <c r="A21" s="4" t="s">
        <v>370</v>
      </c>
      <c r="C21" s="7" t="n">
        <v>1550</v>
      </c>
    </row>
    <row r="22" spans="1:6">
      <c r="A22" s="4" t="s">
        <v>383</v>
      </c>
    </row>
    <row r="23" spans="1:6">
      <c r="A23" s="3" t="s">
        <v>367</v>
      </c>
    </row>
    <row r="24" spans="1:6">
      <c r="A24" s="4" t="s">
        <v>384</v>
      </c>
      <c r="D24" s="5" t="n">
        <v>13</v>
      </c>
    </row>
    <row r="25" spans="1:6">
      <c r="A25" s="4" t="s">
        <v>24</v>
      </c>
      <c r="D25" s="7" t="n">
        <v>2400000000</v>
      </c>
    </row>
    <row r="26" spans="1:6">
      <c r="A26" s="4" t="s">
        <v>75</v>
      </c>
      <c r="D26" s="5" t="n">
        <v>1910000000</v>
      </c>
    </row>
    <row r="27" spans="1:6">
      <c r="A27" s="4" t="s">
        <v>43</v>
      </c>
      <c r="D27" s="7" t="n">
        <v>192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5</v>
      </c>
      <c r="B1" s="2" t="s">
        <v>1</v>
      </c>
      <c r="C1" s="2" t="s">
        <v>357</v>
      </c>
    </row>
    <row r="2" spans="1:4">
      <c r="B2" s="2" t="s">
        <v>2</v>
      </c>
      <c r="C2" s="2" t="s">
        <v>23</v>
      </c>
      <c r="D2" s="2" t="s">
        <v>73</v>
      </c>
    </row>
    <row r="3" spans="1:4">
      <c r="A3" s="3" t="s">
        <v>242</v>
      </c>
    </row>
    <row r="4" spans="1:4">
      <c r="A4" s="4" t="s">
        <v>386</v>
      </c>
      <c r="B4" s="7" t="n">
        <v>961589</v>
      </c>
      <c r="C4" s="7" t="n">
        <v>674104</v>
      </c>
      <c r="D4" s="7" t="n">
        <v>2496</v>
      </c>
    </row>
    <row r="5" spans="1:4">
      <c r="A5" s="4" t="s">
        <v>387</v>
      </c>
      <c r="B5" s="5" t="n">
        <v>5263</v>
      </c>
      <c r="C5" s="5" t="n">
        <v>7872</v>
      </c>
    </row>
    <row r="6" spans="1:4">
      <c r="A6" s="4" t="s">
        <v>388</v>
      </c>
      <c r="B6" s="5" t="n">
        <v>-18487</v>
      </c>
      <c r="C6" s="5" t="n">
        <v>-10488</v>
      </c>
    </row>
    <row r="7" spans="1:4">
      <c r="A7" s="4" t="s">
        <v>389</v>
      </c>
      <c r="B7" s="5" t="n">
        <v>948365</v>
      </c>
      <c r="C7" s="5" t="n">
        <v>671488</v>
      </c>
    </row>
    <row r="8" spans="1:4">
      <c r="A8" s="4" t="s">
        <v>390</v>
      </c>
    </row>
    <row r="9" spans="1:4">
      <c r="A9" s="3" t="s">
        <v>242</v>
      </c>
    </row>
    <row r="10" spans="1:4">
      <c r="A10" s="4" t="s">
        <v>386</v>
      </c>
      <c r="B10" s="5" t="n">
        <v>12429</v>
      </c>
      <c r="C10" s="5" t="n">
        <v>12442</v>
      </c>
    </row>
    <row r="11" spans="1:4">
      <c r="A11" s="4" t="s">
        <v>387</v>
      </c>
      <c r="B11" s="5" t="n">
        <v>0</v>
      </c>
      <c r="C11" s="5" t="n">
        <v>0</v>
      </c>
    </row>
    <row r="12" spans="1:4">
      <c r="A12" s="4" t="s">
        <v>388</v>
      </c>
      <c r="B12" s="5" t="n">
        <v>-2384</v>
      </c>
      <c r="C12" s="5" t="n">
        <v>-3054</v>
      </c>
    </row>
    <row r="13" spans="1:4">
      <c r="A13" s="4" t="s">
        <v>389</v>
      </c>
      <c r="B13" s="5" t="n">
        <v>10045</v>
      </c>
      <c r="C13" s="5" t="n">
        <v>9388</v>
      </c>
    </row>
    <row r="14" spans="1:4">
      <c r="A14" s="4" t="s">
        <v>391</v>
      </c>
    </row>
    <row r="15" spans="1:4">
      <c r="A15" s="3" t="s">
        <v>242</v>
      </c>
    </row>
    <row r="16" spans="1:4">
      <c r="A16" s="4" t="s">
        <v>386</v>
      </c>
      <c r="B16" s="5" t="n">
        <v>23994</v>
      </c>
      <c r="C16" s="5" t="n">
        <v>17106</v>
      </c>
    </row>
    <row r="17" spans="1:4">
      <c r="A17" s="4" t="s">
        <v>387</v>
      </c>
      <c r="B17" s="5" t="n">
        <v>152</v>
      </c>
      <c r="C17" s="5" t="n">
        <v>260</v>
      </c>
    </row>
    <row r="18" spans="1:4">
      <c r="A18" s="4" t="s">
        <v>388</v>
      </c>
      <c r="B18" s="5" t="n">
        <v>-206</v>
      </c>
      <c r="C18" s="5" t="n">
        <v>-76</v>
      </c>
    </row>
    <row r="19" spans="1:4">
      <c r="A19" s="4" t="s">
        <v>389</v>
      </c>
      <c r="B19" s="5" t="n">
        <v>23940</v>
      </c>
      <c r="C19" s="5" t="n">
        <v>17290</v>
      </c>
    </row>
    <row r="20" spans="1:4">
      <c r="A20" s="4" t="s">
        <v>392</v>
      </c>
    </row>
    <row r="21" spans="1:4">
      <c r="A21" s="3" t="s">
        <v>242</v>
      </c>
    </row>
    <row r="22" spans="1:4">
      <c r="A22" s="4" t="s">
        <v>386</v>
      </c>
      <c r="B22" s="5" t="n">
        <v>3549</v>
      </c>
      <c r="C22" s="5" t="n">
        <v>3554</v>
      </c>
    </row>
    <row r="23" spans="1:4">
      <c r="A23" s="4" t="s">
        <v>387</v>
      </c>
      <c r="B23" s="5" t="n">
        <v>27</v>
      </c>
      <c r="C23" s="5" t="n">
        <v>40</v>
      </c>
    </row>
    <row r="24" spans="1:4">
      <c r="A24" s="4" t="s">
        <v>388</v>
      </c>
      <c r="B24" s="5" t="n">
        <v>-48</v>
      </c>
      <c r="C24" s="5" t="n">
        <v>-30</v>
      </c>
    </row>
    <row r="25" spans="1:4">
      <c r="A25" s="4" t="s">
        <v>389</v>
      </c>
      <c r="B25" s="5" t="n">
        <v>3528</v>
      </c>
      <c r="C25" s="5" t="n">
        <v>3564</v>
      </c>
    </row>
    <row r="26" spans="1:4">
      <c r="A26" s="4" t="s">
        <v>393</v>
      </c>
    </row>
    <row r="27" spans="1:4">
      <c r="A27" s="3" t="s">
        <v>242</v>
      </c>
    </row>
    <row r="28" spans="1:4">
      <c r="A28" s="4" t="s">
        <v>386</v>
      </c>
      <c r="B28" s="5" t="n">
        <v>222814</v>
      </c>
      <c r="C28" s="5" t="n">
        <v>228589</v>
      </c>
    </row>
    <row r="29" spans="1:4">
      <c r="A29" s="4" t="s">
        <v>387</v>
      </c>
      <c r="B29" s="5" t="n">
        <v>4292</v>
      </c>
      <c r="C29" s="5" t="n">
        <v>6161</v>
      </c>
    </row>
    <row r="30" spans="1:4">
      <c r="A30" s="4" t="s">
        <v>388</v>
      </c>
      <c r="B30" s="5" t="n">
        <v>-764</v>
      </c>
      <c r="C30" s="5" t="n">
        <v>-269</v>
      </c>
    </row>
    <row r="31" spans="1:4">
      <c r="A31" s="4" t="s">
        <v>389</v>
      </c>
      <c r="B31" s="5" t="n">
        <v>226342</v>
      </c>
      <c r="C31" s="5" t="n">
        <v>234481</v>
      </c>
    </row>
    <row r="32" spans="1:4">
      <c r="A32" s="4" t="s">
        <v>394</v>
      </c>
    </row>
    <row r="33" spans="1:4">
      <c r="A33" s="3" t="s">
        <v>242</v>
      </c>
    </row>
    <row r="34" spans="1:4">
      <c r="A34" s="4" t="s">
        <v>386</v>
      </c>
      <c r="B34" s="5" t="n">
        <v>416954</v>
      </c>
      <c r="C34" s="5" t="n">
        <v>196121</v>
      </c>
    </row>
    <row r="35" spans="1:4">
      <c r="A35" s="4" t="s">
        <v>387</v>
      </c>
      <c r="B35" s="5" t="n">
        <v>444</v>
      </c>
      <c r="C35" s="5" t="n">
        <v>888</v>
      </c>
    </row>
    <row r="36" spans="1:4">
      <c r="A36" s="4" t="s">
        <v>388</v>
      </c>
      <c r="B36" s="5" t="n">
        <v>-7928</v>
      </c>
      <c r="C36" s="5" t="n">
        <v>-3059</v>
      </c>
    </row>
    <row r="37" spans="1:4">
      <c r="A37" s="4" t="s">
        <v>389</v>
      </c>
      <c r="B37" s="5" t="n">
        <v>409470</v>
      </c>
      <c r="C37" s="5" t="n">
        <v>193950</v>
      </c>
    </row>
    <row r="38" spans="1:4">
      <c r="A38" s="4" t="s">
        <v>395</v>
      </c>
    </row>
    <row r="39" spans="1:4">
      <c r="A39" s="3" t="s">
        <v>242</v>
      </c>
    </row>
    <row r="40" spans="1:4">
      <c r="A40" s="4" t="s">
        <v>386</v>
      </c>
      <c r="B40" s="5" t="n">
        <v>27636</v>
      </c>
      <c r="C40" s="5" t="n">
        <v>31015</v>
      </c>
    </row>
    <row r="41" spans="1:4">
      <c r="A41" s="4" t="s">
        <v>387</v>
      </c>
      <c r="B41" s="5" t="n">
        <v>306</v>
      </c>
      <c r="C41" s="5" t="n">
        <v>389</v>
      </c>
    </row>
    <row r="42" spans="1:4">
      <c r="A42" s="4" t="s">
        <v>388</v>
      </c>
      <c r="B42" s="5" t="n">
        <v>-440</v>
      </c>
      <c r="C42" s="5" t="n">
        <v>-234</v>
      </c>
    </row>
    <row r="43" spans="1:4">
      <c r="A43" s="4" t="s">
        <v>389</v>
      </c>
      <c r="B43" s="5" t="n">
        <v>27502</v>
      </c>
      <c r="C43" s="5" t="n">
        <v>31170</v>
      </c>
    </row>
    <row r="44" spans="1:4">
      <c r="A44" s="4" t="s">
        <v>396</v>
      </c>
    </row>
    <row r="45" spans="1:4">
      <c r="A45" s="3" t="s">
        <v>242</v>
      </c>
    </row>
    <row r="46" spans="1:4">
      <c r="A46" s="4" t="s">
        <v>386</v>
      </c>
      <c r="B46" s="5" t="n">
        <v>244213</v>
      </c>
      <c r="C46" s="5" t="n">
        <v>180258</v>
      </c>
    </row>
    <row r="47" spans="1:4">
      <c r="A47" s="4" t="s">
        <v>387</v>
      </c>
      <c r="B47" s="5" t="n">
        <v>42</v>
      </c>
      <c r="C47" s="5" t="n">
        <v>133</v>
      </c>
    </row>
    <row r="48" spans="1:4">
      <c r="A48" s="4" t="s">
        <v>388</v>
      </c>
      <c r="B48" s="5" t="n">
        <v>-6589</v>
      </c>
      <c r="C48" s="5" t="n">
        <v>-3752</v>
      </c>
    </row>
    <row r="49" spans="1:4">
      <c r="A49" s="4" t="s">
        <v>389</v>
      </c>
      <c r="B49" s="5" t="n">
        <v>237666</v>
      </c>
      <c r="C49" s="5" t="n">
        <v>176639</v>
      </c>
    </row>
    <row r="50" spans="1:4">
      <c r="A50" s="4" t="s">
        <v>397</v>
      </c>
    </row>
    <row r="51" spans="1:4">
      <c r="A51" s="3" t="s">
        <v>242</v>
      </c>
    </row>
    <row r="52" spans="1:4">
      <c r="A52" s="4" t="s">
        <v>386</v>
      </c>
      <c r="B52" s="5" t="n">
        <v>10000</v>
      </c>
      <c r="C52" s="5" t="n">
        <v>5019</v>
      </c>
    </row>
    <row r="53" spans="1:4">
      <c r="A53" s="4" t="s">
        <v>387</v>
      </c>
      <c r="B53" s="5" t="n">
        <v>0</v>
      </c>
      <c r="C53" s="5" t="n">
        <v>1</v>
      </c>
    </row>
    <row r="54" spans="1:4">
      <c r="A54" s="4" t="s">
        <v>388</v>
      </c>
      <c r="B54" s="5" t="n">
        <v>-128</v>
      </c>
      <c r="C54" s="5" t="n">
        <v>-14</v>
      </c>
    </row>
    <row r="55" spans="1:4">
      <c r="A55" s="4" t="s">
        <v>389</v>
      </c>
      <c r="B55" s="7" t="n">
        <v>9872</v>
      </c>
      <c r="C55" s="7" t="n">
        <v>50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399</v>
      </c>
      <c r="C1" s="2" t="s">
        <v>2</v>
      </c>
      <c r="D1" s="2" t="s">
        <v>23</v>
      </c>
      <c r="E1" s="2" t="s">
        <v>73</v>
      </c>
    </row>
    <row r="2" spans="1:5">
      <c r="A2" s="3" t="s">
        <v>400</v>
      </c>
    </row>
    <row r="3" spans="1:5">
      <c r="A3" s="4" t="s">
        <v>368</v>
      </c>
      <c r="C3" s="7" t="n">
        <v>611046</v>
      </c>
      <c r="D3" s="7" t="n">
        <v>611046</v>
      </c>
      <c r="E3" s="7" t="n">
        <v>470534</v>
      </c>
    </row>
    <row r="4" spans="1:5">
      <c r="A4" s="4" t="s">
        <v>369</v>
      </c>
    </row>
    <row r="5" spans="1:5">
      <c r="A5" s="3" t="s">
        <v>401</v>
      </c>
    </row>
    <row r="6" spans="1:5">
      <c r="A6" s="4" t="s">
        <v>402</v>
      </c>
      <c r="B6" s="5" t="n">
        <v>4883182</v>
      </c>
    </row>
    <row r="7" spans="1:5">
      <c r="A7" s="4" t="s">
        <v>403</v>
      </c>
      <c r="B7" s="8" t="n">
        <v>43.74</v>
      </c>
    </row>
    <row r="8" spans="1:5">
      <c r="A8" s="4" t="s">
        <v>404</v>
      </c>
      <c r="B8" s="7" t="n">
        <v>213590</v>
      </c>
    </row>
    <row r="9" spans="1:5">
      <c r="A9" s="4" t="s">
        <v>405</v>
      </c>
      <c r="B9" s="5" t="n">
        <v>5</v>
      </c>
    </row>
    <row r="10" spans="1:5">
      <c r="A10" s="4" t="s">
        <v>370</v>
      </c>
      <c r="B10" s="5" t="n">
        <v>4764</v>
      </c>
    </row>
    <row r="11" spans="1:5">
      <c r="A11" s="4" t="s">
        <v>406</v>
      </c>
      <c r="B11" s="5" t="n">
        <v>1102</v>
      </c>
    </row>
    <row r="12" spans="1:5">
      <c r="A12" s="4" t="s">
        <v>407</v>
      </c>
      <c r="B12" s="5" t="n">
        <v>219461</v>
      </c>
    </row>
    <row r="13" spans="1:5">
      <c r="A13" s="3" t="s">
        <v>400</v>
      </c>
    </row>
    <row r="14" spans="1:5">
      <c r="A14" s="4" t="s">
        <v>76</v>
      </c>
      <c r="B14" s="5" t="n">
        <v>-731</v>
      </c>
    </row>
    <row r="15" spans="1:5">
      <c r="A15" s="4" t="s">
        <v>408</v>
      </c>
      <c r="B15" s="5" t="n">
        <v>30</v>
      </c>
    </row>
    <row r="16" spans="1:5">
      <c r="A16" s="4" t="s">
        <v>409</v>
      </c>
      <c r="B16" s="5" t="n">
        <v>-13071</v>
      </c>
    </row>
    <row r="17" spans="1:5">
      <c r="A17" s="4" t="s">
        <v>410</v>
      </c>
      <c r="B17" s="5" t="n">
        <v>-4629</v>
      </c>
    </row>
    <row r="18" spans="1:5">
      <c r="A18" s="4" t="s">
        <v>411</v>
      </c>
      <c r="B18" s="5" t="n">
        <v>2340</v>
      </c>
    </row>
    <row r="19" spans="1:5">
      <c r="A19" s="4" t="s">
        <v>99</v>
      </c>
      <c r="B19" s="5" t="n">
        <v>-1251</v>
      </c>
    </row>
    <row r="20" spans="1:5">
      <c r="A20" s="4" t="s">
        <v>41</v>
      </c>
      <c r="B20" s="5" t="n">
        <v>2731</v>
      </c>
    </row>
    <row r="21" spans="1:5">
      <c r="A21" s="4" t="s">
        <v>43</v>
      </c>
      <c r="B21" s="5" t="n">
        <v>-3603</v>
      </c>
    </row>
    <row r="22" spans="1:5">
      <c r="A22" s="4" t="s">
        <v>82</v>
      </c>
      <c r="B22" s="5" t="n">
        <v>-1294</v>
      </c>
    </row>
    <row r="23" spans="1:5">
      <c r="A23" s="4" t="s">
        <v>49</v>
      </c>
      <c r="B23" s="5" t="n">
        <v>3930</v>
      </c>
    </row>
    <row r="24" spans="1:5">
      <c r="A24" s="4" t="s">
        <v>412</v>
      </c>
      <c r="B24" s="5" t="n">
        <v>5244</v>
      </c>
    </row>
    <row r="25" spans="1:5">
      <c r="A25" s="4" t="s">
        <v>413</v>
      </c>
      <c r="B25" s="5" t="n">
        <v>78949</v>
      </c>
    </row>
    <row r="26" spans="1:5">
      <c r="A26" s="4" t="s">
        <v>368</v>
      </c>
      <c r="B26" s="5" t="n">
        <v>140512</v>
      </c>
    </row>
    <row r="27" spans="1:5">
      <c r="A27" s="4" t="s">
        <v>414</v>
      </c>
    </row>
    <row r="28" spans="1:5">
      <c r="A28" s="3" t="s">
        <v>415</v>
      </c>
    </row>
    <row r="29" spans="1:5">
      <c r="A29" s="4" t="s">
        <v>416</v>
      </c>
      <c r="B29" s="7" t="n">
        <v>892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417</v>
      </c>
      <c r="B1" s="2" t="s">
        <v>1</v>
      </c>
    </row>
    <row r="2" spans="1:4">
      <c r="B2" s="2" t="s">
        <v>418</v>
      </c>
      <c r="C2" s="2" t="s">
        <v>366</v>
      </c>
      <c r="D2" s="2" t="s">
        <v>358</v>
      </c>
    </row>
    <row r="3" spans="1:4">
      <c r="A3" s="3" t="s">
        <v>419</v>
      </c>
    </row>
    <row r="4" spans="1:4">
      <c r="A4" s="4" t="s">
        <v>420</v>
      </c>
      <c r="B4" s="7" t="n">
        <v>961589000</v>
      </c>
      <c r="C4" s="7" t="n">
        <v>2496000</v>
      </c>
      <c r="D4" s="7" t="n">
        <v>674104000</v>
      </c>
    </row>
    <row r="5" spans="1:4">
      <c r="A5" s="4" t="s">
        <v>421</v>
      </c>
      <c r="C5" s="7" t="n">
        <v>2496000</v>
      </c>
    </row>
    <row r="6" spans="1:4">
      <c r="A6" s="4" t="s">
        <v>389</v>
      </c>
      <c r="B6" s="7" t="n">
        <v>948365000</v>
      </c>
      <c r="D6" s="5" t="n">
        <v>671488000</v>
      </c>
    </row>
    <row r="7" spans="1:4">
      <c r="A7" s="4" t="s">
        <v>422</v>
      </c>
      <c r="B7" s="5" t="n">
        <v>160</v>
      </c>
    </row>
    <row r="8" spans="1:4">
      <c r="A8" s="4" t="s">
        <v>390</v>
      </c>
    </row>
    <row r="9" spans="1:4">
      <c r="A9" s="3" t="s">
        <v>419</v>
      </c>
    </row>
    <row r="10" spans="1:4">
      <c r="A10" s="4" t="s">
        <v>420</v>
      </c>
      <c r="B10" s="7" t="n">
        <v>12429000</v>
      </c>
      <c r="D10" s="5" t="n">
        <v>12442000</v>
      </c>
    </row>
    <row r="11" spans="1:4">
      <c r="A11" s="4" t="s">
        <v>389</v>
      </c>
      <c r="B11" s="7" t="n">
        <v>10045000</v>
      </c>
      <c r="D11" s="5" t="n">
        <v>9388000</v>
      </c>
    </row>
    <row r="12" spans="1:4">
      <c r="A12" s="4" t="s">
        <v>423</v>
      </c>
      <c r="B12" s="5" t="n">
        <v>2</v>
      </c>
    </row>
    <row r="13" spans="1:4">
      <c r="A13" s="4" t="s">
        <v>424</v>
      </c>
      <c r="B13" s="7" t="n">
        <v>0</v>
      </c>
    </row>
    <row r="14" spans="1:4">
      <c r="A14" s="4" t="s">
        <v>425</v>
      </c>
    </row>
    <row r="15" spans="1:4">
      <c r="A15" s="3" t="s">
        <v>419</v>
      </c>
    </row>
    <row r="16" spans="1:4">
      <c r="A16" s="4" t="s">
        <v>426</v>
      </c>
      <c r="B16" s="5" t="n">
        <v>259688000</v>
      </c>
      <c r="D16" s="5" t="n">
        <v>217867000</v>
      </c>
    </row>
    <row r="17" spans="1:4">
      <c r="A17" s="4" t="s">
        <v>47</v>
      </c>
    </row>
    <row r="18" spans="1:4">
      <c r="A18" s="3" t="s">
        <v>419</v>
      </c>
    </row>
    <row r="19" spans="1:4">
      <c r="A19" s="4" t="s">
        <v>426</v>
      </c>
      <c r="B19" s="5" t="n">
        <v>20644000</v>
      </c>
      <c r="D19" s="5" t="n">
        <v>25888000</v>
      </c>
    </row>
    <row r="20" spans="1:4">
      <c r="A20" s="4" t="s">
        <v>390</v>
      </c>
    </row>
    <row r="21" spans="1:4">
      <c r="A21" s="3" t="s">
        <v>419</v>
      </c>
    </row>
    <row r="22" spans="1:4">
      <c r="A22" s="4" t="s">
        <v>420</v>
      </c>
      <c r="B22" s="5" t="n">
        <v>12429000</v>
      </c>
      <c r="D22" s="5" t="n">
        <v>12442000</v>
      </c>
    </row>
    <row r="23" spans="1:4">
      <c r="A23" s="4" t="s">
        <v>389</v>
      </c>
      <c r="B23" s="5" t="n">
        <v>10045000</v>
      </c>
      <c r="D23" s="5" t="n">
        <v>9388000</v>
      </c>
    </row>
    <row r="24" spans="1:4">
      <c r="A24" s="4" t="s">
        <v>427</v>
      </c>
    </row>
    <row r="25" spans="1:4">
      <c r="A25" s="3" t="s">
        <v>419</v>
      </c>
    </row>
    <row r="26" spans="1:4">
      <c r="A26" s="4" t="s">
        <v>420</v>
      </c>
      <c r="B26" s="5" t="n">
        <v>416954000</v>
      </c>
      <c r="D26" s="5" t="n">
        <v>196121000</v>
      </c>
    </row>
    <row r="27" spans="1:4">
      <c r="A27" s="4" t="s">
        <v>389</v>
      </c>
      <c r="B27" s="5" t="n">
        <v>409470000</v>
      </c>
      <c r="D27" s="5" t="n">
        <v>193950000</v>
      </c>
    </row>
    <row r="28" spans="1:4">
      <c r="A28" s="4" t="s">
        <v>428</v>
      </c>
    </row>
    <row r="29" spans="1:4">
      <c r="A29" s="3" t="s">
        <v>419</v>
      </c>
    </row>
    <row r="30" spans="1:4">
      <c r="A30" s="4" t="s">
        <v>420</v>
      </c>
      <c r="B30" s="5" t="n">
        <v>244213000</v>
      </c>
      <c r="D30" s="5" t="n">
        <v>180258000</v>
      </c>
    </row>
    <row r="31" spans="1:4">
      <c r="A31" s="4" t="s">
        <v>389</v>
      </c>
      <c r="B31" s="5" t="n">
        <v>237666000</v>
      </c>
      <c r="D31" s="5" t="n">
        <v>176639000</v>
      </c>
    </row>
    <row r="32" spans="1:4">
      <c r="A32" s="4" t="s">
        <v>393</v>
      </c>
    </row>
    <row r="33" spans="1:4">
      <c r="A33" s="3" t="s">
        <v>419</v>
      </c>
    </row>
    <row r="34" spans="1:4">
      <c r="A34" s="4" t="s">
        <v>420</v>
      </c>
      <c r="B34" s="5" t="n">
        <v>222814000</v>
      </c>
      <c r="D34" s="5" t="n">
        <v>228589000</v>
      </c>
    </row>
    <row r="35" spans="1:4">
      <c r="A35" s="4" t="s">
        <v>389</v>
      </c>
      <c r="B35" s="7" t="n">
        <v>226342000</v>
      </c>
      <c r="D35" s="7" t="n">
        <v>23448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3" t="s">
        <v>367</v>
      </c>
    </row>
    <row r="3" spans="1:2">
      <c r="A3" s="4" t="s">
        <v>27</v>
      </c>
      <c r="B3" s="7" t="n">
        <v>47556</v>
      </c>
    </row>
    <row r="4" spans="1:2">
      <c r="A4" s="4" t="s">
        <v>76</v>
      </c>
      <c r="B4" s="5" t="n">
        <v>108697</v>
      </c>
    </row>
    <row r="5" spans="1:2">
      <c r="A5" s="4" t="s">
        <v>431</v>
      </c>
      <c r="B5" s="5" t="n">
        <v>967804</v>
      </c>
    </row>
    <row r="6" spans="1:2">
      <c r="A6" s="4" t="s">
        <v>410</v>
      </c>
      <c r="B6" s="5" t="n">
        <v>8576</v>
      </c>
    </row>
    <row r="7" spans="1:2">
      <c r="A7" s="4" t="s">
        <v>99</v>
      </c>
      <c r="B7" s="5" t="n">
        <v>1203</v>
      </c>
    </row>
    <row r="8" spans="1:2">
      <c r="A8" s="4" t="s">
        <v>432</v>
      </c>
      <c r="B8" s="5" t="n">
        <v>147478</v>
      </c>
    </row>
    <row r="9" spans="1:2">
      <c r="A9" s="4" t="s">
        <v>41</v>
      </c>
      <c r="B9" s="5" t="n">
        <v>69567</v>
      </c>
    </row>
    <row r="10" spans="1:2">
      <c r="A10" s="4" t="s">
        <v>42</v>
      </c>
      <c r="B10" s="5" t="n">
        <v>1350881</v>
      </c>
    </row>
    <row r="11" spans="1:2">
      <c r="A11" s="4" t="s">
        <v>43</v>
      </c>
      <c r="B11" s="5" t="n">
        <v>942084</v>
      </c>
    </row>
    <row r="12" spans="1:2">
      <c r="A12" s="4" t="s">
        <v>82</v>
      </c>
      <c r="B12" s="5" t="n">
        <v>174522</v>
      </c>
    </row>
    <row r="13" spans="1:2">
      <c r="A13" s="4" t="s">
        <v>49</v>
      </c>
      <c r="B13" s="5" t="n">
        <v>20685</v>
      </c>
    </row>
    <row r="14" spans="1:2">
      <c r="A14" s="4" t="s">
        <v>50</v>
      </c>
      <c r="B14" s="7" t="n">
        <v>11372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3</v>
      </c>
    </row>
    <row r="3" spans="1:3">
      <c r="A3" s="3" t="s">
        <v>114</v>
      </c>
    </row>
    <row r="4" spans="1:3">
      <c r="A4" s="4" t="s">
        <v>115</v>
      </c>
      <c r="B4" s="7" t="n">
        <v>33826</v>
      </c>
      <c r="C4" s="7" t="n">
        <v>23972</v>
      </c>
    </row>
    <row r="5" spans="1:3">
      <c r="A5" s="3" t="s">
        <v>116</v>
      </c>
    </row>
    <row r="6" spans="1:3">
      <c r="A6" s="4" t="s">
        <v>117</v>
      </c>
      <c r="B6" s="5" t="n">
        <v>-7909</v>
      </c>
      <c r="C6" s="5" t="n">
        <v>2907</v>
      </c>
    </row>
    <row r="7" spans="1:3">
      <c r="A7" s="4" t="s">
        <v>118</v>
      </c>
      <c r="B7" s="5" t="n">
        <v>0</v>
      </c>
      <c r="C7" s="5" t="n">
        <v>-151</v>
      </c>
    </row>
    <row r="8" spans="1:3">
      <c r="A8" s="4" t="s">
        <v>119</v>
      </c>
      <c r="B8" s="5" t="n">
        <v>-7909</v>
      </c>
      <c r="C8" s="5" t="n">
        <v>2756</v>
      </c>
    </row>
    <row r="9" spans="1:3">
      <c r="A9" s="3" t="s">
        <v>120</v>
      </c>
    </row>
    <row r="10" spans="1:3">
      <c r="A10" s="4" t="s">
        <v>121</v>
      </c>
      <c r="B10" s="5" t="n">
        <v>858</v>
      </c>
      <c r="C10" s="5" t="n">
        <v>169</v>
      </c>
    </row>
    <row r="11" spans="1:3">
      <c r="A11" s="4" t="s">
        <v>122</v>
      </c>
      <c r="B11" s="5" t="n">
        <v>858</v>
      </c>
      <c r="C11" s="5" t="n">
        <v>169</v>
      </c>
    </row>
    <row r="12" spans="1:3">
      <c r="A12" s="3" t="s">
        <v>123</v>
      </c>
    </row>
    <row r="13" spans="1:3">
      <c r="A13" s="4" t="s">
        <v>124</v>
      </c>
      <c r="B13" s="5" t="n">
        <v>66</v>
      </c>
      <c r="C13" s="5" t="n">
        <v>69</v>
      </c>
    </row>
    <row r="14" spans="1:3">
      <c r="A14" s="4" t="s">
        <v>125</v>
      </c>
      <c r="B14" s="5" t="n">
        <v>66</v>
      </c>
      <c r="C14" s="5" t="n">
        <v>69</v>
      </c>
    </row>
    <row r="15" spans="1:3">
      <c r="A15" s="4" t="s">
        <v>126</v>
      </c>
      <c r="B15" s="5" t="n">
        <v>-6985</v>
      </c>
      <c r="C15" s="5" t="n">
        <v>2994</v>
      </c>
    </row>
    <row r="16" spans="1:3">
      <c r="A16" s="4" t="s">
        <v>127</v>
      </c>
      <c r="B16" s="7" t="n">
        <v>26841</v>
      </c>
      <c r="C16" s="7" t="n">
        <v>269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23</v>
      </c>
      <c r="D1" s="2" t="s">
        <v>73</v>
      </c>
    </row>
    <row r="2" spans="1:4">
      <c r="A2" s="3" t="s">
        <v>386</v>
      </c>
    </row>
    <row r="3" spans="1:4">
      <c r="A3" s="4" t="s">
        <v>434</v>
      </c>
      <c r="B3" s="7" t="n">
        <v>28692</v>
      </c>
    </row>
    <row r="4" spans="1:4">
      <c r="A4" s="4" t="s">
        <v>435</v>
      </c>
      <c r="B4" s="5" t="n">
        <v>67311</v>
      </c>
    </row>
    <row r="5" spans="1:4">
      <c r="A5" s="4" t="s">
        <v>436</v>
      </c>
      <c r="B5" s="5" t="n">
        <v>78917</v>
      </c>
    </row>
    <row r="6" spans="1:4">
      <c r="A6" s="4" t="s">
        <v>437</v>
      </c>
      <c r="B6" s="5" t="n">
        <v>72703</v>
      </c>
    </row>
    <row r="7" spans="1:4">
      <c r="A7" s="4" t="s">
        <v>386</v>
      </c>
      <c r="B7" s="5" t="n">
        <v>961589</v>
      </c>
      <c r="C7" s="7" t="n">
        <v>674104</v>
      </c>
      <c r="D7" s="7" t="n">
        <v>2496</v>
      </c>
    </row>
    <row r="8" spans="1:4">
      <c r="A8" s="3" t="s">
        <v>389</v>
      </c>
    </row>
    <row r="9" spans="1:4">
      <c r="A9" s="4" t="s">
        <v>434</v>
      </c>
      <c r="B9" s="5" t="n">
        <v>29028</v>
      </c>
    </row>
    <row r="10" spans="1:4">
      <c r="A10" s="4" t="s">
        <v>435</v>
      </c>
      <c r="B10" s="5" t="n">
        <v>68747</v>
      </c>
    </row>
    <row r="11" spans="1:4">
      <c r="A11" s="4" t="s">
        <v>436</v>
      </c>
      <c r="B11" s="5" t="n">
        <v>79724</v>
      </c>
    </row>
    <row r="12" spans="1:4">
      <c r="A12" s="4" t="s">
        <v>437</v>
      </c>
      <c r="B12" s="5" t="n">
        <v>71335</v>
      </c>
    </row>
    <row r="13" spans="1:4">
      <c r="A13" s="4" t="s">
        <v>389</v>
      </c>
      <c r="B13" s="5" t="n">
        <v>948365</v>
      </c>
      <c r="C13" s="5" t="n">
        <v>671488</v>
      </c>
    </row>
    <row r="14" spans="1:4">
      <c r="A14" s="4" t="s">
        <v>391</v>
      </c>
    </row>
    <row r="15" spans="1:4">
      <c r="A15" s="3" t="s">
        <v>386</v>
      </c>
    </row>
    <row r="16" spans="1:4">
      <c r="A16" s="4" t="s">
        <v>386</v>
      </c>
      <c r="B16" s="5" t="n">
        <v>23994</v>
      </c>
      <c r="C16" s="5" t="n">
        <v>17106</v>
      </c>
    </row>
    <row r="17" spans="1:4">
      <c r="A17" s="4" t="s">
        <v>438</v>
      </c>
      <c r="B17" s="5" t="n">
        <v>15163</v>
      </c>
    </row>
    <row r="18" spans="1:4">
      <c r="A18" s="3" t="s">
        <v>389</v>
      </c>
    </row>
    <row r="19" spans="1:4">
      <c r="A19" s="4" t="s">
        <v>439</v>
      </c>
      <c r="B19" s="5" t="n">
        <v>15021</v>
      </c>
    </row>
    <row r="20" spans="1:4">
      <c r="A20" s="4" t="s">
        <v>389</v>
      </c>
      <c r="B20" s="5" t="n">
        <v>23940</v>
      </c>
      <c r="C20" s="5" t="n">
        <v>17290</v>
      </c>
    </row>
    <row r="21" spans="1:4">
      <c r="A21" s="4" t="s">
        <v>427</v>
      </c>
    </row>
    <row r="22" spans="1:4">
      <c r="A22" s="3" t="s">
        <v>386</v>
      </c>
    </row>
    <row r="23" spans="1:4">
      <c r="A23" s="4" t="s">
        <v>386</v>
      </c>
      <c r="B23" s="5" t="n">
        <v>416954</v>
      </c>
      <c r="C23" s="5" t="n">
        <v>196121</v>
      </c>
    </row>
    <row r="24" spans="1:4">
      <c r="A24" s="3" t="s">
        <v>389</v>
      </c>
    </row>
    <row r="25" spans="1:4">
      <c r="A25" s="4" t="s">
        <v>389</v>
      </c>
      <c r="B25" s="5" t="n">
        <v>409470</v>
      </c>
      <c r="C25" s="5" t="n">
        <v>193950</v>
      </c>
    </row>
    <row r="26" spans="1:4">
      <c r="A26" s="4" t="s">
        <v>440</v>
      </c>
    </row>
    <row r="27" spans="1:4">
      <c r="A27" s="3" t="s">
        <v>386</v>
      </c>
    </row>
    <row r="28" spans="1:4">
      <c r="A28" s="4" t="s">
        <v>386</v>
      </c>
      <c r="B28" s="5" t="n">
        <v>27636</v>
      </c>
      <c r="C28" s="5" t="n">
        <v>31015</v>
      </c>
    </row>
    <row r="29" spans="1:4">
      <c r="A29" s="3" t="s">
        <v>389</v>
      </c>
    </row>
    <row r="30" spans="1:4">
      <c r="A30" s="4" t="s">
        <v>389</v>
      </c>
      <c r="B30" s="5" t="n">
        <v>27502</v>
      </c>
      <c r="C30" s="5" t="n">
        <v>31170</v>
      </c>
    </row>
    <row r="31" spans="1:4">
      <c r="A31" s="4" t="s">
        <v>428</v>
      </c>
    </row>
    <row r="32" spans="1:4">
      <c r="A32" s="3" t="s">
        <v>386</v>
      </c>
    </row>
    <row r="33" spans="1:4">
      <c r="A33" s="4" t="s">
        <v>386</v>
      </c>
      <c r="B33" s="5" t="n">
        <v>244213</v>
      </c>
      <c r="C33" s="5" t="n">
        <v>180258</v>
      </c>
    </row>
    <row r="34" spans="1:4">
      <c r="A34" s="3" t="s">
        <v>389</v>
      </c>
    </row>
    <row r="35" spans="1:4">
      <c r="A35" s="4" t="s">
        <v>389</v>
      </c>
      <c r="B35" s="5" t="n">
        <v>237666</v>
      </c>
      <c r="C35" s="5" t="n">
        <v>176639</v>
      </c>
    </row>
    <row r="36" spans="1:4">
      <c r="A36" s="4" t="s">
        <v>441</v>
      </c>
    </row>
    <row r="37" spans="1:4">
      <c r="A37" s="3" t="s">
        <v>386</v>
      </c>
    </row>
    <row r="38" spans="1:4">
      <c r="A38" s="4" t="s">
        <v>386</v>
      </c>
      <c r="B38" s="5" t="n">
        <v>10000</v>
      </c>
      <c r="C38" s="5" t="n">
        <v>5019</v>
      </c>
    </row>
    <row r="39" spans="1:4">
      <c r="A39" s="3" t="s">
        <v>389</v>
      </c>
    </row>
    <row r="40" spans="1:4">
      <c r="A40" s="4" t="s">
        <v>389</v>
      </c>
      <c r="B40" s="7" t="n">
        <v>9872</v>
      </c>
      <c r="C40" s="7" t="n">
        <v>50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3</v>
      </c>
    </row>
    <row r="3" spans="1:3">
      <c r="A3" s="3" t="s">
        <v>367</v>
      </c>
    </row>
    <row r="4" spans="1:3">
      <c r="A4" s="4" t="s">
        <v>443</v>
      </c>
      <c r="B4" s="7" t="n">
        <v>89240</v>
      </c>
      <c r="C4" s="7" t="n">
        <v>83829</v>
      </c>
    </row>
    <row r="5" spans="1:3">
      <c r="A5" s="4" t="s">
        <v>444</v>
      </c>
      <c r="B5" s="7" t="n">
        <v>33826</v>
      </c>
      <c r="C5" s="7" t="n">
        <v>26677</v>
      </c>
    </row>
    <row r="6" spans="1:3">
      <c r="A6" s="3" t="s">
        <v>445</v>
      </c>
    </row>
    <row r="7" spans="1:3">
      <c r="A7" s="4" t="s">
        <v>446</v>
      </c>
      <c r="B7" s="8" t="n">
        <v>0.6899999999999999</v>
      </c>
      <c r="C7" s="8" t="n">
        <v>0.59</v>
      </c>
    </row>
    <row r="8" spans="1:3">
      <c r="A8" s="4" t="s">
        <v>447</v>
      </c>
      <c r="B8" s="8" t="n">
        <v>0.68</v>
      </c>
      <c r="C8" s="8" t="n">
        <v>0.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8</v>
      </c>
      <c r="B1" s="2" t="s">
        <v>449</v>
      </c>
      <c r="C1" s="2" t="s">
        <v>450</v>
      </c>
    </row>
    <row r="2" spans="1:3">
      <c r="A2" s="3" t="s">
        <v>451</v>
      </c>
    </row>
    <row r="3" spans="1:3">
      <c r="A3" s="4" t="s">
        <v>452</v>
      </c>
      <c r="B3" s="5" t="n">
        <v>207</v>
      </c>
      <c r="C3" s="5" t="n">
        <v>91</v>
      </c>
    </row>
    <row r="4" spans="1:3">
      <c r="A4" s="4" t="s">
        <v>453</v>
      </c>
      <c r="B4" s="7" t="n">
        <v>528747</v>
      </c>
      <c r="C4" s="7" t="n">
        <v>190832</v>
      </c>
    </row>
    <row r="5" spans="1:3">
      <c r="A5" s="4" t="s">
        <v>454</v>
      </c>
      <c r="B5" s="7" t="n">
        <v>-8009</v>
      </c>
      <c r="C5" s="7" t="n">
        <v>-2234</v>
      </c>
    </row>
    <row r="6" spans="1:3">
      <c r="A6" s="4" t="s">
        <v>455</v>
      </c>
      <c r="B6" s="5" t="n">
        <v>94</v>
      </c>
      <c r="C6" s="5" t="n">
        <v>94</v>
      </c>
    </row>
    <row r="7" spans="1:3">
      <c r="A7" s="4" t="s">
        <v>456</v>
      </c>
      <c r="B7" s="7" t="n">
        <v>174424</v>
      </c>
      <c r="C7" s="7" t="n">
        <v>183115</v>
      </c>
    </row>
    <row r="8" spans="1:3">
      <c r="A8" s="4" t="s">
        <v>457</v>
      </c>
      <c r="B8" s="7" t="n">
        <v>-10478</v>
      </c>
      <c r="C8" s="7" t="n">
        <v>-8254</v>
      </c>
    </row>
    <row r="9" spans="1:3">
      <c r="A9" s="4" t="s">
        <v>458</v>
      </c>
      <c r="B9" s="5" t="n">
        <v>301</v>
      </c>
      <c r="C9" s="5" t="n">
        <v>185</v>
      </c>
    </row>
    <row r="10" spans="1:3">
      <c r="A10" s="4" t="s">
        <v>459</v>
      </c>
      <c r="B10" s="7" t="n">
        <v>703171</v>
      </c>
      <c r="C10" s="7" t="n">
        <v>373947</v>
      </c>
    </row>
    <row r="11" spans="1:3">
      <c r="A11" s="4" t="s">
        <v>460</v>
      </c>
      <c r="B11" s="7" t="n">
        <v>-18487</v>
      </c>
      <c r="C11" s="7" t="n">
        <v>-10488</v>
      </c>
    </row>
    <row r="12" spans="1:3">
      <c r="A12" s="4" t="s">
        <v>390</v>
      </c>
    </row>
    <row r="13" spans="1:3">
      <c r="A13" s="3" t="s">
        <v>451</v>
      </c>
    </row>
    <row r="14" spans="1:3">
      <c r="A14" s="4" t="s">
        <v>452</v>
      </c>
      <c r="B14" s="5" t="n">
        <v>0</v>
      </c>
      <c r="C14" s="5" t="n">
        <v>0</v>
      </c>
    </row>
    <row r="15" spans="1:3">
      <c r="A15" s="4" t="s">
        <v>453</v>
      </c>
      <c r="B15" s="7" t="n">
        <v>0</v>
      </c>
      <c r="C15" s="7" t="n">
        <v>0</v>
      </c>
    </row>
    <row r="16" spans="1:3">
      <c r="A16" s="4" t="s">
        <v>454</v>
      </c>
      <c r="B16" s="7" t="n">
        <v>0</v>
      </c>
      <c r="C16" s="7" t="n">
        <v>0</v>
      </c>
    </row>
    <row r="17" spans="1:3">
      <c r="A17" s="4" t="s">
        <v>455</v>
      </c>
      <c r="B17" s="5" t="n">
        <v>2</v>
      </c>
      <c r="C17" s="5" t="n">
        <v>2</v>
      </c>
    </row>
    <row r="18" spans="1:3">
      <c r="A18" s="4" t="s">
        <v>456</v>
      </c>
      <c r="B18" s="7" t="n">
        <v>10045</v>
      </c>
      <c r="C18" s="7" t="n">
        <v>9388</v>
      </c>
    </row>
    <row r="19" spans="1:3">
      <c r="A19" s="4" t="s">
        <v>457</v>
      </c>
      <c r="B19" s="7" t="n">
        <v>-2384</v>
      </c>
      <c r="C19" s="7" t="n">
        <v>-3054</v>
      </c>
    </row>
    <row r="20" spans="1:3">
      <c r="A20" s="4" t="s">
        <v>458</v>
      </c>
      <c r="B20" s="5" t="n">
        <v>2</v>
      </c>
      <c r="C20" s="5" t="n">
        <v>2</v>
      </c>
    </row>
    <row r="21" spans="1:3">
      <c r="A21" s="4" t="s">
        <v>459</v>
      </c>
      <c r="B21" s="7" t="n">
        <v>10045</v>
      </c>
      <c r="C21" s="7" t="n">
        <v>9388</v>
      </c>
    </row>
    <row r="22" spans="1:3">
      <c r="A22" s="4" t="s">
        <v>460</v>
      </c>
      <c r="B22" s="7" t="n">
        <v>-2384</v>
      </c>
      <c r="C22" s="7" t="n">
        <v>-3054</v>
      </c>
    </row>
    <row r="23" spans="1:3">
      <c r="A23" s="4" t="s">
        <v>391</v>
      </c>
    </row>
    <row r="24" spans="1:3">
      <c r="A24" s="3" t="s">
        <v>451</v>
      </c>
    </row>
    <row r="25" spans="1:3">
      <c r="A25" s="4" t="s">
        <v>452</v>
      </c>
      <c r="B25" s="5" t="n">
        <v>7</v>
      </c>
      <c r="C25" s="5" t="n">
        <v>2</v>
      </c>
    </row>
    <row r="26" spans="1:3">
      <c r="A26" s="4" t="s">
        <v>453</v>
      </c>
      <c r="B26" s="7" t="n">
        <v>6140</v>
      </c>
      <c r="C26" s="7" t="n">
        <v>756</v>
      </c>
    </row>
    <row r="27" spans="1:3">
      <c r="A27" s="4" t="s">
        <v>454</v>
      </c>
      <c r="B27" s="7" t="n">
        <v>-25</v>
      </c>
      <c r="C27" s="7" t="n">
        <v>-12</v>
      </c>
    </row>
    <row r="28" spans="1:3">
      <c r="A28" s="4" t="s">
        <v>455</v>
      </c>
      <c r="B28" s="5" t="n">
        <v>2</v>
      </c>
      <c r="C28" s="5" t="n">
        <v>2</v>
      </c>
    </row>
    <row r="29" spans="1:3">
      <c r="A29" s="4" t="s">
        <v>456</v>
      </c>
      <c r="B29" s="7" t="n">
        <v>6187</v>
      </c>
      <c r="C29" s="7" t="n">
        <v>6308</v>
      </c>
    </row>
    <row r="30" spans="1:3">
      <c r="A30" s="4" t="s">
        <v>457</v>
      </c>
      <c r="B30" s="7" t="n">
        <v>-181</v>
      </c>
      <c r="C30" s="7" t="n">
        <v>-64</v>
      </c>
    </row>
    <row r="31" spans="1:3">
      <c r="A31" s="4" t="s">
        <v>458</v>
      </c>
      <c r="B31" s="5" t="n">
        <v>9</v>
      </c>
      <c r="C31" s="5" t="n">
        <v>4</v>
      </c>
    </row>
    <row r="32" spans="1:3">
      <c r="A32" s="4" t="s">
        <v>459</v>
      </c>
      <c r="B32" s="7" t="n">
        <v>12327</v>
      </c>
      <c r="C32" s="7" t="n">
        <v>7064</v>
      </c>
    </row>
    <row r="33" spans="1:3">
      <c r="A33" s="4" t="s">
        <v>460</v>
      </c>
      <c r="B33" s="7" t="n">
        <v>-206</v>
      </c>
      <c r="C33" s="7" t="n">
        <v>-76</v>
      </c>
    </row>
    <row r="34" spans="1:3">
      <c r="A34" s="4" t="s">
        <v>392</v>
      </c>
    </row>
    <row r="35" spans="1:3">
      <c r="A35" s="3" t="s">
        <v>451</v>
      </c>
    </row>
    <row r="36" spans="1:3">
      <c r="A36" s="4" t="s">
        <v>452</v>
      </c>
      <c r="B36" s="5" t="n">
        <v>1</v>
      </c>
      <c r="C36" s="5" t="n">
        <v>1</v>
      </c>
    </row>
    <row r="37" spans="1:3">
      <c r="A37" s="4" t="s">
        <v>453</v>
      </c>
      <c r="B37" s="7" t="n">
        <v>494</v>
      </c>
      <c r="C37" s="7" t="n">
        <v>497</v>
      </c>
    </row>
    <row r="38" spans="1:3">
      <c r="A38" s="4" t="s">
        <v>454</v>
      </c>
      <c r="B38" s="7" t="n">
        <v>-6</v>
      </c>
      <c r="C38" s="7" t="n">
        <v>-3</v>
      </c>
    </row>
    <row r="39" spans="1:3">
      <c r="A39" s="4" t="s">
        <v>455</v>
      </c>
      <c r="B39" s="5" t="n">
        <v>2</v>
      </c>
      <c r="C39" s="5" t="n">
        <v>2</v>
      </c>
    </row>
    <row r="40" spans="1:3">
      <c r="A40" s="4" t="s">
        <v>456</v>
      </c>
      <c r="B40" s="7" t="n">
        <v>1981</v>
      </c>
      <c r="C40" s="7" t="n">
        <v>1999</v>
      </c>
    </row>
    <row r="41" spans="1:3">
      <c r="A41" s="4" t="s">
        <v>457</v>
      </c>
      <c r="B41" s="7" t="n">
        <v>-42</v>
      </c>
      <c r="C41" s="7" t="n">
        <v>-27</v>
      </c>
    </row>
    <row r="42" spans="1:3">
      <c r="A42" s="4" t="s">
        <v>458</v>
      </c>
      <c r="B42" s="5" t="n">
        <v>3</v>
      </c>
      <c r="C42" s="5" t="n">
        <v>3</v>
      </c>
    </row>
    <row r="43" spans="1:3">
      <c r="A43" s="4" t="s">
        <v>459</v>
      </c>
      <c r="B43" s="7" t="n">
        <v>2475</v>
      </c>
      <c r="C43" s="7" t="n">
        <v>2496</v>
      </c>
    </row>
    <row r="44" spans="1:3">
      <c r="A44" s="4" t="s">
        <v>460</v>
      </c>
      <c r="B44" s="7" t="n">
        <v>-48</v>
      </c>
      <c r="C44" s="7" t="n">
        <v>-30</v>
      </c>
    </row>
    <row r="45" spans="1:3">
      <c r="A45" s="4" t="s">
        <v>393</v>
      </c>
    </row>
    <row r="46" spans="1:3">
      <c r="A46" s="3" t="s">
        <v>451</v>
      </c>
    </row>
    <row r="47" spans="1:3">
      <c r="A47" s="4" t="s">
        <v>452</v>
      </c>
      <c r="B47" s="5" t="n">
        <v>52</v>
      </c>
      <c r="C47" s="5" t="n">
        <v>23</v>
      </c>
    </row>
    <row r="48" spans="1:3">
      <c r="A48" s="4" t="s">
        <v>453</v>
      </c>
      <c r="B48" s="7" t="n">
        <v>31417</v>
      </c>
      <c r="C48" s="7" t="n">
        <v>11860</v>
      </c>
    </row>
    <row r="49" spans="1:3">
      <c r="A49" s="4" t="s">
        <v>454</v>
      </c>
      <c r="B49" s="7" t="n">
        <v>-392</v>
      </c>
      <c r="C49" s="7" t="n">
        <v>-59</v>
      </c>
    </row>
    <row r="50" spans="1:3">
      <c r="A50" s="4" t="s">
        <v>455</v>
      </c>
      <c r="B50" s="5" t="n">
        <v>12</v>
      </c>
      <c r="C50" s="5" t="n">
        <v>12</v>
      </c>
    </row>
    <row r="51" spans="1:3">
      <c r="A51" s="4" t="s">
        <v>456</v>
      </c>
      <c r="B51" s="7" t="n">
        <v>7554</v>
      </c>
      <c r="C51" s="7" t="n">
        <v>7728</v>
      </c>
    </row>
    <row r="52" spans="1:3">
      <c r="A52" s="4" t="s">
        <v>457</v>
      </c>
      <c r="B52" s="7" t="n">
        <v>-372</v>
      </c>
      <c r="C52" s="7" t="n">
        <v>-210</v>
      </c>
    </row>
    <row r="53" spans="1:3">
      <c r="A53" s="4" t="s">
        <v>458</v>
      </c>
      <c r="B53" s="5" t="n">
        <v>64</v>
      </c>
      <c r="C53" s="5" t="n">
        <v>35</v>
      </c>
    </row>
    <row r="54" spans="1:3">
      <c r="A54" s="4" t="s">
        <v>459</v>
      </c>
      <c r="B54" s="7" t="n">
        <v>38971</v>
      </c>
      <c r="C54" s="7" t="n">
        <v>19588</v>
      </c>
    </row>
    <row r="55" spans="1:3">
      <c r="A55" s="4" t="s">
        <v>460</v>
      </c>
      <c r="B55" s="7" t="n">
        <v>-764</v>
      </c>
      <c r="C55" s="7" t="n">
        <v>-269</v>
      </c>
    </row>
    <row r="56" spans="1:3">
      <c r="A56" s="4" t="s">
        <v>427</v>
      </c>
    </row>
    <row r="57" spans="1:3">
      <c r="A57" s="3" t="s">
        <v>451</v>
      </c>
    </row>
    <row r="58" spans="1:3">
      <c r="A58" s="4" t="s">
        <v>452</v>
      </c>
      <c r="B58" s="5" t="n">
        <v>87</v>
      </c>
      <c r="C58" s="5" t="n">
        <v>29</v>
      </c>
    </row>
    <row r="59" spans="1:3">
      <c r="A59" s="4" t="s">
        <v>453</v>
      </c>
      <c r="B59" s="7" t="n">
        <v>298721</v>
      </c>
      <c r="C59" s="7" t="n">
        <v>64595</v>
      </c>
    </row>
    <row r="60" spans="1:3">
      <c r="A60" s="4" t="s">
        <v>454</v>
      </c>
      <c r="B60" s="7" t="n">
        <v>-3942</v>
      </c>
      <c r="C60" s="7" t="n">
        <v>-659</v>
      </c>
    </row>
    <row r="61" spans="1:3">
      <c r="A61" s="4" t="s">
        <v>455</v>
      </c>
      <c r="B61" s="5" t="n">
        <v>44</v>
      </c>
      <c r="C61" s="5" t="n">
        <v>44</v>
      </c>
    </row>
    <row r="62" spans="1:3">
      <c r="A62" s="4" t="s">
        <v>456</v>
      </c>
      <c r="B62" s="7" t="n">
        <v>84166</v>
      </c>
      <c r="C62" s="7" t="n">
        <v>89414</v>
      </c>
    </row>
    <row r="63" spans="1:3">
      <c r="A63" s="4" t="s">
        <v>457</v>
      </c>
      <c r="B63" s="7" t="n">
        <v>-3986</v>
      </c>
      <c r="C63" s="7" t="n">
        <v>-2400</v>
      </c>
    </row>
    <row r="64" spans="1:3">
      <c r="A64" s="4" t="s">
        <v>458</v>
      </c>
      <c r="B64" s="5" t="n">
        <v>131</v>
      </c>
      <c r="C64" s="5" t="n">
        <v>73</v>
      </c>
    </row>
    <row r="65" spans="1:3">
      <c r="A65" s="4" t="s">
        <v>459</v>
      </c>
      <c r="B65" s="7" t="n">
        <v>382887</v>
      </c>
      <c r="C65" s="7" t="n">
        <v>154009</v>
      </c>
    </row>
    <row r="66" spans="1:3">
      <c r="A66" s="4" t="s">
        <v>460</v>
      </c>
      <c r="B66" s="7" t="n">
        <v>-7928</v>
      </c>
      <c r="C66" s="7" t="n">
        <v>-3059</v>
      </c>
    </row>
    <row r="67" spans="1:3">
      <c r="A67" s="4" t="s">
        <v>440</v>
      </c>
    </row>
    <row r="68" spans="1:3">
      <c r="A68" s="3" t="s">
        <v>451</v>
      </c>
    </row>
    <row r="69" spans="1:3">
      <c r="A69" s="4" t="s">
        <v>452</v>
      </c>
      <c r="B69" s="5" t="n">
        <v>7</v>
      </c>
      <c r="C69" s="5" t="n">
        <v>2</v>
      </c>
    </row>
    <row r="70" spans="1:3">
      <c r="A70" s="4" t="s">
        <v>453</v>
      </c>
      <c r="B70" s="7" t="n">
        <v>8987</v>
      </c>
      <c r="C70" s="7" t="n">
        <v>5629</v>
      </c>
    </row>
    <row r="71" spans="1:3">
      <c r="A71" s="4" t="s">
        <v>454</v>
      </c>
      <c r="B71" s="7" t="n">
        <v>-122</v>
      </c>
      <c r="C71" s="7" t="n">
        <v>-17</v>
      </c>
    </row>
    <row r="72" spans="1:3">
      <c r="A72" s="4" t="s">
        <v>455</v>
      </c>
      <c r="B72" s="5" t="n">
        <v>3</v>
      </c>
      <c r="C72" s="5" t="n">
        <v>3</v>
      </c>
    </row>
    <row r="73" spans="1:3">
      <c r="A73" s="4" t="s">
        <v>456</v>
      </c>
      <c r="B73" s="7" t="n">
        <v>5732</v>
      </c>
      <c r="C73" s="7" t="n">
        <v>5872</v>
      </c>
    </row>
    <row r="74" spans="1:3">
      <c r="A74" s="4" t="s">
        <v>457</v>
      </c>
      <c r="B74" s="7" t="n">
        <v>-318</v>
      </c>
      <c r="C74" s="7" t="n">
        <v>-217</v>
      </c>
    </row>
    <row r="75" spans="1:3">
      <c r="A75" s="4" t="s">
        <v>458</v>
      </c>
      <c r="B75" s="5" t="n">
        <v>10</v>
      </c>
      <c r="C75" s="5" t="n">
        <v>5</v>
      </c>
    </row>
    <row r="76" spans="1:3">
      <c r="A76" s="4" t="s">
        <v>459</v>
      </c>
      <c r="B76" s="7" t="n">
        <v>14719</v>
      </c>
      <c r="C76" s="7" t="n">
        <v>11501</v>
      </c>
    </row>
    <row r="77" spans="1:3">
      <c r="A77" s="4" t="s">
        <v>460</v>
      </c>
      <c r="B77" s="7" t="n">
        <v>-440</v>
      </c>
      <c r="C77" s="7" t="n">
        <v>-234</v>
      </c>
    </row>
    <row r="78" spans="1:3">
      <c r="A78" s="4" t="s">
        <v>428</v>
      </c>
    </row>
    <row r="79" spans="1:3">
      <c r="A79" s="3" t="s">
        <v>451</v>
      </c>
    </row>
    <row r="80" spans="1:3">
      <c r="A80" s="4" t="s">
        <v>452</v>
      </c>
      <c r="B80" s="5" t="n">
        <v>51</v>
      </c>
      <c r="C80" s="5" t="n">
        <v>33</v>
      </c>
    </row>
    <row r="81" spans="1:3">
      <c r="A81" s="4" t="s">
        <v>453</v>
      </c>
      <c r="B81" s="7" t="n">
        <v>173116</v>
      </c>
      <c r="C81" s="7" t="n">
        <v>102509</v>
      </c>
    </row>
    <row r="82" spans="1:3">
      <c r="A82" s="4" t="s">
        <v>454</v>
      </c>
      <c r="B82" s="7" t="n">
        <v>-3394</v>
      </c>
      <c r="C82" s="7" t="n">
        <v>-1470</v>
      </c>
    </row>
    <row r="83" spans="1:3">
      <c r="A83" s="4" t="s">
        <v>455</v>
      </c>
      <c r="B83" s="5" t="n">
        <v>29</v>
      </c>
      <c r="C83" s="5" t="n">
        <v>29</v>
      </c>
    </row>
    <row r="84" spans="1:3">
      <c r="A84" s="4" t="s">
        <v>456</v>
      </c>
      <c r="B84" s="7" t="n">
        <v>58759</v>
      </c>
      <c r="C84" s="7" t="n">
        <v>62406</v>
      </c>
    </row>
    <row r="85" spans="1:3">
      <c r="A85" s="4" t="s">
        <v>457</v>
      </c>
      <c r="B85" s="7" t="n">
        <v>-3195</v>
      </c>
      <c r="C85" s="7" t="n">
        <v>-2282</v>
      </c>
    </row>
    <row r="86" spans="1:3">
      <c r="A86" s="4" t="s">
        <v>458</v>
      </c>
      <c r="B86" s="5" t="n">
        <v>80</v>
      </c>
      <c r="C86" s="5" t="n">
        <v>62</v>
      </c>
    </row>
    <row r="87" spans="1:3">
      <c r="A87" s="4" t="s">
        <v>459</v>
      </c>
      <c r="B87" s="7" t="n">
        <v>231875</v>
      </c>
      <c r="C87" s="7" t="n">
        <v>164915</v>
      </c>
    </row>
    <row r="88" spans="1:3">
      <c r="A88" s="4" t="s">
        <v>460</v>
      </c>
      <c r="B88" s="7" t="n">
        <v>-6589</v>
      </c>
      <c r="C88" s="7" t="n">
        <v>-3752</v>
      </c>
    </row>
    <row r="89" spans="1:3">
      <c r="A89" s="4" t="s">
        <v>441</v>
      </c>
    </row>
    <row r="90" spans="1:3">
      <c r="A90" s="3" t="s">
        <v>451</v>
      </c>
    </row>
    <row r="91" spans="1:3">
      <c r="A91" s="4" t="s">
        <v>452</v>
      </c>
      <c r="B91" s="5" t="n">
        <v>2</v>
      </c>
      <c r="C91" s="5" t="n">
        <v>1</v>
      </c>
    </row>
    <row r="92" spans="1:3">
      <c r="A92" s="4" t="s">
        <v>453</v>
      </c>
      <c r="B92" s="7" t="n">
        <v>9872</v>
      </c>
      <c r="C92" s="7" t="n">
        <v>4986</v>
      </c>
    </row>
    <row r="93" spans="1:3">
      <c r="A93" s="4" t="s">
        <v>454</v>
      </c>
      <c r="B93" s="7" t="n">
        <v>-128</v>
      </c>
      <c r="C93" s="7" t="n">
        <v>-14</v>
      </c>
    </row>
    <row r="94" spans="1:3">
      <c r="A94" s="4" t="s">
        <v>455</v>
      </c>
      <c r="B94" s="5" t="n">
        <v>0</v>
      </c>
      <c r="C94" s="5" t="n">
        <v>0</v>
      </c>
    </row>
    <row r="95" spans="1:3">
      <c r="A95" s="4" t="s">
        <v>456</v>
      </c>
      <c r="B95" s="7" t="n">
        <v>0</v>
      </c>
      <c r="C95" s="7" t="n">
        <v>0</v>
      </c>
    </row>
    <row r="96" spans="1:3">
      <c r="A96" s="4" t="s">
        <v>457</v>
      </c>
      <c r="B96" s="7" t="n">
        <v>0</v>
      </c>
      <c r="C96" s="7" t="n">
        <v>0</v>
      </c>
    </row>
    <row r="97" spans="1:3">
      <c r="A97" s="4" t="s">
        <v>458</v>
      </c>
      <c r="B97" s="5" t="n">
        <v>2</v>
      </c>
      <c r="C97" s="5" t="n">
        <v>1</v>
      </c>
    </row>
    <row r="98" spans="1:3">
      <c r="A98" s="4" t="s">
        <v>459</v>
      </c>
      <c r="B98" s="7" t="n">
        <v>9872</v>
      </c>
      <c r="C98" s="7" t="n">
        <v>4986</v>
      </c>
    </row>
    <row r="99" spans="1:3">
      <c r="A99" s="4" t="s">
        <v>460</v>
      </c>
      <c r="B99" s="7" t="n">
        <v>-128</v>
      </c>
      <c r="C99" s="7" t="n">
        <v>-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1</v>
      </c>
      <c r="B1" s="2" t="s">
        <v>1</v>
      </c>
    </row>
    <row r="2" spans="1:4">
      <c r="B2" s="2" t="s">
        <v>2</v>
      </c>
      <c r="C2" s="2" t="s">
        <v>23</v>
      </c>
      <c r="D2" s="2" t="s">
        <v>73</v>
      </c>
    </row>
    <row r="3" spans="1:4">
      <c r="A3" s="3" t="s">
        <v>248</v>
      </c>
    </row>
    <row r="4" spans="1:4">
      <c r="A4" s="4" t="s">
        <v>386</v>
      </c>
      <c r="B4" s="7" t="n">
        <v>961589</v>
      </c>
      <c r="C4" s="7" t="n">
        <v>674104</v>
      </c>
      <c r="D4" s="7" t="n">
        <v>2496</v>
      </c>
    </row>
    <row r="5" spans="1:4">
      <c r="A5" s="4" t="s">
        <v>389</v>
      </c>
      <c r="B5" s="5" t="n">
        <v>948365</v>
      </c>
      <c r="C5" s="5" t="n">
        <v>671488</v>
      </c>
    </row>
    <row r="6" spans="1:4">
      <c r="A6" s="4" t="s">
        <v>390</v>
      </c>
    </row>
    <row r="7" spans="1:4">
      <c r="A7" s="3" t="s">
        <v>248</v>
      </c>
    </row>
    <row r="8" spans="1:4">
      <c r="A8" s="4" t="s">
        <v>386</v>
      </c>
      <c r="B8" s="5" t="n">
        <v>12429</v>
      </c>
      <c r="C8" s="5" t="n">
        <v>12442</v>
      </c>
    </row>
    <row r="9" spans="1:4">
      <c r="A9" s="4" t="s">
        <v>389</v>
      </c>
      <c r="B9" s="5" t="n">
        <v>10045</v>
      </c>
      <c r="C9" s="7" t="n">
        <v>9388</v>
      </c>
    </row>
    <row r="10" spans="1:4">
      <c r="A10" s="4" t="s">
        <v>462</v>
      </c>
      <c r="B10" s="5" t="n">
        <v>-2384</v>
      </c>
    </row>
    <row r="11" spans="1:4">
      <c r="A11" s="4" t="s">
        <v>463</v>
      </c>
    </row>
    <row r="12" spans="1:4">
      <c r="A12" s="3" t="s">
        <v>248</v>
      </c>
    </row>
    <row r="13" spans="1:4">
      <c r="A13" s="4" t="s">
        <v>386</v>
      </c>
      <c r="B13" s="5" t="n">
        <v>8318</v>
      </c>
    </row>
    <row r="14" spans="1:4">
      <c r="A14" s="4" t="s">
        <v>389</v>
      </c>
      <c r="B14" s="5" t="n">
        <v>6527</v>
      </c>
    </row>
    <row r="15" spans="1:4">
      <c r="A15" s="4" t="s">
        <v>462</v>
      </c>
      <c r="B15" s="7" t="n">
        <v>-1791</v>
      </c>
    </row>
    <row r="16" spans="1:4">
      <c r="A16" s="4" t="s">
        <v>464</v>
      </c>
      <c r="B16" s="4" t="s">
        <v>465</v>
      </c>
    </row>
    <row r="17" spans="1:4">
      <c r="A17" s="4" t="s">
        <v>466</v>
      </c>
    </row>
    <row r="18" spans="1:4">
      <c r="A18" s="3" t="s">
        <v>248</v>
      </c>
    </row>
    <row r="19" spans="1:4">
      <c r="A19" s="4" t="s">
        <v>386</v>
      </c>
      <c r="B19" s="7" t="n">
        <v>4111</v>
      </c>
    </row>
    <row r="20" spans="1:4">
      <c r="A20" s="4" t="s">
        <v>389</v>
      </c>
      <c r="B20" s="5" t="n">
        <v>3518</v>
      </c>
    </row>
    <row r="21" spans="1:4">
      <c r="A21" s="4" t="s">
        <v>462</v>
      </c>
      <c r="B21" s="7" t="n">
        <v>-593</v>
      </c>
    </row>
    <row r="22" spans="1:4">
      <c r="A22" s="4" t="s">
        <v>464</v>
      </c>
      <c r="B22"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3</v>
      </c>
    </row>
    <row r="3" spans="1:3">
      <c r="A3" s="3" t="s">
        <v>250</v>
      </c>
    </row>
    <row r="4" spans="1:3">
      <c r="A4" s="4" t="s">
        <v>469</v>
      </c>
      <c r="B4" s="7" t="n">
        <v>-261</v>
      </c>
      <c r="C4" s="7" t="n">
        <v>-3337</v>
      </c>
    </row>
    <row r="5" spans="1:3">
      <c r="A5" s="4" t="s">
        <v>470</v>
      </c>
      <c r="B5" s="5" t="n">
        <v>0</v>
      </c>
      <c r="C5" s="5" t="n">
        <v>0</v>
      </c>
    </row>
    <row r="6" spans="1:3">
      <c r="A6" s="4" t="s">
        <v>471</v>
      </c>
      <c r="B6" s="5" t="n">
        <v>0</v>
      </c>
      <c r="C6" s="5" t="n">
        <v>0</v>
      </c>
    </row>
    <row r="7" spans="1:3">
      <c r="A7" s="4" t="s">
        <v>472</v>
      </c>
      <c r="B7" s="5" t="n">
        <v>0</v>
      </c>
      <c r="C7" s="5" t="n">
        <v>3076</v>
      </c>
    </row>
    <row r="8" spans="1:3">
      <c r="A8" s="4" t="s">
        <v>473</v>
      </c>
      <c r="B8" s="7" t="n">
        <v>-261</v>
      </c>
      <c r="C8" s="7" t="n">
        <v>-2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3</v>
      </c>
    </row>
    <row r="2" spans="1:3">
      <c r="A2" s="3" t="s">
        <v>475</v>
      </c>
    </row>
    <row r="3" spans="1:3">
      <c r="A3" s="4" t="s">
        <v>476</v>
      </c>
      <c r="B3" s="7" t="n">
        <v>7701432</v>
      </c>
      <c r="C3" s="7" t="n">
        <v>7623663</v>
      </c>
    </row>
    <row r="4" spans="1:3">
      <c r="A4" s="4" t="s">
        <v>477</v>
      </c>
      <c r="B4" s="5" t="n">
        <v>-3362</v>
      </c>
      <c r="C4" s="5" t="n">
        <v>-3341</v>
      </c>
    </row>
    <row r="5" spans="1:3">
      <c r="A5" s="4" t="s">
        <v>478</v>
      </c>
      <c r="B5" s="5" t="n">
        <v>7698070</v>
      </c>
      <c r="C5" s="5" t="n">
        <v>7620322</v>
      </c>
    </row>
    <row r="6" spans="1:3">
      <c r="A6" s="4" t="s">
        <v>479</v>
      </c>
    </row>
    <row r="7" spans="1:3">
      <c r="A7" s="3" t="s">
        <v>475</v>
      </c>
    </row>
    <row r="8" spans="1:3">
      <c r="A8" s="4" t="s">
        <v>476</v>
      </c>
      <c r="B8" s="5" t="n">
        <v>1046818</v>
      </c>
      <c r="C8" s="5" t="n">
        <v>1039393</v>
      </c>
    </row>
    <row r="9" spans="1:3">
      <c r="A9" s="4" t="s">
        <v>478</v>
      </c>
      <c r="B9" s="5" t="n">
        <v>1046818</v>
      </c>
      <c r="C9" s="5" t="n">
        <v>1039393</v>
      </c>
    </row>
    <row r="10" spans="1:3">
      <c r="A10" s="4" t="s">
        <v>480</v>
      </c>
    </row>
    <row r="11" spans="1:3">
      <c r="A11" s="3" t="s">
        <v>475</v>
      </c>
    </row>
    <row r="12" spans="1:3">
      <c r="A12" s="4" t="s">
        <v>476</v>
      </c>
      <c r="B12" s="5" t="n">
        <v>55898</v>
      </c>
      <c r="C12" s="5" t="n">
        <v>57354</v>
      </c>
    </row>
    <row r="13" spans="1:3">
      <c r="A13" s="4" t="s">
        <v>481</v>
      </c>
    </row>
    <row r="14" spans="1:3">
      <c r="A14" s="3" t="s">
        <v>475</v>
      </c>
    </row>
    <row r="15" spans="1:3">
      <c r="A15" s="4" t="s">
        <v>476</v>
      </c>
      <c r="B15" s="5" t="n">
        <v>657491</v>
      </c>
      <c r="C15" s="5" t="n">
        <v>633389</v>
      </c>
    </row>
    <row r="16" spans="1:3">
      <c r="A16" s="4" t="s">
        <v>478</v>
      </c>
      <c r="B16" s="5" t="n">
        <v>657491</v>
      </c>
      <c r="C16" s="5" t="n">
        <v>633389</v>
      </c>
    </row>
    <row r="17" spans="1:3">
      <c r="A17" s="4" t="s">
        <v>482</v>
      </c>
    </row>
    <row r="18" spans="1:3">
      <c r="A18" s="3" t="s">
        <v>475</v>
      </c>
    </row>
    <row r="19" spans="1:3">
      <c r="A19" s="4" t="s">
        <v>476</v>
      </c>
      <c r="B19" s="5" t="n">
        <v>2358101</v>
      </c>
      <c r="C19" s="5" t="n">
        <v>2343721</v>
      </c>
    </row>
    <row r="20" spans="1:3">
      <c r="A20" s="4" t="s">
        <v>478</v>
      </c>
      <c r="B20" s="5" t="n">
        <v>2358101</v>
      </c>
      <c r="C20" s="5" t="n">
        <v>2343721</v>
      </c>
    </row>
    <row r="21" spans="1:3">
      <c r="A21" s="4" t="s">
        <v>483</v>
      </c>
    </row>
    <row r="22" spans="1:3">
      <c r="A22" s="3" t="s">
        <v>475</v>
      </c>
    </row>
    <row r="23" spans="1:3">
      <c r="A23" s="4" t="s">
        <v>476</v>
      </c>
      <c r="B23" s="5" t="n">
        <v>3463953</v>
      </c>
      <c r="C23" s="5" t="n">
        <v>3427530</v>
      </c>
    </row>
    <row r="24" spans="1:3">
      <c r="A24" s="4" t="s">
        <v>478</v>
      </c>
      <c r="B24" s="5" t="n">
        <v>3463953</v>
      </c>
      <c r="C24" s="5" t="n">
        <v>3427530</v>
      </c>
    </row>
    <row r="25" spans="1:3">
      <c r="A25" s="4" t="s">
        <v>484</v>
      </c>
    </row>
    <row r="26" spans="1:3">
      <c r="A26" s="3" t="s">
        <v>475</v>
      </c>
    </row>
    <row r="27" spans="1:3">
      <c r="A27" s="4" t="s">
        <v>476</v>
      </c>
      <c r="B27" s="5" t="n">
        <v>119171</v>
      </c>
      <c r="C27" s="5" t="n">
        <v>122276</v>
      </c>
    </row>
    <row r="28" spans="1:3">
      <c r="A28" s="4" t="s">
        <v>478</v>
      </c>
      <c r="B28" s="5" t="n">
        <v>171707</v>
      </c>
      <c r="C28" s="5" t="n">
        <v>176289</v>
      </c>
    </row>
    <row r="29" spans="1:3">
      <c r="A29" s="4" t="s">
        <v>60</v>
      </c>
    </row>
    <row r="30" spans="1:3">
      <c r="A30" s="3" t="s">
        <v>475</v>
      </c>
    </row>
    <row r="31" spans="1:3">
      <c r="A31" s="4" t="s">
        <v>476</v>
      </c>
      <c r="B31" s="5" t="n">
        <v>5833484</v>
      </c>
      <c r="C31" s="5" t="n">
        <v>5591897</v>
      </c>
    </row>
    <row r="32" spans="1:3">
      <c r="A32" s="4" t="s">
        <v>477</v>
      </c>
      <c r="B32" s="5" t="n">
        <v>-3362</v>
      </c>
      <c r="C32" s="5" t="n">
        <v>-3341</v>
      </c>
    </row>
    <row r="33" spans="1:3">
      <c r="A33" s="4" t="s">
        <v>478</v>
      </c>
      <c r="B33" s="5" t="n">
        <v>5830122</v>
      </c>
      <c r="C33" s="5" t="n">
        <v>5588556</v>
      </c>
    </row>
    <row r="34" spans="1:3">
      <c r="A34" s="4" t="s">
        <v>485</v>
      </c>
    </row>
    <row r="35" spans="1:3">
      <c r="A35" s="3" t="s">
        <v>475</v>
      </c>
    </row>
    <row r="36" spans="1:3">
      <c r="A36" s="4" t="s">
        <v>476</v>
      </c>
      <c r="B36" s="5" t="n">
        <v>803146</v>
      </c>
      <c r="C36" s="5" t="n">
        <v>763823</v>
      </c>
    </row>
    <row r="37" spans="1:3">
      <c r="A37" s="4" t="s">
        <v>486</v>
      </c>
    </row>
    <row r="38" spans="1:3">
      <c r="A38" s="3" t="s">
        <v>475</v>
      </c>
    </row>
    <row r="39" spans="1:3">
      <c r="A39" s="4" t="s">
        <v>476</v>
      </c>
      <c r="B39" s="5" t="n">
        <v>55898</v>
      </c>
      <c r="C39" s="5" t="n">
        <v>57354</v>
      </c>
    </row>
    <row r="40" spans="1:3">
      <c r="A40" s="4" t="s">
        <v>487</v>
      </c>
    </row>
    <row r="41" spans="1:3">
      <c r="A41" s="3" t="s">
        <v>475</v>
      </c>
    </row>
    <row r="42" spans="1:3">
      <c r="A42" s="4" t="s">
        <v>476</v>
      </c>
      <c r="B42" s="5" t="n">
        <v>582430</v>
      </c>
      <c r="C42" s="5" t="n">
        <v>547658</v>
      </c>
    </row>
    <row r="43" spans="1:3">
      <c r="A43" s="4" t="s">
        <v>488</v>
      </c>
    </row>
    <row r="44" spans="1:3">
      <c r="A44" s="3" t="s">
        <v>475</v>
      </c>
    </row>
    <row r="45" spans="1:3">
      <c r="A45" s="4" t="s">
        <v>476</v>
      </c>
      <c r="B45" s="5" t="n">
        <v>1785271</v>
      </c>
      <c r="C45" s="5" t="n">
        <v>1729534</v>
      </c>
    </row>
    <row r="46" spans="1:3">
      <c r="A46" s="4" t="s">
        <v>489</v>
      </c>
    </row>
    <row r="47" spans="1:3">
      <c r="A47" s="3" t="s">
        <v>475</v>
      </c>
    </row>
    <row r="48" spans="1:3">
      <c r="A48" s="4" t="s">
        <v>476</v>
      </c>
      <c r="B48" s="5" t="n">
        <v>2503680</v>
      </c>
      <c r="C48" s="5" t="n">
        <v>2390076</v>
      </c>
    </row>
    <row r="49" spans="1:3">
      <c r="A49" s="4" t="s">
        <v>490</v>
      </c>
    </row>
    <row r="50" spans="1:3">
      <c r="A50" s="3" t="s">
        <v>475</v>
      </c>
    </row>
    <row r="51" spans="1:3">
      <c r="A51" s="4" t="s">
        <v>476</v>
      </c>
      <c r="B51" s="7" t="n">
        <v>103059</v>
      </c>
      <c r="C51" s="7" t="n">
        <v>1034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91</v>
      </c>
      <c r="B1" s="2" t="s">
        <v>1</v>
      </c>
    </row>
    <row r="2" spans="1:4">
      <c r="B2" s="2" t="s">
        <v>492</v>
      </c>
      <c r="C2" s="2" t="s">
        <v>493</v>
      </c>
      <c r="D2" s="2" t="s">
        <v>358</v>
      </c>
    </row>
    <row r="3" spans="1:4">
      <c r="A3" s="3" t="s">
        <v>494</v>
      </c>
    </row>
    <row r="4" spans="1:4">
      <c r="A4" s="4" t="s">
        <v>495</v>
      </c>
      <c r="B4" s="7" t="n">
        <v>46401000</v>
      </c>
      <c r="D4" s="7" t="n">
        <v>46211000</v>
      </c>
    </row>
    <row r="5" spans="1:4">
      <c r="A5" s="4" t="s">
        <v>60</v>
      </c>
    </row>
    <row r="6" spans="1:4">
      <c r="A6" s="3" t="s">
        <v>494</v>
      </c>
    </row>
    <row r="7" spans="1:4">
      <c r="A7" s="4" t="s">
        <v>496</v>
      </c>
      <c r="B7" s="4" t="s">
        <v>497</v>
      </c>
    </row>
    <row r="8" spans="1:4">
      <c r="A8" s="4" t="s">
        <v>498</v>
      </c>
      <c r="B8" s="4" t="s">
        <v>499</v>
      </c>
    </row>
    <row r="9" spans="1:4">
      <c r="A9" s="4" t="s">
        <v>500</v>
      </c>
      <c r="B9" s="7" t="n">
        <v>5216000</v>
      </c>
      <c r="C9" s="7" t="n">
        <v>156000</v>
      </c>
      <c r="D9" s="7" t="n">
        <v>5588000</v>
      </c>
    </row>
    <row r="10" spans="1:4">
      <c r="A10" s="4" t="s">
        <v>501</v>
      </c>
      <c r="B10" s="4" t="s">
        <v>497</v>
      </c>
    </row>
    <row r="11" spans="1:4">
      <c r="A11" s="4" t="s">
        <v>502</v>
      </c>
      <c r="B11" s="5" t="n">
        <v>4</v>
      </c>
      <c r="C11" s="5" t="n">
        <v>1</v>
      </c>
    </row>
    <row r="12" spans="1:4">
      <c r="A12" s="4" t="s">
        <v>503</v>
      </c>
      <c r="B12" s="4" t="s">
        <v>497</v>
      </c>
      <c r="C12" s="4" t="s">
        <v>497</v>
      </c>
    </row>
    <row r="13" spans="1:4">
      <c r="A13" s="4" t="s">
        <v>504</v>
      </c>
      <c r="B13" s="7" t="n">
        <v>20000</v>
      </c>
      <c r="C13" s="7" t="n">
        <v>142000</v>
      </c>
    </row>
    <row r="14" spans="1:4">
      <c r="A14" s="4" t="s">
        <v>505</v>
      </c>
    </row>
    <row r="15" spans="1:4">
      <c r="A15" s="3" t="s">
        <v>494</v>
      </c>
    </row>
    <row r="16" spans="1:4">
      <c r="A16" s="4" t="s">
        <v>506</v>
      </c>
      <c r="B16" s="5" t="n">
        <v>571000</v>
      </c>
      <c r="C16" s="5" t="n">
        <v>57000</v>
      </c>
    </row>
    <row r="17" spans="1:4">
      <c r="A17" s="4" t="s">
        <v>507</v>
      </c>
    </row>
    <row r="18" spans="1:4">
      <c r="A18" s="3" t="s">
        <v>494</v>
      </c>
    </row>
    <row r="19" spans="1:4">
      <c r="A19" s="4" t="s">
        <v>506</v>
      </c>
      <c r="B19" s="5" t="n">
        <v>2570000</v>
      </c>
      <c r="C19" s="5" t="n">
        <v>6086000</v>
      </c>
    </row>
    <row r="20" spans="1:4">
      <c r="A20" s="4" t="s">
        <v>495</v>
      </c>
      <c r="B20" s="7" t="n">
        <v>92000</v>
      </c>
      <c r="C20" s="7" t="n">
        <v>24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3</v>
      </c>
    </row>
    <row r="2" spans="1:3">
      <c r="A2" s="3" t="s">
        <v>509</v>
      </c>
    </row>
    <row r="3" spans="1:3">
      <c r="A3" s="4" t="s">
        <v>510</v>
      </c>
      <c r="B3" s="7" t="n">
        <v>7701432</v>
      </c>
      <c r="C3" s="7" t="n">
        <v>7623663</v>
      </c>
    </row>
    <row r="4" spans="1:3">
      <c r="A4" s="4" t="s">
        <v>477</v>
      </c>
      <c r="B4" s="5" t="n">
        <v>-3362</v>
      </c>
      <c r="C4" s="5" t="n">
        <v>-3341</v>
      </c>
    </row>
    <row r="5" spans="1:3">
      <c r="A5" s="4" t="s">
        <v>478</v>
      </c>
      <c r="B5" s="5" t="n">
        <v>7698070</v>
      </c>
      <c r="C5" s="5" t="n">
        <v>7620322</v>
      </c>
    </row>
    <row r="6" spans="1:3">
      <c r="A6" s="4" t="s">
        <v>479</v>
      </c>
    </row>
    <row r="7" spans="1:3">
      <c r="A7" s="3" t="s">
        <v>509</v>
      </c>
    </row>
    <row r="8" spans="1:3">
      <c r="A8" s="4" t="s">
        <v>510</v>
      </c>
      <c r="B8" s="5" t="n">
        <v>1046818</v>
      </c>
      <c r="C8" s="5" t="n">
        <v>1039393</v>
      </c>
    </row>
    <row r="9" spans="1:3">
      <c r="A9" s="4" t="s">
        <v>478</v>
      </c>
      <c r="B9" s="5" t="n">
        <v>1046818</v>
      </c>
      <c r="C9" s="5" t="n">
        <v>1039393</v>
      </c>
    </row>
    <row r="10" spans="1:3">
      <c r="A10" s="4" t="s">
        <v>480</v>
      </c>
    </row>
    <row r="11" spans="1:3">
      <c r="A11" s="3" t="s">
        <v>509</v>
      </c>
    </row>
    <row r="12" spans="1:3">
      <c r="A12" s="4" t="s">
        <v>510</v>
      </c>
      <c r="B12" s="5" t="n">
        <v>55898</v>
      </c>
      <c r="C12" s="5" t="n">
        <v>57354</v>
      </c>
    </row>
    <row r="13" spans="1:3">
      <c r="A13" s="4" t="s">
        <v>481</v>
      </c>
    </row>
    <row r="14" spans="1:3">
      <c r="A14" s="3" t="s">
        <v>509</v>
      </c>
    </row>
    <row r="15" spans="1:3">
      <c r="A15" s="4" t="s">
        <v>510</v>
      </c>
      <c r="B15" s="5" t="n">
        <v>657491</v>
      </c>
      <c r="C15" s="5" t="n">
        <v>633389</v>
      </c>
    </row>
    <row r="16" spans="1:3">
      <c r="A16" s="4" t="s">
        <v>478</v>
      </c>
      <c r="B16" s="5" t="n">
        <v>657491</v>
      </c>
      <c r="C16" s="5" t="n">
        <v>633389</v>
      </c>
    </row>
    <row r="17" spans="1:3">
      <c r="A17" s="4" t="s">
        <v>482</v>
      </c>
    </row>
    <row r="18" spans="1:3">
      <c r="A18" s="3" t="s">
        <v>509</v>
      </c>
    </row>
    <row r="19" spans="1:3">
      <c r="A19" s="4" t="s">
        <v>510</v>
      </c>
      <c r="B19" s="5" t="n">
        <v>2358101</v>
      </c>
      <c r="C19" s="5" t="n">
        <v>2343721</v>
      </c>
    </row>
    <row r="20" spans="1:3">
      <c r="A20" s="4" t="s">
        <v>478</v>
      </c>
      <c r="B20" s="5" t="n">
        <v>2358101</v>
      </c>
      <c r="C20" s="5" t="n">
        <v>2343721</v>
      </c>
    </row>
    <row r="21" spans="1:3">
      <c r="A21" s="4" t="s">
        <v>483</v>
      </c>
    </row>
    <row r="22" spans="1:3">
      <c r="A22" s="3" t="s">
        <v>509</v>
      </c>
    </row>
    <row r="23" spans="1:3">
      <c r="A23" s="4" t="s">
        <v>510</v>
      </c>
      <c r="B23" s="5" t="n">
        <v>3463953</v>
      </c>
      <c r="C23" s="5" t="n">
        <v>3427530</v>
      </c>
    </row>
    <row r="24" spans="1:3">
      <c r="A24" s="4" t="s">
        <v>478</v>
      </c>
      <c r="B24" s="5" t="n">
        <v>3463953</v>
      </c>
      <c r="C24" s="5" t="n">
        <v>3427530</v>
      </c>
    </row>
    <row r="25" spans="1:3">
      <c r="A25" s="4" t="s">
        <v>484</v>
      </c>
    </row>
    <row r="26" spans="1:3">
      <c r="A26" s="3" t="s">
        <v>509</v>
      </c>
    </row>
    <row r="27" spans="1:3">
      <c r="A27" s="4" t="s">
        <v>510</v>
      </c>
      <c r="B27" s="5" t="n">
        <v>119171</v>
      </c>
      <c r="C27" s="5" t="n">
        <v>122276</v>
      </c>
    </row>
    <row r="28" spans="1:3">
      <c r="A28" s="4" t="s">
        <v>478</v>
      </c>
      <c r="B28" s="5" t="n">
        <v>171707</v>
      </c>
      <c r="C28" s="5" t="n">
        <v>176289</v>
      </c>
    </row>
    <row r="29" spans="1:3">
      <c r="A29" s="4" t="s">
        <v>60</v>
      </c>
    </row>
    <row r="30" spans="1:3">
      <c r="A30" s="3" t="s">
        <v>509</v>
      </c>
    </row>
    <row r="31" spans="1:3">
      <c r="A31" s="4" t="s">
        <v>510</v>
      </c>
      <c r="B31" s="5" t="n">
        <v>5833484</v>
      </c>
      <c r="C31" s="5" t="n">
        <v>5591897</v>
      </c>
    </row>
    <row r="32" spans="1:3">
      <c r="A32" s="4" t="s">
        <v>477</v>
      </c>
      <c r="B32" s="5" t="n">
        <v>-3362</v>
      </c>
      <c r="C32" s="5" t="n">
        <v>-3341</v>
      </c>
    </row>
    <row r="33" spans="1:3">
      <c r="A33" s="4" t="s">
        <v>478</v>
      </c>
      <c r="B33" s="5" t="n">
        <v>5830122</v>
      </c>
      <c r="C33" s="5" t="n">
        <v>5588556</v>
      </c>
    </row>
    <row r="34" spans="1:3">
      <c r="A34" s="4" t="s">
        <v>485</v>
      </c>
    </row>
    <row r="35" spans="1:3">
      <c r="A35" s="3" t="s">
        <v>509</v>
      </c>
    </row>
    <row r="36" spans="1:3">
      <c r="A36" s="4" t="s">
        <v>510</v>
      </c>
      <c r="B36" s="5" t="n">
        <v>803146</v>
      </c>
      <c r="C36" s="5" t="n">
        <v>763823</v>
      </c>
    </row>
    <row r="37" spans="1:3">
      <c r="A37" s="4" t="s">
        <v>486</v>
      </c>
    </row>
    <row r="38" spans="1:3">
      <c r="A38" s="3" t="s">
        <v>509</v>
      </c>
    </row>
    <row r="39" spans="1:3">
      <c r="A39" s="4" t="s">
        <v>510</v>
      </c>
      <c r="B39" s="5" t="n">
        <v>55898</v>
      </c>
      <c r="C39" s="5" t="n">
        <v>57354</v>
      </c>
    </row>
    <row r="40" spans="1:3">
      <c r="A40" s="4" t="s">
        <v>487</v>
      </c>
    </row>
    <row r="41" spans="1:3">
      <c r="A41" s="3" t="s">
        <v>509</v>
      </c>
    </row>
    <row r="42" spans="1:3">
      <c r="A42" s="4" t="s">
        <v>510</v>
      </c>
      <c r="B42" s="5" t="n">
        <v>582430</v>
      </c>
      <c r="C42" s="5" t="n">
        <v>547658</v>
      </c>
    </row>
    <row r="43" spans="1:3">
      <c r="A43" s="4" t="s">
        <v>488</v>
      </c>
    </row>
    <row r="44" spans="1:3">
      <c r="A44" s="3" t="s">
        <v>509</v>
      </c>
    </row>
    <row r="45" spans="1:3">
      <c r="A45" s="4" t="s">
        <v>510</v>
      </c>
      <c r="B45" s="5" t="n">
        <v>1785271</v>
      </c>
      <c r="C45" s="5" t="n">
        <v>1729534</v>
      </c>
    </row>
    <row r="46" spans="1:3">
      <c r="A46" s="4" t="s">
        <v>489</v>
      </c>
    </row>
    <row r="47" spans="1:3">
      <c r="A47" s="3" t="s">
        <v>509</v>
      </c>
    </row>
    <row r="48" spans="1:3">
      <c r="A48" s="4" t="s">
        <v>510</v>
      </c>
      <c r="B48" s="5" t="n">
        <v>2503680</v>
      </c>
      <c r="C48" s="5" t="n">
        <v>2390076</v>
      </c>
    </row>
    <row r="49" spans="1:3">
      <c r="A49" s="4" t="s">
        <v>490</v>
      </c>
    </row>
    <row r="50" spans="1:3">
      <c r="A50" s="3" t="s">
        <v>509</v>
      </c>
    </row>
    <row r="51" spans="1:3">
      <c r="A51" s="4" t="s">
        <v>510</v>
      </c>
      <c r="B51" s="5" t="n">
        <v>103059</v>
      </c>
      <c r="C51" s="5" t="n">
        <v>103452</v>
      </c>
    </row>
    <row r="52" spans="1:3">
      <c r="A52" s="4" t="s">
        <v>511</v>
      </c>
    </row>
    <row r="53" spans="1:3">
      <c r="A53" s="3" t="s">
        <v>509</v>
      </c>
    </row>
    <row r="54" spans="1:3">
      <c r="A54" s="4" t="s">
        <v>512</v>
      </c>
      <c r="B54" s="5" t="n">
        <v>5797686</v>
      </c>
      <c r="C54" s="5" t="n">
        <v>5558312</v>
      </c>
    </row>
    <row r="55" spans="1:3">
      <c r="A55" s="4" t="s">
        <v>477</v>
      </c>
      <c r="B55" s="5" t="n">
        <v>-3362</v>
      </c>
      <c r="C55" s="5" t="n">
        <v>-3341</v>
      </c>
    </row>
    <row r="56" spans="1:3">
      <c r="A56" s="4" t="s">
        <v>478</v>
      </c>
      <c r="B56" s="5" t="n">
        <v>5820719</v>
      </c>
      <c r="C56" s="5" t="n">
        <v>5578306</v>
      </c>
    </row>
    <row r="57" spans="1:3">
      <c r="A57" s="4" t="s">
        <v>513</v>
      </c>
    </row>
    <row r="58" spans="1:3">
      <c r="A58" s="3" t="s">
        <v>509</v>
      </c>
    </row>
    <row r="59" spans="1:3">
      <c r="A59" s="4" t="s">
        <v>512</v>
      </c>
      <c r="B59" s="5" t="n">
        <v>796898</v>
      </c>
      <c r="C59" s="5" t="n">
        <v>759143</v>
      </c>
    </row>
    <row r="60" spans="1:3">
      <c r="A60" s="4" t="s">
        <v>510</v>
      </c>
      <c r="B60" s="5" t="n">
        <v>800982</v>
      </c>
      <c r="C60" s="5" t="n">
        <v>761887</v>
      </c>
    </row>
    <row r="61" spans="1:3">
      <c r="A61" s="4" t="s">
        <v>514</v>
      </c>
    </row>
    <row r="62" spans="1:3">
      <c r="A62" s="3" t="s">
        <v>509</v>
      </c>
    </row>
    <row r="63" spans="1:3">
      <c r="A63" s="4" t="s">
        <v>512</v>
      </c>
      <c r="B63" s="5" t="n">
        <v>55215</v>
      </c>
      <c r="C63" s="5" t="n">
        <v>57148</v>
      </c>
    </row>
    <row r="64" spans="1:3">
      <c r="A64" s="4" t="s">
        <v>510</v>
      </c>
      <c r="B64" s="5" t="n">
        <v>55739</v>
      </c>
      <c r="C64" s="5" t="n">
        <v>57195</v>
      </c>
    </row>
    <row r="65" spans="1:3">
      <c r="A65" s="4" t="s">
        <v>515</v>
      </c>
    </row>
    <row r="66" spans="1:3">
      <c r="A66" s="3" t="s">
        <v>509</v>
      </c>
    </row>
    <row r="67" spans="1:3">
      <c r="A67" s="4" t="s">
        <v>512</v>
      </c>
      <c r="B67" s="5" t="n">
        <v>578816</v>
      </c>
      <c r="C67" s="5" t="n">
        <v>547608</v>
      </c>
    </row>
    <row r="68" spans="1:3">
      <c r="A68" s="4" t="s">
        <v>510</v>
      </c>
      <c r="B68" s="5" t="n">
        <v>582430</v>
      </c>
      <c r="C68" s="5" t="n">
        <v>547658</v>
      </c>
    </row>
    <row r="69" spans="1:3">
      <c r="A69" s="4" t="s">
        <v>516</v>
      </c>
    </row>
    <row r="70" spans="1:3">
      <c r="A70" s="3" t="s">
        <v>509</v>
      </c>
    </row>
    <row r="71" spans="1:3">
      <c r="A71" s="4" t="s">
        <v>512</v>
      </c>
      <c r="B71" s="5" t="n">
        <v>1771834</v>
      </c>
      <c r="C71" s="5" t="n">
        <v>1712982</v>
      </c>
    </row>
    <row r="72" spans="1:3">
      <c r="A72" s="4" t="s">
        <v>510</v>
      </c>
      <c r="B72" s="5" t="n">
        <v>1782822</v>
      </c>
      <c r="C72" s="5" t="n">
        <v>1726986</v>
      </c>
    </row>
    <row r="73" spans="1:3">
      <c r="A73" s="4" t="s">
        <v>517</v>
      </c>
    </row>
    <row r="74" spans="1:3">
      <c r="A74" s="3" t="s">
        <v>509</v>
      </c>
    </row>
    <row r="75" spans="1:3">
      <c r="A75" s="4" t="s">
        <v>512</v>
      </c>
      <c r="B75" s="5" t="n">
        <v>2495780</v>
      </c>
      <c r="C75" s="5" t="n">
        <v>2381871</v>
      </c>
    </row>
    <row r="76" spans="1:3">
      <c r="A76" s="4" t="s">
        <v>510</v>
      </c>
      <c r="B76" s="5" t="n">
        <v>2499085</v>
      </c>
      <c r="C76" s="5" t="n">
        <v>2384519</v>
      </c>
    </row>
    <row r="77" spans="1:3">
      <c r="A77" s="4" t="s">
        <v>518</v>
      </c>
    </row>
    <row r="78" spans="1:3">
      <c r="A78" s="3" t="s">
        <v>509</v>
      </c>
    </row>
    <row r="79" spans="1:3">
      <c r="A79" s="4" t="s">
        <v>512</v>
      </c>
      <c r="B79" s="5" t="n">
        <v>102505</v>
      </c>
      <c r="C79" s="5" t="n">
        <v>102901</v>
      </c>
    </row>
    <row r="80" spans="1:3">
      <c r="A80" s="4" t="s">
        <v>510</v>
      </c>
      <c r="B80" s="5" t="n">
        <v>103023</v>
      </c>
      <c r="C80" s="5" t="n">
        <v>103402</v>
      </c>
    </row>
    <row r="81" spans="1:3">
      <c r="A81" s="4" t="s">
        <v>505</v>
      </c>
    </row>
    <row r="82" spans="1:3">
      <c r="A82" s="3" t="s">
        <v>509</v>
      </c>
    </row>
    <row r="83" spans="1:3">
      <c r="A83" s="4" t="s">
        <v>512</v>
      </c>
      <c r="B83" s="5" t="n">
        <v>2712</v>
      </c>
      <c r="C83" s="5" t="n">
        <v>4129</v>
      </c>
    </row>
    <row r="84" spans="1:3">
      <c r="A84" s="4" t="s">
        <v>477</v>
      </c>
      <c r="B84" s="5" t="n">
        <v>0</v>
      </c>
      <c r="C84" s="5" t="n">
        <v>0</v>
      </c>
    </row>
    <row r="85" spans="1:3">
      <c r="A85" s="4" t="s">
        <v>478</v>
      </c>
      <c r="B85" s="5" t="n">
        <v>9403</v>
      </c>
      <c r="C85" s="5" t="n">
        <v>10250</v>
      </c>
    </row>
    <row r="86" spans="1:3">
      <c r="A86" s="4" t="s">
        <v>519</v>
      </c>
    </row>
    <row r="87" spans="1:3">
      <c r="A87" s="3" t="s">
        <v>509</v>
      </c>
    </row>
    <row r="88" spans="1:3">
      <c r="A88" s="4" t="s">
        <v>512</v>
      </c>
      <c r="B88" s="5" t="n">
        <v>101</v>
      </c>
      <c r="C88" s="5" t="n">
        <v>698</v>
      </c>
    </row>
    <row r="89" spans="1:3">
      <c r="A89" s="4" t="s">
        <v>510</v>
      </c>
      <c r="B89" s="5" t="n">
        <v>2164</v>
      </c>
      <c r="C89" s="5" t="n">
        <v>1936</v>
      </c>
    </row>
    <row r="90" spans="1:3">
      <c r="A90" s="4" t="s">
        <v>520</v>
      </c>
    </row>
    <row r="91" spans="1:3">
      <c r="A91" s="3" t="s">
        <v>509</v>
      </c>
    </row>
    <row r="92" spans="1:3">
      <c r="A92" s="4" t="s">
        <v>512</v>
      </c>
      <c r="B92" s="5" t="n">
        <v>0</v>
      </c>
      <c r="C92" s="5" t="n">
        <v>0</v>
      </c>
    </row>
    <row r="93" spans="1:3">
      <c r="A93" s="4" t="s">
        <v>510</v>
      </c>
      <c r="B93" s="5" t="n">
        <v>159</v>
      </c>
      <c r="C93" s="5" t="n">
        <v>159</v>
      </c>
    </row>
    <row r="94" spans="1:3">
      <c r="A94" s="4" t="s">
        <v>521</v>
      </c>
    </row>
    <row r="95" spans="1:3">
      <c r="A95" s="3" t="s">
        <v>509</v>
      </c>
    </row>
    <row r="96" spans="1:3">
      <c r="A96" s="4" t="s">
        <v>512</v>
      </c>
      <c r="B96" s="5" t="n">
        <v>0</v>
      </c>
      <c r="C96" s="5" t="n">
        <v>0</v>
      </c>
    </row>
    <row r="97" spans="1:3">
      <c r="A97" s="4" t="s">
        <v>510</v>
      </c>
      <c r="B97" s="5" t="n">
        <v>0</v>
      </c>
      <c r="C97" s="5" t="n">
        <v>0</v>
      </c>
    </row>
    <row r="98" spans="1:3">
      <c r="A98" s="4" t="s">
        <v>522</v>
      </c>
    </row>
    <row r="99" spans="1:3">
      <c r="A99" s="3" t="s">
        <v>509</v>
      </c>
    </row>
    <row r="100" spans="1:3">
      <c r="A100" s="4" t="s">
        <v>512</v>
      </c>
      <c r="B100" s="5" t="n">
        <v>814</v>
      </c>
      <c r="C100" s="5" t="n">
        <v>730</v>
      </c>
    </row>
    <row r="101" spans="1:3">
      <c r="A101" s="4" t="s">
        <v>510</v>
      </c>
      <c r="B101" s="5" t="n">
        <v>2449</v>
      </c>
      <c r="C101" s="5" t="n">
        <v>2548</v>
      </c>
    </row>
    <row r="102" spans="1:3">
      <c r="A102" s="4" t="s">
        <v>523</v>
      </c>
    </row>
    <row r="103" spans="1:3">
      <c r="A103" s="3" t="s">
        <v>509</v>
      </c>
    </row>
    <row r="104" spans="1:3">
      <c r="A104" s="4" t="s">
        <v>512</v>
      </c>
      <c r="B104" s="5" t="n">
        <v>1778</v>
      </c>
      <c r="C104" s="5" t="n">
        <v>2680</v>
      </c>
    </row>
    <row r="105" spans="1:3">
      <c r="A105" s="4" t="s">
        <v>510</v>
      </c>
      <c r="B105" s="5" t="n">
        <v>4595</v>
      </c>
      <c r="C105" s="5" t="n">
        <v>5557</v>
      </c>
    </row>
    <row r="106" spans="1:3">
      <c r="A106" s="4" t="s">
        <v>524</v>
      </c>
    </row>
    <row r="107" spans="1:3">
      <c r="A107" s="3" t="s">
        <v>509</v>
      </c>
    </row>
    <row r="108" spans="1:3">
      <c r="A108" s="4" t="s">
        <v>512</v>
      </c>
      <c r="B108" s="5" t="n">
        <v>19</v>
      </c>
      <c r="C108" s="5" t="n">
        <v>21</v>
      </c>
    </row>
    <row r="109" spans="1:3">
      <c r="A109" s="4" t="s">
        <v>510</v>
      </c>
      <c r="B109" s="5" t="n">
        <v>36</v>
      </c>
      <c r="C109" s="5" t="n">
        <v>50</v>
      </c>
    </row>
    <row r="110" spans="1:3">
      <c r="A110" s="4" t="s">
        <v>525</v>
      </c>
    </row>
    <row r="111" spans="1:3">
      <c r="A111" s="3" t="s">
        <v>509</v>
      </c>
    </row>
    <row r="112" spans="1:3">
      <c r="A112" s="4" t="s">
        <v>526</v>
      </c>
      <c r="B112" s="5" t="n">
        <v>19428</v>
      </c>
      <c r="C112" s="5" t="n">
        <v>16979</v>
      </c>
    </row>
    <row r="113" spans="1:3">
      <c r="A113" s="4" t="s">
        <v>477</v>
      </c>
      <c r="B113" s="5" t="n">
        <v>0</v>
      </c>
      <c r="C113" s="5" t="n">
        <v>0</v>
      </c>
    </row>
    <row r="114" spans="1:3">
      <c r="A114" s="4" t="s">
        <v>527</v>
      </c>
    </row>
    <row r="115" spans="1:3">
      <c r="A115" s="3" t="s">
        <v>509</v>
      </c>
    </row>
    <row r="116" spans="1:3">
      <c r="A116" s="4" t="s">
        <v>526</v>
      </c>
      <c r="B116" s="5" t="n">
        <v>3078</v>
      </c>
      <c r="C116" s="5" t="n">
        <v>2722</v>
      </c>
    </row>
    <row r="117" spans="1:3">
      <c r="A117" s="4" t="s">
        <v>528</v>
      </c>
    </row>
    <row r="118" spans="1:3">
      <c r="A118" s="3" t="s">
        <v>509</v>
      </c>
    </row>
    <row r="119" spans="1:3">
      <c r="A119" s="4" t="s">
        <v>526</v>
      </c>
      <c r="B119" s="5" t="n">
        <v>481</v>
      </c>
      <c r="C119" s="5" t="n">
        <v>47</v>
      </c>
    </row>
    <row r="120" spans="1:3">
      <c r="A120" s="4" t="s">
        <v>529</v>
      </c>
    </row>
    <row r="121" spans="1:3">
      <c r="A121" s="3" t="s">
        <v>509</v>
      </c>
    </row>
    <row r="122" spans="1:3">
      <c r="A122" s="4" t="s">
        <v>526</v>
      </c>
      <c r="B122" s="5" t="n">
        <v>3564</v>
      </c>
      <c r="C122" s="5" t="n">
        <v>50</v>
      </c>
    </row>
    <row r="123" spans="1:3">
      <c r="A123" s="4" t="s">
        <v>530</v>
      </c>
    </row>
    <row r="124" spans="1:3">
      <c r="A124" s="3" t="s">
        <v>509</v>
      </c>
    </row>
    <row r="125" spans="1:3">
      <c r="A125" s="4" t="s">
        <v>526</v>
      </c>
      <c r="B125" s="5" t="n">
        <v>8812</v>
      </c>
      <c r="C125" s="5" t="n">
        <v>11810</v>
      </c>
    </row>
    <row r="126" spans="1:3">
      <c r="A126" s="4" t="s">
        <v>531</v>
      </c>
    </row>
    <row r="127" spans="1:3">
      <c r="A127" s="3" t="s">
        <v>509</v>
      </c>
    </row>
    <row r="128" spans="1:3">
      <c r="A128" s="4" t="s">
        <v>526</v>
      </c>
      <c r="B128" s="5" t="n">
        <v>3016</v>
      </c>
      <c r="C128" s="5" t="n">
        <v>1921</v>
      </c>
    </row>
    <row r="129" spans="1:3">
      <c r="A129" s="4" t="s">
        <v>532</v>
      </c>
    </row>
    <row r="130" spans="1:3">
      <c r="A130" s="3" t="s">
        <v>509</v>
      </c>
    </row>
    <row r="131" spans="1:3">
      <c r="A131" s="4" t="s">
        <v>526</v>
      </c>
      <c r="B131" s="5" t="n">
        <v>477</v>
      </c>
      <c r="C131" s="5" t="n">
        <v>429</v>
      </c>
    </row>
    <row r="132" spans="1:3">
      <c r="A132" s="4" t="s">
        <v>533</v>
      </c>
    </row>
    <row r="133" spans="1:3">
      <c r="A133" s="3" t="s">
        <v>509</v>
      </c>
    </row>
    <row r="134" spans="1:3">
      <c r="A134" s="4" t="s">
        <v>526</v>
      </c>
      <c r="B134" s="5" t="n">
        <v>1126</v>
      </c>
      <c r="C134" s="5" t="n">
        <v>206</v>
      </c>
    </row>
    <row r="135" spans="1:3">
      <c r="A135" s="4" t="s">
        <v>477</v>
      </c>
      <c r="B135" s="5" t="n">
        <v>0</v>
      </c>
      <c r="C135" s="5" t="n">
        <v>0</v>
      </c>
    </row>
    <row r="136" spans="1:3">
      <c r="A136" s="4" t="s">
        <v>534</v>
      </c>
    </row>
    <row r="137" spans="1:3">
      <c r="A137" s="3" t="s">
        <v>509</v>
      </c>
    </row>
    <row r="138" spans="1:3">
      <c r="A138" s="4" t="s">
        <v>526</v>
      </c>
      <c r="B138" s="5" t="n">
        <v>508</v>
      </c>
      <c r="C138" s="5" t="n">
        <v>205</v>
      </c>
    </row>
    <row r="139" spans="1:3">
      <c r="A139" s="4" t="s">
        <v>535</v>
      </c>
    </row>
    <row r="140" spans="1:3">
      <c r="A140" s="3" t="s">
        <v>509</v>
      </c>
    </row>
    <row r="141" spans="1:3">
      <c r="A141" s="4" t="s">
        <v>526</v>
      </c>
      <c r="B141" s="5" t="n">
        <v>0</v>
      </c>
      <c r="C141" s="5" t="n">
        <v>0</v>
      </c>
    </row>
    <row r="142" spans="1:3">
      <c r="A142" s="4" t="s">
        <v>536</v>
      </c>
    </row>
    <row r="143" spans="1:3">
      <c r="A143" s="3" t="s">
        <v>509</v>
      </c>
    </row>
    <row r="144" spans="1:3">
      <c r="A144" s="4" t="s">
        <v>526</v>
      </c>
      <c r="B144" s="5" t="n">
        <v>0</v>
      </c>
      <c r="C144" s="5" t="n">
        <v>0</v>
      </c>
    </row>
    <row r="145" spans="1:3">
      <c r="A145" s="4" t="s">
        <v>537</v>
      </c>
    </row>
    <row r="146" spans="1:3">
      <c r="A146" s="3" t="s">
        <v>509</v>
      </c>
    </row>
    <row r="147" spans="1:3">
      <c r="A147" s="4" t="s">
        <v>526</v>
      </c>
      <c r="B147" s="5" t="n">
        <v>54</v>
      </c>
      <c r="C147" s="5" t="n">
        <v>0</v>
      </c>
    </row>
    <row r="148" spans="1:3">
      <c r="A148" s="4" t="s">
        <v>538</v>
      </c>
    </row>
    <row r="149" spans="1:3">
      <c r="A149" s="3" t="s">
        <v>509</v>
      </c>
    </row>
    <row r="150" spans="1:3">
      <c r="A150" s="4" t="s">
        <v>526</v>
      </c>
      <c r="B150" s="5" t="n">
        <v>564</v>
      </c>
      <c r="C150" s="5" t="n">
        <v>0</v>
      </c>
    </row>
    <row r="151" spans="1:3">
      <c r="A151" s="4" t="s">
        <v>539</v>
      </c>
    </row>
    <row r="152" spans="1:3">
      <c r="A152" s="3" t="s">
        <v>509</v>
      </c>
    </row>
    <row r="153" spans="1:3">
      <c r="A153" s="4" t="s">
        <v>526</v>
      </c>
      <c r="B153" s="5" t="n">
        <v>0</v>
      </c>
      <c r="C153" s="5" t="n">
        <v>1</v>
      </c>
    </row>
    <row r="154" spans="1:3">
      <c r="A154" s="4" t="s">
        <v>540</v>
      </c>
    </row>
    <row r="155" spans="1:3">
      <c r="A155" s="3" t="s">
        <v>509</v>
      </c>
    </row>
    <row r="156" spans="1:3">
      <c r="A156" s="4" t="s">
        <v>526</v>
      </c>
      <c r="B156" s="5" t="n">
        <v>3605</v>
      </c>
      <c r="C156" s="5" t="n">
        <v>3015</v>
      </c>
    </row>
    <row r="157" spans="1:3">
      <c r="A157" s="4" t="s">
        <v>477</v>
      </c>
      <c r="B157" s="5" t="n">
        <v>0</v>
      </c>
      <c r="C157" s="5" t="n">
        <v>0</v>
      </c>
    </row>
    <row r="158" spans="1:3">
      <c r="A158" s="4" t="s">
        <v>541</v>
      </c>
    </row>
    <row r="159" spans="1:3">
      <c r="A159" s="3" t="s">
        <v>509</v>
      </c>
    </row>
    <row r="160" spans="1:3">
      <c r="A160" s="4" t="s">
        <v>526</v>
      </c>
      <c r="B160" s="5" t="n">
        <v>1006</v>
      </c>
      <c r="C160" s="5" t="n">
        <v>22</v>
      </c>
    </row>
    <row r="161" spans="1:3">
      <c r="A161" s="4" t="s">
        <v>542</v>
      </c>
    </row>
    <row r="162" spans="1:3">
      <c r="A162" s="3" t="s">
        <v>509</v>
      </c>
    </row>
    <row r="163" spans="1:3">
      <c r="A163" s="4" t="s">
        <v>526</v>
      </c>
      <c r="B163" s="5" t="n">
        <v>43</v>
      </c>
      <c r="C163" s="5" t="n">
        <v>0</v>
      </c>
    </row>
    <row r="164" spans="1:3">
      <c r="A164" s="4" t="s">
        <v>543</v>
      </c>
    </row>
    <row r="165" spans="1:3">
      <c r="A165" s="3" t="s">
        <v>509</v>
      </c>
    </row>
    <row r="166" spans="1:3">
      <c r="A166" s="4" t="s">
        <v>526</v>
      </c>
      <c r="B166" s="5" t="n">
        <v>50</v>
      </c>
      <c r="C166" s="5" t="n">
        <v>0</v>
      </c>
    </row>
    <row r="167" spans="1:3">
      <c r="A167" s="4" t="s">
        <v>544</v>
      </c>
    </row>
    <row r="168" spans="1:3">
      <c r="A168" s="3" t="s">
        <v>509</v>
      </c>
    </row>
    <row r="169" spans="1:3">
      <c r="A169" s="4" t="s">
        <v>526</v>
      </c>
      <c r="B169" s="5" t="n">
        <v>2176</v>
      </c>
      <c r="C169" s="5" t="n">
        <v>2194</v>
      </c>
    </row>
    <row r="170" spans="1:3">
      <c r="A170" s="4" t="s">
        <v>545</v>
      </c>
    </row>
    <row r="171" spans="1:3">
      <c r="A171" s="3" t="s">
        <v>509</v>
      </c>
    </row>
    <row r="172" spans="1:3">
      <c r="A172" s="4" t="s">
        <v>526</v>
      </c>
      <c r="B172" s="5" t="n">
        <v>289</v>
      </c>
      <c r="C172" s="5" t="n">
        <v>727</v>
      </c>
    </row>
    <row r="173" spans="1:3">
      <c r="A173" s="4" t="s">
        <v>546</v>
      </c>
    </row>
    <row r="174" spans="1:3">
      <c r="A174" s="3" t="s">
        <v>509</v>
      </c>
    </row>
    <row r="175" spans="1:3">
      <c r="A175" s="4" t="s">
        <v>526</v>
      </c>
      <c r="B175" s="5" t="n">
        <v>41</v>
      </c>
      <c r="C175" s="5" t="n">
        <v>72</v>
      </c>
    </row>
    <row r="176" spans="1:3">
      <c r="A176" s="4" t="s">
        <v>547</v>
      </c>
    </row>
    <row r="177" spans="1:3">
      <c r="A177" s="3" t="s">
        <v>509</v>
      </c>
    </row>
    <row r="178" spans="1:3">
      <c r="A178" s="4" t="s">
        <v>526</v>
      </c>
      <c r="B178" s="5" t="n">
        <v>5565</v>
      </c>
      <c r="C178" s="5" t="n">
        <v>5915</v>
      </c>
    </row>
    <row r="179" spans="1:3">
      <c r="A179" s="4" t="s">
        <v>477</v>
      </c>
      <c r="B179" s="5" t="n">
        <v>0</v>
      </c>
      <c r="C179" s="5" t="n">
        <v>0</v>
      </c>
    </row>
    <row r="180" spans="1:3">
      <c r="A180" s="4" t="s">
        <v>548</v>
      </c>
    </row>
    <row r="181" spans="1:3">
      <c r="A181" s="3" t="s">
        <v>509</v>
      </c>
    </row>
    <row r="182" spans="1:3">
      <c r="A182" s="4" t="s">
        <v>526</v>
      </c>
      <c r="B182" s="5" t="n">
        <v>1555</v>
      </c>
      <c r="C182" s="5" t="n">
        <v>1033</v>
      </c>
    </row>
    <row r="183" spans="1:3">
      <c r="A183" s="4" t="s">
        <v>549</v>
      </c>
    </row>
    <row r="184" spans="1:3">
      <c r="A184" s="3" t="s">
        <v>509</v>
      </c>
    </row>
    <row r="185" spans="1:3">
      <c r="A185" s="4" t="s">
        <v>526</v>
      </c>
      <c r="B185" s="5" t="n">
        <v>159</v>
      </c>
      <c r="C185" s="5" t="n">
        <v>159</v>
      </c>
    </row>
    <row r="186" spans="1:3">
      <c r="A186" s="4" t="s">
        <v>550</v>
      </c>
    </row>
    <row r="187" spans="1:3">
      <c r="A187" s="3" t="s">
        <v>509</v>
      </c>
    </row>
    <row r="188" spans="1:3">
      <c r="A188" s="4" t="s">
        <v>526</v>
      </c>
      <c r="B188" s="5" t="n">
        <v>0</v>
      </c>
      <c r="C188" s="5" t="n">
        <v>0</v>
      </c>
    </row>
    <row r="189" spans="1:3">
      <c r="A189" s="4" t="s">
        <v>551</v>
      </c>
    </row>
    <row r="190" spans="1:3">
      <c r="A190" s="3" t="s">
        <v>509</v>
      </c>
    </row>
    <row r="191" spans="1:3">
      <c r="A191" s="4" t="s">
        <v>526</v>
      </c>
      <c r="B191" s="5" t="n">
        <v>1581</v>
      </c>
      <c r="C191" s="5" t="n">
        <v>1818</v>
      </c>
    </row>
    <row r="192" spans="1:3">
      <c r="A192" s="4" t="s">
        <v>552</v>
      </c>
    </row>
    <row r="193" spans="1:3">
      <c r="A193" s="3" t="s">
        <v>509</v>
      </c>
    </row>
    <row r="194" spans="1:3">
      <c r="A194" s="4" t="s">
        <v>526</v>
      </c>
      <c r="B194" s="5" t="n">
        <v>2253</v>
      </c>
      <c r="C194" s="5" t="n">
        <v>2877</v>
      </c>
    </row>
    <row r="195" spans="1:3">
      <c r="A195" s="4" t="s">
        <v>553</v>
      </c>
    </row>
    <row r="196" spans="1:3">
      <c r="A196" s="3" t="s">
        <v>509</v>
      </c>
    </row>
    <row r="197" spans="1:3">
      <c r="A197" s="4" t="s">
        <v>526</v>
      </c>
      <c r="B197" s="7" t="n">
        <v>17</v>
      </c>
      <c r="C197" s="7" t="n">
        <v>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3</v>
      </c>
    </row>
    <row r="2" spans="1:3">
      <c r="A2" s="3" t="s">
        <v>257</v>
      </c>
    </row>
    <row r="3" spans="1:3">
      <c r="A3" s="4" t="s">
        <v>555</v>
      </c>
      <c r="B3" s="7" t="n">
        <v>21506</v>
      </c>
      <c r="C3" s="7" t="n">
        <v>26382</v>
      </c>
    </row>
    <row r="4" spans="1:3">
      <c r="A4" s="4" t="s">
        <v>556</v>
      </c>
      <c r="B4" s="5" t="n">
        <v>15830</v>
      </c>
      <c r="C4" s="5" t="n">
        <v>21040</v>
      </c>
    </row>
    <row r="5" spans="1:3">
      <c r="A5" s="4" t="s">
        <v>557</v>
      </c>
      <c r="B5" s="5" t="n">
        <v>1356</v>
      </c>
      <c r="C5" s="5" t="n">
        <v>703</v>
      </c>
    </row>
    <row r="6" spans="1:3">
      <c r="A6" s="4" t="s">
        <v>558</v>
      </c>
      <c r="B6" s="5" t="n">
        <v>17186</v>
      </c>
      <c r="C6" s="5" t="n">
        <v>21743</v>
      </c>
    </row>
    <row r="7" spans="1:3">
      <c r="A7" s="4" t="s">
        <v>559</v>
      </c>
      <c r="B7" s="5" t="n">
        <v>1304</v>
      </c>
      <c r="C7" s="5" t="n">
        <v>2567</v>
      </c>
    </row>
    <row r="8" spans="1:3">
      <c r="A8" s="4" t="s">
        <v>479</v>
      </c>
    </row>
    <row r="9" spans="1:3">
      <c r="A9" s="3" t="s">
        <v>257</v>
      </c>
    </row>
    <row r="10" spans="1:3">
      <c r="A10" s="4" t="s">
        <v>555</v>
      </c>
      <c r="B10" s="5" t="n">
        <v>2612</v>
      </c>
      <c r="C10" s="5" t="n">
        <v>3043</v>
      </c>
    </row>
    <row r="11" spans="1:3">
      <c r="A11" s="4" t="s">
        <v>556</v>
      </c>
      <c r="B11" s="5" t="n">
        <v>2491</v>
      </c>
      <c r="C11" s="5" t="n">
        <v>2365</v>
      </c>
    </row>
    <row r="12" spans="1:3">
      <c r="A12" s="4" t="s">
        <v>557</v>
      </c>
      <c r="B12" s="5" t="n">
        <v>0</v>
      </c>
      <c r="C12" s="5" t="n">
        <v>0</v>
      </c>
    </row>
    <row r="13" spans="1:3">
      <c r="A13" s="4" t="s">
        <v>558</v>
      </c>
      <c r="B13" s="5" t="n">
        <v>2491</v>
      </c>
      <c r="C13" s="5" t="n">
        <v>2365</v>
      </c>
    </row>
    <row r="14" spans="1:3">
      <c r="A14" s="4" t="s">
        <v>559</v>
      </c>
      <c r="B14" s="5" t="n">
        <v>223</v>
      </c>
      <c r="C14" s="5" t="n">
        <v>138</v>
      </c>
    </row>
    <row r="15" spans="1:3">
      <c r="A15" s="4" t="s">
        <v>480</v>
      </c>
    </row>
    <row r="16" spans="1:3">
      <c r="A16" s="3" t="s">
        <v>257</v>
      </c>
    </row>
    <row r="17" spans="1:3">
      <c r="A17" s="4" t="s">
        <v>555</v>
      </c>
      <c r="B17" s="5" t="n">
        <v>159</v>
      </c>
      <c r="C17" s="5" t="n">
        <v>159</v>
      </c>
    </row>
    <row r="18" spans="1:3">
      <c r="A18" s="4" t="s">
        <v>556</v>
      </c>
      <c r="B18" s="5" t="n">
        <v>159</v>
      </c>
      <c r="C18" s="5" t="n">
        <v>159</v>
      </c>
    </row>
    <row r="19" spans="1:3">
      <c r="A19" s="4" t="s">
        <v>557</v>
      </c>
      <c r="B19" s="5" t="n">
        <v>0</v>
      </c>
      <c r="C19" s="5" t="n">
        <v>0</v>
      </c>
    </row>
    <row r="20" spans="1:3">
      <c r="A20" s="4" t="s">
        <v>558</v>
      </c>
      <c r="B20" s="5" t="n">
        <v>159</v>
      </c>
      <c r="C20" s="5" t="n">
        <v>159</v>
      </c>
    </row>
    <row r="21" spans="1:3">
      <c r="A21" s="4" t="s">
        <v>559</v>
      </c>
      <c r="B21" s="5" t="n">
        <v>2</v>
      </c>
      <c r="C21" s="5" t="n">
        <v>2</v>
      </c>
    </row>
    <row r="22" spans="1:3">
      <c r="A22" s="4" t="s">
        <v>481</v>
      </c>
    </row>
    <row r="23" spans="1:3">
      <c r="A23" s="3" t="s">
        <v>257</v>
      </c>
    </row>
    <row r="24" spans="1:3">
      <c r="A24" s="4" t="s">
        <v>555</v>
      </c>
      <c r="B24" s="5" t="n">
        <v>150</v>
      </c>
      <c r="C24" s="5" t="n">
        <v>578</v>
      </c>
    </row>
    <row r="25" spans="1:3">
      <c r="A25" s="4" t="s">
        <v>556</v>
      </c>
      <c r="B25" s="5" t="n">
        <v>150</v>
      </c>
      <c r="C25" s="5" t="n">
        <v>578</v>
      </c>
    </row>
    <row r="26" spans="1:3">
      <c r="A26" s="4" t="s">
        <v>557</v>
      </c>
      <c r="B26" s="5" t="n">
        <v>0</v>
      </c>
      <c r="C26" s="5" t="n">
        <v>0</v>
      </c>
    </row>
    <row r="27" spans="1:3">
      <c r="A27" s="4" t="s">
        <v>558</v>
      </c>
      <c r="B27" s="5" t="n">
        <v>150</v>
      </c>
      <c r="C27" s="5" t="n">
        <v>578</v>
      </c>
    </row>
    <row r="28" spans="1:3">
      <c r="A28" s="4" t="s">
        <v>559</v>
      </c>
      <c r="B28" s="5" t="n">
        <v>1</v>
      </c>
      <c r="C28" s="5" t="n">
        <v>4</v>
      </c>
    </row>
    <row r="29" spans="1:3">
      <c r="A29" s="4" t="s">
        <v>482</v>
      </c>
    </row>
    <row r="30" spans="1:3">
      <c r="A30" s="3" t="s">
        <v>257</v>
      </c>
    </row>
    <row r="31" spans="1:3">
      <c r="A31" s="4" t="s">
        <v>555</v>
      </c>
      <c r="B31" s="5" t="n">
        <v>9106</v>
      </c>
      <c r="C31" s="5" t="n">
        <v>10018</v>
      </c>
    </row>
    <row r="32" spans="1:3">
      <c r="A32" s="4" t="s">
        <v>556</v>
      </c>
      <c r="B32" s="5" t="n">
        <v>8111</v>
      </c>
      <c r="C32" s="5" t="n">
        <v>8169</v>
      </c>
    </row>
    <row r="33" spans="1:3">
      <c r="A33" s="4" t="s">
        <v>557</v>
      </c>
      <c r="B33" s="5" t="n">
        <v>0</v>
      </c>
      <c r="C33" s="5" t="n">
        <v>703</v>
      </c>
    </row>
    <row r="34" spans="1:3">
      <c r="A34" s="4" t="s">
        <v>558</v>
      </c>
      <c r="B34" s="5" t="n">
        <v>8111</v>
      </c>
      <c r="C34" s="5" t="n">
        <v>8872</v>
      </c>
    </row>
    <row r="35" spans="1:3">
      <c r="A35" s="4" t="s">
        <v>559</v>
      </c>
      <c r="B35" s="5" t="n">
        <v>121</v>
      </c>
      <c r="C35" s="5" t="n">
        <v>561</v>
      </c>
    </row>
    <row r="36" spans="1:3">
      <c r="A36" s="4" t="s">
        <v>483</v>
      </c>
    </row>
    <row r="37" spans="1:3">
      <c r="A37" s="3" t="s">
        <v>257</v>
      </c>
    </row>
    <row r="38" spans="1:3">
      <c r="A38" s="4" t="s">
        <v>555</v>
      </c>
      <c r="B38" s="5" t="n">
        <v>9373</v>
      </c>
      <c r="C38" s="5" t="n">
        <v>12463</v>
      </c>
    </row>
    <row r="39" spans="1:3">
      <c r="A39" s="4" t="s">
        <v>556</v>
      </c>
      <c r="B39" s="5" t="n">
        <v>4817</v>
      </c>
      <c r="C39" s="5" t="n">
        <v>9652</v>
      </c>
    </row>
    <row r="40" spans="1:3">
      <c r="A40" s="4" t="s">
        <v>557</v>
      </c>
      <c r="B40" s="5" t="n">
        <v>1356</v>
      </c>
      <c r="C40" s="5" t="n">
        <v>0</v>
      </c>
    </row>
    <row r="41" spans="1:3">
      <c r="A41" s="4" t="s">
        <v>558</v>
      </c>
      <c r="B41" s="5" t="n">
        <v>6173</v>
      </c>
      <c r="C41" s="5" t="n">
        <v>9652</v>
      </c>
    </row>
    <row r="42" spans="1:3">
      <c r="A42" s="4" t="s">
        <v>559</v>
      </c>
      <c r="B42" s="5" t="n">
        <v>956</v>
      </c>
      <c r="C42" s="5" t="n">
        <v>1861</v>
      </c>
    </row>
    <row r="43" spans="1:3">
      <c r="A43" s="4" t="s">
        <v>484</v>
      </c>
    </row>
    <row r="44" spans="1:3">
      <c r="A44" s="3" t="s">
        <v>257</v>
      </c>
    </row>
    <row r="45" spans="1:3">
      <c r="A45" s="4" t="s">
        <v>555</v>
      </c>
      <c r="B45" s="5" t="n">
        <v>106</v>
      </c>
      <c r="C45" s="5" t="n">
        <v>121</v>
      </c>
    </row>
    <row r="46" spans="1:3">
      <c r="A46" s="4" t="s">
        <v>556</v>
      </c>
      <c r="B46" s="5" t="n">
        <v>102</v>
      </c>
      <c r="C46" s="5" t="n">
        <v>117</v>
      </c>
    </row>
    <row r="47" spans="1:3">
      <c r="A47" s="4" t="s">
        <v>557</v>
      </c>
      <c r="B47" s="5" t="n">
        <v>0</v>
      </c>
      <c r="C47" s="5" t="n">
        <v>0</v>
      </c>
    </row>
    <row r="48" spans="1:3">
      <c r="A48" s="4" t="s">
        <v>558</v>
      </c>
      <c r="B48" s="5" t="n">
        <v>102</v>
      </c>
      <c r="C48" s="5" t="n">
        <v>117</v>
      </c>
    </row>
    <row r="49" spans="1:3">
      <c r="A49" s="4" t="s">
        <v>559</v>
      </c>
      <c r="B49" s="7" t="n">
        <v>1</v>
      </c>
      <c r="C49" s="7"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73</v>
      </c>
    </row>
    <row r="3" spans="1:3">
      <c r="A3" s="3" t="s">
        <v>259</v>
      </c>
    </row>
    <row r="4" spans="1:3">
      <c r="A4" s="4" t="s">
        <v>561</v>
      </c>
      <c r="B4" s="7" t="n">
        <v>17618</v>
      </c>
      <c r="C4" s="7" t="n">
        <v>29234</v>
      </c>
    </row>
    <row r="5" spans="1:3">
      <c r="A5" s="4" t="s">
        <v>562</v>
      </c>
      <c r="B5" s="5" t="n">
        <v>189</v>
      </c>
      <c r="C5" s="5" t="n">
        <v>171</v>
      </c>
    </row>
    <row r="6" spans="1:3">
      <c r="A6" s="4" t="s">
        <v>479</v>
      </c>
    </row>
    <row r="7" spans="1:3">
      <c r="A7" s="3" t="s">
        <v>259</v>
      </c>
    </row>
    <row r="8" spans="1:3">
      <c r="A8" s="4" t="s">
        <v>561</v>
      </c>
      <c r="B8" s="5" t="n">
        <v>2338</v>
      </c>
      <c r="C8" s="5" t="n">
        <v>2714</v>
      </c>
    </row>
    <row r="9" spans="1:3">
      <c r="A9" s="4" t="s">
        <v>562</v>
      </c>
      <c r="B9" s="5" t="n">
        <v>11</v>
      </c>
      <c r="C9" s="5" t="n">
        <v>39</v>
      </c>
    </row>
    <row r="10" spans="1:3">
      <c r="A10" s="4" t="s">
        <v>480</v>
      </c>
    </row>
    <row r="11" spans="1:3">
      <c r="A11" s="3" t="s">
        <v>259</v>
      </c>
    </row>
    <row r="12" spans="1:3">
      <c r="A12" s="4" t="s">
        <v>561</v>
      </c>
      <c r="B12" s="5" t="n">
        <v>159</v>
      </c>
      <c r="C12" s="5" t="n">
        <v>0</v>
      </c>
    </row>
    <row r="13" spans="1:3">
      <c r="A13" s="4" t="s">
        <v>562</v>
      </c>
      <c r="B13" s="5" t="n">
        <v>0</v>
      </c>
      <c r="C13" s="5" t="n">
        <v>0</v>
      </c>
    </row>
    <row r="14" spans="1:3">
      <c r="A14" s="4" t="s">
        <v>481</v>
      </c>
    </row>
    <row r="15" spans="1:3">
      <c r="A15" s="3" t="s">
        <v>259</v>
      </c>
    </row>
    <row r="16" spans="1:3">
      <c r="A16" s="4" t="s">
        <v>561</v>
      </c>
      <c r="B16" s="5" t="n">
        <v>150</v>
      </c>
      <c r="C16" s="5" t="n">
        <v>0</v>
      </c>
    </row>
    <row r="17" spans="1:3">
      <c r="A17" s="4" t="s">
        <v>562</v>
      </c>
      <c r="B17" s="5" t="n">
        <v>18</v>
      </c>
      <c r="C17" s="5" t="n">
        <v>0</v>
      </c>
    </row>
    <row r="18" spans="1:3">
      <c r="A18" s="4" t="s">
        <v>482</v>
      </c>
    </row>
    <row r="19" spans="1:3">
      <c r="A19" s="3" t="s">
        <v>259</v>
      </c>
    </row>
    <row r="20" spans="1:3">
      <c r="A20" s="4" t="s">
        <v>561</v>
      </c>
      <c r="B20" s="5" t="n">
        <v>8197</v>
      </c>
      <c r="C20" s="5" t="n">
        <v>11088</v>
      </c>
    </row>
    <row r="21" spans="1:3">
      <c r="A21" s="4" t="s">
        <v>562</v>
      </c>
      <c r="B21" s="5" t="n">
        <v>67</v>
      </c>
      <c r="C21" s="5" t="n">
        <v>26</v>
      </c>
    </row>
    <row r="22" spans="1:3">
      <c r="A22" s="4" t="s">
        <v>483</v>
      </c>
    </row>
    <row r="23" spans="1:3">
      <c r="A23" s="3" t="s">
        <v>259</v>
      </c>
    </row>
    <row r="24" spans="1:3">
      <c r="A24" s="4" t="s">
        <v>561</v>
      </c>
      <c r="B24" s="5" t="n">
        <v>6670</v>
      </c>
      <c r="C24" s="5" t="n">
        <v>15314</v>
      </c>
    </row>
    <row r="25" spans="1:3">
      <c r="A25" s="4" t="s">
        <v>562</v>
      </c>
      <c r="B25" s="5" t="n">
        <v>92</v>
      </c>
      <c r="C25" s="5" t="n">
        <v>106</v>
      </c>
    </row>
    <row r="26" spans="1:3">
      <c r="A26" s="4" t="s">
        <v>484</v>
      </c>
    </row>
    <row r="27" spans="1:3">
      <c r="A27" s="3" t="s">
        <v>259</v>
      </c>
    </row>
    <row r="28" spans="1:3">
      <c r="A28" s="4" t="s">
        <v>561</v>
      </c>
      <c r="B28" s="5" t="n">
        <v>104</v>
      </c>
      <c r="C28" s="5" t="n">
        <v>118</v>
      </c>
    </row>
    <row r="29" spans="1:3">
      <c r="A29" s="4" t="s">
        <v>562</v>
      </c>
      <c r="B29" s="7" t="n">
        <v>1</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3</v>
      </c>
    </row>
    <row r="3" spans="1:3">
      <c r="A3" s="3" t="s">
        <v>129</v>
      </c>
    </row>
    <row r="4" spans="1:3">
      <c r="A4" s="4" t="s">
        <v>115</v>
      </c>
      <c r="B4" s="7" t="n">
        <v>33826</v>
      </c>
      <c r="C4" s="7" t="n">
        <v>23972</v>
      </c>
    </row>
    <row r="5" spans="1:3">
      <c r="A5" s="3" t="s">
        <v>130</v>
      </c>
    </row>
    <row r="6" spans="1:3">
      <c r="A6" s="4" t="s">
        <v>85</v>
      </c>
      <c r="B6" s="5" t="n">
        <v>1750</v>
      </c>
      <c r="C6" s="5" t="n">
        <v>1500</v>
      </c>
    </row>
    <row r="7" spans="1:3">
      <c r="A7" s="4" t="s">
        <v>131</v>
      </c>
      <c r="B7" s="5" t="n">
        <v>650</v>
      </c>
      <c r="C7" s="5" t="n">
        <v>358</v>
      </c>
    </row>
    <row r="8" spans="1:3">
      <c r="A8" s="4" t="s">
        <v>132</v>
      </c>
      <c r="B8" s="5" t="n">
        <v>1990</v>
      </c>
      <c r="C8" s="5" t="n">
        <v>3946</v>
      </c>
    </row>
    <row r="9" spans="1:3">
      <c r="A9" s="4" t="s">
        <v>133</v>
      </c>
      <c r="B9" s="5" t="n">
        <v>-362803</v>
      </c>
      <c r="C9" s="5" t="n">
        <v>-318144</v>
      </c>
    </row>
    <row r="10" spans="1:3">
      <c r="A10" s="4" t="s">
        <v>134</v>
      </c>
      <c r="B10" s="5" t="n">
        <v>275445</v>
      </c>
      <c r="C10" s="5" t="n">
        <v>343945</v>
      </c>
    </row>
    <row r="11" spans="1:3">
      <c r="A11" s="4" t="s">
        <v>135</v>
      </c>
      <c r="B11" s="5" t="n">
        <v>-8798</v>
      </c>
      <c r="C11" s="5" t="n">
        <v>-6554</v>
      </c>
    </row>
    <row r="12" spans="1:3">
      <c r="A12" s="4" t="s">
        <v>136</v>
      </c>
      <c r="B12" s="5" t="n">
        <v>0</v>
      </c>
      <c r="C12" s="5" t="n">
        <v>205</v>
      </c>
    </row>
    <row r="13" spans="1:3">
      <c r="A13" s="4" t="s">
        <v>137</v>
      </c>
      <c r="B13" s="5" t="n">
        <v>8</v>
      </c>
      <c r="C13" s="5" t="n">
        <v>512</v>
      </c>
    </row>
    <row r="14" spans="1:3">
      <c r="A14" s="4" t="s">
        <v>138</v>
      </c>
      <c r="B14" s="5" t="n">
        <v>1858</v>
      </c>
      <c r="C14" s="5" t="n">
        <v>1174</v>
      </c>
    </row>
    <row r="15" spans="1:3">
      <c r="A15" s="4" t="s">
        <v>139</v>
      </c>
      <c r="B15" s="5" t="n">
        <v>9623</v>
      </c>
      <c r="C15" s="5" t="n">
        <v>18882</v>
      </c>
    </row>
    <row r="16" spans="1:3">
      <c r="A16" s="4" t="s">
        <v>140</v>
      </c>
      <c r="B16" s="5" t="n">
        <v>-14720</v>
      </c>
      <c r="C16" s="5" t="n">
        <v>-14662</v>
      </c>
    </row>
    <row r="17" spans="1:3">
      <c r="A17" s="4" t="s">
        <v>141</v>
      </c>
      <c r="B17" s="5" t="n">
        <v>-61171</v>
      </c>
      <c r="C17" s="5" t="n">
        <v>55134</v>
      </c>
    </row>
    <row r="18" spans="1:3">
      <c r="A18" s="3" t="s">
        <v>142</v>
      </c>
    </row>
    <row r="19" spans="1:3">
      <c r="A19" s="4" t="s">
        <v>143</v>
      </c>
      <c r="B19" s="5" t="n">
        <v>-317922</v>
      </c>
      <c r="C19" s="5" t="n">
        <v>-52683</v>
      </c>
    </row>
    <row r="20" spans="1:3">
      <c r="A20" s="4" t="s">
        <v>144</v>
      </c>
      <c r="B20" s="5" t="n">
        <v>0</v>
      </c>
      <c r="C20" s="5" t="n">
        <v>2946</v>
      </c>
    </row>
    <row r="21" spans="1:3">
      <c r="A21" s="4" t="s">
        <v>145</v>
      </c>
      <c r="B21" s="5" t="n">
        <v>29335</v>
      </c>
      <c r="C21" s="5" t="n">
        <v>30800</v>
      </c>
    </row>
    <row r="22" spans="1:3">
      <c r="A22" s="4" t="s">
        <v>146</v>
      </c>
      <c r="B22" s="5" t="n">
        <v>0</v>
      </c>
      <c r="C22" s="5" t="n">
        <v>7710</v>
      </c>
    </row>
    <row r="23" spans="1:3">
      <c r="A23" s="4" t="s">
        <v>147</v>
      </c>
      <c r="B23" s="5" t="n">
        <v>-74344</v>
      </c>
      <c r="C23" s="5" t="n">
        <v>-31974</v>
      </c>
    </row>
    <row r="24" spans="1:3">
      <c r="A24" s="4" t="s">
        <v>148</v>
      </c>
      <c r="B24" s="5" t="n">
        <v>-4384</v>
      </c>
      <c r="C24" s="5" t="n">
        <v>-4441</v>
      </c>
    </row>
    <row r="25" spans="1:3">
      <c r="A25" s="4" t="s">
        <v>149</v>
      </c>
      <c r="B25" s="5" t="n">
        <v>0</v>
      </c>
      <c r="C25" s="5" t="n">
        <v>13</v>
      </c>
    </row>
    <row r="26" spans="1:3">
      <c r="A26" s="4" t="s">
        <v>150</v>
      </c>
      <c r="B26" s="5" t="n">
        <v>2085</v>
      </c>
      <c r="C26" s="5" t="n">
        <v>5307</v>
      </c>
    </row>
    <row r="27" spans="1:3">
      <c r="A27" s="4" t="s">
        <v>151</v>
      </c>
      <c r="B27" s="5" t="n">
        <v>-365230</v>
      </c>
      <c r="C27" s="5" t="n">
        <v>-42322</v>
      </c>
    </row>
    <row r="28" spans="1:3">
      <c r="A28" s="3" t="s">
        <v>152</v>
      </c>
    </row>
    <row r="29" spans="1:3">
      <c r="A29" s="4" t="s">
        <v>153</v>
      </c>
      <c r="B29" s="5" t="n">
        <v>20712</v>
      </c>
      <c r="C29" s="5" t="n">
        <v>18224</v>
      </c>
    </row>
    <row r="30" spans="1:3">
      <c r="A30" s="4" t="s">
        <v>154</v>
      </c>
      <c r="B30" s="5" t="n">
        <v>416759</v>
      </c>
      <c r="C30" s="5" t="n">
        <v>154001</v>
      </c>
    </row>
    <row r="31" spans="1:3">
      <c r="A31" s="4" t="s">
        <v>155</v>
      </c>
      <c r="B31" s="5" t="n">
        <v>-32061</v>
      </c>
      <c r="C31" s="5" t="n">
        <v>-99721</v>
      </c>
    </row>
    <row r="32" spans="1:3">
      <c r="A32" s="4" t="s">
        <v>156</v>
      </c>
      <c r="B32" s="5" t="n">
        <v>-230</v>
      </c>
      <c r="C32" s="5" t="n">
        <v>-10790</v>
      </c>
    </row>
    <row r="33" spans="1:3">
      <c r="A33" s="4" t="s">
        <v>157</v>
      </c>
      <c r="B33" s="5" t="n">
        <v>-9455</v>
      </c>
      <c r="C33" s="5" t="n">
        <v>-8030</v>
      </c>
    </row>
    <row r="34" spans="1:3">
      <c r="A34" s="4" t="s">
        <v>158</v>
      </c>
      <c r="B34" s="5" t="n">
        <v>201</v>
      </c>
      <c r="C34" s="5" t="n">
        <v>-1976</v>
      </c>
    </row>
    <row r="35" spans="1:3">
      <c r="A35" s="4" t="s">
        <v>159</v>
      </c>
      <c r="B35" s="5" t="n">
        <v>395926</v>
      </c>
      <c r="C35" s="5" t="n">
        <v>51708</v>
      </c>
    </row>
    <row r="36" spans="1:3">
      <c r="A36" s="4" t="s">
        <v>160</v>
      </c>
      <c r="B36" s="5" t="n">
        <v>-30475</v>
      </c>
      <c r="C36" s="5" t="n">
        <v>64520</v>
      </c>
    </row>
    <row r="37" spans="1:3">
      <c r="A37" s="4" t="s">
        <v>161</v>
      </c>
      <c r="B37" s="5" t="n">
        <v>281453</v>
      </c>
      <c r="C37" s="5" t="n">
        <v>306224</v>
      </c>
    </row>
    <row r="38" spans="1:3">
      <c r="A38" s="4" t="s">
        <v>162</v>
      </c>
      <c r="B38" s="5" t="n">
        <v>250978</v>
      </c>
      <c r="C38" s="5" t="n">
        <v>370744</v>
      </c>
    </row>
    <row r="39" spans="1:3">
      <c r="A39" s="3" t="s">
        <v>163</v>
      </c>
    </row>
    <row r="40" spans="1:3">
      <c r="A40" s="4" t="s">
        <v>164</v>
      </c>
      <c r="B40" s="5" t="n">
        <v>12656</v>
      </c>
      <c r="C40" s="5" t="n">
        <v>9635</v>
      </c>
    </row>
    <row r="41" spans="1:3">
      <c r="A41" s="4" t="s">
        <v>165</v>
      </c>
      <c r="B41" s="5" t="n">
        <v>6280</v>
      </c>
      <c r="C41" s="5" t="n">
        <v>7181</v>
      </c>
    </row>
    <row r="42" spans="1:3">
      <c r="A42" s="3" t="s">
        <v>166</v>
      </c>
    </row>
    <row r="43" spans="1:3">
      <c r="A43" s="4" t="s">
        <v>167</v>
      </c>
      <c r="B43" s="5" t="n">
        <v>1154</v>
      </c>
      <c r="C43" s="5" t="n">
        <v>3168</v>
      </c>
    </row>
    <row r="44" spans="1:3">
      <c r="A44" s="4" t="s">
        <v>168</v>
      </c>
      <c r="B44" s="5" t="n">
        <v>418</v>
      </c>
      <c r="C44" s="5" t="n">
        <v>237</v>
      </c>
    </row>
    <row r="45" spans="1:3">
      <c r="A45" s="4" t="s">
        <v>169</v>
      </c>
      <c r="B45" s="7" t="n">
        <v>442</v>
      </c>
      <c r="C4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3</v>
      </c>
      <c r="B1" s="2" t="s">
        <v>1</v>
      </c>
    </row>
    <row r="2" spans="1:3">
      <c r="B2" s="2" t="s">
        <v>492</v>
      </c>
      <c r="C2" s="2" t="s">
        <v>493</v>
      </c>
    </row>
    <row r="3" spans="1:3">
      <c r="A3" s="4" t="s">
        <v>483</v>
      </c>
    </row>
    <row r="4" spans="1:3">
      <c r="A4" s="3" t="s">
        <v>564</v>
      </c>
    </row>
    <row r="5" spans="1:3">
      <c r="A5" s="4" t="s">
        <v>565</v>
      </c>
      <c r="C5" s="5" t="n">
        <v>2</v>
      </c>
    </row>
    <row r="6" spans="1:3">
      <c r="A6" s="4" t="s">
        <v>566</v>
      </c>
      <c r="C6" s="7" t="n">
        <v>146</v>
      </c>
    </row>
    <row r="7" spans="1:3">
      <c r="A7" s="4" t="s">
        <v>567</v>
      </c>
      <c r="C7" s="7" t="n">
        <v>156</v>
      </c>
    </row>
    <row r="8" spans="1:3">
      <c r="A8" s="4" t="s">
        <v>60</v>
      </c>
    </row>
    <row r="9" spans="1:3">
      <c r="A9" s="3" t="s">
        <v>564</v>
      </c>
    </row>
    <row r="10" spans="1:3">
      <c r="A10" s="4" t="s">
        <v>565</v>
      </c>
      <c r="B10" s="5" t="n">
        <v>4</v>
      </c>
      <c r="C10" s="5" t="n">
        <v>4</v>
      </c>
    </row>
    <row r="11" spans="1:3">
      <c r="A11" s="4" t="s">
        <v>566</v>
      </c>
      <c r="B11" s="7" t="n">
        <v>659</v>
      </c>
      <c r="C11" s="7" t="n">
        <v>323</v>
      </c>
    </row>
    <row r="12" spans="1:3">
      <c r="A12" s="4" t="s">
        <v>567</v>
      </c>
      <c r="B12" s="7" t="n">
        <v>654</v>
      </c>
      <c r="C12" s="7" t="n">
        <v>330</v>
      </c>
    </row>
    <row r="13" spans="1:3">
      <c r="A13" s="4" t="s">
        <v>488</v>
      </c>
    </row>
    <row r="14" spans="1:3">
      <c r="A14" s="3" t="s">
        <v>564</v>
      </c>
    </row>
    <row r="15" spans="1:3">
      <c r="A15" s="4" t="s">
        <v>565</v>
      </c>
      <c r="B15" s="5" t="n">
        <v>3</v>
      </c>
      <c r="C15" s="5" t="n">
        <v>2</v>
      </c>
    </row>
    <row r="16" spans="1:3">
      <c r="A16" s="4" t="s">
        <v>566</v>
      </c>
      <c r="B16" s="7" t="n">
        <v>576</v>
      </c>
      <c r="C16" s="7" t="n">
        <v>177</v>
      </c>
    </row>
    <row r="17" spans="1:3">
      <c r="A17" s="4" t="s">
        <v>567</v>
      </c>
      <c r="B17" s="7" t="n">
        <v>576</v>
      </c>
      <c r="C17" s="7" t="n">
        <v>174</v>
      </c>
    </row>
    <row r="18" spans="1:3">
      <c r="A18" s="4" t="s">
        <v>489</v>
      </c>
    </row>
    <row r="19" spans="1:3">
      <c r="A19" s="3" t="s">
        <v>564</v>
      </c>
    </row>
    <row r="20" spans="1:3">
      <c r="A20" s="4" t="s">
        <v>565</v>
      </c>
      <c r="B20" s="5" t="n">
        <v>1</v>
      </c>
    </row>
    <row r="21" spans="1:3">
      <c r="A21" s="4" t="s">
        <v>566</v>
      </c>
      <c r="B21" s="7" t="n">
        <v>83</v>
      </c>
    </row>
    <row r="22" spans="1:3">
      <c r="A22" s="4" t="s">
        <v>567</v>
      </c>
      <c r="B22" s="7" t="n">
        <v>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568</v>
      </c>
      <c r="B1" s="2" t="s">
        <v>1</v>
      </c>
    </row>
    <row r="2" spans="1:2">
      <c r="B2" s="2" t="s">
        <v>492</v>
      </c>
    </row>
    <row r="3" spans="1:2">
      <c r="A3" s="3" t="s">
        <v>569</v>
      </c>
    </row>
    <row r="4" spans="1:2">
      <c r="A4" s="4" t="s">
        <v>570</v>
      </c>
      <c r="B4" s="5" t="n">
        <v>54</v>
      </c>
    </row>
    <row r="5" spans="1:2">
      <c r="A5" s="4" t="s">
        <v>571</v>
      </c>
      <c r="B5" s="5" t="n">
        <v>4</v>
      </c>
    </row>
    <row r="6" spans="1:2">
      <c r="A6" s="4" t="s">
        <v>572</v>
      </c>
      <c r="B6" s="5" t="n">
        <v>-3</v>
      </c>
    </row>
    <row r="7" spans="1:2">
      <c r="A7" s="4" t="s">
        <v>573</v>
      </c>
      <c r="B7" s="5" t="n">
        <v>-2</v>
      </c>
    </row>
    <row r="8" spans="1:2">
      <c r="A8" s="4" t="s">
        <v>574</v>
      </c>
      <c r="B8" s="5" t="n">
        <v>0</v>
      </c>
    </row>
    <row r="9" spans="1:2">
      <c r="A9" s="4" t="s">
        <v>575</v>
      </c>
      <c r="B9" s="5" t="n">
        <v>53</v>
      </c>
    </row>
    <row r="10" spans="1:2">
      <c r="A10" s="3" t="s">
        <v>576</v>
      </c>
    </row>
    <row r="11" spans="1:2">
      <c r="A11" s="4" t="s">
        <v>577</v>
      </c>
      <c r="B11" s="7" t="n">
        <v>5588</v>
      </c>
    </row>
    <row r="12" spans="1:2">
      <c r="A12" s="4" t="s">
        <v>578</v>
      </c>
      <c r="B12" s="5" t="n">
        <v>657</v>
      </c>
    </row>
    <row r="13" spans="1:2">
      <c r="A13" s="4" t="s">
        <v>579</v>
      </c>
      <c r="B13" s="5" t="n">
        <v>-192</v>
      </c>
    </row>
    <row r="14" spans="1:2">
      <c r="A14" s="4" t="s">
        <v>580</v>
      </c>
      <c r="B14" s="5" t="n">
        <v>-773</v>
      </c>
    </row>
    <row r="15" spans="1:2">
      <c r="A15" s="4" t="s">
        <v>581</v>
      </c>
      <c r="B15" s="5" t="n">
        <v>-64</v>
      </c>
    </row>
    <row r="16" spans="1:2">
      <c r="A16" s="4" t="s">
        <v>582</v>
      </c>
      <c r="B16" s="7" t="n">
        <v>52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3</v>
      </c>
    </row>
    <row r="2" spans="1:3">
      <c r="A2" s="3" t="s">
        <v>265</v>
      </c>
    </row>
    <row r="3" spans="1:3">
      <c r="A3" s="4" t="s">
        <v>584</v>
      </c>
      <c r="B3" s="7" t="n">
        <v>7698070</v>
      </c>
      <c r="C3" s="7" t="n">
        <v>7620322</v>
      </c>
    </row>
    <row r="4" spans="1:3">
      <c r="A4" s="4" t="s">
        <v>479</v>
      </c>
    </row>
    <row r="5" spans="1:3">
      <c r="A5" s="3" t="s">
        <v>265</v>
      </c>
    </row>
    <row r="6" spans="1:3">
      <c r="A6" s="4" t="s">
        <v>584</v>
      </c>
      <c r="B6" s="5" t="n">
        <v>1046818</v>
      </c>
      <c r="C6" s="5" t="n">
        <v>1039393</v>
      </c>
    </row>
    <row r="7" spans="1:3">
      <c r="A7" s="4" t="s">
        <v>481</v>
      </c>
    </row>
    <row r="8" spans="1:3">
      <c r="A8" s="3" t="s">
        <v>265</v>
      </c>
    </row>
    <row r="9" spans="1:3">
      <c r="A9" s="4" t="s">
        <v>584</v>
      </c>
      <c r="B9" s="5" t="n">
        <v>657491</v>
      </c>
      <c r="C9" s="5" t="n">
        <v>633389</v>
      </c>
    </row>
    <row r="10" spans="1:3">
      <c r="A10" s="4" t="s">
        <v>482</v>
      </c>
    </row>
    <row r="11" spans="1:3">
      <c r="A11" s="3" t="s">
        <v>265</v>
      </c>
    </row>
    <row r="12" spans="1:3">
      <c r="A12" s="4" t="s">
        <v>584</v>
      </c>
      <c r="B12" s="5" t="n">
        <v>2358101</v>
      </c>
      <c r="C12" s="5" t="n">
        <v>2343721</v>
      </c>
    </row>
    <row r="13" spans="1:3">
      <c r="A13" s="4" t="s">
        <v>483</v>
      </c>
    </row>
    <row r="14" spans="1:3">
      <c r="A14" s="3" t="s">
        <v>265</v>
      </c>
    </row>
    <row r="15" spans="1:3">
      <c r="A15" s="4" t="s">
        <v>584</v>
      </c>
      <c r="B15" s="5" t="n">
        <v>3463953</v>
      </c>
      <c r="C15" s="5" t="n">
        <v>3427530</v>
      </c>
    </row>
    <row r="16" spans="1:3">
      <c r="A16" s="4" t="s">
        <v>484</v>
      </c>
    </row>
    <row r="17" spans="1:3">
      <c r="A17" s="3" t="s">
        <v>265</v>
      </c>
    </row>
    <row r="18" spans="1:3">
      <c r="A18" s="4" t="s">
        <v>584</v>
      </c>
      <c r="B18" s="5" t="n">
        <v>171707</v>
      </c>
      <c r="C18" s="5" t="n">
        <v>176289</v>
      </c>
    </row>
    <row r="19" spans="1:3">
      <c r="A19" s="4" t="s">
        <v>60</v>
      </c>
    </row>
    <row r="20" spans="1:3">
      <c r="A20" s="3" t="s">
        <v>265</v>
      </c>
    </row>
    <row r="21" spans="1:3">
      <c r="A21" s="4" t="s">
        <v>584</v>
      </c>
      <c r="B21" s="5" t="n">
        <v>5830122</v>
      </c>
      <c r="C21" s="5" t="n">
        <v>5588556</v>
      </c>
    </row>
    <row r="22" spans="1:3">
      <c r="A22" s="4" t="s">
        <v>585</v>
      </c>
    </row>
    <row r="23" spans="1:3">
      <c r="A23" s="3" t="s">
        <v>265</v>
      </c>
    </row>
    <row r="24" spans="1:3">
      <c r="A24" s="4" t="s">
        <v>584</v>
      </c>
      <c r="B24" s="5" t="n">
        <v>3562164</v>
      </c>
      <c r="C24" s="5" t="n">
        <v>3378267</v>
      </c>
    </row>
    <row r="25" spans="1:3">
      <c r="A25" s="4" t="s">
        <v>586</v>
      </c>
    </row>
    <row r="26" spans="1:3">
      <c r="A26" s="3" t="s">
        <v>265</v>
      </c>
    </row>
    <row r="27" spans="1:3">
      <c r="A27" s="4" t="s">
        <v>584</v>
      </c>
      <c r="B27" s="5" t="n">
        <v>602988</v>
      </c>
      <c r="C27" s="5" t="n">
        <v>570841</v>
      </c>
    </row>
    <row r="28" spans="1:3">
      <c r="A28" s="4" t="s">
        <v>587</v>
      </c>
    </row>
    <row r="29" spans="1:3">
      <c r="A29" s="3" t="s">
        <v>265</v>
      </c>
    </row>
    <row r="30" spans="1:3">
      <c r="A30" s="4" t="s">
        <v>584</v>
      </c>
      <c r="B30" s="5" t="n">
        <v>521733</v>
      </c>
      <c r="C30" s="5" t="n">
        <v>484241</v>
      </c>
    </row>
    <row r="31" spans="1:3">
      <c r="A31" s="4" t="s">
        <v>588</v>
      </c>
    </row>
    <row r="32" spans="1:3">
      <c r="A32" s="3" t="s">
        <v>265</v>
      </c>
    </row>
    <row r="33" spans="1:3">
      <c r="A33" s="4" t="s">
        <v>584</v>
      </c>
      <c r="B33" s="5" t="n">
        <v>270385</v>
      </c>
      <c r="C33" s="5" t="n">
        <v>263845</v>
      </c>
    </row>
    <row r="34" spans="1:3">
      <c r="A34" s="4" t="s">
        <v>589</v>
      </c>
    </row>
    <row r="35" spans="1:3">
      <c r="A35" s="3" t="s">
        <v>265</v>
      </c>
    </row>
    <row r="36" spans="1:3">
      <c r="A36" s="4" t="s">
        <v>584</v>
      </c>
      <c r="B36" s="5" t="n">
        <v>2166206</v>
      </c>
      <c r="C36" s="5" t="n">
        <v>2058419</v>
      </c>
    </row>
    <row r="37" spans="1:3">
      <c r="A37" s="4" t="s">
        <v>590</v>
      </c>
    </row>
    <row r="38" spans="1:3">
      <c r="A38" s="3" t="s">
        <v>265</v>
      </c>
    </row>
    <row r="39" spans="1:3">
      <c r="A39" s="4" t="s">
        <v>584</v>
      </c>
      <c r="B39" s="5" t="n">
        <v>852</v>
      </c>
      <c r="C39" s="5" t="n">
        <v>921</v>
      </c>
    </row>
    <row r="40" spans="1:3">
      <c r="A40" s="4" t="s">
        <v>591</v>
      </c>
    </row>
    <row r="41" spans="1:3">
      <c r="A41" s="3" t="s">
        <v>265</v>
      </c>
    </row>
    <row r="42" spans="1:3">
      <c r="A42" s="4" t="s">
        <v>584</v>
      </c>
      <c r="B42" s="5" t="n">
        <v>3456223</v>
      </c>
      <c r="C42" s="5" t="n">
        <v>3277755</v>
      </c>
    </row>
    <row r="43" spans="1:3">
      <c r="A43" s="4" t="s">
        <v>592</v>
      </c>
    </row>
    <row r="44" spans="1:3">
      <c r="A44" s="3" t="s">
        <v>265</v>
      </c>
    </row>
    <row r="45" spans="1:3">
      <c r="A45" s="4" t="s">
        <v>584</v>
      </c>
      <c r="B45" s="5" t="n">
        <v>585850</v>
      </c>
      <c r="C45" s="5" t="n">
        <v>554943</v>
      </c>
    </row>
    <row r="46" spans="1:3">
      <c r="A46" s="4" t="s">
        <v>593</v>
      </c>
    </row>
    <row r="47" spans="1:3">
      <c r="A47" s="3" t="s">
        <v>265</v>
      </c>
    </row>
    <row r="48" spans="1:3">
      <c r="A48" s="4" t="s">
        <v>584</v>
      </c>
      <c r="B48" s="5" t="n">
        <v>512603</v>
      </c>
      <c r="C48" s="5" t="n">
        <v>483498</v>
      </c>
    </row>
    <row r="49" spans="1:3">
      <c r="A49" s="4" t="s">
        <v>594</v>
      </c>
    </row>
    <row r="50" spans="1:3">
      <c r="A50" s="3" t="s">
        <v>265</v>
      </c>
    </row>
    <row r="51" spans="1:3">
      <c r="A51" s="4" t="s">
        <v>584</v>
      </c>
      <c r="B51" s="5" t="n">
        <v>262107</v>
      </c>
      <c r="C51" s="5" t="n">
        <v>254643</v>
      </c>
    </row>
    <row r="52" spans="1:3">
      <c r="A52" s="4" t="s">
        <v>595</v>
      </c>
    </row>
    <row r="53" spans="1:3">
      <c r="A53" s="3" t="s">
        <v>265</v>
      </c>
    </row>
    <row r="54" spans="1:3">
      <c r="A54" s="4" t="s">
        <v>584</v>
      </c>
      <c r="B54" s="5" t="n">
        <v>2094811</v>
      </c>
      <c r="C54" s="5" t="n">
        <v>1983750</v>
      </c>
    </row>
    <row r="55" spans="1:3">
      <c r="A55" s="4" t="s">
        <v>596</v>
      </c>
    </row>
    <row r="56" spans="1:3">
      <c r="A56" s="3" t="s">
        <v>265</v>
      </c>
    </row>
    <row r="57" spans="1:3">
      <c r="A57" s="4" t="s">
        <v>584</v>
      </c>
      <c r="B57" s="5" t="n">
        <v>852</v>
      </c>
      <c r="C57" s="5" t="n">
        <v>921</v>
      </c>
    </row>
    <row r="58" spans="1:3">
      <c r="A58" s="4" t="s">
        <v>597</v>
      </c>
    </row>
    <row r="59" spans="1:3">
      <c r="A59" s="3" t="s">
        <v>265</v>
      </c>
    </row>
    <row r="60" spans="1:3">
      <c r="A60" s="4" t="s">
        <v>584</v>
      </c>
      <c r="B60" s="5" t="n">
        <v>73146</v>
      </c>
      <c r="C60" s="5" t="n">
        <v>63091</v>
      </c>
    </row>
    <row r="61" spans="1:3">
      <c r="A61" s="4" t="s">
        <v>598</v>
      </c>
    </row>
    <row r="62" spans="1:3">
      <c r="A62" s="3" t="s">
        <v>265</v>
      </c>
    </row>
    <row r="63" spans="1:3">
      <c r="A63" s="4" t="s">
        <v>584</v>
      </c>
      <c r="B63" s="5" t="n">
        <v>11380</v>
      </c>
      <c r="C63" s="5" t="n">
        <v>11496</v>
      </c>
    </row>
    <row r="64" spans="1:3">
      <c r="A64" s="4" t="s">
        <v>599</v>
      </c>
    </row>
    <row r="65" spans="1:3">
      <c r="A65" s="3" t="s">
        <v>265</v>
      </c>
    </row>
    <row r="66" spans="1:3">
      <c r="A66" s="4" t="s">
        <v>584</v>
      </c>
      <c r="B66" s="5" t="n">
        <v>8690</v>
      </c>
      <c r="C66" s="5" t="n">
        <v>662</v>
      </c>
    </row>
    <row r="67" spans="1:3">
      <c r="A67" s="4" t="s">
        <v>600</v>
      </c>
    </row>
    <row r="68" spans="1:3">
      <c r="A68" s="3" t="s">
        <v>265</v>
      </c>
    </row>
    <row r="69" spans="1:3">
      <c r="A69" s="4" t="s">
        <v>584</v>
      </c>
      <c r="B69" s="5" t="n">
        <v>669</v>
      </c>
      <c r="C69" s="5" t="n">
        <v>505</v>
      </c>
    </row>
    <row r="70" spans="1:3">
      <c r="A70" s="4" t="s">
        <v>601</v>
      </c>
    </row>
    <row r="71" spans="1:3">
      <c r="A71" s="3" t="s">
        <v>265</v>
      </c>
    </row>
    <row r="72" spans="1:3">
      <c r="A72" s="4" t="s">
        <v>584</v>
      </c>
      <c r="B72" s="5" t="n">
        <v>52407</v>
      </c>
      <c r="C72" s="5" t="n">
        <v>50428</v>
      </c>
    </row>
    <row r="73" spans="1:3">
      <c r="A73" s="4" t="s">
        <v>602</v>
      </c>
    </row>
    <row r="74" spans="1:3">
      <c r="A74" s="3" t="s">
        <v>265</v>
      </c>
    </row>
    <row r="75" spans="1:3">
      <c r="A75" s="4" t="s">
        <v>584</v>
      </c>
      <c r="B75" s="5" t="n">
        <v>0</v>
      </c>
      <c r="C75" s="5" t="n">
        <v>0</v>
      </c>
    </row>
    <row r="76" spans="1:3">
      <c r="A76" s="4" t="s">
        <v>603</v>
      </c>
    </row>
    <row r="77" spans="1:3">
      <c r="A77" s="3" t="s">
        <v>265</v>
      </c>
    </row>
    <row r="78" spans="1:3">
      <c r="A78" s="4" t="s">
        <v>584</v>
      </c>
      <c r="B78" s="5" t="n">
        <v>32795</v>
      </c>
      <c r="C78" s="5" t="n">
        <v>37421</v>
      </c>
    </row>
    <row r="79" spans="1:3">
      <c r="A79" s="4" t="s">
        <v>604</v>
      </c>
    </row>
    <row r="80" spans="1:3">
      <c r="A80" s="3" t="s">
        <v>265</v>
      </c>
    </row>
    <row r="81" spans="1:3">
      <c r="A81" s="4" t="s">
        <v>584</v>
      </c>
      <c r="B81" s="5" t="n">
        <v>5758</v>
      </c>
      <c r="C81" s="5" t="n">
        <v>4402</v>
      </c>
    </row>
    <row r="82" spans="1:3">
      <c r="A82" s="4" t="s">
        <v>605</v>
      </c>
    </row>
    <row r="83" spans="1:3">
      <c r="A83" s="3" t="s">
        <v>265</v>
      </c>
    </row>
    <row r="84" spans="1:3">
      <c r="A84" s="4" t="s">
        <v>584</v>
      </c>
      <c r="B84" s="5" t="n">
        <v>440</v>
      </c>
      <c r="C84" s="5" t="n">
        <v>81</v>
      </c>
    </row>
    <row r="85" spans="1:3">
      <c r="A85" s="4" t="s">
        <v>606</v>
      </c>
    </row>
    <row r="86" spans="1:3">
      <c r="A86" s="3" t="s">
        <v>265</v>
      </c>
    </row>
    <row r="87" spans="1:3">
      <c r="A87" s="4" t="s">
        <v>584</v>
      </c>
      <c r="B87" s="5" t="n">
        <v>7609</v>
      </c>
      <c r="C87" s="5" t="n">
        <v>8697</v>
      </c>
    </row>
    <row r="88" spans="1:3">
      <c r="A88" s="4" t="s">
        <v>607</v>
      </c>
    </row>
    <row r="89" spans="1:3">
      <c r="A89" s="3" t="s">
        <v>265</v>
      </c>
    </row>
    <row r="90" spans="1:3">
      <c r="A90" s="4" t="s">
        <v>584</v>
      </c>
      <c r="B90" s="5" t="n">
        <v>18988</v>
      </c>
      <c r="C90" s="5" t="n">
        <v>24241</v>
      </c>
    </row>
    <row r="91" spans="1:3">
      <c r="A91" s="4" t="s">
        <v>608</v>
      </c>
    </row>
    <row r="92" spans="1:3">
      <c r="A92" s="3" t="s">
        <v>265</v>
      </c>
    </row>
    <row r="93" spans="1:3">
      <c r="A93" s="4" t="s">
        <v>584</v>
      </c>
      <c r="B93" s="7" t="n">
        <v>0</v>
      </c>
      <c r="C93"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3</v>
      </c>
    </row>
    <row r="2" spans="1:3">
      <c r="A2" s="3" t="s">
        <v>267</v>
      </c>
    </row>
    <row r="3" spans="1:3">
      <c r="A3" s="4" t="s">
        <v>584</v>
      </c>
      <c r="B3" s="7" t="n">
        <v>7698070</v>
      </c>
      <c r="C3" s="7" t="n">
        <v>7620322</v>
      </c>
    </row>
    <row r="4" spans="1:3">
      <c r="A4" s="4" t="s">
        <v>479</v>
      </c>
    </row>
    <row r="5" spans="1:3">
      <c r="A5" s="3" t="s">
        <v>267</v>
      </c>
    </row>
    <row r="6" spans="1:3">
      <c r="A6" s="4" t="s">
        <v>584</v>
      </c>
      <c r="B6" s="5" t="n">
        <v>1046818</v>
      </c>
      <c r="C6" s="5" t="n">
        <v>1039393</v>
      </c>
    </row>
    <row r="7" spans="1:3">
      <c r="A7" s="4" t="s">
        <v>481</v>
      </c>
    </row>
    <row r="8" spans="1:3">
      <c r="A8" s="3" t="s">
        <v>267</v>
      </c>
    </row>
    <row r="9" spans="1:3">
      <c r="A9" s="4" t="s">
        <v>584</v>
      </c>
      <c r="B9" s="5" t="n">
        <v>657491</v>
      </c>
      <c r="C9" s="5" t="n">
        <v>633389</v>
      </c>
    </row>
    <row r="10" spans="1:3">
      <c r="A10" s="4" t="s">
        <v>482</v>
      </c>
    </row>
    <row r="11" spans="1:3">
      <c r="A11" s="3" t="s">
        <v>267</v>
      </c>
    </row>
    <row r="12" spans="1:3">
      <c r="A12" s="4" t="s">
        <v>584</v>
      </c>
      <c r="B12" s="5" t="n">
        <v>2358101</v>
      </c>
      <c r="C12" s="5" t="n">
        <v>2343721</v>
      </c>
    </row>
    <row r="13" spans="1:3">
      <c r="A13" s="4" t="s">
        <v>483</v>
      </c>
    </row>
    <row r="14" spans="1:3">
      <c r="A14" s="3" t="s">
        <v>267</v>
      </c>
    </row>
    <row r="15" spans="1:3">
      <c r="A15" s="4" t="s">
        <v>584</v>
      </c>
      <c r="B15" s="5" t="n">
        <v>3463953</v>
      </c>
      <c r="C15" s="5" t="n">
        <v>3427530</v>
      </c>
    </row>
    <row r="16" spans="1:3">
      <c r="A16" s="4" t="s">
        <v>484</v>
      </c>
    </row>
    <row r="17" spans="1:3">
      <c r="A17" s="3" t="s">
        <v>267</v>
      </c>
    </row>
    <row r="18" spans="1:3">
      <c r="A18" s="4" t="s">
        <v>584</v>
      </c>
      <c r="B18" s="5" t="n">
        <v>171707</v>
      </c>
      <c r="C18" s="5" t="n">
        <v>176289</v>
      </c>
    </row>
    <row r="19" spans="1:3">
      <c r="A19" s="4" t="s">
        <v>60</v>
      </c>
    </row>
    <row r="20" spans="1:3">
      <c r="A20" s="3" t="s">
        <v>267</v>
      </c>
    </row>
    <row r="21" spans="1:3">
      <c r="A21" s="4" t="s">
        <v>584</v>
      </c>
      <c r="B21" s="5" t="n">
        <v>5830122</v>
      </c>
      <c r="C21" s="5" t="n">
        <v>5588556</v>
      </c>
    </row>
    <row r="22" spans="1:3">
      <c r="A22" s="4" t="s">
        <v>610</v>
      </c>
    </row>
    <row r="23" spans="1:3">
      <c r="A23" s="3" t="s">
        <v>267</v>
      </c>
    </row>
    <row r="24" spans="1:3">
      <c r="A24" s="4" t="s">
        <v>584</v>
      </c>
      <c r="B24" s="5" t="n">
        <v>2267958</v>
      </c>
      <c r="C24" s="5" t="n">
        <v>2210289</v>
      </c>
    </row>
    <row r="25" spans="1:3">
      <c r="A25" s="4" t="s">
        <v>611</v>
      </c>
    </row>
    <row r="26" spans="1:3">
      <c r="A26" s="3" t="s">
        <v>267</v>
      </c>
    </row>
    <row r="27" spans="1:3">
      <c r="A27" s="4" t="s">
        <v>584</v>
      </c>
      <c r="B27" s="5" t="n">
        <v>200158</v>
      </c>
      <c r="C27" s="5" t="n">
        <v>192982</v>
      </c>
    </row>
    <row r="28" spans="1:3">
      <c r="A28" s="4" t="s">
        <v>612</v>
      </c>
    </row>
    <row r="29" spans="1:3">
      <c r="A29" s="3" t="s">
        <v>267</v>
      </c>
    </row>
    <row r="30" spans="1:3">
      <c r="A30" s="4" t="s">
        <v>584</v>
      </c>
      <c r="B30" s="5" t="n">
        <v>52536</v>
      </c>
      <c r="C30" s="5" t="n">
        <v>54013</v>
      </c>
    </row>
    <row r="31" spans="1:3">
      <c r="A31" s="4" t="s">
        <v>613</v>
      </c>
    </row>
    <row r="32" spans="1:3">
      <c r="A32" s="3" t="s">
        <v>267</v>
      </c>
    </row>
    <row r="33" spans="1:3">
      <c r="A33" s="4" t="s">
        <v>584</v>
      </c>
      <c r="B33" s="5" t="n">
        <v>60697</v>
      </c>
      <c r="C33" s="5" t="n">
        <v>63417</v>
      </c>
    </row>
    <row r="34" spans="1:3">
      <c r="A34" s="4" t="s">
        <v>614</v>
      </c>
    </row>
    <row r="35" spans="1:3">
      <c r="A35" s="3" t="s">
        <v>267</v>
      </c>
    </row>
    <row r="36" spans="1:3">
      <c r="A36" s="4" t="s">
        <v>584</v>
      </c>
      <c r="B36" s="5" t="n">
        <v>1514886</v>
      </c>
      <c r="C36" s="5" t="n">
        <v>1465689</v>
      </c>
    </row>
    <row r="37" spans="1:3">
      <c r="A37" s="4" t="s">
        <v>615</v>
      </c>
    </row>
    <row r="38" spans="1:3">
      <c r="A38" s="3" t="s">
        <v>267</v>
      </c>
    </row>
    <row r="39" spans="1:3">
      <c r="A39" s="4" t="s">
        <v>584</v>
      </c>
      <c r="B39" s="5" t="n">
        <v>337474</v>
      </c>
      <c r="C39" s="5" t="n">
        <v>331657</v>
      </c>
    </row>
    <row r="40" spans="1:3">
      <c r="A40" s="4" t="s">
        <v>616</v>
      </c>
    </row>
    <row r="41" spans="1:3">
      <c r="A41" s="3" t="s">
        <v>267</v>
      </c>
    </row>
    <row r="42" spans="1:3">
      <c r="A42" s="4" t="s">
        <v>584</v>
      </c>
      <c r="B42" s="5" t="n">
        <v>102207</v>
      </c>
      <c r="C42" s="5" t="n">
        <v>102531</v>
      </c>
    </row>
    <row r="43" spans="1:3">
      <c r="A43" s="4" t="s">
        <v>617</v>
      </c>
    </row>
    <row r="44" spans="1:3">
      <c r="A44" s="3" t="s">
        <v>267</v>
      </c>
    </row>
    <row r="45" spans="1:3">
      <c r="A45" s="4" t="s">
        <v>584</v>
      </c>
      <c r="B45" s="5" t="n">
        <v>2260912</v>
      </c>
      <c r="C45" s="5" t="n">
        <v>2203941</v>
      </c>
    </row>
    <row r="46" spans="1:3">
      <c r="A46" s="4" t="s">
        <v>618</v>
      </c>
    </row>
    <row r="47" spans="1:3">
      <c r="A47" s="3" t="s">
        <v>267</v>
      </c>
    </row>
    <row r="48" spans="1:3">
      <c r="A48" s="4" t="s">
        <v>584</v>
      </c>
      <c r="B48" s="5" t="n">
        <v>198111</v>
      </c>
      <c r="C48" s="5" t="n">
        <v>191473</v>
      </c>
    </row>
    <row r="49" spans="1:3">
      <c r="A49" s="4" t="s">
        <v>619</v>
      </c>
    </row>
    <row r="50" spans="1:3">
      <c r="A50" s="3" t="s">
        <v>267</v>
      </c>
    </row>
    <row r="51" spans="1:3">
      <c r="A51" s="4" t="s">
        <v>584</v>
      </c>
      <c r="B51" s="5" t="n">
        <v>52334</v>
      </c>
      <c r="C51" s="5" t="n">
        <v>53854</v>
      </c>
    </row>
    <row r="52" spans="1:3">
      <c r="A52" s="4" t="s">
        <v>620</v>
      </c>
    </row>
    <row r="53" spans="1:3">
      <c r="A53" s="3" t="s">
        <v>267</v>
      </c>
    </row>
    <row r="54" spans="1:3">
      <c r="A54" s="4" t="s">
        <v>584</v>
      </c>
      <c r="B54" s="5" t="n">
        <v>60648</v>
      </c>
      <c r="C54" s="5" t="n">
        <v>63417</v>
      </c>
    </row>
    <row r="55" spans="1:3">
      <c r="A55" s="4" t="s">
        <v>621</v>
      </c>
    </row>
    <row r="56" spans="1:3">
      <c r="A56" s="3" t="s">
        <v>267</v>
      </c>
    </row>
    <row r="57" spans="1:3">
      <c r="A57" s="4" t="s">
        <v>584</v>
      </c>
      <c r="B57" s="5" t="n">
        <v>1511105</v>
      </c>
      <c r="C57" s="5" t="n">
        <v>1462347</v>
      </c>
    </row>
    <row r="58" spans="1:3">
      <c r="A58" s="4" t="s">
        <v>622</v>
      </c>
    </row>
    <row r="59" spans="1:3">
      <c r="A59" s="3" t="s">
        <v>267</v>
      </c>
    </row>
    <row r="60" spans="1:3">
      <c r="A60" s="4" t="s">
        <v>584</v>
      </c>
      <c r="B60" s="5" t="n">
        <v>336584</v>
      </c>
      <c r="C60" s="5" t="n">
        <v>330441</v>
      </c>
    </row>
    <row r="61" spans="1:3">
      <c r="A61" s="4" t="s">
        <v>623</v>
      </c>
    </row>
    <row r="62" spans="1:3">
      <c r="A62" s="3" t="s">
        <v>267</v>
      </c>
    </row>
    <row r="63" spans="1:3">
      <c r="A63" s="4" t="s">
        <v>584</v>
      </c>
      <c r="B63" s="5" t="n">
        <v>102130</v>
      </c>
      <c r="C63" s="5" t="n">
        <v>102409</v>
      </c>
    </row>
    <row r="64" spans="1:3">
      <c r="A64" s="4" t="s">
        <v>624</v>
      </c>
    </row>
    <row r="65" spans="1:3">
      <c r="A65" s="3" t="s">
        <v>267</v>
      </c>
    </row>
    <row r="66" spans="1:3">
      <c r="A66" s="4" t="s">
        <v>584</v>
      </c>
      <c r="B66" s="5" t="n">
        <v>7046</v>
      </c>
      <c r="C66" s="5" t="n">
        <v>6348</v>
      </c>
    </row>
    <row r="67" spans="1:3">
      <c r="A67" s="4" t="s">
        <v>625</v>
      </c>
    </row>
    <row r="68" spans="1:3">
      <c r="A68" s="3" t="s">
        <v>267</v>
      </c>
    </row>
    <row r="69" spans="1:3">
      <c r="A69" s="4" t="s">
        <v>584</v>
      </c>
      <c r="B69" s="5" t="n">
        <v>2047</v>
      </c>
      <c r="C69" s="5" t="n">
        <v>1509</v>
      </c>
    </row>
    <row r="70" spans="1:3">
      <c r="A70" s="4" t="s">
        <v>626</v>
      </c>
    </row>
    <row r="71" spans="1:3">
      <c r="A71" s="3" t="s">
        <v>267</v>
      </c>
    </row>
    <row r="72" spans="1:3">
      <c r="A72" s="4" t="s">
        <v>584</v>
      </c>
      <c r="B72" s="5" t="n">
        <v>202</v>
      </c>
      <c r="C72" s="5" t="n">
        <v>159</v>
      </c>
    </row>
    <row r="73" spans="1:3">
      <c r="A73" s="4" t="s">
        <v>627</v>
      </c>
    </row>
    <row r="74" spans="1:3">
      <c r="A74" s="3" t="s">
        <v>267</v>
      </c>
    </row>
    <row r="75" spans="1:3">
      <c r="A75" s="4" t="s">
        <v>584</v>
      </c>
      <c r="B75" s="5" t="n">
        <v>49</v>
      </c>
      <c r="C75" s="5" t="n">
        <v>0</v>
      </c>
    </row>
    <row r="76" spans="1:3">
      <c r="A76" s="4" t="s">
        <v>628</v>
      </c>
    </row>
    <row r="77" spans="1:3">
      <c r="A77" s="3" t="s">
        <v>267</v>
      </c>
    </row>
    <row r="78" spans="1:3">
      <c r="A78" s="4" t="s">
        <v>584</v>
      </c>
      <c r="B78" s="5" t="n">
        <v>3781</v>
      </c>
      <c r="C78" s="5" t="n">
        <v>3342</v>
      </c>
    </row>
    <row r="79" spans="1:3">
      <c r="A79" s="4" t="s">
        <v>629</v>
      </c>
    </row>
    <row r="80" spans="1:3">
      <c r="A80" s="3" t="s">
        <v>267</v>
      </c>
    </row>
    <row r="81" spans="1:3">
      <c r="A81" s="4" t="s">
        <v>584</v>
      </c>
      <c r="B81" s="5" t="n">
        <v>890</v>
      </c>
      <c r="C81" s="5" t="n">
        <v>1216</v>
      </c>
    </row>
    <row r="82" spans="1:3">
      <c r="A82" s="4" t="s">
        <v>630</v>
      </c>
    </row>
    <row r="83" spans="1:3">
      <c r="A83" s="3" t="s">
        <v>267</v>
      </c>
    </row>
    <row r="84" spans="1:3">
      <c r="A84" s="4" t="s">
        <v>584</v>
      </c>
      <c r="B84" s="7" t="n">
        <v>77</v>
      </c>
      <c r="C84" s="7" t="n">
        <v>1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3</v>
      </c>
    </row>
    <row r="2" spans="1:3">
      <c r="A2" s="3" t="s">
        <v>475</v>
      </c>
    </row>
    <row r="3" spans="1:3">
      <c r="A3" s="4" t="s">
        <v>476</v>
      </c>
      <c r="B3" s="7" t="n">
        <v>7701432</v>
      </c>
      <c r="C3" s="7" t="n">
        <v>7623663</v>
      </c>
    </row>
    <row r="4" spans="1:3">
      <c r="A4" s="4" t="s">
        <v>477</v>
      </c>
      <c r="B4" s="5" t="n">
        <v>-3362</v>
      </c>
      <c r="C4" s="5" t="n">
        <v>-3341</v>
      </c>
    </row>
    <row r="5" spans="1:3">
      <c r="A5" s="4" t="s">
        <v>478</v>
      </c>
      <c r="B5" s="5" t="n">
        <v>7698070</v>
      </c>
      <c r="C5" s="5" t="n">
        <v>7620322</v>
      </c>
    </row>
    <row r="6" spans="1:3">
      <c r="A6" s="4" t="s">
        <v>61</v>
      </c>
    </row>
    <row r="7" spans="1:3">
      <c r="A7" s="3" t="s">
        <v>475</v>
      </c>
    </row>
    <row r="8" spans="1:3">
      <c r="A8" s="4" t="s">
        <v>476</v>
      </c>
      <c r="B8" s="5" t="n">
        <v>1867948</v>
      </c>
      <c r="C8" s="5" t="n">
        <v>2031766</v>
      </c>
    </row>
    <row r="9" spans="1:3">
      <c r="A9" s="4" t="s">
        <v>477</v>
      </c>
      <c r="B9" s="5" t="n">
        <v>0</v>
      </c>
      <c r="C9" s="5" t="n">
        <v>0</v>
      </c>
    </row>
    <row r="10" spans="1:3">
      <c r="A10" s="4" t="s">
        <v>478</v>
      </c>
      <c r="B10" s="5" t="n">
        <v>1867948</v>
      </c>
      <c r="C10" s="5" t="n">
        <v>2031766</v>
      </c>
    </row>
    <row r="11" spans="1:3">
      <c r="A11" s="4" t="s">
        <v>479</v>
      </c>
    </row>
    <row r="12" spans="1:3">
      <c r="A12" s="3" t="s">
        <v>475</v>
      </c>
    </row>
    <row r="13" spans="1:3">
      <c r="A13" s="4" t="s">
        <v>476</v>
      </c>
      <c r="B13" s="5" t="n">
        <v>1046818</v>
      </c>
      <c r="C13" s="5" t="n">
        <v>1039393</v>
      </c>
    </row>
    <row r="14" spans="1:3">
      <c r="A14" s="4" t="s">
        <v>478</v>
      </c>
      <c r="B14" s="5" t="n">
        <v>1046818</v>
      </c>
      <c r="C14" s="5" t="n">
        <v>1039393</v>
      </c>
    </row>
    <row r="15" spans="1:3">
      <c r="A15" s="4" t="s">
        <v>632</v>
      </c>
    </row>
    <row r="16" spans="1:3">
      <c r="A16" s="3" t="s">
        <v>475</v>
      </c>
    </row>
    <row r="17" spans="1:3">
      <c r="A17" s="4" t="s">
        <v>476</v>
      </c>
      <c r="B17" s="5" t="n">
        <v>243672</v>
      </c>
      <c r="C17" s="5" t="n">
        <v>275570</v>
      </c>
    </row>
    <row r="18" spans="1:3">
      <c r="A18" s="4" t="s">
        <v>478</v>
      </c>
      <c r="B18" s="5" t="n">
        <v>243672</v>
      </c>
      <c r="C18" s="5" t="n">
        <v>275570</v>
      </c>
    </row>
    <row r="19" spans="1:3">
      <c r="A19" s="4" t="s">
        <v>481</v>
      </c>
    </row>
    <row r="20" spans="1:3">
      <c r="A20" s="3" t="s">
        <v>475</v>
      </c>
    </row>
    <row r="21" spans="1:3">
      <c r="A21" s="4" t="s">
        <v>476</v>
      </c>
      <c r="B21" s="5" t="n">
        <v>657491</v>
      </c>
      <c r="C21" s="5" t="n">
        <v>633389</v>
      </c>
    </row>
    <row r="22" spans="1:3">
      <c r="A22" s="4" t="s">
        <v>478</v>
      </c>
      <c r="B22" s="5" t="n">
        <v>657491</v>
      </c>
      <c r="C22" s="5" t="n">
        <v>633389</v>
      </c>
    </row>
    <row r="23" spans="1:3">
      <c r="A23" s="4" t="s">
        <v>633</v>
      </c>
    </row>
    <row r="24" spans="1:3">
      <c r="A24" s="3" t="s">
        <v>475</v>
      </c>
    </row>
    <row r="25" spans="1:3">
      <c r="A25" s="4" t="s">
        <v>476</v>
      </c>
      <c r="B25" s="5" t="n">
        <v>75061</v>
      </c>
      <c r="C25" s="5" t="n">
        <v>85731</v>
      </c>
    </row>
    <row r="26" spans="1:3">
      <c r="A26" s="4" t="s">
        <v>478</v>
      </c>
      <c r="B26" s="5" t="n">
        <v>75061</v>
      </c>
      <c r="C26" s="5" t="n">
        <v>85731</v>
      </c>
    </row>
    <row r="27" spans="1:3">
      <c r="A27" s="4" t="s">
        <v>482</v>
      </c>
    </row>
    <row r="28" spans="1:3">
      <c r="A28" s="3" t="s">
        <v>475</v>
      </c>
    </row>
    <row r="29" spans="1:3">
      <c r="A29" s="4" t="s">
        <v>476</v>
      </c>
      <c r="B29" s="5" t="n">
        <v>2358101</v>
      </c>
      <c r="C29" s="5" t="n">
        <v>2343721</v>
      </c>
    </row>
    <row r="30" spans="1:3">
      <c r="A30" s="4" t="s">
        <v>478</v>
      </c>
      <c r="B30" s="5" t="n">
        <v>2358101</v>
      </c>
      <c r="C30" s="5" t="n">
        <v>2343721</v>
      </c>
    </row>
    <row r="31" spans="1:3">
      <c r="A31" s="4" t="s">
        <v>634</v>
      </c>
    </row>
    <row r="32" spans="1:3">
      <c r="A32" s="3" t="s">
        <v>475</v>
      </c>
    </row>
    <row r="33" spans="1:3">
      <c r="A33" s="4" t="s">
        <v>476</v>
      </c>
      <c r="B33" s="5" t="n">
        <v>572830</v>
      </c>
      <c r="C33" s="5" t="n">
        <v>614187</v>
      </c>
    </row>
    <row r="34" spans="1:3">
      <c r="A34" s="4" t="s">
        <v>478</v>
      </c>
      <c r="B34" s="5" t="n">
        <v>572830</v>
      </c>
      <c r="C34" s="5" t="n">
        <v>614187</v>
      </c>
    </row>
    <row r="35" spans="1:3">
      <c r="A35" s="4" t="s">
        <v>483</v>
      </c>
    </row>
    <row r="36" spans="1:3">
      <c r="A36" s="3" t="s">
        <v>475</v>
      </c>
    </row>
    <row r="37" spans="1:3">
      <c r="A37" s="4" t="s">
        <v>476</v>
      </c>
      <c r="B37" s="5" t="n">
        <v>3463953</v>
      </c>
      <c r="C37" s="5" t="n">
        <v>3427530</v>
      </c>
    </row>
    <row r="38" spans="1:3">
      <c r="A38" s="4" t="s">
        <v>478</v>
      </c>
      <c r="B38" s="5" t="n">
        <v>3463953</v>
      </c>
      <c r="C38" s="5" t="n">
        <v>3427530</v>
      </c>
    </row>
    <row r="39" spans="1:3">
      <c r="A39" s="4" t="s">
        <v>635</v>
      </c>
    </row>
    <row r="40" spans="1:3">
      <c r="A40" s="3" t="s">
        <v>475</v>
      </c>
    </row>
    <row r="41" spans="1:3">
      <c r="A41" s="4" t="s">
        <v>476</v>
      </c>
      <c r="B41" s="5" t="n">
        <v>960273</v>
      </c>
      <c r="C41" s="5" t="n">
        <v>1037454</v>
      </c>
    </row>
    <row r="42" spans="1:3">
      <c r="A42" s="4" t="s">
        <v>478</v>
      </c>
      <c r="B42" s="5" t="n">
        <v>960273</v>
      </c>
      <c r="C42" s="5" t="n">
        <v>1037454</v>
      </c>
    </row>
    <row r="43" spans="1:3">
      <c r="A43" s="4" t="s">
        <v>484</v>
      </c>
    </row>
    <row r="44" spans="1:3">
      <c r="A44" s="3" t="s">
        <v>475</v>
      </c>
    </row>
    <row r="45" spans="1:3">
      <c r="A45" s="4" t="s">
        <v>476</v>
      </c>
      <c r="B45" s="5" t="n">
        <v>119171</v>
      </c>
      <c r="C45" s="5" t="n">
        <v>122276</v>
      </c>
    </row>
    <row r="46" spans="1:3">
      <c r="A46" s="4" t="s">
        <v>478</v>
      </c>
      <c r="B46" s="5" t="n">
        <v>171707</v>
      </c>
      <c r="C46" s="5" t="n">
        <v>176289</v>
      </c>
    </row>
    <row r="47" spans="1:3">
      <c r="A47" s="4" t="s">
        <v>636</v>
      </c>
    </row>
    <row r="48" spans="1:3">
      <c r="A48" s="3" t="s">
        <v>475</v>
      </c>
    </row>
    <row r="49" spans="1:3">
      <c r="A49" s="4" t="s">
        <v>476</v>
      </c>
      <c r="B49" s="5" t="n">
        <v>16112</v>
      </c>
      <c r="C49" s="5" t="n">
        <v>18824</v>
      </c>
    </row>
    <row r="50" spans="1:3">
      <c r="A50" s="4" t="s">
        <v>478</v>
      </c>
      <c r="B50" s="7" t="n">
        <v>16112</v>
      </c>
      <c r="C50" s="7" t="n">
        <v>188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3</v>
      </c>
    </row>
    <row r="2" spans="1:3">
      <c r="A2" s="3" t="s">
        <v>509</v>
      </c>
    </row>
    <row r="3" spans="1:3">
      <c r="A3" s="4" t="s">
        <v>478</v>
      </c>
      <c r="B3" s="7" t="n">
        <v>7698070</v>
      </c>
      <c r="C3" s="7" t="n">
        <v>7620322</v>
      </c>
    </row>
    <row r="4" spans="1:3">
      <c r="A4" s="4" t="s">
        <v>479</v>
      </c>
    </row>
    <row r="5" spans="1:3">
      <c r="A5" s="3" t="s">
        <v>509</v>
      </c>
    </row>
    <row r="6" spans="1:3">
      <c r="A6" s="4" t="s">
        <v>478</v>
      </c>
      <c r="B6" s="5" t="n">
        <v>1046818</v>
      </c>
      <c r="C6" s="5" t="n">
        <v>1039393</v>
      </c>
    </row>
    <row r="7" spans="1:3">
      <c r="A7" s="4" t="s">
        <v>481</v>
      </c>
    </row>
    <row r="8" spans="1:3">
      <c r="A8" s="3" t="s">
        <v>509</v>
      </c>
    </row>
    <row r="9" spans="1:3">
      <c r="A9" s="4" t="s">
        <v>478</v>
      </c>
      <c r="B9" s="5" t="n">
        <v>657491</v>
      </c>
      <c r="C9" s="5" t="n">
        <v>633389</v>
      </c>
    </row>
    <row r="10" spans="1:3">
      <c r="A10" s="4" t="s">
        <v>482</v>
      </c>
    </row>
    <row r="11" spans="1:3">
      <c r="A11" s="3" t="s">
        <v>509</v>
      </c>
    </row>
    <row r="12" spans="1:3">
      <c r="A12" s="4" t="s">
        <v>478</v>
      </c>
      <c r="B12" s="5" t="n">
        <v>2358101</v>
      </c>
      <c r="C12" s="5" t="n">
        <v>2343721</v>
      </c>
    </row>
    <row r="13" spans="1:3">
      <c r="A13" s="4" t="s">
        <v>483</v>
      </c>
    </row>
    <row r="14" spans="1:3">
      <c r="A14" s="3" t="s">
        <v>509</v>
      </c>
    </row>
    <row r="15" spans="1:3">
      <c r="A15" s="4" t="s">
        <v>478</v>
      </c>
      <c r="B15" s="5" t="n">
        <v>3463953</v>
      </c>
      <c r="C15" s="5" t="n">
        <v>3427530</v>
      </c>
    </row>
    <row r="16" spans="1:3">
      <c r="A16" s="4" t="s">
        <v>484</v>
      </c>
    </row>
    <row r="17" spans="1:3">
      <c r="A17" s="3" t="s">
        <v>509</v>
      </c>
    </row>
    <row r="18" spans="1:3">
      <c r="A18" s="4" t="s">
        <v>478</v>
      </c>
      <c r="B18" s="5" t="n">
        <v>171707</v>
      </c>
      <c r="C18" s="5" t="n">
        <v>176289</v>
      </c>
    </row>
    <row r="19" spans="1:3">
      <c r="A19" s="4" t="s">
        <v>61</v>
      </c>
    </row>
    <row r="20" spans="1:3">
      <c r="A20" s="3" t="s">
        <v>509</v>
      </c>
    </row>
    <row r="21" spans="1:3">
      <c r="A21" s="4" t="s">
        <v>478</v>
      </c>
      <c r="B21" s="5" t="n">
        <v>1867948</v>
      </c>
      <c r="C21" s="5" t="n">
        <v>2031766</v>
      </c>
    </row>
    <row r="22" spans="1:3">
      <c r="A22" s="4" t="s">
        <v>638</v>
      </c>
    </row>
    <row r="23" spans="1:3">
      <c r="A23" s="3" t="s">
        <v>509</v>
      </c>
    </row>
    <row r="24" spans="1:3">
      <c r="A24" s="4" t="s">
        <v>512</v>
      </c>
      <c r="B24" s="5" t="n">
        <v>1848899</v>
      </c>
      <c r="C24" s="5" t="n">
        <v>2010852</v>
      </c>
    </row>
    <row r="25" spans="1:3">
      <c r="A25" s="4" t="s">
        <v>478</v>
      </c>
      <c r="B25" s="5" t="n">
        <v>1862608</v>
      </c>
      <c r="C25" s="5" t="n">
        <v>2027342</v>
      </c>
    </row>
    <row r="26" spans="1:3">
      <c r="A26" s="4" t="s">
        <v>639</v>
      </c>
    </row>
    <row r="27" spans="1:3">
      <c r="A27" s="3" t="s">
        <v>509</v>
      </c>
    </row>
    <row r="28" spans="1:3">
      <c r="A28" s="4" t="s">
        <v>526</v>
      </c>
      <c r="B28" s="5" t="n">
        <v>9145</v>
      </c>
      <c r="C28" s="5" t="n">
        <v>10759</v>
      </c>
    </row>
    <row r="29" spans="1:3">
      <c r="A29" s="4" t="s">
        <v>640</v>
      </c>
    </row>
    <row r="30" spans="1:3">
      <c r="A30" s="3" t="s">
        <v>509</v>
      </c>
    </row>
    <row r="31" spans="1:3">
      <c r="A31" s="4" t="s">
        <v>526</v>
      </c>
      <c r="B31" s="5" t="n">
        <v>4564</v>
      </c>
      <c r="C31" s="5" t="n">
        <v>5731</v>
      </c>
    </row>
    <row r="32" spans="1:3">
      <c r="A32" s="4" t="s">
        <v>641</v>
      </c>
    </row>
    <row r="33" spans="1:3">
      <c r="A33" s="3" t="s">
        <v>509</v>
      </c>
    </row>
    <row r="34" spans="1:3">
      <c r="A34" s="4" t="s">
        <v>512</v>
      </c>
      <c r="B34" s="5" t="n">
        <v>1827</v>
      </c>
      <c r="C34" s="5" t="n">
        <v>2612</v>
      </c>
    </row>
    <row r="35" spans="1:3">
      <c r="A35" s="4" t="s">
        <v>478</v>
      </c>
      <c r="B35" s="5" t="n">
        <v>5340</v>
      </c>
      <c r="C35" s="5" t="n">
        <v>4424</v>
      </c>
    </row>
    <row r="36" spans="1:3">
      <c r="A36" s="4" t="s">
        <v>642</v>
      </c>
    </row>
    <row r="37" spans="1:3">
      <c r="A37" s="3" t="s">
        <v>509</v>
      </c>
    </row>
    <row r="38" spans="1:3">
      <c r="A38" s="4" t="s">
        <v>526</v>
      </c>
      <c r="B38" s="5" t="n">
        <v>1271</v>
      </c>
      <c r="C38" s="5" t="n">
        <v>635</v>
      </c>
    </row>
    <row r="39" spans="1:3">
      <c r="A39" s="4" t="s">
        <v>643</v>
      </c>
    </row>
    <row r="40" spans="1:3">
      <c r="A40" s="3" t="s">
        <v>509</v>
      </c>
    </row>
    <row r="41" spans="1:3">
      <c r="A41" s="4" t="s">
        <v>526</v>
      </c>
      <c r="B41" s="5" t="n">
        <v>2242</v>
      </c>
      <c r="C41" s="5" t="n">
        <v>1177</v>
      </c>
    </row>
    <row r="42" spans="1:3">
      <c r="A42" s="4" t="s">
        <v>644</v>
      </c>
    </row>
    <row r="43" spans="1:3">
      <c r="A43" s="3" t="s">
        <v>509</v>
      </c>
    </row>
    <row r="44" spans="1:3">
      <c r="A44" s="4" t="s">
        <v>478</v>
      </c>
      <c r="B44" s="5" t="n">
        <v>243672</v>
      </c>
      <c r="C44" s="5" t="n">
        <v>275570</v>
      </c>
    </row>
    <row r="45" spans="1:3">
      <c r="A45" s="4" t="s">
        <v>645</v>
      </c>
    </row>
    <row r="46" spans="1:3">
      <c r="A46" s="3" t="s">
        <v>509</v>
      </c>
    </row>
    <row r="47" spans="1:3">
      <c r="A47" s="4" t="s">
        <v>512</v>
      </c>
      <c r="B47" s="5" t="n">
        <v>242313</v>
      </c>
      <c r="C47" s="5" t="n">
        <v>273488</v>
      </c>
    </row>
    <row r="48" spans="1:3">
      <c r="A48" s="4" t="s">
        <v>478</v>
      </c>
      <c r="B48" s="5" t="n">
        <v>243253</v>
      </c>
      <c r="C48" s="5" t="n">
        <v>275139</v>
      </c>
    </row>
    <row r="49" spans="1:3">
      <c r="A49" s="4" t="s">
        <v>646</v>
      </c>
    </row>
    <row r="50" spans="1:3">
      <c r="A50" s="3" t="s">
        <v>509</v>
      </c>
    </row>
    <row r="51" spans="1:3">
      <c r="A51" s="4" t="s">
        <v>526</v>
      </c>
      <c r="B51" s="5" t="n">
        <v>388</v>
      </c>
      <c r="C51" s="5" t="n">
        <v>1119</v>
      </c>
    </row>
    <row r="52" spans="1:3">
      <c r="A52" s="4" t="s">
        <v>647</v>
      </c>
    </row>
    <row r="53" spans="1:3">
      <c r="A53" s="3" t="s">
        <v>509</v>
      </c>
    </row>
    <row r="54" spans="1:3">
      <c r="A54" s="4" t="s">
        <v>526</v>
      </c>
      <c r="B54" s="5" t="n">
        <v>552</v>
      </c>
      <c r="C54" s="5" t="n">
        <v>532</v>
      </c>
    </row>
    <row r="55" spans="1:3">
      <c r="A55" s="4" t="s">
        <v>648</v>
      </c>
    </row>
    <row r="56" spans="1:3">
      <c r="A56" s="3" t="s">
        <v>509</v>
      </c>
    </row>
    <row r="57" spans="1:3">
      <c r="A57" s="4" t="s">
        <v>512</v>
      </c>
      <c r="B57" s="5" t="n">
        <v>105</v>
      </c>
      <c r="C57" s="5" t="n">
        <v>232</v>
      </c>
    </row>
    <row r="58" spans="1:3">
      <c r="A58" s="4" t="s">
        <v>478</v>
      </c>
      <c r="B58" s="5" t="n">
        <v>419</v>
      </c>
      <c r="C58" s="5" t="n">
        <v>431</v>
      </c>
    </row>
    <row r="59" spans="1:3">
      <c r="A59" s="4" t="s">
        <v>649</v>
      </c>
    </row>
    <row r="60" spans="1:3">
      <c r="A60" s="3" t="s">
        <v>509</v>
      </c>
    </row>
    <row r="61" spans="1:3">
      <c r="A61" s="4" t="s">
        <v>526</v>
      </c>
      <c r="B61" s="5" t="n">
        <v>0</v>
      </c>
      <c r="C61" s="5" t="n">
        <v>0</v>
      </c>
    </row>
    <row r="62" spans="1:3">
      <c r="A62" s="4" t="s">
        <v>650</v>
      </c>
    </row>
    <row r="63" spans="1:3">
      <c r="A63" s="3" t="s">
        <v>509</v>
      </c>
    </row>
    <row r="64" spans="1:3">
      <c r="A64" s="4" t="s">
        <v>526</v>
      </c>
      <c r="B64" s="5" t="n">
        <v>314</v>
      </c>
      <c r="C64" s="5" t="n">
        <v>199</v>
      </c>
    </row>
    <row r="65" spans="1:3">
      <c r="A65" s="4" t="s">
        <v>651</v>
      </c>
    </row>
    <row r="66" spans="1:3">
      <c r="A66" s="3" t="s">
        <v>509</v>
      </c>
    </row>
    <row r="67" spans="1:3">
      <c r="A67" s="4" t="s">
        <v>478</v>
      </c>
      <c r="B67" s="5" t="n">
        <v>75061</v>
      </c>
      <c r="C67" s="5" t="n">
        <v>85731</v>
      </c>
    </row>
    <row r="68" spans="1:3">
      <c r="A68" s="4" t="s">
        <v>652</v>
      </c>
    </row>
    <row r="69" spans="1:3">
      <c r="A69" s="3" t="s">
        <v>509</v>
      </c>
    </row>
    <row r="70" spans="1:3">
      <c r="A70" s="4" t="s">
        <v>512</v>
      </c>
      <c r="B70" s="5" t="n">
        <v>75061</v>
      </c>
      <c r="C70" s="5" t="n">
        <v>85316</v>
      </c>
    </row>
    <row r="71" spans="1:3">
      <c r="A71" s="4" t="s">
        <v>478</v>
      </c>
      <c r="B71" s="5" t="n">
        <v>75061</v>
      </c>
      <c r="C71" s="5" t="n">
        <v>85731</v>
      </c>
    </row>
    <row r="72" spans="1:3">
      <c r="A72" s="4" t="s">
        <v>653</v>
      </c>
    </row>
    <row r="73" spans="1:3">
      <c r="A73" s="3" t="s">
        <v>509</v>
      </c>
    </row>
    <row r="74" spans="1:3">
      <c r="A74" s="4" t="s">
        <v>526</v>
      </c>
      <c r="B74" s="5" t="n">
        <v>0</v>
      </c>
      <c r="C74" s="5" t="n">
        <v>415</v>
      </c>
    </row>
    <row r="75" spans="1:3">
      <c r="A75" s="4" t="s">
        <v>654</v>
      </c>
    </row>
    <row r="76" spans="1:3">
      <c r="A76" s="3" t="s">
        <v>509</v>
      </c>
    </row>
    <row r="77" spans="1:3">
      <c r="A77" s="4" t="s">
        <v>526</v>
      </c>
      <c r="B77" s="5" t="n">
        <v>0</v>
      </c>
      <c r="C77" s="5" t="n">
        <v>0</v>
      </c>
    </row>
    <row r="78" spans="1:3">
      <c r="A78" s="4" t="s">
        <v>655</v>
      </c>
    </row>
    <row r="79" spans="1:3">
      <c r="A79" s="3" t="s">
        <v>509</v>
      </c>
    </row>
    <row r="80" spans="1:3">
      <c r="A80" s="4" t="s">
        <v>512</v>
      </c>
      <c r="B80" s="5" t="n">
        <v>0</v>
      </c>
      <c r="C80" s="5" t="n">
        <v>0</v>
      </c>
    </row>
    <row r="81" spans="1:3">
      <c r="A81" s="4" t="s">
        <v>478</v>
      </c>
      <c r="B81" s="5" t="n">
        <v>0</v>
      </c>
      <c r="C81" s="5" t="n">
        <v>0</v>
      </c>
    </row>
    <row r="82" spans="1:3">
      <c r="A82" s="4" t="s">
        <v>656</v>
      </c>
    </row>
    <row r="83" spans="1:3">
      <c r="A83" s="3" t="s">
        <v>509</v>
      </c>
    </row>
    <row r="84" spans="1:3">
      <c r="A84" s="4" t="s">
        <v>526</v>
      </c>
      <c r="B84" s="5" t="n">
        <v>0</v>
      </c>
      <c r="C84" s="5" t="n">
        <v>0</v>
      </c>
    </row>
    <row r="85" spans="1:3">
      <c r="A85" s="4" t="s">
        <v>657</v>
      </c>
    </row>
    <row r="86" spans="1:3">
      <c r="A86" s="3" t="s">
        <v>509</v>
      </c>
    </row>
    <row r="87" spans="1:3">
      <c r="A87" s="4" t="s">
        <v>526</v>
      </c>
      <c r="B87" s="5" t="n">
        <v>0</v>
      </c>
      <c r="C87" s="5" t="n">
        <v>0</v>
      </c>
    </row>
    <row r="88" spans="1:3">
      <c r="A88" s="4" t="s">
        <v>658</v>
      </c>
    </row>
    <row r="89" spans="1:3">
      <c r="A89" s="3" t="s">
        <v>509</v>
      </c>
    </row>
    <row r="90" spans="1:3">
      <c r="A90" s="4" t="s">
        <v>478</v>
      </c>
      <c r="B90" s="5" t="n">
        <v>572830</v>
      </c>
      <c r="C90" s="5" t="n">
        <v>614187</v>
      </c>
    </row>
    <row r="91" spans="1:3">
      <c r="A91" s="4" t="s">
        <v>659</v>
      </c>
    </row>
    <row r="92" spans="1:3">
      <c r="A92" s="3" t="s">
        <v>509</v>
      </c>
    </row>
    <row r="93" spans="1:3">
      <c r="A93" s="4" t="s">
        <v>512</v>
      </c>
      <c r="B93" s="5" t="n">
        <v>561608</v>
      </c>
      <c r="C93" s="5" t="n">
        <v>602464</v>
      </c>
    </row>
    <row r="94" spans="1:3">
      <c r="A94" s="4" t="s">
        <v>478</v>
      </c>
      <c r="B94" s="5" t="n">
        <v>569215</v>
      </c>
      <c r="C94" s="5" t="n">
        <v>610814</v>
      </c>
    </row>
    <row r="95" spans="1:3">
      <c r="A95" s="4" t="s">
        <v>660</v>
      </c>
    </row>
    <row r="96" spans="1:3">
      <c r="A96" s="3" t="s">
        <v>509</v>
      </c>
    </row>
    <row r="97" spans="1:3">
      <c r="A97" s="4" t="s">
        <v>526</v>
      </c>
      <c r="B97" s="5" t="n">
        <v>5491</v>
      </c>
      <c r="C97" s="5" t="n">
        <v>6070</v>
      </c>
    </row>
    <row r="98" spans="1:3">
      <c r="A98" s="4" t="s">
        <v>661</v>
      </c>
    </row>
    <row r="99" spans="1:3">
      <c r="A99" s="3" t="s">
        <v>509</v>
      </c>
    </row>
    <row r="100" spans="1:3">
      <c r="A100" s="4" t="s">
        <v>526</v>
      </c>
      <c r="B100" s="5" t="n">
        <v>2116</v>
      </c>
      <c r="C100" s="5" t="n">
        <v>2280</v>
      </c>
    </row>
    <row r="101" spans="1:3">
      <c r="A101" s="4" t="s">
        <v>662</v>
      </c>
    </row>
    <row r="102" spans="1:3">
      <c r="A102" s="3" t="s">
        <v>509</v>
      </c>
    </row>
    <row r="103" spans="1:3">
      <c r="A103" s="4" t="s">
        <v>512</v>
      </c>
      <c r="B103" s="5" t="n">
        <v>1304</v>
      </c>
      <c r="C103" s="5" t="n">
        <v>2109</v>
      </c>
    </row>
    <row r="104" spans="1:3">
      <c r="A104" s="4" t="s">
        <v>478</v>
      </c>
      <c r="B104" s="5" t="n">
        <v>3615</v>
      </c>
      <c r="C104" s="5" t="n">
        <v>3373</v>
      </c>
    </row>
    <row r="105" spans="1:3">
      <c r="A105" s="4" t="s">
        <v>663</v>
      </c>
    </row>
    <row r="106" spans="1:3">
      <c r="A106" s="3" t="s">
        <v>509</v>
      </c>
    </row>
    <row r="107" spans="1:3">
      <c r="A107" s="4" t="s">
        <v>526</v>
      </c>
      <c r="B107" s="5" t="n">
        <v>1265</v>
      </c>
      <c r="C107" s="5" t="n">
        <v>385</v>
      </c>
    </row>
    <row r="108" spans="1:3">
      <c r="A108" s="4" t="s">
        <v>664</v>
      </c>
    </row>
    <row r="109" spans="1:3">
      <c r="A109" s="3" t="s">
        <v>509</v>
      </c>
    </row>
    <row r="110" spans="1:3">
      <c r="A110" s="4" t="s">
        <v>526</v>
      </c>
      <c r="B110" s="5" t="n">
        <v>1046</v>
      </c>
      <c r="C110" s="5" t="n">
        <v>879</v>
      </c>
    </row>
    <row r="111" spans="1:3">
      <c r="A111" s="4" t="s">
        <v>665</v>
      </c>
    </row>
    <row r="112" spans="1:3">
      <c r="A112" s="3" t="s">
        <v>509</v>
      </c>
    </row>
    <row r="113" spans="1:3">
      <c r="A113" s="4" t="s">
        <v>478</v>
      </c>
      <c r="B113" s="5" t="n">
        <v>960273</v>
      </c>
      <c r="C113" s="5" t="n">
        <v>1037454</v>
      </c>
    </row>
    <row r="114" spans="1:3">
      <c r="A114" s="4" t="s">
        <v>666</v>
      </c>
    </row>
    <row r="115" spans="1:3">
      <c r="A115" s="3" t="s">
        <v>509</v>
      </c>
    </row>
    <row r="116" spans="1:3">
      <c r="A116" s="4" t="s">
        <v>512</v>
      </c>
      <c r="B116" s="5" t="n">
        <v>954128</v>
      </c>
      <c r="C116" s="5" t="n">
        <v>1031141</v>
      </c>
    </row>
    <row r="117" spans="1:3">
      <c r="A117" s="4" t="s">
        <v>478</v>
      </c>
      <c r="B117" s="5" t="n">
        <v>959126</v>
      </c>
      <c r="C117" s="5" t="n">
        <v>1036998</v>
      </c>
    </row>
    <row r="118" spans="1:3">
      <c r="A118" s="4" t="s">
        <v>667</v>
      </c>
    </row>
    <row r="119" spans="1:3">
      <c r="A119" s="3" t="s">
        <v>509</v>
      </c>
    </row>
    <row r="120" spans="1:3">
      <c r="A120" s="4" t="s">
        <v>526</v>
      </c>
      <c r="B120" s="5" t="n">
        <v>3142</v>
      </c>
      <c r="C120" s="5" t="n">
        <v>2947</v>
      </c>
    </row>
    <row r="121" spans="1:3">
      <c r="A121" s="4" t="s">
        <v>668</v>
      </c>
    </row>
    <row r="122" spans="1:3">
      <c r="A122" s="3" t="s">
        <v>509</v>
      </c>
    </row>
    <row r="123" spans="1:3">
      <c r="A123" s="4" t="s">
        <v>526</v>
      </c>
      <c r="B123" s="5" t="n">
        <v>1856</v>
      </c>
      <c r="C123" s="5" t="n">
        <v>2910</v>
      </c>
    </row>
    <row r="124" spans="1:3">
      <c r="A124" s="4" t="s">
        <v>669</v>
      </c>
    </row>
    <row r="125" spans="1:3">
      <c r="A125" s="3" t="s">
        <v>509</v>
      </c>
    </row>
    <row r="126" spans="1:3">
      <c r="A126" s="4" t="s">
        <v>512</v>
      </c>
      <c r="B126" s="5" t="n">
        <v>317</v>
      </c>
      <c r="C126" s="5" t="n">
        <v>166</v>
      </c>
    </row>
    <row r="127" spans="1:3">
      <c r="A127" s="4" t="s">
        <v>478</v>
      </c>
      <c r="B127" s="5" t="n">
        <v>1147</v>
      </c>
      <c r="C127" s="5" t="n">
        <v>456</v>
      </c>
    </row>
    <row r="128" spans="1:3">
      <c r="A128" s="4" t="s">
        <v>670</v>
      </c>
    </row>
    <row r="129" spans="1:3">
      <c r="A129" s="3" t="s">
        <v>509</v>
      </c>
    </row>
    <row r="130" spans="1:3">
      <c r="A130" s="4" t="s">
        <v>526</v>
      </c>
      <c r="B130" s="5" t="n">
        <v>0</v>
      </c>
      <c r="C130" s="5" t="n">
        <v>191</v>
      </c>
    </row>
    <row r="131" spans="1:3">
      <c r="A131" s="4" t="s">
        <v>671</v>
      </c>
    </row>
    <row r="132" spans="1:3">
      <c r="A132" s="3" t="s">
        <v>509</v>
      </c>
    </row>
    <row r="133" spans="1:3">
      <c r="A133" s="4" t="s">
        <v>526</v>
      </c>
      <c r="B133" s="5" t="n">
        <v>830</v>
      </c>
      <c r="C133" s="5" t="n">
        <v>99</v>
      </c>
    </row>
    <row r="134" spans="1:3">
      <c r="A134" s="4" t="s">
        <v>672</v>
      </c>
    </row>
    <row r="135" spans="1:3">
      <c r="A135" s="3" t="s">
        <v>509</v>
      </c>
    </row>
    <row r="136" spans="1:3">
      <c r="A136" s="4" t="s">
        <v>478</v>
      </c>
      <c r="B136" s="5" t="n">
        <v>16112</v>
      </c>
      <c r="C136" s="5" t="n">
        <v>18824</v>
      </c>
    </row>
    <row r="137" spans="1:3">
      <c r="A137" s="4" t="s">
        <v>673</v>
      </c>
    </row>
    <row r="138" spans="1:3">
      <c r="A138" s="3" t="s">
        <v>509</v>
      </c>
    </row>
    <row r="139" spans="1:3">
      <c r="A139" s="4" t="s">
        <v>512</v>
      </c>
      <c r="B139" s="5" t="n">
        <v>15789</v>
      </c>
      <c r="C139" s="5" t="n">
        <v>18443</v>
      </c>
    </row>
    <row r="140" spans="1:3">
      <c r="A140" s="4" t="s">
        <v>478</v>
      </c>
      <c r="B140" s="5" t="n">
        <v>15953</v>
      </c>
      <c r="C140" s="5" t="n">
        <v>18660</v>
      </c>
    </row>
    <row r="141" spans="1:3">
      <c r="A141" s="4" t="s">
        <v>674</v>
      </c>
    </row>
    <row r="142" spans="1:3">
      <c r="A142" s="3" t="s">
        <v>509</v>
      </c>
    </row>
    <row r="143" spans="1:3">
      <c r="A143" s="4" t="s">
        <v>526</v>
      </c>
      <c r="B143" s="5" t="n">
        <v>124</v>
      </c>
      <c r="C143" s="5" t="n">
        <v>208</v>
      </c>
    </row>
    <row r="144" spans="1:3">
      <c r="A144" s="4" t="s">
        <v>675</v>
      </c>
    </row>
    <row r="145" spans="1:3">
      <c r="A145" s="3" t="s">
        <v>509</v>
      </c>
    </row>
    <row r="146" spans="1:3">
      <c r="A146" s="4" t="s">
        <v>526</v>
      </c>
      <c r="B146" s="5" t="n">
        <v>40</v>
      </c>
      <c r="C146" s="5" t="n">
        <v>9</v>
      </c>
    </row>
    <row r="147" spans="1:3">
      <c r="A147" s="4" t="s">
        <v>676</v>
      </c>
    </row>
    <row r="148" spans="1:3">
      <c r="A148" s="3" t="s">
        <v>509</v>
      </c>
    </row>
    <row r="149" spans="1:3">
      <c r="A149" s="4" t="s">
        <v>512</v>
      </c>
      <c r="B149" s="5" t="n">
        <v>101</v>
      </c>
      <c r="C149" s="5" t="n">
        <v>105</v>
      </c>
    </row>
    <row r="150" spans="1:3">
      <c r="A150" s="4" t="s">
        <v>478</v>
      </c>
      <c r="B150" s="5" t="n">
        <v>159</v>
      </c>
      <c r="C150" s="5" t="n">
        <v>164</v>
      </c>
    </row>
    <row r="151" spans="1:3">
      <c r="A151" s="4" t="s">
        <v>677</v>
      </c>
    </row>
    <row r="152" spans="1:3">
      <c r="A152" s="3" t="s">
        <v>509</v>
      </c>
    </row>
    <row r="153" spans="1:3">
      <c r="A153" s="4" t="s">
        <v>526</v>
      </c>
      <c r="B153" s="5" t="n">
        <v>6</v>
      </c>
      <c r="C153" s="5" t="n">
        <v>59</v>
      </c>
    </row>
    <row r="154" spans="1:3">
      <c r="A154" s="4" t="s">
        <v>678</v>
      </c>
    </row>
    <row r="155" spans="1:3">
      <c r="A155" s="3" t="s">
        <v>509</v>
      </c>
    </row>
    <row r="156" spans="1:3">
      <c r="A156" s="4" t="s">
        <v>526</v>
      </c>
      <c r="B156" s="7" t="n">
        <v>52</v>
      </c>
      <c r="C156"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9</v>
      </c>
      <c r="B1" s="2" t="s">
        <v>1</v>
      </c>
    </row>
    <row r="2" spans="1:4">
      <c r="B2" s="2" t="s">
        <v>2</v>
      </c>
      <c r="C2" s="2" t="s">
        <v>73</v>
      </c>
      <c r="D2" s="2" t="s">
        <v>23</v>
      </c>
    </row>
    <row r="3" spans="1:4">
      <c r="A3" s="3" t="s">
        <v>257</v>
      </c>
    </row>
    <row r="4" spans="1:4">
      <c r="A4" s="4" t="s">
        <v>555</v>
      </c>
      <c r="B4" s="7" t="n">
        <v>8677</v>
      </c>
      <c r="D4" s="7" t="n">
        <v>9203</v>
      </c>
    </row>
    <row r="5" spans="1:4">
      <c r="A5" s="4" t="s">
        <v>556</v>
      </c>
      <c r="B5" s="5" t="n">
        <v>3366</v>
      </c>
      <c r="D5" s="5" t="n">
        <v>2892</v>
      </c>
    </row>
    <row r="6" spans="1:4">
      <c r="A6" s="4" t="s">
        <v>557</v>
      </c>
      <c r="B6" s="5" t="n">
        <v>4654</v>
      </c>
      <c r="D6" s="5" t="n">
        <v>5672</v>
      </c>
    </row>
    <row r="7" spans="1:4">
      <c r="A7" s="4" t="s">
        <v>558</v>
      </c>
      <c r="B7" s="5" t="n">
        <v>8020</v>
      </c>
      <c r="D7" s="5" t="n">
        <v>8564</v>
      </c>
    </row>
    <row r="8" spans="1:4">
      <c r="A8" s="4" t="s">
        <v>559</v>
      </c>
      <c r="B8" s="5" t="n">
        <v>170</v>
      </c>
      <c r="D8" s="5" t="n">
        <v>107</v>
      </c>
    </row>
    <row r="9" spans="1:4">
      <c r="A9" s="4" t="s">
        <v>561</v>
      </c>
      <c r="B9" s="5" t="n">
        <v>8737</v>
      </c>
      <c r="C9" s="7" t="n">
        <v>9197</v>
      </c>
    </row>
    <row r="10" spans="1:4">
      <c r="A10" s="4" t="s">
        <v>562</v>
      </c>
      <c r="B10" s="5" t="n">
        <v>62</v>
      </c>
      <c r="C10" s="5" t="n">
        <v>58</v>
      </c>
    </row>
    <row r="11" spans="1:4">
      <c r="A11" s="4" t="s">
        <v>680</v>
      </c>
    </row>
    <row r="12" spans="1:4">
      <c r="A12" s="3" t="s">
        <v>257</v>
      </c>
    </row>
    <row r="13" spans="1:4">
      <c r="A13" s="4" t="s">
        <v>555</v>
      </c>
      <c r="B13" s="5" t="n">
        <v>262379</v>
      </c>
      <c r="D13" s="5" t="n">
        <v>277709</v>
      </c>
    </row>
    <row r="14" spans="1:4">
      <c r="A14" s="4" t="s">
        <v>556</v>
      </c>
      <c r="B14" s="5" t="n">
        <v>86243</v>
      </c>
      <c r="D14" s="5" t="n">
        <v>87484</v>
      </c>
    </row>
    <row r="15" spans="1:4">
      <c r="A15" s="4" t="s">
        <v>557</v>
      </c>
      <c r="B15" s="5" t="n">
        <v>128067</v>
      </c>
      <c r="D15" s="5" t="n">
        <v>139776</v>
      </c>
    </row>
    <row r="16" spans="1:4">
      <c r="A16" s="4" t="s">
        <v>558</v>
      </c>
      <c r="B16" s="5" t="n">
        <v>214310</v>
      </c>
      <c r="D16" s="5" t="n">
        <v>227260</v>
      </c>
    </row>
    <row r="17" spans="1:4">
      <c r="A17" s="4" t="s">
        <v>559</v>
      </c>
      <c r="B17" s="5" t="n">
        <v>1817</v>
      </c>
      <c r="D17" s="5" t="n">
        <v>1777</v>
      </c>
    </row>
    <row r="18" spans="1:4">
      <c r="A18" s="4" t="s">
        <v>561</v>
      </c>
      <c r="B18" s="5" t="n">
        <v>244700</v>
      </c>
      <c r="C18" s="5" t="n">
        <v>291340</v>
      </c>
    </row>
    <row r="19" spans="1:4">
      <c r="A19" s="4" t="s">
        <v>562</v>
      </c>
      <c r="B19" s="5" t="n">
        <v>2888</v>
      </c>
      <c r="C19" s="5" t="n">
        <v>3452</v>
      </c>
    </row>
    <row r="20" spans="1:4">
      <c r="A20" s="4" t="s">
        <v>479</v>
      </c>
    </row>
    <row r="21" spans="1:4">
      <c r="A21" s="3" t="s">
        <v>257</v>
      </c>
    </row>
    <row r="22" spans="1:4">
      <c r="A22" s="4" t="s">
        <v>555</v>
      </c>
      <c r="B22" s="5" t="n">
        <v>421</v>
      </c>
      <c r="D22" s="5" t="n">
        <v>757</v>
      </c>
    </row>
    <row r="23" spans="1:4">
      <c r="A23" s="4" t="s">
        <v>556</v>
      </c>
      <c r="B23" s="5" t="n">
        <v>336</v>
      </c>
      <c r="D23" s="5" t="n">
        <v>625</v>
      </c>
    </row>
    <row r="24" spans="1:4">
      <c r="A24" s="4" t="s">
        <v>557</v>
      </c>
      <c r="B24" s="5" t="n">
        <v>21</v>
      </c>
      <c r="D24" s="5" t="n">
        <v>74</v>
      </c>
    </row>
    <row r="25" spans="1:4">
      <c r="A25" s="4" t="s">
        <v>558</v>
      </c>
      <c r="B25" s="5" t="n">
        <v>357</v>
      </c>
      <c r="D25" s="5" t="n">
        <v>699</v>
      </c>
    </row>
    <row r="26" spans="1:4">
      <c r="A26" s="4" t="s">
        <v>559</v>
      </c>
      <c r="B26" s="5" t="n">
        <v>49</v>
      </c>
      <c r="D26" s="5" t="n">
        <v>52</v>
      </c>
    </row>
    <row r="27" spans="1:4">
      <c r="A27" s="4" t="s">
        <v>561</v>
      </c>
      <c r="B27" s="5" t="n">
        <v>363</v>
      </c>
      <c r="C27" s="5" t="n">
        <v>541</v>
      </c>
    </row>
    <row r="28" spans="1:4">
      <c r="A28" s="4" t="s">
        <v>562</v>
      </c>
      <c r="B28" s="5" t="n">
        <v>3</v>
      </c>
      <c r="C28" s="5" t="n">
        <v>2</v>
      </c>
    </row>
    <row r="29" spans="1:4">
      <c r="A29" s="4" t="s">
        <v>681</v>
      </c>
    </row>
    <row r="30" spans="1:4">
      <c r="A30" s="3" t="s">
        <v>257</v>
      </c>
    </row>
    <row r="31" spans="1:4">
      <c r="A31" s="4" t="s">
        <v>555</v>
      </c>
      <c r="B31" s="5" t="n">
        <v>21363</v>
      </c>
      <c r="D31" s="5" t="n">
        <v>24179</v>
      </c>
    </row>
    <row r="32" spans="1:4">
      <c r="A32" s="4" t="s">
        <v>556</v>
      </c>
      <c r="B32" s="5" t="n">
        <v>5414</v>
      </c>
      <c r="D32" s="5" t="n">
        <v>5768</v>
      </c>
    </row>
    <row r="33" spans="1:4">
      <c r="A33" s="4" t="s">
        <v>557</v>
      </c>
      <c r="B33" s="5" t="n">
        <v>7519</v>
      </c>
      <c r="D33" s="5" t="n">
        <v>9547</v>
      </c>
    </row>
    <row r="34" spans="1:4">
      <c r="A34" s="4" t="s">
        <v>558</v>
      </c>
      <c r="B34" s="5" t="n">
        <v>12933</v>
      </c>
      <c r="D34" s="5" t="n">
        <v>15315</v>
      </c>
    </row>
    <row r="35" spans="1:4">
      <c r="A35" s="4" t="s">
        <v>559</v>
      </c>
      <c r="B35" s="5" t="n">
        <v>305</v>
      </c>
      <c r="D35" s="5" t="n">
        <v>312</v>
      </c>
    </row>
    <row r="36" spans="1:4">
      <c r="A36" s="4" t="s">
        <v>561</v>
      </c>
      <c r="B36" s="5" t="n">
        <v>16899</v>
      </c>
      <c r="C36" s="5" t="n">
        <v>14088</v>
      </c>
    </row>
    <row r="37" spans="1:4">
      <c r="A37" s="4" t="s">
        <v>562</v>
      </c>
      <c r="B37" s="5" t="n">
        <v>225</v>
      </c>
      <c r="C37" s="5" t="n">
        <v>247</v>
      </c>
    </row>
    <row r="38" spans="1:4">
      <c r="A38" s="4" t="s">
        <v>481</v>
      </c>
    </row>
    <row r="39" spans="1:4">
      <c r="A39" s="3" t="s">
        <v>257</v>
      </c>
    </row>
    <row r="40" spans="1:4">
      <c r="A40" s="4" t="s">
        <v>555</v>
      </c>
      <c r="B40" s="5" t="n">
        <v>252</v>
      </c>
      <c r="D40" s="5" t="n">
        <v>1207</v>
      </c>
    </row>
    <row r="41" spans="1:4">
      <c r="A41" s="4" t="s">
        <v>556</v>
      </c>
      <c r="B41" s="5" t="n">
        <v>0</v>
      </c>
      <c r="D41" s="5" t="n">
        <v>0</v>
      </c>
    </row>
    <row r="42" spans="1:4">
      <c r="A42" s="4" t="s">
        <v>557</v>
      </c>
      <c r="B42" s="5" t="n">
        <v>249</v>
      </c>
      <c r="D42" s="5" t="n">
        <v>1199</v>
      </c>
    </row>
    <row r="43" spans="1:4">
      <c r="A43" s="4" t="s">
        <v>558</v>
      </c>
      <c r="B43" s="5" t="n">
        <v>249</v>
      </c>
      <c r="D43" s="5" t="n">
        <v>1199</v>
      </c>
    </row>
    <row r="44" spans="1:4">
      <c r="A44" s="4" t="s">
        <v>559</v>
      </c>
      <c r="B44" s="5" t="n">
        <v>0</v>
      </c>
      <c r="D44" s="5" t="n">
        <v>0</v>
      </c>
    </row>
    <row r="45" spans="1:4">
      <c r="A45" s="4" t="s">
        <v>561</v>
      </c>
      <c r="B45" s="5" t="n">
        <v>252</v>
      </c>
      <c r="C45" s="5" t="n">
        <v>0</v>
      </c>
    </row>
    <row r="46" spans="1:4">
      <c r="A46" s="4" t="s">
        <v>562</v>
      </c>
      <c r="B46" s="5" t="n">
        <v>1</v>
      </c>
      <c r="C46" s="5" t="n">
        <v>0</v>
      </c>
    </row>
    <row r="47" spans="1:4">
      <c r="A47" s="4" t="s">
        <v>482</v>
      </c>
    </row>
    <row r="48" spans="1:4">
      <c r="A48" s="3" t="s">
        <v>257</v>
      </c>
    </row>
    <row r="49" spans="1:4">
      <c r="A49" s="4" t="s">
        <v>555</v>
      </c>
      <c r="B49" s="5" t="n">
        <v>6195</v>
      </c>
      <c r="D49" s="5" t="n">
        <v>6173</v>
      </c>
    </row>
    <row r="50" spans="1:4">
      <c r="A50" s="4" t="s">
        <v>556</v>
      </c>
      <c r="B50" s="5" t="n">
        <v>1493</v>
      </c>
      <c r="D50" s="5" t="n">
        <v>1385</v>
      </c>
    </row>
    <row r="51" spans="1:4">
      <c r="A51" s="4" t="s">
        <v>557</v>
      </c>
      <c r="B51" s="5" t="n">
        <v>4133</v>
      </c>
      <c r="D51" s="5" t="n">
        <v>4225</v>
      </c>
    </row>
    <row r="52" spans="1:4">
      <c r="A52" s="4" t="s">
        <v>558</v>
      </c>
      <c r="B52" s="5" t="n">
        <v>5626</v>
      </c>
      <c r="D52" s="5" t="n">
        <v>5610</v>
      </c>
    </row>
    <row r="53" spans="1:4">
      <c r="A53" s="4" t="s">
        <v>559</v>
      </c>
      <c r="B53" s="5" t="n">
        <v>47</v>
      </c>
      <c r="D53" s="5" t="n">
        <v>45</v>
      </c>
    </row>
    <row r="54" spans="1:4">
      <c r="A54" s="4" t="s">
        <v>561</v>
      </c>
      <c r="B54" s="5" t="n">
        <v>6320</v>
      </c>
      <c r="C54" s="5" t="n">
        <v>5481</v>
      </c>
    </row>
    <row r="55" spans="1:4">
      <c r="A55" s="4" t="s">
        <v>562</v>
      </c>
      <c r="B55" s="5" t="n">
        <v>40</v>
      </c>
      <c r="C55" s="5" t="n">
        <v>21</v>
      </c>
    </row>
    <row r="56" spans="1:4">
      <c r="A56" s="4" t="s">
        <v>682</v>
      </c>
    </row>
    <row r="57" spans="1:4">
      <c r="A57" s="3" t="s">
        <v>257</v>
      </c>
    </row>
    <row r="58" spans="1:4">
      <c r="A58" s="4" t="s">
        <v>555</v>
      </c>
      <c r="B58" s="5" t="n">
        <v>60590</v>
      </c>
      <c r="D58" s="5" t="n">
        <v>65049</v>
      </c>
    </row>
    <row r="59" spans="1:4">
      <c r="A59" s="4" t="s">
        <v>556</v>
      </c>
      <c r="B59" s="5" t="n">
        <v>16093</v>
      </c>
      <c r="D59" s="5" t="n">
        <v>15910</v>
      </c>
    </row>
    <row r="60" spans="1:4">
      <c r="A60" s="4" t="s">
        <v>557</v>
      </c>
      <c r="B60" s="5" t="n">
        <v>34103</v>
      </c>
      <c r="D60" s="5" t="n">
        <v>38059</v>
      </c>
    </row>
    <row r="61" spans="1:4">
      <c r="A61" s="4" t="s">
        <v>558</v>
      </c>
      <c r="B61" s="5" t="n">
        <v>50196</v>
      </c>
      <c r="D61" s="5" t="n">
        <v>53969</v>
      </c>
    </row>
    <row r="62" spans="1:4">
      <c r="A62" s="4" t="s">
        <v>559</v>
      </c>
      <c r="B62" s="5" t="n">
        <v>486</v>
      </c>
      <c r="D62" s="5" t="n">
        <v>572</v>
      </c>
    </row>
    <row r="63" spans="1:4">
      <c r="A63" s="4" t="s">
        <v>561</v>
      </c>
      <c r="B63" s="5" t="n">
        <v>58749</v>
      </c>
      <c r="C63" s="5" t="n">
        <v>78341</v>
      </c>
    </row>
    <row r="64" spans="1:4">
      <c r="A64" s="4" t="s">
        <v>562</v>
      </c>
      <c r="B64" s="5" t="n">
        <v>673</v>
      </c>
      <c r="C64" s="5" t="n">
        <v>865</v>
      </c>
    </row>
    <row r="65" spans="1:4">
      <c r="A65" s="4" t="s">
        <v>483</v>
      </c>
    </row>
    <row r="66" spans="1:4">
      <c r="A66" s="3" t="s">
        <v>257</v>
      </c>
    </row>
    <row r="67" spans="1:4">
      <c r="A67" s="4" t="s">
        <v>555</v>
      </c>
      <c r="B67" s="5" t="n">
        <v>1647</v>
      </c>
      <c r="D67" s="5" t="n">
        <v>901</v>
      </c>
    </row>
    <row r="68" spans="1:4">
      <c r="A68" s="4" t="s">
        <v>556</v>
      </c>
      <c r="B68" s="5" t="n">
        <v>1384</v>
      </c>
      <c r="D68" s="5" t="n">
        <v>728</v>
      </c>
    </row>
    <row r="69" spans="1:4">
      <c r="A69" s="4" t="s">
        <v>557</v>
      </c>
      <c r="B69" s="5" t="n">
        <v>245</v>
      </c>
      <c r="D69" s="5" t="n">
        <v>165</v>
      </c>
    </row>
    <row r="70" spans="1:4">
      <c r="A70" s="4" t="s">
        <v>558</v>
      </c>
      <c r="B70" s="5" t="n">
        <v>1629</v>
      </c>
      <c r="D70" s="5" t="n">
        <v>893</v>
      </c>
    </row>
    <row r="71" spans="1:4">
      <c r="A71" s="4" t="s">
        <v>559</v>
      </c>
      <c r="B71" s="5" t="n">
        <v>70</v>
      </c>
      <c r="D71" s="5" t="n">
        <v>6</v>
      </c>
    </row>
    <row r="72" spans="1:4">
      <c r="A72" s="4" t="s">
        <v>561</v>
      </c>
      <c r="B72" s="5" t="n">
        <v>1642</v>
      </c>
      <c r="C72" s="5" t="n">
        <v>3090</v>
      </c>
    </row>
    <row r="73" spans="1:4">
      <c r="A73" s="4" t="s">
        <v>562</v>
      </c>
      <c r="B73" s="5" t="n">
        <v>18</v>
      </c>
      <c r="C73" s="5" t="n">
        <v>35</v>
      </c>
    </row>
    <row r="74" spans="1:4">
      <c r="A74" s="4" t="s">
        <v>683</v>
      </c>
    </row>
    <row r="75" spans="1:4">
      <c r="A75" s="3" t="s">
        <v>257</v>
      </c>
    </row>
    <row r="76" spans="1:4">
      <c r="A76" s="4" t="s">
        <v>555</v>
      </c>
      <c r="B76" s="5" t="n">
        <v>178682</v>
      </c>
      <c r="D76" s="5" t="n">
        <v>186720</v>
      </c>
    </row>
    <row r="77" spans="1:4">
      <c r="A77" s="4" t="s">
        <v>556</v>
      </c>
      <c r="B77" s="5" t="n">
        <v>63979</v>
      </c>
      <c r="D77" s="5" t="n">
        <v>65108</v>
      </c>
    </row>
    <row r="78" spans="1:4">
      <c r="A78" s="4" t="s">
        <v>557</v>
      </c>
      <c r="B78" s="5" t="n">
        <v>85568</v>
      </c>
      <c r="D78" s="5" t="n">
        <v>91230</v>
      </c>
    </row>
    <row r="79" spans="1:4">
      <c r="A79" s="4" t="s">
        <v>558</v>
      </c>
      <c r="B79" s="5" t="n">
        <v>149547</v>
      </c>
      <c r="D79" s="5" t="n">
        <v>156338</v>
      </c>
    </row>
    <row r="80" spans="1:4">
      <c r="A80" s="4" t="s">
        <v>559</v>
      </c>
      <c r="B80" s="5" t="n">
        <v>1023</v>
      </c>
      <c r="D80" s="5" t="n">
        <v>892</v>
      </c>
    </row>
    <row r="81" spans="1:4">
      <c r="A81" s="4" t="s">
        <v>561</v>
      </c>
      <c r="B81" s="5" t="n">
        <v>167365</v>
      </c>
      <c r="C81" s="5" t="n">
        <v>196807</v>
      </c>
    </row>
    <row r="82" spans="1:4">
      <c r="A82" s="4" t="s">
        <v>562</v>
      </c>
      <c r="B82" s="5" t="n">
        <v>1972</v>
      </c>
      <c r="C82" s="5" t="n">
        <v>2319</v>
      </c>
    </row>
    <row r="83" spans="1:4">
      <c r="A83" s="4" t="s">
        <v>484</v>
      </c>
    </row>
    <row r="84" spans="1:4">
      <c r="A84" s="3" t="s">
        <v>257</v>
      </c>
    </row>
    <row r="85" spans="1:4">
      <c r="A85" s="4" t="s">
        <v>555</v>
      </c>
      <c r="B85" s="5" t="n">
        <v>162</v>
      </c>
      <c r="D85" s="5" t="n">
        <v>165</v>
      </c>
    </row>
    <row r="86" spans="1:4">
      <c r="A86" s="4" t="s">
        <v>556</v>
      </c>
      <c r="B86" s="5" t="n">
        <v>153</v>
      </c>
      <c r="D86" s="5" t="n">
        <v>154</v>
      </c>
    </row>
    <row r="87" spans="1:4">
      <c r="A87" s="4" t="s">
        <v>557</v>
      </c>
      <c r="B87" s="5" t="n">
        <v>6</v>
      </c>
      <c r="D87" s="5" t="n">
        <v>9</v>
      </c>
    </row>
    <row r="88" spans="1:4">
      <c r="A88" s="4" t="s">
        <v>558</v>
      </c>
      <c r="B88" s="5" t="n">
        <v>159</v>
      </c>
      <c r="D88" s="5" t="n">
        <v>163</v>
      </c>
    </row>
    <row r="89" spans="1:4">
      <c r="A89" s="4" t="s">
        <v>559</v>
      </c>
      <c r="B89" s="5" t="n">
        <v>4</v>
      </c>
      <c r="D89" s="5" t="n">
        <v>4</v>
      </c>
    </row>
    <row r="90" spans="1:4">
      <c r="A90" s="4" t="s">
        <v>561</v>
      </c>
      <c r="B90" s="5" t="n">
        <v>160</v>
      </c>
      <c r="C90" s="5" t="n">
        <v>85</v>
      </c>
    </row>
    <row r="91" spans="1:4">
      <c r="A91" s="4" t="s">
        <v>562</v>
      </c>
      <c r="B91" s="5" t="n">
        <v>0</v>
      </c>
      <c r="C91" s="5" t="n">
        <v>0</v>
      </c>
    </row>
    <row r="92" spans="1:4">
      <c r="A92" s="4" t="s">
        <v>684</v>
      </c>
    </row>
    <row r="93" spans="1:4">
      <c r="A93" s="3" t="s">
        <v>257</v>
      </c>
    </row>
    <row r="94" spans="1:4">
      <c r="A94" s="4" t="s">
        <v>555</v>
      </c>
      <c r="B94" s="5" t="n">
        <v>1744</v>
      </c>
      <c r="D94" s="5" t="n">
        <v>1761</v>
      </c>
    </row>
    <row r="95" spans="1:4">
      <c r="A95" s="4" t="s">
        <v>556</v>
      </c>
      <c r="B95" s="5" t="n">
        <v>757</v>
      </c>
      <c r="D95" s="5" t="n">
        <v>698</v>
      </c>
    </row>
    <row r="96" spans="1:4">
      <c r="A96" s="4" t="s">
        <v>557</v>
      </c>
      <c r="B96" s="5" t="n">
        <v>877</v>
      </c>
      <c r="D96" s="5" t="n">
        <v>940</v>
      </c>
    </row>
    <row r="97" spans="1:4">
      <c r="A97" s="4" t="s">
        <v>558</v>
      </c>
      <c r="B97" s="5" t="n">
        <v>1634</v>
      </c>
      <c r="D97" s="5" t="n">
        <v>1638</v>
      </c>
    </row>
    <row r="98" spans="1:4">
      <c r="A98" s="4" t="s">
        <v>559</v>
      </c>
      <c r="B98" s="5" t="n">
        <v>3</v>
      </c>
      <c r="D98" s="7" t="n">
        <v>1</v>
      </c>
    </row>
    <row r="99" spans="1:4">
      <c r="A99" s="4" t="s">
        <v>561</v>
      </c>
      <c r="B99" s="5" t="n">
        <v>1687</v>
      </c>
      <c r="C99" s="5" t="n">
        <v>2104</v>
      </c>
    </row>
    <row r="100" spans="1:4">
      <c r="A100" s="4" t="s">
        <v>562</v>
      </c>
      <c r="B100" s="7" t="n">
        <v>18</v>
      </c>
      <c r="C100" s="7" t="n">
        <v>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5</v>
      </c>
      <c r="B1" s="2" t="s">
        <v>1</v>
      </c>
    </row>
    <row r="2" spans="1:3">
      <c r="B2" s="2" t="s">
        <v>492</v>
      </c>
      <c r="C2" s="2" t="s">
        <v>493</v>
      </c>
    </row>
    <row r="3" spans="1:3">
      <c r="A3" s="4" t="s">
        <v>483</v>
      </c>
    </row>
    <row r="4" spans="1:3">
      <c r="A4" s="3" t="s">
        <v>564</v>
      </c>
    </row>
    <row r="5" spans="1:3">
      <c r="A5" s="4" t="s">
        <v>565</v>
      </c>
      <c r="C5" s="5" t="n">
        <v>2</v>
      </c>
    </row>
    <row r="6" spans="1:3">
      <c r="A6" s="4" t="s">
        <v>566</v>
      </c>
      <c r="C6" s="7" t="n">
        <v>146</v>
      </c>
    </row>
    <row r="7" spans="1:3">
      <c r="A7" s="4" t="s">
        <v>567</v>
      </c>
      <c r="C7" s="7" t="n">
        <v>156</v>
      </c>
    </row>
    <row r="8" spans="1:3">
      <c r="A8" s="4" t="s">
        <v>61</v>
      </c>
    </row>
    <row r="9" spans="1:3">
      <c r="A9" s="3" t="s">
        <v>564</v>
      </c>
    </row>
    <row r="10" spans="1:3">
      <c r="A10" s="4" t="s">
        <v>565</v>
      </c>
      <c r="B10" s="5" t="n">
        <v>2</v>
      </c>
      <c r="C10" s="5" t="n">
        <v>14</v>
      </c>
    </row>
    <row r="11" spans="1:3">
      <c r="A11" s="4" t="s">
        <v>566</v>
      </c>
      <c r="B11" s="7" t="n">
        <v>56</v>
      </c>
      <c r="C11" s="7" t="n">
        <v>4942</v>
      </c>
    </row>
    <row r="12" spans="1:3">
      <c r="A12" s="4" t="s">
        <v>567</v>
      </c>
      <c r="B12" s="7" t="n">
        <v>51</v>
      </c>
      <c r="C12" s="7" t="n">
        <v>3809</v>
      </c>
    </row>
    <row r="13" spans="1:3">
      <c r="A13" s="4" t="s">
        <v>644</v>
      </c>
    </row>
    <row r="14" spans="1:3">
      <c r="A14" s="3" t="s">
        <v>564</v>
      </c>
    </row>
    <row r="15" spans="1:3">
      <c r="A15" s="4" t="s">
        <v>565</v>
      </c>
      <c r="B15" s="5" t="n">
        <v>1</v>
      </c>
    </row>
    <row r="16" spans="1:3">
      <c r="A16" s="4" t="s">
        <v>566</v>
      </c>
      <c r="B16" s="7" t="n">
        <v>48</v>
      </c>
    </row>
    <row r="17" spans="1:3">
      <c r="A17" s="4" t="s">
        <v>567</v>
      </c>
      <c r="B17" s="7" t="n">
        <v>44</v>
      </c>
    </row>
    <row r="18" spans="1:3">
      <c r="A18" s="4" t="s">
        <v>658</v>
      </c>
    </row>
    <row r="19" spans="1:3">
      <c r="A19" s="3" t="s">
        <v>564</v>
      </c>
    </row>
    <row r="20" spans="1:3">
      <c r="A20" s="4" t="s">
        <v>565</v>
      </c>
      <c r="C20" s="5" t="n">
        <v>10</v>
      </c>
    </row>
    <row r="21" spans="1:3">
      <c r="A21" s="4" t="s">
        <v>566</v>
      </c>
      <c r="C21" s="7" t="n">
        <v>2221</v>
      </c>
    </row>
    <row r="22" spans="1:3">
      <c r="A22" s="4" t="s">
        <v>567</v>
      </c>
      <c r="C22" s="7" t="n">
        <v>1823</v>
      </c>
    </row>
    <row r="23" spans="1:3">
      <c r="A23" s="4" t="s">
        <v>665</v>
      </c>
    </row>
    <row r="24" spans="1:3">
      <c r="A24" s="3" t="s">
        <v>564</v>
      </c>
    </row>
    <row r="25" spans="1:3">
      <c r="A25" s="4" t="s">
        <v>565</v>
      </c>
      <c r="B25" s="5" t="n">
        <v>1</v>
      </c>
      <c r="C25" s="5" t="n">
        <v>4</v>
      </c>
    </row>
    <row r="26" spans="1:3">
      <c r="A26" s="4" t="s">
        <v>566</v>
      </c>
      <c r="B26" s="7" t="n">
        <v>8</v>
      </c>
      <c r="C26" s="7" t="n">
        <v>2721</v>
      </c>
    </row>
    <row r="27" spans="1:3">
      <c r="A27" s="4" t="s">
        <v>567</v>
      </c>
      <c r="B27" s="7" t="n">
        <v>7</v>
      </c>
      <c r="C27" s="7" t="n">
        <v>19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86</v>
      </c>
      <c r="B1" s="2" t="s">
        <v>1</v>
      </c>
    </row>
    <row r="2" spans="1:4">
      <c r="B2" s="2" t="s">
        <v>492</v>
      </c>
      <c r="C2" s="2" t="s">
        <v>493</v>
      </c>
      <c r="D2" s="2" t="s">
        <v>358</v>
      </c>
    </row>
    <row r="3" spans="1:4">
      <c r="A3" s="3" t="s">
        <v>687</v>
      </c>
    </row>
    <row r="4" spans="1:4">
      <c r="A4" s="4" t="s">
        <v>495</v>
      </c>
      <c r="B4" s="7" t="n">
        <v>46401000</v>
      </c>
      <c r="D4" s="7" t="n">
        <v>46211000</v>
      </c>
    </row>
    <row r="5" spans="1:4">
      <c r="A5" s="4" t="s">
        <v>61</v>
      </c>
    </row>
    <row r="6" spans="1:4">
      <c r="A6" s="3" t="s">
        <v>688</v>
      </c>
    </row>
    <row r="7" spans="1:4">
      <c r="A7" s="4" t="s">
        <v>689</v>
      </c>
      <c r="C7" s="7" t="n">
        <v>210000</v>
      </c>
    </row>
    <row r="8" spans="1:4">
      <c r="A8" s="3" t="s">
        <v>687</v>
      </c>
    </row>
    <row r="9" spans="1:4">
      <c r="A9" s="4" t="s">
        <v>502</v>
      </c>
      <c r="B9" s="5" t="n">
        <v>0</v>
      </c>
      <c r="C9" s="5" t="n">
        <v>2</v>
      </c>
    </row>
    <row r="10" spans="1:4">
      <c r="A10" s="4" t="s">
        <v>504</v>
      </c>
      <c r="B10" s="7" t="n">
        <v>2000</v>
      </c>
      <c r="C10" s="7" t="n">
        <v>1245000</v>
      </c>
    </row>
    <row r="11" spans="1:4">
      <c r="A11" s="4" t="s">
        <v>641</v>
      </c>
    </row>
    <row r="12" spans="1:4">
      <c r="A12" s="3" t="s">
        <v>687</v>
      </c>
    </row>
    <row r="13" spans="1:4">
      <c r="A13" s="4" t="s">
        <v>506</v>
      </c>
      <c r="C13" s="5" t="n">
        <v>52000</v>
      </c>
    </row>
    <row r="14" spans="1:4">
      <c r="A14" s="4" t="s">
        <v>690</v>
      </c>
    </row>
    <row r="15" spans="1:4">
      <c r="A15" s="3" t="s">
        <v>687</v>
      </c>
    </row>
    <row r="16" spans="1:4">
      <c r="A16" s="4" t="s">
        <v>506</v>
      </c>
      <c r="B16" s="5" t="n">
        <v>616000</v>
      </c>
      <c r="C16" s="5" t="n">
        <v>1201000</v>
      </c>
    </row>
    <row r="17" spans="1:4">
      <c r="A17" s="4" t="s">
        <v>495</v>
      </c>
      <c r="B17" s="7" t="n">
        <v>100000</v>
      </c>
      <c r="C17" s="7" t="n">
        <v>31000</v>
      </c>
    </row>
    <row r="18" spans="1:4">
      <c r="A18" s="4" t="s">
        <v>60</v>
      </c>
    </row>
    <row r="19" spans="1:4">
      <c r="A19" s="3" t="s">
        <v>687</v>
      </c>
    </row>
    <row r="20" spans="1:4">
      <c r="A20" s="4" t="s">
        <v>502</v>
      </c>
      <c r="B20" s="5" t="n">
        <v>4</v>
      </c>
      <c r="C20" s="5" t="n">
        <v>1</v>
      </c>
    </row>
    <row r="21" spans="1:4">
      <c r="A21" s="4" t="s">
        <v>503</v>
      </c>
      <c r="B21" s="4" t="s">
        <v>497</v>
      </c>
      <c r="C21" s="4" t="s">
        <v>497</v>
      </c>
    </row>
    <row r="22" spans="1:4">
      <c r="A22" s="4" t="s">
        <v>504</v>
      </c>
      <c r="B22" s="7" t="n">
        <v>20000</v>
      </c>
      <c r="C22" s="7" t="n">
        <v>142000</v>
      </c>
    </row>
    <row r="23" spans="1:4">
      <c r="A23" s="4" t="s">
        <v>505</v>
      </c>
    </row>
    <row r="24" spans="1:4">
      <c r="A24" s="3" t="s">
        <v>687</v>
      </c>
    </row>
    <row r="25" spans="1:4">
      <c r="A25" s="4" t="s">
        <v>506</v>
      </c>
      <c r="B25" s="5" t="n">
        <v>571000</v>
      </c>
      <c r="C25" s="5" t="n">
        <v>57000</v>
      </c>
    </row>
    <row r="26" spans="1:4">
      <c r="A26" s="4" t="s">
        <v>507</v>
      </c>
    </row>
    <row r="27" spans="1:4">
      <c r="A27" s="3" t="s">
        <v>687</v>
      </c>
    </row>
    <row r="28" spans="1:4">
      <c r="A28" s="4" t="s">
        <v>506</v>
      </c>
      <c r="B28" s="5" t="n">
        <v>2570000</v>
      </c>
      <c r="C28" s="5" t="n">
        <v>6086000</v>
      </c>
    </row>
    <row r="29" spans="1:4">
      <c r="A29" s="4" t="s">
        <v>495</v>
      </c>
      <c r="B29" s="7" t="n">
        <v>92000</v>
      </c>
      <c r="C29" s="7" t="n">
        <v>241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91</v>
      </c>
      <c r="B1" s="2" t="s">
        <v>1</v>
      </c>
    </row>
    <row r="2" spans="1:2">
      <c r="B2" s="2" t="s">
        <v>492</v>
      </c>
    </row>
    <row r="3" spans="1:2">
      <c r="A3" s="3" t="s">
        <v>692</v>
      </c>
    </row>
    <row r="4" spans="1:2">
      <c r="A4" s="4" t="s">
        <v>570</v>
      </c>
      <c r="B4" s="5" t="n">
        <v>68</v>
      </c>
    </row>
    <row r="5" spans="1:2">
      <c r="A5" s="4" t="s">
        <v>571</v>
      </c>
      <c r="B5" s="5" t="n">
        <v>2</v>
      </c>
    </row>
    <row r="6" spans="1:2">
      <c r="A6" s="4" t="s">
        <v>693</v>
      </c>
      <c r="B6" s="5" t="n">
        <v>1</v>
      </c>
    </row>
    <row r="7" spans="1:2">
      <c r="A7" s="4" t="s">
        <v>573</v>
      </c>
      <c r="B7" s="5" t="n">
        <v>-1</v>
      </c>
    </row>
    <row r="8" spans="1:2">
      <c r="A8" s="4" t="s">
        <v>574</v>
      </c>
      <c r="B8" s="5" t="n">
        <v>0</v>
      </c>
    </row>
    <row r="9" spans="1:2">
      <c r="A9" s="4" t="s">
        <v>575</v>
      </c>
      <c r="B9" s="5" t="n">
        <v>70</v>
      </c>
    </row>
    <row r="10" spans="1:2">
      <c r="A10" s="3" t="s">
        <v>576</v>
      </c>
    </row>
    <row r="11" spans="1:2">
      <c r="A11" s="4" t="s">
        <v>577</v>
      </c>
      <c r="B11" s="7" t="n">
        <v>8965</v>
      </c>
    </row>
    <row r="12" spans="1:2">
      <c r="A12" s="4" t="s">
        <v>578</v>
      </c>
      <c r="B12" s="5" t="n">
        <v>86</v>
      </c>
    </row>
    <row r="13" spans="1:2">
      <c r="A13" s="4" t="s">
        <v>694</v>
      </c>
      <c r="B13" s="5" t="n">
        <v>3</v>
      </c>
    </row>
    <row r="14" spans="1:2">
      <c r="A14" s="4" t="s">
        <v>580</v>
      </c>
      <c r="B14" s="5" t="n">
        <v>-76</v>
      </c>
    </row>
    <row r="15" spans="1:2">
      <c r="A15" s="4" t="s">
        <v>581</v>
      </c>
      <c r="B15" s="5" t="n">
        <v>-371</v>
      </c>
    </row>
    <row r="16" spans="1:2">
      <c r="A16" s="4" t="s">
        <v>582</v>
      </c>
      <c r="B16" s="7" t="n">
        <v>86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3</v>
      </c>
    </row>
    <row r="2" spans="1:3">
      <c r="A2" s="3" t="s">
        <v>265</v>
      </c>
    </row>
    <row r="3" spans="1:3">
      <c r="A3" s="4" t="s">
        <v>584</v>
      </c>
      <c r="B3" s="7" t="n">
        <v>7698070</v>
      </c>
      <c r="C3" s="7" t="n">
        <v>7620322</v>
      </c>
    </row>
    <row r="4" spans="1:3">
      <c r="A4" s="4" t="s">
        <v>479</v>
      </c>
    </row>
    <row r="5" spans="1:3">
      <c r="A5" s="3" t="s">
        <v>265</v>
      </c>
    </row>
    <row r="6" spans="1:3">
      <c r="A6" s="4" t="s">
        <v>584</v>
      </c>
      <c r="B6" s="5" t="n">
        <v>1046818</v>
      </c>
      <c r="C6" s="5" t="n">
        <v>1039393</v>
      </c>
    </row>
    <row r="7" spans="1:3">
      <c r="A7" s="4" t="s">
        <v>481</v>
      </c>
    </row>
    <row r="8" spans="1:3">
      <c r="A8" s="3" t="s">
        <v>265</v>
      </c>
    </row>
    <row r="9" spans="1:3">
      <c r="A9" s="4" t="s">
        <v>584</v>
      </c>
      <c r="B9" s="5" t="n">
        <v>657491</v>
      </c>
      <c r="C9" s="5" t="n">
        <v>633389</v>
      </c>
    </row>
    <row r="10" spans="1:3">
      <c r="A10" s="4" t="s">
        <v>482</v>
      </c>
    </row>
    <row r="11" spans="1:3">
      <c r="A11" s="3" t="s">
        <v>265</v>
      </c>
    </row>
    <row r="12" spans="1:3">
      <c r="A12" s="4" t="s">
        <v>584</v>
      </c>
      <c r="B12" s="5" t="n">
        <v>2358101</v>
      </c>
      <c r="C12" s="5" t="n">
        <v>2343721</v>
      </c>
    </row>
    <row r="13" spans="1:3">
      <c r="A13" s="4" t="s">
        <v>483</v>
      </c>
    </row>
    <row r="14" spans="1:3">
      <c r="A14" s="3" t="s">
        <v>265</v>
      </c>
    </row>
    <row r="15" spans="1:3">
      <c r="A15" s="4" t="s">
        <v>584</v>
      </c>
      <c r="B15" s="5" t="n">
        <v>3463953</v>
      </c>
      <c r="C15" s="5" t="n">
        <v>3427530</v>
      </c>
    </row>
    <row r="16" spans="1:3">
      <c r="A16" s="4" t="s">
        <v>484</v>
      </c>
    </row>
    <row r="17" spans="1:3">
      <c r="A17" s="3" t="s">
        <v>265</v>
      </c>
    </row>
    <row r="18" spans="1:3">
      <c r="A18" s="4" t="s">
        <v>584</v>
      </c>
      <c r="B18" s="5" t="n">
        <v>171707</v>
      </c>
      <c r="C18" s="5" t="n">
        <v>176289</v>
      </c>
    </row>
    <row r="19" spans="1:3">
      <c r="A19" s="4" t="s">
        <v>61</v>
      </c>
    </row>
    <row r="20" spans="1:3">
      <c r="A20" s="3" t="s">
        <v>265</v>
      </c>
    </row>
    <row r="21" spans="1:3">
      <c r="A21" s="4" t="s">
        <v>584</v>
      </c>
      <c r="B21" s="5" t="n">
        <v>1867948</v>
      </c>
      <c r="C21" s="5" t="n">
        <v>2031766</v>
      </c>
    </row>
    <row r="22" spans="1:3">
      <c r="A22" s="4" t="s">
        <v>696</v>
      </c>
    </row>
    <row r="23" spans="1:3">
      <c r="A23" s="3" t="s">
        <v>265</v>
      </c>
    </row>
    <row r="24" spans="1:3">
      <c r="A24" s="4" t="s">
        <v>584</v>
      </c>
      <c r="B24" s="5" t="n">
        <v>1168137</v>
      </c>
      <c r="C24" s="5" t="n">
        <v>1284431</v>
      </c>
    </row>
    <row r="25" spans="1:3">
      <c r="A25" s="4" t="s">
        <v>697</v>
      </c>
    </row>
    <row r="26" spans="1:3">
      <c r="A26" s="3" t="s">
        <v>265</v>
      </c>
    </row>
    <row r="27" spans="1:3">
      <c r="A27" s="4" t="s">
        <v>584</v>
      </c>
      <c r="B27" s="5" t="n">
        <v>1120830</v>
      </c>
      <c r="C27" s="5" t="n">
        <v>1241834</v>
      </c>
    </row>
    <row r="28" spans="1:3">
      <c r="A28" s="4" t="s">
        <v>698</v>
      </c>
    </row>
    <row r="29" spans="1:3">
      <c r="A29" s="3" t="s">
        <v>265</v>
      </c>
    </row>
    <row r="30" spans="1:3">
      <c r="A30" s="4" t="s">
        <v>584</v>
      </c>
      <c r="B30" s="5" t="n">
        <v>24967</v>
      </c>
      <c r="C30" s="5" t="n">
        <v>24595</v>
      </c>
    </row>
    <row r="31" spans="1:3">
      <c r="A31" s="4" t="s">
        <v>699</v>
      </c>
    </row>
    <row r="32" spans="1:3">
      <c r="A32" s="3" t="s">
        <v>265</v>
      </c>
    </row>
    <row r="33" spans="1:3">
      <c r="A33" s="4" t="s">
        <v>584</v>
      </c>
      <c r="B33" s="5" t="n">
        <v>22340</v>
      </c>
      <c r="C33" s="5" t="n">
        <v>18002</v>
      </c>
    </row>
    <row r="34" spans="1:3">
      <c r="A34" s="4" t="s">
        <v>644</v>
      </c>
    </row>
    <row r="35" spans="1:3">
      <c r="A35" s="3" t="s">
        <v>265</v>
      </c>
    </row>
    <row r="36" spans="1:3">
      <c r="A36" s="4" t="s">
        <v>584</v>
      </c>
      <c r="B36" s="5" t="n">
        <v>243672</v>
      </c>
      <c r="C36" s="5" t="n">
        <v>275570</v>
      </c>
    </row>
    <row r="37" spans="1:3">
      <c r="A37" s="4" t="s">
        <v>700</v>
      </c>
    </row>
    <row r="38" spans="1:3">
      <c r="A38" s="3" t="s">
        <v>265</v>
      </c>
    </row>
    <row r="39" spans="1:3">
      <c r="A39" s="4" t="s">
        <v>584</v>
      </c>
      <c r="B39" s="5" t="n">
        <v>219152</v>
      </c>
      <c r="C39" s="5" t="n">
        <v>248993</v>
      </c>
    </row>
    <row r="40" spans="1:3">
      <c r="A40" s="4" t="s">
        <v>701</v>
      </c>
    </row>
    <row r="41" spans="1:3">
      <c r="A41" s="3" t="s">
        <v>265</v>
      </c>
    </row>
    <row r="42" spans="1:3">
      <c r="A42" s="4" t="s">
        <v>584</v>
      </c>
      <c r="B42" s="5" t="n">
        <v>208150</v>
      </c>
      <c r="C42" s="5" t="n">
        <v>241195</v>
      </c>
    </row>
    <row r="43" spans="1:3">
      <c r="A43" s="4" t="s">
        <v>702</v>
      </c>
    </row>
    <row r="44" spans="1:3">
      <c r="A44" s="3" t="s">
        <v>265</v>
      </c>
    </row>
    <row r="45" spans="1:3">
      <c r="A45" s="4" t="s">
        <v>584</v>
      </c>
      <c r="B45" s="5" t="n">
        <v>5116</v>
      </c>
      <c r="C45" s="5" t="n">
        <v>4974</v>
      </c>
    </row>
    <row r="46" spans="1:3">
      <c r="A46" s="4" t="s">
        <v>703</v>
      </c>
    </row>
    <row r="47" spans="1:3">
      <c r="A47" s="3" t="s">
        <v>265</v>
      </c>
    </row>
    <row r="48" spans="1:3">
      <c r="A48" s="4" t="s">
        <v>584</v>
      </c>
      <c r="B48" s="5" t="n">
        <v>5886</v>
      </c>
      <c r="C48" s="5" t="n">
        <v>2824</v>
      </c>
    </row>
    <row r="49" spans="1:3">
      <c r="A49" s="4" t="s">
        <v>651</v>
      </c>
    </row>
    <row r="50" spans="1:3">
      <c r="A50" s="3" t="s">
        <v>265</v>
      </c>
    </row>
    <row r="51" spans="1:3">
      <c r="A51" s="4" t="s">
        <v>584</v>
      </c>
      <c r="B51" s="5" t="n">
        <v>75061</v>
      </c>
      <c r="C51" s="5" t="n">
        <v>85731</v>
      </c>
    </row>
    <row r="52" spans="1:3">
      <c r="A52" s="4" t="s">
        <v>704</v>
      </c>
    </row>
    <row r="53" spans="1:3">
      <c r="A53" s="3" t="s">
        <v>265</v>
      </c>
    </row>
    <row r="54" spans="1:3">
      <c r="A54" s="4" t="s">
        <v>584</v>
      </c>
      <c r="B54" s="5" t="n">
        <v>73011</v>
      </c>
      <c r="C54" s="5" t="n">
        <v>81220</v>
      </c>
    </row>
    <row r="55" spans="1:3">
      <c r="A55" s="4" t="s">
        <v>705</v>
      </c>
    </row>
    <row r="56" spans="1:3">
      <c r="A56" s="3" t="s">
        <v>265</v>
      </c>
    </row>
    <row r="57" spans="1:3">
      <c r="A57" s="4" t="s">
        <v>584</v>
      </c>
      <c r="B57" s="5" t="n">
        <v>70974</v>
      </c>
      <c r="C57" s="5" t="n">
        <v>81220</v>
      </c>
    </row>
    <row r="58" spans="1:3">
      <c r="A58" s="4" t="s">
        <v>706</v>
      </c>
    </row>
    <row r="59" spans="1:3">
      <c r="A59" s="3" t="s">
        <v>265</v>
      </c>
    </row>
    <row r="60" spans="1:3">
      <c r="A60" s="4" t="s">
        <v>584</v>
      </c>
      <c r="B60" s="5" t="n">
        <v>1537</v>
      </c>
      <c r="C60" s="5" t="n">
        <v>0</v>
      </c>
    </row>
    <row r="61" spans="1:3">
      <c r="A61" s="4" t="s">
        <v>707</v>
      </c>
    </row>
    <row r="62" spans="1:3">
      <c r="A62" s="3" t="s">
        <v>265</v>
      </c>
    </row>
    <row r="63" spans="1:3">
      <c r="A63" s="4" t="s">
        <v>584</v>
      </c>
      <c r="B63" s="5" t="n">
        <v>500</v>
      </c>
      <c r="C63" s="5" t="n">
        <v>0</v>
      </c>
    </row>
    <row r="64" spans="1:3">
      <c r="A64" s="4" t="s">
        <v>658</v>
      </c>
    </row>
    <row r="65" spans="1:3">
      <c r="A65" s="3" t="s">
        <v>265</v>
      </c>
    </row>
    <row r="66" spans="1:3">
      <c r="A66" s="4" t="s">
        <v>584</v>
      </c>
      <c r="B66" s="5" t="n">
        <v>572830</v>
      </c>
      <c r="C66" s="5" t="n">
        <v>614187</v>
      </c>
    </row>
    <row r="67" spans="1:3">
      <c r="A67" s="4" t="s">
        <v>708</v>
      </c>
    </row>
    <row r="68" spans="1:3">
      <c r="A68" s="3" t="s">
        <v>265</v>
      </c>
    </row>
    <row r="69" spans="1:3">
      <c r="A69" s="4" t="s">
        <v>584</v>
      </c>
      <c r="B69" s="5" t="n">
        <v>94018</v>
      </c>
      <c r="C69" s="5" t="n">
        <v>100039</v>
      </c>
    </row>
    <row r="70" spans="1:3">
      <c r="A70" s="4" t="s">
        <v>709</v>
      </c>
    </row>
    <row r="71" spans="1:3">
      <c r="A71" s="3" t="s">
        <v>265</v>
      </c>
    </row>
    <row r="72" spans="1:3">
      <c r="A72" s="4" t="s">
        <v>584</v>
      </c>
      <c r="B72" s="5" t="n">
        <v>85590</v>
      </c>
      <c r="C72" s="5" t="n">
        <v>91369</v>
      </c>
    </row>
    <row r="73" spans="1:3">
      <c r="A73" s="4" t="s">
        <v>710</v>
      </c>
    </row>
    <row r="74" spans="1:3">
      <c r="A74" s="3" t="s">
        <v>265</v>
      </c>
    </row>
    <row r="75" spans="1:3">
      <c r="A75" s="4" t="s">
        <v>584</v>
      </c>
      <c r="B75" s="5" t="n">
        <v>2525</v>
      </c>
      <c r="C75" s="5" t="n">
        <v>2498</v>
      </c>
    </row>
    <row r="76" spans="1:3">
      <c r="A76" s="4" t="s">
        <v>711</v>
      </c>
    </row>
    <row r="77" spans="1:3">
      <c r="A77" s="3" t="s">
        <v>265</v>
      </c>
    </row>
    <row r="78" spans="1:3">
      <c r="A78" s="4" t="s">
        <v>584</v>
      </c>
      <c r="B78" s="5" t="n">
        <v>5903</v>
      </c>
      <c r="C78" s="5" t="n">
        <v>6172</v>
      </c>
    </row>
    <row r="79" spans="1:3">
      <c r="A79" s="4" t="s">
        <v>665</v>
      </c>
    </row>
    <row r="80" spans="1:3">
      <c r="A80" s="3" t="s">
        <v>265</v>
      </c>
    </row>
    <row r="81" spans="1:3">
      <c r="A81" s="4" t="s">
        <v>584</v>
      </c>
      <c r="B81" s="5" t="n">
        <v>960273</v>
      </c>
      <c r="C81" s="5" t="n">
        <v>1037454</v>
      </c>
    </row>
    <row r="82" spans="1:3">
      <c r="A82" s="4" t="s">
        <v>712</v>
      </c>
    </row>
    <row r="83" spans="1:3">
      <c r="A83" s="3" t="s">
        <v>265</v>
      </c>
    </row>
    <row r="84" spans="1:3">
      <c r="A84" s="4" t="s">
        <v>584</v>
      </c>
      <c r="B84" s="5" t="n">
        <v>781291</v>
      </c>
      <c r="C84" s="5" t="n">
        <v>853498</v>
      </c>
    </row>
    <row r="85" spans="1:3">
      <c r="A85" s="4" t="s">
        <v>713</v>
      </c>
    </row>
    <row r="86" spans="1:3">
      <c r="A86" s="3" t="s">
        <v>265</v>
      </c>
    </row>
    <row r="87" spans="1:3">
      <c r="A87" s="4" t="s">
        <v>584</v>
      </c>
      <c r="B87" s="5" t="n">
        <v>755454</v>
      </c>
      <c r="C87" s="5" t="n">
        <v>827372</v>
      </c>
    </row>
    <row r="88" spans="1:3">
      <c r="A88" s="4" t="s">
        <v>714</v>
      </c>
    </row>
    <row r="89" spans="1:3">
      <c r="A89" s="3" t="s">
        <v>265</v>
      </c>
    </row>
    <row r="90" spans="1:3">
      <c r="A90" s="4" t="s">
        <v>584</v>
      </c>
      <c r="B90" s="5" t="n">
        <v>15789</v>
      </c>
      <c r="C90" s="5" t="n">
        <v>17123</v>
      </c>
    </row>
    <row r="91" spans="1:3">
      <c r="A91" s="4" t="s">
        <v>715</v>
      </c>
    </row>
    <row r="92" spans="1:3">
      <c r="A92" s="3" t="s">
        <v>265</v>
      </c>
    </row>
    <row r="93" spans="1:3">
      <c r="A93" s="4" t="s">
        <v>584</v>
      </c>
      <c r="B93" s="5" t="n">
        <v>10048</v>
      </c>
      <c r="C93" s="5" t="n">
        <v>9003</v>
      </c>
    </row>
    <row r="94" spans="1:3">
      <c r="A94" s="4" t="s">
        <v>672</v>
      </c>
    </row>
    <row r="95" spans="1:3">
      <c r="A95" s="3" t="s">
        <v>265</v>
      </c>
    </row>
    <row r="96" spans="1:3">
      <c r="A96" s="4" t="s">
        <v>584</v>
      </c>
      <c r="B96" s="5" t="n">
        <v>16112</v>
      </c>
      <c r="C96" s="5" t="n">
        <v>18824</v>
      </c>
    </row>
    <row r="97" spans="1:3">
      <c r="A97" s="4" t="s">
        <v>716</v>
      </c>
    </row>
    <row r="98" spans="1:3">
      <c r="A98" s="3" t="s">
        <v>265</v>
      </c>
    </row>
    <row r="99" spans="1:3">
      <c r="A99" s="4" t="s">
        <v>584</v>
      </c>
      <c r="B99" s="5" t="n">
        <v>665</v>
      </c>
      <c r="C99" s="5" t="n">
        <v>681</v>
      </c>
    </row>
    <row r="100" spans="1:3">
      <c r="A100" s="4" t="s">
        <v>717</v>
      </c>
    </row>
    <row r="101" spans="1:3">
      <c r="A101" s="3" t="s">
        <v>265</v>
      </c>
    </row>
    <row r="102" spans="1:3">
      <c r="A102" s="4" t="s">
        <v>584</v>
      </c>
      <c r="B102" s="5" t="n">
        <v>662</v>
      </c>
      <c r="C102" s="5" t="n">
        <v>678</v>
      </c>
    </row>
    <row r="103" spans="1:3">
      <c r="A103" s="4" t="s">
        <v>718</v>
      </c>
    </row>
    <row r="104" spans="1:3">
      <c r="A104" s="3" t="s">
        <v>265</v>
      </c>
    </row>
    <row r="105" spans="1:3">
      <c r="A105" s="4" t="s">
        <v>584</v>
      </c>
      <c r="B105" s="5" t="n">
        <v>0</v>
      </c>
      <c r="C105" s="5" t="n">
        <v>0</v>
      </c>
    </row>
    <row r="106" spans="1:3">
      <c r="A106" s="4" t="s">
        <v>719</v>
      </c>
    </row>
    <row r="107" spans="1:3">
      <c r="A107" s="3" t="s">
        <v>265</v>
      </c>
    </row>
    <row r="108" spans="1:3">
      <c r="A108" s="4" t="s">
        <v>584</v>
      </c>
      <c r="B108" s="7" t="n">
        <v>3</v>
      </c>
      <c r="C108" s="7" t="n">
        <v>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3</v>
      </c>
    </row>
    <row r="2" spans="1:3">
      <c r="A2" s="3" t="s">
        <v>267</v>
      </c>
    </row>
    <row r="3" spans="1:3">
      <c r="A3" s="4" t="s">
        <v>584</v>
      </c>
      <c r="B3" s="7" t="n">
        <v>7698070</v>
      </c>
      <c r="C3" s="7" t="n">
        <v>7620322</v>
      </c>
    </row>
    <row r="4" spans="1:3">
      <c r="A4" s="4" t="s">
        <v>479</v>
      </c>
    </row>
    <row r="5" spans="1:3">
      <c r="A5" s="3" t="s">
        <v>267</v>
      </c>
    </row>
    <row r="6" spans="1:3">
      <c r="A6" s="4" t="s">
        <v>584</v>
      </c>
      <c r="B6" s="5" t="n">
        <v>1046818</v>
      </c>
      <c r="C6" s="5" t="n">
        <v>1039393</v>
      </c>
    </row>
    <row r="7" spans="1:3">
      <c r="A7" s="4" t="s">
        <v>481</v>
      </c>
    </row>
    <row r="8" spans="1:3">
      <c r="A8" s="3" t="s">
        <v>267</v>
      </c>
    </row>
    <row r="9" spans="1:3">
      <c r="A9" s="4" t="s">
        <v>584</v>
      </c>
      <c r="B9" s="5" t="n">
        <v>657491</v>
      </c>
      <c r="C9" s="5" t="n">
        <v>633389</v>
      </c>
    </row>
    <row r="10" spans="1:3">
      <c r="A10" s="4" t="s">
        <v>482</v>
      </c>
    </row>
    <row r="11" spans="1:3">
      <c r="A11" s="3" t="s">
        <v>267</v>
      </c>
    </row>
    <row r="12" spans="1:3">
      <c r="A12" s="4" t="s">
        <v>584</v>
      </c>
      <c r="B12" s="5" t="n">
        <v>2358101</v>
      </c>
      <c r="C12" s="5" t="n">
        <v>2343721</v>
      </c>
    </row>
    <row r="13" spans="1:3">
      <c r="A13" s="4" t="s">
        <v>483</v>
      </c>
    </row>
    <row r="14" spans="1:3">
      <c r="A14" s="3" t="s">
        <v>267</v>
      </c>
    </row>
    <row r="15" spans="1:3">
      <c r="A15" s="4" t="s">
        <v>584</v>
      </c>
      <c r="B15" s="5" t="n">
        <v>3463953</v>
      </c>
      <c r="C15" s="5" t="n">
        <v>3427530</v>
      </c>
    </row>
    <row r="16" spans="1:3">
      <c r="A16" s="4" t="s">
        <v>484</v>
      </c>
    </row>
    <row r="17" spans="1:3">
      <c r="A17" s="3" t="s">
        <v>267</v>
      </c>
    </row>
    <row r="18" spans="1:3">
      <c r="A18" s="4" t="s">
        <v>584</v>
      </c>
      <c r="B18" s="5" t="n">
        <v>171707</v>
      </c>
      <c r="C18" s="5" t="n">
        <v>176289</v>
      </c>
    </row>
    <row r="19" spans="1:3">
      <c r="A19" s="4" t="s">
        <v>61</v>
      </c>
    </row>
    <row r="20" spans="1:3">
      <c r="A20" s="3" t="s">
        <v>267</v>
      </c>
    </row>
    <row r="21" spans="1:3">
      <c r="A21" s="4" t="s">
        <v>584</v>
      </c>
      <c r="B21" s="5" t="n">
        <v>1867948</v>
      </c>
      <c r="C21" s="5" t="n">
        <v>2031766</v>
      </c>
    </row>
    <row r="22" spans="1:3">
      <c r="A22" s="4" t="s">
        <v>721</v>
      </c>
    </row>
    <row r="23" spans="1:3">
      <c r="A23" s="3" t="s">
        <v>267</v>
      </c>
    </row>
    <row r="24" spans="1:3">
      <c r="A24" s="4" t="s">
        <v>584</v>
      </c>
      <c r="B24" s="5" t="n">
        <v>485501</v>
      </c>
      <c r="C24" s="5" t="n">
        <v>520075</v>
      </c>
    </row>
    <row r="25" spans="1:3">
      <c r="A25" s="4" t="s">
        <v>722</v>
      </c>
    </row>
    <row r="26" spans="1:3">
      <c r="A26" s="3" t="s">
        <v>267</v>
      </c>
    </row>
    <row r="27" spans="1:3">
      <c r="A27" s="4" t="s">
        <v>584</v>
      </c>
      <c r="B27" s="5" t="n">
        <v>483627</v>
      </c>
      <c r="C27" s="5" t="n">
        <v>518604</v>
      </c>
    </row>
    <row r="28" spans="1:3">
      <c r="A28" s="4" t="s">
        <v>723</v>
      </c>
    </row>
    <row r="29" spans="1:3">
      <c r="A29" s="3" t="s">
        <v>267</v>
      </c>
    </row>
    <row r="30" spans="1:3">
      <c r="A30" s="4" t="s">
        <v>584</v>
      </c>
      <c r="B30" s="5" t="n">
        <v>1874</v>
      </c>
      <c r="C30" s="5" t="n">
        <v>1471</v>
      </c>
    </row>
    <row r="31" spans="1:3">
      <c r="A31" s="4" t="s">
        <v>644</v>
      </c>
    </row>
    <row r="32" spans="1:3">
      <c r="A32" s="3" t="s">
        <v>267</v>
      </c>
    </row>
    <row r="33" spans="1:3">
      <c r="A33" s="4" t="s">
        <v>584</v>
      </c>
      <c r="B33" s="5" t="n">
        <v>243672</v>
      </c>
      <c r="C33" s="5" t="n">
        <v>275570</v>
      </c>
    </row>
    <row r="34" spans="1:3">
      <c r="A34" s="4" t="s">
        <v>724</v>
      </c>
    </row>
    <row r="35" spans="1:3">
      <c r="A35" s="3" t="s">
        <v>267</v>
      </c>
    </row>
    <row r="36" spans="1:3">
      <c r="A36" s="4" t="s">
        <v>584</v>
      </c>
      <c r="B36" s="5" t="n">
        <v>11587</v>
      </c>
      <c r="C36" s="5" t="n">
        <v>11262</v>
      </c>
    </row>
    <row r="37" spans="1:3">
      <c r="A37" s="4" t="s">
        <v>725</v>
      </c>
    </row>
    <row r="38" spans="1:3">
      <c r="A38" s="3" t="s">
        <v>267</v>
      </c>
    </row>
    <row r="39" spans="1:3">
      <c r="A39" s="4" t="s">
        <v>584</v>
      </c>
      <c r="B39" s="5" t="n">
        <v>11548</v>
      </c>
      <c r="C39" s="5" t="n">
        <v>11216</v>
      </c>
    </row>
    <row r="40" spans="1:3">
      <c r="A40" s="4" t="s">
        <v>726</v>
      </c>
    </row>
    <row r="41" spans="1:3">
      <c r="A41" s="3" t="s">
        <v>267</v>
      </c>
    </row>
    <row r="42" spans="1:3">
      <c r="A42" s="4" t="s">
        <v>584</v>
      </c>
      <c r="B42" s="5" t="n">
        <v>39</v>
      </c>
      <c r="C42" s="5" t="n">
        <v>46</v>
      </c>
    </row>
    <row r="43" spans="1:3">
      <c r="A43" s="4" t="s">
        <v>651</v>
      </c>
    </row>
    <row r="44" spans="1:3">
      <c r="A44" s="3" t="s">
        <v>267</v>
      </c>
    </row>
    <row r="45" spans="1:3">
      <c r="A45" s="4" t="s">
        <v>584</v>
      </c>
      <c r="B45" s="5" t="n">
        <v>75061</v>
      </c>
      <c r="C45" s="5" t="n">
        <v>85731</v>
      </c>
    </row>
    <row r="46" spans="1:3">
      <c r="A46" s="4" t="s">
        <v>727</v>
      </c>
    </row>
    <row r="47" spans="1:3">
      <c r="A47" s="3" t="s">
        <v>267</v>
      </c>
    </row>
    <row r="48" spans="1:3">
      <c r="A48" s="4" t="s">
        <v>584</v>
      </c>
      <c r="B48" s="5" t="n">
        <v>2050</v>
      </c>
      <c r="C48" s="5" t="n">
        <v>4511</v>
      </c>
    </row>
    <row r="49" spans="1:3">
      <c r="A49" s="4" t="s">
        <v>728</v>
      </c>
    </row>
    <row r="50" spans="1:3">
      <c r="A50" s="3" t="s">
        <v>267</v>
      </c>
    </row>
    <row r="51" spans="1:3">
      <c r="A51" s="4" t="s">
        <v>584</v>
      </c>
      <c r="B51" s="5" t="n">
        <v>2050</v>
      </c>
      <c r="C51" s="5" t="n">
        <v>4511</v>
      </c>
    </row>
    <row r="52" spans="1:3">
      <c r="A52" s="4" t="s">
        <v>729</v>
      </c>
    </row>
    <row r="53" spans="1:3">
      <c r="A53" s="3" t="s">
        <v>267</v>
      </c>
    </row>
    <row r="54" spans="1:3">
      <c r="A54" s="4" t="s">
        <v>584</v>
      </c>
      <c r="B54" s="5" t="n">
        <v>0</v>
      </c>
      <c r="C54" s="5" t="n">
        <v>0</v>
      </c>
    </row>
    <row r="55" spans="1:3">
      <c r="A55" s="4" t="s">
        <v>658</v>
      </c>
    </row>
    <row r="56" spans="1:3">
      <c r="A56" s="3" t="s">
        <v>267</v>
      </c>
    </row>
    <row r="57" spans="1:3">
      <c r="A57" s="4" t="s">
        <v>584</v>
      </c>
      <c r="B57" s="5" t="n">
        <v>572830</v>
      </c>
      <c r="C57" s="5" t="n">
        <v>614187</v>
      </c>
    </row>
    <row r="58" spans="1:3">
      <c r="A58" s="4" t="s">
        <v>730</v>
      </c>
    </row>
    <row r="59" spans="1:3">
      <c r="A59" s="3" t="s">
        <v>267</v>
      </c>
    </row>
    <row r="60" spans="1:3">
      <c r="A60" s="4" t="s">
        <v>584</v>
      </c>
      <c r="B60" s="5" t="n">
        <v>428616</v>
      </c>
      <c r="C60" s="5" t="n">
        <v>460179</v>
      </c>
    </row>
    <row r="61" spans="1:3">
      <c r="A61" s="4" t="s">
        <v>731</v>
      </c>
    </row>
    <row r="62" spans="1:3">
      <c r="A62" s="3" t="s">
        <v>267</v>
      </c>
    </row>
    <row r="63" spans="1:3">
      <c r="A63" s="4" t="s">
        <v>584</v>
      </c>
      <c r="B63" s="5" t="n">
        <v>427099</v>
      </c>
      <c r="C63" s="5" t="n">
        <v>459038</v>
      </c>
    </row>
    <row r="64" spans="1:3">
      <c r="A64" s="4" t="s">
        <v>732</v>
      </c>
    </row>
    <row r="65" spans="1:3">
      <c r="A65" s="3" t="s">
        <v>267</v>
      </c>
    </row>
    <row r="66" spans="1:3">
      <c r="A66" s="4" t="s">
        <v>584</v>
      </c>
      <c r="B66" s="5" t="n">
        <v>1517</v>
      </c>
      <c r="C66" s="5" t="n">
        <v>1141</v>
      </c>
    </row>
    <row r="67" spans="1:3">
      <c r="A67" s="4" t="s">
        <v>665</v>
      </c>
    </row>
    <row r="68" spans="1:3">
      <c r="A68" s="3" t="s">
        <v>267</v>
      </c>
    </row>
    <row r="69" spans="1:3">
      <c r="A69" s="4" t="s">
        <v>584</v>
      </c>
      <c r="B69" s="5" t="n">
        <v>960273</v>
      </c>
      <c r="C69" s="5" t="n">
        <v>1037454</v>
      </c>
    </row>
    <row r="70" spans="1:3">
      <c r="A70" s="4" t="s">
        <v>733</v>
      </c>
    </row>
    <row r="71" spans="1:3">
      <c r="A71" s="3" t="s">
        <v>267</v>
      </c>
    </row>
    <row r="72" spans="1:3">
      <c r="A72" s="4" t="s">
        <v>584</v>
      </c>
      <c r="B72" s="5" t="n">
        <v>29435</v>
      </c>
      <c r="C72" s="5" t="n">
        <v>27618</v>
      </c>
    </row>
    <row r="73" spans="1:3">
      <c r="A73" s="4" t="s">
        <v>734</v>
      </c>
    </row>
    <row r="74" spans="1:3">
      <c r="A74" s="3" t="s">
        <v>267</v>
      </c>
    </row>
    <row r="75" spans="1:3">
      <c r="A75" s="4" t="s">
        <v>584</v>
      </c>
      <c r="B75" s="5" t="n">
        <v>29313</v>
      </c>
      <c r="C75" s="5" t="n">
        <v>27495</v>
      </c>
    </row>
    <row r="76" spans="1:3">
      <c r="A76" s="4" t="s">
        <v>735</v>
      </c>
    </row>
    <row r="77" spans="1:3">
      <c r="A77" s="3" t="s">
        <v>267</v>
      </c>
    </row>
    <row r="78" spans="1:3">
      <c r="A78" s="4" t="s">
        <v>584</v>
      </c>
      <c r="B78" s="5" t="n">
        <v>122</v>
      </c>
      <c r="C78" s="5" t="n">
        <v>123</v>
      </c>
    </row>
    <row r="79" spans="1:3">
      <c r="A79" s="4" t="s">
        <v>672</v>
      </c>
    </row>
    <row r="80" spans="1:3">
      <c r="A80" s="3" t="s">
        <v>267</v>
      </c>
    </row>
    <row r="81" spans="1:3">
      <c r="A81" s="4" t="s">
        <v>584</v>
      </c>
      <c r="B81" s="5" t="n">
        <v>16112</v>
      </c>
      <c r="C81" s="5" t="n">
        <v>18824</v>
      </c>
    </row>
    <row r="82" spans="1:3">
      <c r="A82" s="4" t="s">
        <v>736</v>
      </c>
    </row>
    <row r="83" spans="1:3">
      <c r="A83" s="3" t="s">
        <v>267</v>
      </c>
    </row>
    <row r="84" spans="1:3">
      <c r="A84" s="4" t="s">
        <v>584</v>
      </c>
      <c r="B84" s="5" t="n">
        <v>13813</v>
      </c>
      <c r="C84" s="5" t="n">
        <v>16505</v>
      </c>
    </row>
    <row r="85" spans="1:3">
      <c r="A85" s="4" t="s">
        <v>737</v>
      </c>
    </row>
    <row r="86" spans="1:3">
      <c r="A86" s="3" t="s">
        <v>267</v>
      </c>
    </row>
    <row r="87" spans="1:3">
      <c r="A87" s="4" t="s">
        <v>584</v>
      </c>
      <c r="B87" s="5" t="n">
        <v>13617</v>
      </c>
      <c r="C87" s="5" t="n">
        <v>16344</v>
      </c>
    </row>
    <row r="88" spans="1:3">
      <c r="A88" s="4" t="s">
        <v>738</v>
      </c>
    </row>
    <row r="89" spans="1:3">
      <c r="A89" s="3" t="s">
        <v>267</v>
      </c>
    </row>
    <row r="90" spans="1:3">
      <c r="A90" s="4" t="s">
        <v>584</v>
      </c>
      <c r="B90" s="7" t="n">
        <v>196</v>
      </c>
      <c r="C90" s="7" t="n">
        <v>1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3</v>
      </c>
    </row>
    <row r="2" spans="1:3">
      <c r="A2" s="3" t="s">
        <v>271</v>
      </c>
    </row>
    <row r="3" spans="1:3">
      <c r="A3" s="4" t="s">
        <v>740</v>
      </c>
      <c r="B3" s="7" t="n">
        <v>7651669</v>
      </c>
      <c r="C3" s="7" t="n">
        <v>7574111</v>
      </c>
    </row>
    <row r="4" spans="1:3">
      <c r="A4" s="4" t="s">
        <v>741</v>
      </c>
    </row>
    <row r="5" spans="1:3">
      <c r="A5" s="3" t="s">
        <v>271</v>
      </c>
    </row>
    <row r="6" spans="1:3">
      <c r="A6" s="4" t="s">
        <v>740</v>
      </c>
      <c r="B6" s="5" t="n">
        <v>214310</v>
      </c>
      <c r="C6" s="5" t="n">
        <v>227260</v>
      </c>
    </row>
    <row r="7" spans="1:3">
      <c r="A7" s="4" t="s">
        <v>742</v>
      </c>
    </row>
    <row r="8" spans="1:3">
      <c r="A8" s="3" t="s">
        <v>271</v>
      </c>
    </row>
    <row r="9" spans="1:3">
      <c r="A9" s="4" t="s">
        <v>740</v>
      </c>
      <c r="B9" s="5" t="n">
        <v>12933</v>
      </c>
      <c r="C9" s="5" t="n">
        <v>15315</v>
      </c>
    </row>
    <row r="10" spans="1:3">
      <c r="A10" s="4" t="s">
        <v>743</v>
      </c>
    </row>
    <row r="11" spans="1:3">
      <c r="A11" s="3" t="s">
        <v>271</v>
      </c>
    </row>
    <row r="12" spans="1:3">
      <c r="A12" s="4" t="s">
        <v>740</v>
      </c>
      <c r="B12" s="5" t="n">
        <v>50196</v>
      </c>
      <c r="C12" s="5" t="n">
        <v>53969</v>
      </c>
    </row>
    <row r="13" spans="1:3">
      <c r="A13" s="4" t="s">
        <v>744</v>
      </c>
    </row>
    <row r="14" spans="1:3">
      <c r="A14" s="3" t="s">
        <v>271</v>
      </c>
    </row>
    <row r="15" spans="1:3">
      <c r="A15" s="4" t="s">
        <v>740</v>
      </c>
      <c r="B15" s="5" t="n">
        <v>149547</v>
      </c>
      <c r="C15" s="5" t="n">
        <v>156338</v>
      </c>
    </row>
    <row r="16" spans="1:3">
      <c r="A16" s="4" t="s">
        <v>745</v>
      </c>
    </row>
    <row r="17" spans="1:3">
      <c r="A17" s="3" t="s">
        <v>271</v>
      </c>
    </row>
    <row r="18" spans="1:3">
      <c r="A18" s="4" t="s">
        <v>740</v>
      </c>
      <c r="B18" s="7" t="n">
        <v>1634</v>
      </c>
      <c r="C18" s="7" t="n">
        <v>16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23</v>
      </c>
    </row>
    <row r="3" spans="1:3">
      <c r="A3" s="3" t="s">
        <v>273</v>
      </c>
    </row>
    <row r="4" spans="1:3">
      <c r="A4" s="4" t="s">
        <v>747</v>
      </c>
      <c r="B4" s="7" t="n">
        <v>-30685</v>
      </c>
      <c r="C4" s="7" t="n">
        <v>-32207</v>
      </c>
    </row>
    <row r="5" spans="1:3">
      <c r="A5" s="4" t="s">
        <v>748</v>
      </c>
      <c r="B5" s="5" t="n">
        <v>46019</v>
      </c>
    </row>
    <row r="6" spans="1:3">
      <c r="A6" s="4" t="s">
        <v>749</v>
      </c>
      <c r="B6" s="5" t="n">
        <v>9354</v>
      </c>
    </row>
    <row r="7" spans="1:3">
      <c r="A7" s="4" t="s">
        <v>750</v>
      </c>
      <c r="B7" s="5" t="n">
        <v>1588</v>
      </c>
    </row>
    <row r="8" spans="1:3">
      <c r="A8" s="4" t="s">
        <v>751</v>
      </c>
      <c r="B8" s="5" t="n">
        <v>29097</v>
      </c>
    </row>
    <row r="9" spans="1:3">
      <c r="A9" s="4" t="s">
        <v>680</v>
      </c>
    </row>
    <row r="10" spans="1:3">
      <c r="A10" s="3" t="s">
        <v>273</v>
      </c>
    </row>
    <row r="11" spans="1:3">
      <c r="A11" s="4" t="s">
        <v>752</v>
      </c>
      <c r="B11" s="5" t="n">
        <v>300368</v>
      </c>
    </row>
    <row r="12" spans="1:3">
      <c r="A12" s="4" t="s">
        <v>753</v>
      </c>
      <c r="B12" s="5" t="n">
        <v>-55373</v>
      </c>
    </row>
    <row r="13" spans="1:3">
      <c r="A13" s="4" t="s">
        <v>754</v>
      </c>
      <c r="B13" s="5" t="n">
        <v>244995</v>
      </c>
    </row>
    <row r="14" spans="1:3">
      <c r="A14" s="4" t="s">
        <v>747</v>
      </c>
      <c r="B14" s="5" t="n">
        <v>-30685</v>
      </c>
    </row>
    <row r="15" spans="1:3">
      <c r="A15" s="4" t="s">
        <v>459</v>
      </c>
      <c r="B15" s="7" t="n">
        <v>2143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v>
      </c>
    </row>
    <row r="2" spans="1:2">
      <c r="B2" s="2" t="s">
        <v>756</v>
      </c>
    </row>
    <row r="3" spans="1:2">
      <c r="A3" s="3" t="s">
        <v>275</v>
      </c>
    </row>
    <row r="4" spans="1:2">
      <c r="A4" s="4" t="s">
        <v>757</v>
      </c>
      <c r="B4" s="7" t="n">
        <v>-32207</v>
      </c>
    </row>
    <row r="5" spans="1:2">
      <c r="A5" s="4" t="s">
        <v>758</v>
      </c>
      <c r="B5" s="5" t="n">
        <v>-1499</v>
      </c>
    </row>
    <row r="6" spans="1:2">
      <c r="A6" s="4" t="s">
        <v>759</v>
      </c>
      <c r="B6" s="5" t="n">
        <v>2971</v>
      </c>
    </row>
    <row r="7" spans="1:2">
      <c r="A7" s="4" t="s">
        <v>760</v>
      </c>
      <c r="B7" s="5" t="n">
        <v>50</v>
      </c>
    </row>
    <row r="8" spans="1:2">
      <c r="A8" s="4" t="s">
        <v>761</v>
      </c>
      <c r="B8" s="7" t="n">
        <v>-306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2</v>
      </c>
      <c r="C1" s="2" t="s">
        <v>23</v>
      </c>
      <c r="D1" s="2" t="s">
        <v>399</v>
      </c>
    </row>
    <row r="2" spans="1:4">
      <c r="A2" s="3" t="s">
        <v>688</v>
      </c>
    </row>
    <row r="3" spans="1:4">
      <c r="A3" s="4" t="s">
        <v>747</v>
      </c>
      <c r="B3" s="7" t="n">
        <v>-30685</v>
      </c>
      <c r="C3" s="7" t="n">
        <v>-32207</v>
      </c>
    </row>
    <row r="4" spans="1:4">
      <c r="A4" s="4" t="s">
        <v>680</v>
      </c>
    </row>
    <row r="5" spans="1:4">
      <c r="A5" s="3" t="s">
        <v>688</v>
      </c>
    </row>
    <row r="6" spans="1:4">
      <c r="A6" s="4" t="s">
        <v>752</v>
      </c>
      <c r="B6" s="5" t="n">
        <v>300368</v>
      </c>
    </row>
    <row r="7" spans="1:4">
      <c r="A7" s="4" t="s">
        <v>753</v>
      </c>
      <c r="B7" s="5" t="n">
        <v>-55373</v>
      </c>
    </row>
    <row r="8" spans="1:4">
      <c r="A8" s="4" t="s">
        <v>754</v>
      </c>
      <c r="B8" s="5" t="n">
        <v>244995</v>
      </c>
    </row>
    <row r="9" spans="1:4">
      <c r="A9" s="4" t="s">
        <v>747</v>
      </c>
      <c r="B9" s="5" t="n">
        <v>-30685</v>
      </c>
    </row>
    <row r="10" spans="1:4">
      <c r="A10" s="4" t="s">
        <v>459</v>
      </c>
      <c r="B10" s="7" t="n">
        <v>214310</v>
      </c>
    </row>
    <row r="11" spans="1:4">
      <c r="A11" s="4" t="s">
        <v>763</v>
      </c>
    </row>
    <row r="12" spans="1:4">
      <c r="A12" s="3" t="s">
        <v>688</v>
      </c>
    </row>
    <row r="13" spans="1:4">
      <c r="A13" s="4" t="s">
        <v>752</v>
      </c>
      <c r="D13" s="7" t="n">
        <v>1198741</v>
      </c>
    </row>
    <row r="14" spans="1:4">
      <c r="A14" s="4" t="s">
        <v>753</v>
      </c>
      <c r="D14" s="5" t="n">
        <v>-79165</v>
      </c>
    </row>
    <row r="15" spans="1:4">
      <c r="A15" s="4" t="s">
        <v>754</v>
      </c>
      <c r="D15" s="5" t="n">
        <v>1119576</v>
      </c>
    </row>
    <row r="16" spans="1:4">
      <c r="A16" s="4" t="s">
        <v>747</v>
      </c>
      <c r="D16" s="5" t="n">
        <v>-154543</v>
      </c>
    </row>
    <row r="17" spans="1:4">
      <c r="A17" s="4" t="s">
        <v>459</v>
      </c>
      <c r="D17" s="7" t="n">
        <v>9650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23</v>
      </c>
    </row>
    <row r="2" spans="1:3">
      <c r="A2" s="3" t="s">
        <v>765</v>
      </c>
    </row>
    <row r="3" spans="1:3">
      <c r="A3" s="4" t="s">
        <v>476</v>
      </c>
      <c r="B3" s="7" t="n">
        <v>7701432</v>
      </c>
      <c r="C3" s="7" t="n">
        <v>7623663</v>
      </c>
    </row>
    <row r="4" spans="1:3">
      <c r="A4" s="4" t="s">
        <v>477</v>
      </c>
      <c r="B4" s="5" t="n">
        <v>-3362</v>
      </c>
      <c r="C4" s="5" t="n">
        <v>-3341</v>
      </c>
    </row>
    <row r="5" spans="1:3">
      <c r="A5" s="4" t="s">
        <v>478</v>
      </c>
      <c r="B5" s="5" t="n">
        <v>7698070</v>
      </c>
      <c r="C5" s="5" t="n">
        <v>7620322</v>
      </c>
    </row>
    <row r="6" spans="1:3">
      <c r="A6" s="4" t="s">
        <v>32</v>
      </c>
      <c r="B6" s="5" t="n">
        <v>-46401</v>
      </c>
      <c r="C6" s="5" t="n">
        <v>-46211</v>
      </c>
    </row>
    <row r="7" spans="1:3">
      <c r="A7" s="4" t="s">
        <v>33</v>
      </c>
      <c r="B7" s="5" t="n">
        <v>7651669</v>
      </c>
      <c r="C7" s="5" t="n">
        <v>7574111</v>
      </c>
    </row>
    <row r="8" spans="1:3">
      <c r="A8" s="4" t="s">
        <v>479</v>
      </c>
    </row>
    <row r="9" spans="1:3">
      <c r="A9" s="3" t="s">
        <v>765</v>
      </c>
    </row>
    <row r="10" spans="1:3">
      <c r="A10" s="4" t="s">
        <v>476</v>
      </c>
      <c r="B10" s="5" t="n">
        <v>1046818</v>
      </c>
      <c r="C10" s="5" t="n">
        <v>1039393</v>
      </c>
    </row>
    <row r="11" spans="1:3">
      <c r="A11" s="4" t="s">
        <v>478</v>
      </c>
      <c r="B11" s="5" t="n">
        <v>1046818</v>
      </c>
      <c r="C11" s="5" t="n">
        <v>1039393</v>
      </c>
    </row>
    <row r="12" spans="1:3">
      <c r="A12" s="4" t="s">
        <v>480</v>
      </c>
    </row>
    <row r="13" spans="1:3">
      <c r="A13" s="3" t="s">
        <v>765</v>
      </c>
    </row>
    <row r="14" spans="1:3">
      <c r="A14" s="4" t="s">
        <v>476</v>
      </c>
      <c r="B14" s="5" t="n">
        <v>55898</v>
      </c>
      <c r="C14" s="5" t="n">
        <v>57354</v>
      </c>
    </row>
    <row r="15" spans="1:3">
      <c r="A15" s="4" t="s">
        <v>481</v>
      </c>
    </row>
    <row r="16" spans="1:3">
      <c r="A16" s="3" t="s">
        <v>765</v>
      </c>
    </row>
    <row r="17" spans="1:3">
      <c r="A17" s="4" t="s">
        <v>476</v>
      </c>
      <c r="B17" s="5" t="n">
        <v>657491</v>
      </c>
      <c r="C17" s="5" t="n">
        <v>633389</v>
      </c>
    </row>
    <row r="18" spans="1:3">
      <c r="A18" s="4" t="s">
        <v>478</v>
      </c>
      <c r="B18" s="5" t="n">
        <v>657491</v>
      </c>
      <c r="C18" s="5" t="n">
        <v>633389</v>
      </c>
    </row>
    <row r="19" spans="1:3">
      <c r="A19" s="4" t="s">
        <v>482</v>
      </c>
    </row>
    <row r="20" spans="1:3">
      <c r="A20" s="3" t="s">
        <v>765</v>
      </c>
    </row>
    <row r="21" spans="1:3">
      <c r="A21" s="4" t="s">
        <v>476</v>
      </c>
      <c r="B21" s="5" t="n">
        <v>2358101</v>
      </c>
      <c r="C21" s="5" t="n">
        <v>2343721</v>
      </c>
    </row>
    <row r="22" spans="1:3">
      <c r="A22" s="4" t="s">
        <v>478</v>
      </c>
      <c r="B22" s="5" t="n">
        <v>2358101</v>
      </c>
      <c r="C22" s="5" t="n">
        <v>2343721</v>
      </c>
    </row>
    <row r="23" spans="1:3">
      <c r="A23" s="4" t="s">
        <v>483</v>
      </c>
    </row>
    <row r="24" spans="1:3">
      <c r="A24" s="3" t="s">
        <v>765</v>
      </c>
    </row>
    <row r="25" spans="1:3">
      <c r="A25" s="4" t="s">
        <v>476</v>
      </c>
      <c r="B25" s="5" t="n">
        <v>3463953</v>
      </c>
      <c r="C25" s="5" t="n">
        <v>3427530</v>
      </c>
    </row>
    <row r="26" spans="1:3">
      <c r="A26" s="4" t="s">
        <v>478</v>
      </c>
      <c r="B26" s="5" t="n">
        <v>3463953</v>
      </c>
      <c r="C26" s="5" t="n">
        <v>3427530</v>
      </c>
    </row>
    <row r="27" spans="1:3">
      <c r="A27" s="4" t="s">
        <v>484</v>
      </c>
    </row>
    <row r="28" spans="1:3">
      <c r="A28" s="3" t="s">
        <v>765</v>
      </c>
    </row>
    <row r="29" spans="1:3">
      <c r="A29" s="4" t="s">
        <v>476</v>
      </c>
      <c r="B29" s="5" t="n">
        <v>119171</v>
      </c>
      <c r="C29" s="5" t="n">
        <v>122276</v>
      </c>
    </row>
    <row r="30" spans="1:3">
      <c r="A30" s="4" t="s">
        <v>478</v>
      </c>
      <c r="B30" s="7" t="n">
        <v>171707</v>
      </c>
      <c r="C30" s="7" t="n">
        <v>1762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3</v>
      </c>
    </row>
    <row r="2" spans="1:3">
      <c r="A2" s="3" t="s">
        <v>767</v>
      </c>
    </row>
    <row r="3" spans="1:3">
      <c r="A3" s="4" t="s">
        <v>768</v>
      </c>
      <c r="B3" s="7" t="n">
        <v>9754</v>
      </c>
      <c r="C3" s="7" t="n">
        <v>11524</v>
      </c>
    </row>
    <row r="4" spans="1:3">
      <c r="A4" s="4" t="s">
        <v>769</v>
      </c>
      <c r="B4" s="5" t="n">
        <v>4801</v>
      </c>
      <c r="C4" s="5" t="n">
        <v>4410</v>
      </c>
    </row>
    <row r="5" spans="1:3">
      <c r="A5" s="4" t="s">
        <v>770</v>
      </c>
      <c r="B5" s="5" t="n">
        <v>14555</v>
      </c>
      <c r="C5" s="5" t="n">
        <v>15934</v>
      </c>
    </row>
    <row r="6" spans="1:3">
      <c r="A6" s="4" t="s">
        <v>771</v>
      </c>
    </row>
    <row r="7" spans="1:3">
      <c r="A7" s="3" t="s">
        <v>767</v>
      </c>
    </row>
    <row r="8" spans="1:3">
      <c r="A8" s="4" t="s">
        <v>768</v>
      </c>
      <c r="B8" s="5" t="n">
        <v>1061</v>
      </c>
      <c r="C8" s="5" t="n">
        <v>1683</v>
      </c>
    </row>
    <row r="9" spans="1:3">
      <c r="A9" s="4" t="s">
        <v>769</v>
      </c>
      <c r="B9" s="5" t="n">
        <v>1087</v>
      </c>
      <c r="C9" s="5" t="n">
        <v>758</v>
      </c>
    </row>
    <row r="10" spans="1:3">
      <c r="A10" s="4" t="s">
        <v>770</v>
      </c>
      <c r="B10" s="5" t="n">
        <v>2148</v>
      </c>
      <c r="C10" s="5" t="n">
        <v>2441</v>
      </c>
    </row>
    <row r="11" spans="1:3">
      <c r="A11" s="4" t="s">
        <v>772</v>
      </c>
    </row>
    <row r="12" spans="1:3">
      <c r="A12" s="3" t="s">
        <v>767</v>
      </c>
    </row>
    <row r="13" spans="1:3">
      <c r="A13" s="4" t="s">
        <v>768</v>
      </c>
      <c r="B13" s="5" t="n">
        <v>3593</v>
      </c>
      <c r="C13" s="5" t="n">
        <v>4314</v>
      </c>
    </row>
    <row r="14" spans="1:3">
      <c r="A14" s="4" t="s">
        <v>769</v>
      </c>
      <c r="B14" s="5" t="n">
        <v>1572</v>
      </c>
      <c r="C14" s="5" t="n">
        <v>1624</v>
      </c>
    </row>
    <row r="15" spans="1:3">
      <c r="A15" s="4" t="s">
        <v>770</v>
      </c>
      <c r="B15" s="5" t="n">
        <v>5165</v>
      </c>
      <c r="C15" s="5" t="n">
        <v>5938</v>
      </c>
    </row>
    <row r="16" spans="1:3">
      <c r="A16" s="4" t="s">
        <v>773</v>
      </c>
    </row>
    <row r="17" spans="1:3">
      <c r="A17" s="3" t="s">
        <v>767</v>
      </c>
    </row>
    <row r="18" spans="1:3">
      <c r="A18" s="4" t="s">
        <v>768</v>
      </c>
      <c r="B18" s="5" t="n">
        <v>698</v>
      </c>
      <c r="C18" s="5" t="n">
        <v>1100</v>
      </c>
    </row>
    <row r="19" spans="1:3">
      <c r="A19" s="4" t="s">
        <v>769</v>
      </c>
      <c r="B19" s="5" t="n">
        <v>1045</v>
      </c>
      <c r="C19" s="5" t="n">
        <v>781</v>
      </c>
    </row>
    <row r="20" spans="1:3">
      <c r="A20" s="4" t="s">
        <v>770</v>
      </c>
      <c r="B20" s="5" t="n">
        <v>1743</v>
      </c>
      <c r="C20" s="5" t="n">
        <v>1881</v>
      </c>
    </row>
    <row r="21" spans="1:3">
      <c r="A21" s="4" t="s">
        <v>774</v>
      </c>
    </row>
    <row r="22" spans="1:3">
      <c r="A22" s="3" t="s">
        <v>767</v>
      </c>
    </row>
    <row r="23" spans="1:3">
      <c r="A23" s="4" t="s">
        <v>768</v>
      </c>
      <c r="B23" s="5" t="n">
        <v>4402</v>
      </c>
      <c r="C23" s="5" t="n">
        <v>4427</v>
      </c>
    </row>
    <row r="24" spans="1:3">
      <c r="A24" s="4" t="s">
        <v>769</v>
      </c>
      <c r="B24" s="5" t="n">
        <v>1097</v>
      </c>
      <c r="C24" s="5" t="n">
        <v>1247</v>
      </c>
    </row>
    <row r="25" spans="1:3">
      <c r="A25" s="4" t="s">
        <v>770</v>
      </c>
      <c r="B25" s="7" t="n">
        <v>5499</v>
      </c>
      <c r="C25" s="7" t="n">
        <v>56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75</v>
      </c>
      <c r="B1" s="2" t="s">
        <v>1</v>
      </c>
    </row>
    <row r="2" spans="1:5">
      <c r="B2" s="2" t="s">
        <v>2</v>
      </c>
      <c r="C2" s="2" t="s">
        <v>73</v>
      </c>
      <c r="D2" s="2" t="s">
        <v>2</v>
      </c>
      <c r="E2" s="2" t="s">
        <v>73</v>
      </c>
    </row>
    <row r="3" spans="1:5">
      <c r="A3" s="3" t="s">
        <v>776</v>
      </c>
    </row>
    <row r="4" spans="1:5">
      <c r="A4" s="4" t="s">
        <v>469</v>
      </c>
      <c r="B4" s="7" t="n">
        <v>46211</v>
      </c>
      <c r="C4" s="7" t="n">
        <v>42737</v>
      </c>
    </row>
    <row r="5" spans="1:5">
      <c r="A5" s="4" t="s">
        <v>760</v>
      </c>
      <c r="B5" s="5" t="n">
        <v>-2065</v>
      </c>
      <c r="C5" s="5" t="n">
        <v>-1598</v>
      </c>
    </row>
    <row r="6" spans="1:5">
      <c r="A6" s="4" t="s">
        <v>777</v>
      </c>
      <c r="B6" s="5" t="n">
        <v>505</v>
      </c>
      <c r="C6" s="5" t="n">
        <v>284</v>
      </c>
    </row>
    <row r="7" spans="1:5">
      <c r="A7" s="4" t="s">
        <v>778</v>
      </c>
      <c r="B7" s="5" t="n">
        <v>-1560</v>
      </c>
      <c r="C7" s="5" t="n">
        <v>-1314</v>
      </c>
    </row>
    <row r="8" spans="1:5">
      <c r="A8" s="4" t="s">
        <v>85</v>
      </c>
      <c r="B8" s="5" t="n">
        <v>1750</v>
      </c>
      <c r="C8" s="5" t="n">
        <v>1500</v>
      </c>
    </row>
    <row r="9" spans="1:5">
      <c r="A9" s="4" t="s">
        <v>473</v>
      </c>
      <c r="B9" s="5" t="n">
        <v>46401</v>
      </c>
      <c r="C9" s="5" t="n">
        <v>42923</v>
      </c>
    </row>
    <row r="10" spans="1:5">
      <c r="A10" s="3" t="s">
        <v>779</v>
      </c>
    </row>
    <row r="11" spans="1:5">
      <c r="A11" s="4" t="s">
        <v>780</v>
      </c>
      <c r="D11" s="7" t="n">
        <v>1472</v>
      </c>
      <c r="E11" s="7" t="n">
        <v>3977</v>
      </c>
    </row>
    <row r="12" spans="1:5">
      <c r="A12" s="4" t="s">
        <v>781</v>
      </c>
      <c r="D12" s="5" t="n">
        <v>43112</v>
      </c>
      <c r="E12" s="5" t="n">
        <v>36227</v>
      </c>
    </row>
    <row r="13" spans="1:5">
      <c r="A13" s="4" t="s">
        <v>782</v>
      </c>
      <c r="B13" s="5" t="n">
        <v>46211</v>
      </c>
      <c r="C13" s="5" t="n">
        <v>42737</v>
      </c>
      <c r="D13" s="5" t="n">
        <v>46401</v>
      </c>
      <c r="E13" s="5" t="n">
        <v>42923</v>
      </c>
    </row>
    <row r="14" spans="1:5">
      <c r="A14" s="4" t="s">
        <v>680</v>
      </c>
    </row>
    <row r="15" spans="1:5">
      <c r="A15" s="3" t="s">
        <v>776</v>
      </c>
    </row>
    <row r="16" spans="1:5">
      <c r="A16" s="4" t="s">
        <v>473</v>
      </c>
      <c r="B16" s="5" t="n">
        <v>1817</v>
      </c>
      <c r="C16" s="5" t="n">
        <v>2719</v>
      </c>
    </row>
    <row r="17" spans="1:5">
      <c r="A17" s="3" t="s">
        <v>779</v>
      </c>
    </row>
    <row r="18" spans="1:5">
      <c r="A18" s="4" t="s">
        <v>782</v>
      </c>
      <c r="B18" s="5" t="n">
        <v>1817</v>
      </c>
      <c r="C18" s="5" t="n">
        <v>2719</v>
      </c>
      <c r="D18" s="5" t="n">
        <v>1817</v>
      </c>
      <c r="E18" s="5" t="n">
        <v>2719</v>
      </c>
    </row>
    <row r="19" spans="1:5">
      <c r="A19" s="4" t="s">
        <v>479</v>
      </c>
    </row>
    <row r="20" spans="1:5">
      <c r="A20" s="3" t="s">
        <v>776</v>
      </c>
    </row>
    <row r="21" spans="1:5">
      <c r="A21" s="4" t="s">
        <v>469</v>
      </c>
      <c r="B21" s="5" t="n">
        <v>5542</v>
      </c>
      <c r="C21" s="5" t="n">
        <v>5486</v>
      </c>
    </row>
    <row r="22" spans="1:5">
      <c r="A22" s="4" t="s">
        <v>760</v>
      </c>
      <c r="B22" s="5" t="n">
        <v>-659</v>
      </c>
      <c r="C22" s="5" t="n">
        <v>-832</v>
      </c>
    </row>
    <row r="23" spans="1:5">
      <c r="A23" s="4" t="s">
        <v>777</v>
      </c>
      <c r="B23" s="5" t="n">
        <v>235</v>
      </c>
      <c r="C23" s="5" t="n">
        <v>57</v>
      </c>
    </row>
    <row r="24" spans="1:5">
      <c r="A24" s="4" t="s">
        <v>778</v>
      </c>
      <c r="B24" s="5" t="n">
        <v>-424</v>
      </c>
      <c r="C24" s="5" t="n">
        <v>-775</v>
      </c>
    </row>
    <row r="25" spans="1:5">
      <c r="A25" s="4" t="s">
        <v>85</v>
      </c>
      <c r="B25" s="5" t="n">
        <v>1953</v>
      </c>
      <c r="C25" s="5" t="n">
        <v>401</v>
      </c>
    </row>
    <row r="26" spans="1:5">
      <c r="A26" s="4" t="s">
        <v>473</v>
      </c>
      <c r="B26" s="5" t="n">
        <v>7071</v>
      </c>
      <c r="C26" s="5" t="n">
        <v>5112</v>
      </c>
    </row>
    <row r="27" spans="1:5">
      <c r="A27" s="3" t="s">
        <v>779</v>
      </c>
    </row>
    <row r="28" spans="1:5">
      <c r="A28" s="4" t="s">
        <v>780</v>
      </c>
      <c r="D28" s="5" t="n">
        <v>272</v>
      </c>
      <c r="E28" s="5" t="n">
        <v>165</v>
      </c>
    </row>
    <row r="29" spans="1:5">
      <c r="A29" s="4" t="s">
        <v>781</v>
      </c>
      <c r="D29" s="5" t="n">
        <v>6494</v>
      </c>
      <c r="E29" s="5" t="n">
        <v>4569</v>
      </c>
    </row>
    <row r="30" spans="1:5">
      <c r="A30" s="4" t="s">
        <v>782</v>
      </c>
      <c r="B30" s="5" t="n">
        <v>5542</v>
      </c>
      <c r="C30" s="5" t="n">
        <v>5486</v>
      </c>
      <c r="D30" s="5" t="n">
        <v>7071</v>
      </c>
      <c r="E30" s="5" t="n">
        <v>5112</v>
      </c>
    </row>
    <row r="31" spans="1:5">
      <c r="A31" s="4" t="s">
        <v>681</v>
      </c>
    </row>
    <row r="32" spans="1:5">
      <c r="A32" s="3" t="s">
        <v>776</v>
      </c>
    </row>
    <row r="33" spans="1:5">
      <c r="A33" s="4" t="s">
        <v>473</v>
      </c>
      <c r="B33" s="5" t="n">
        <v>305</v>
      </c>
      <c r="C33" s="5" t="n">
        <v>378</v>
      </c>
    </row>
    <row r="34" spans="1:5">
      <c r="A34" s="3" t="s">
        <v>779</v>
      </c>
    </row>
    <row r="35" spans="1:5">
      <c r="A35" s="4" t="s">
        <v>782</v>
      </c>
      <c r="B35" s="5" t="n">
        <v>305</v>
      </c>
      <c r="C35" s="5" t="n">
        <v>378</v>
      </c>
      <c r="D35" s="5" t="n">
        <v>305</v>
      </c>
      <c r="E35" s="5" t="n">
        <v>378</v>
      </c>
    </row>
    <row r="36" spans="1:5">
      <c r="A36" s="4" t="s">
        <v>481</v>
      </c>
    </row>
    <row r="37" spans="1:5">
      <c r="A37" s="3" t="s">
        <v>776</v>
      </c>
    </row>
    <row r="38" spans="1:5">
      <c r="A38" s="4" t="s">
        <v>469</v>
      </c>
      <c r="B38" s="5" t="n">
        <v>3428</v>
      </c>
      <c r="C38" s="5" t="n">
        <v>2380</v>
      </c>
    </row>
    <row r="39" spans="1:5">
      <c r="A39" s="4" t="s">
        <v>760</v>
      </c>
      <c r="B39" s="5" t="n">
        <v>0</v>
      </c>
      <c r="C39" s="5" t="n">
        <v>0</v>
      </c>
    </row>
    <row r="40" spans="1:5">
      <c r="A40" s="4" t="s">
        <v>777</v>
      </c>
      <c r="B40" s="5" t="n">
        <v>4</v>
      </c>
      <c r="C40" s="5" t="n">
        <v>31</v>
      </c>
    </row>
    <row r="41" spans="1:5">
      <c r="A41" s="4" t="s">
        <v>778</v>
      </c>
      <c r="B41" s="5" t="n">
        <v>4</v>
      </c>
      <c r="C41" s="5" t="n">
        <v>31</v>
      </c>
    </row>
    <row r="42" spans="1:5">
      <c r="A42" s="4" t="s">
        <v>85</v>
      </c>
      <c r="B42" s="5" t="n">
        <v>766</v>
      </c>
      <c r="C42" s="5" t="n">
        <v>-292</v>
      </c>
    </row>
    <row r="43" spans="1:5">
      <c r="A43" s="4" t="s">
        <v>473</v>
      </c>
      <c r="B43" s="5" t="n">
        <v>4198</v>
      </c>
      <c r="C43" s="5" t="n">
        <v>2119</v>
      </c>
    </row>
    <row r="44" spans="1:5">
      <c r="A44" s="3" t="s">
        <v>779</v>
      </c>
    </row>
    <row r="45" spans="1:5">
      <c r="A45" s="4" t="s">
        <v>780</v>
      </c>
      <c r="D45" s="5" t="n">
        <v>1</v>
      </c>
      <c r="E45" s="5" t="n">
        <v>0</v>
      </c>
    </row>
    <row r="46" spans="1:5">
      <c r="A46" s="4" t="s">
        <v>781</v>
      </c>
      <c r="D46" s="5" t="n">
        <v>4197</v>
      </c>
      <c r="E46" s="5" t="n">
        <v>2119</v>
      </c>
    </row>
    <row r="47" spans="1:5">
      <c r="A47" s="4" t="s">
        <v>782</v>
      </c>
      <c r="B47" s="5" t="n">
        <v>3428</v>
      </c>
      <c r="C47" s="5" t="n">
        <v>2380</v>
      </c>
      <c r="D47" s="5" t="n">
        <v>4198</v>
      </c>
      <c r="E47" s="5" t="n">
        <v>2119</v>
      </c>
    </row>
    <row r="48" spans="1:5">
      <c r="A48" s="4" t="s">
        <v>783</v>
      </c>
    </row>
    <row r="49" spans="1:5">
      <c r="A49" s="3" t="s">
        <v>776</v>
      </c>
    </row>
    <row r="50" spans="1:5">
      <c r="A50" s="4" t="s">
        <v>473</v>
      </c>
      <c r="B50" s="5" t="n">
        <v>0</v>
      </c>
      <c r="C50" s="5" t="n">
        <v>0</v>
      </c>
    </row>
    <row r="51" spans="1:5">
      <c r="A51" s="3" t="s">
        <v>779</v>
      </c>
    </row>
    <row r="52" spans="1:5">
      <c r="A52" s="4" t="s">
        <v>782</v>
      </c>
      <c r="B52" s="5" t="n">
        <v>0</v>
      </c>
      <c r="C52" s="5" t="n">
        <v>0</v>
      </c>
      <c r="D52" s="5" t="n">
        <v>0</v>
      </c>
      <c r="E52" s="5" t="n">
        <v>0</v>
      </c>
    </row>
    <row r="53" spans="1:5">
      <c r="A53" s="4" t="s">
        <v>482</v>
      </c>
    </row>
    <row r="54" spans="1:5">
      <c r="A54" s="3" t="s">
        <v>776</v>
      </c>
    </row>
    <row r="55" spans="1:5">
      <c r="A55" s="4" t="s">
        <v>469</v>
      </c>
      <c r="B55" s="5" t="n">
        <v>12009</v>
      </c>
      <c r="C55" s="5" t="n">
        <v>14294</v>
      </c>
    </row>
    <row r="56" spans="1:5">
      <c r="A56" s="4" t="s">
        <v>760</v>
      </c>
      <c r="B56" s="5" t="n">
        <v>-671</v>
      </c>
      <c r="C56" s="5" t="n">
        <v>-275</v>
      </c>
    </row>
    <row r="57" spans="1:5">
      <c r="A57" s="4" t="s">
        <v>777</v>
      </c>
      <c r="B57" s="5" t="n">
        <v>133</v>
      </c>
      <c r="C57" s="5" t="n">
        <v>82</v>
      </c>
    </row>
    <row r="58" spans="1:5">
      <c r="A58" s="4" t="s">
        <v>778</v>
      </c>
      <c r="B58" s="5" t="n">
        <v>-538</v>
      </c>
      <c r="C58" s="5" t="n">
        <v>-193</v>
      </c>
    </row>
    <row r="59" spans="1:5">
      <c r="A59" s="4" t="s">
        <v>85</v>
      </c>
      <c r="B59" s="5" t="n">
        <v>-67</v>
      </c>
      <c r="C59" s="5" t="n">
        <v>-1939</v>
      </c>
    </row>
    <row r="60" spans="1:5">
      <c r="A60" s="4" t="s">
        <v>473</v>
      </c>
      <c r="B60" s="5" t="n">
        <v>11404</v>
      </c>
      <c r="C60" s="5" t="n">
        <v>12162</v>
      </c>
    </row>
    <row r="61" spans="1:5">
      <c r="A61" s="3" t="s">
        <v>779</v>
      </c>
    </row>
    <row r="62" spans="1:5">
      <c r="A62" s="4" t="s">
        <v>780</v>
      </c>
      <c r="D62" s="5" t="n">
        <v>168</v>
      </c>
      <c r="E62" s="5" t="n">
        <v>1139</v>
      </c>
    </row>
    <row r="63" spans="1:5">
      <c r="A63" s="4" t="s">
        <v>781</v>
      </c>
      <c r="D63" s="5" t="n">
        <v>10750</v>
      </c>
      <c r="E63" s="5" t="n">
        <v>10256</v>
      </c>
    </row>
    <row r="64" spans="1:5">
      <c r="A64" s="4" t="s">
        <v>782</v>
      </c>
      <c r="B64" s="5" t="n">
        <v>12009</v>
      </c>
      <c r="C64" s="5" t="n">
        <v>14294</v>
      </c>
      <c r="D64" s="5" t="n">
        <v>11404</v>
      </c>
      <c r="E64" s="5" t="n">
        <v>12162</v>
      </c>
    </row>
    <row r="65" spans="1:5">
      <c r="A65" s="4" t="s">
        <v>682</v>
      </c>
    </row>
    <row r="66" spans="1:5">
      <c r="A66" s="3" t="s">
        <v>776</v>
      </c>
    </row>
    <row r="67" spans="1:5">
      <c r="A67" s="4" t="s">
        <v>473</v>
      </c>
      <c r="B67" s="5" t="n">
        <v>486</v>
      </c>
      <c r="C67" s="5" t="n">
        <v>767</v>
      </c>
    </row>
    <row r="68" spans="1:5">
      <c r="A68" s="3" t="s">
        <v>779</v>
      </c>
    </row>
    <row r="69" spans="1:5">
      <c r="A69" s="4" t="s">
        <v>782</v>
      </c>
      <c r="B69" s="5" t="n">
        <v>486</v>
      </c>
      <c r="C69" s="5" t="n">
        <v>767</v>
      </c>
      <c r="D69" s="5" t="n">
        <v>486</v>
      </c>
      <c r="E69" s="5" t="n">
        <v>767</v>
      </c>
    </row>
    <row r="70" spans="1:5">
      <c r="A70" s="4" t="s">
        <v>483</v>
      </c>
    </row>
    <row r="71" spans="1:5">
      <c r="A71" s="3" t="s">
        <v>776</v>
      </c>
    </row>
    <row r="72" spans="1:5">
      <c r="A72" s="4" t="s">
        <v>469</v>
      </c>
      <c r="B72" s="5" t="n">
        <v>23384</v>
      </c>
      <c r="C72" s="5" t="n">
        <v>19059</v>
      </c>
    </row>
    <row r="73" spans="1:5">
      <c r="A73" s="4" t="s">
        <v>760</v>
      </c>
      <c r="B73" s="5" t="n">
        <v>-613</v>
      </c>
      <c r="C73" s="5" t="n">
        <v>-227</v>
      </c>
    </row>
    <row r="74" spans="1:5">
      <c r="A74" s="4" t="s">
        <v>777</v>
      </c>
      <c r="B74" s="5" t="n">
        <v>108</v>
      </c>
      <c r="C74" s="5" t="n">
        <v>95</v>
      </c>
    </row>
    <row r="75" spans="1:5">
      <c r="A75" s="4" t="s">
        <v>778</v>
      </c>
      <c r="B75" s="5" t="n">
        <v>-505</v>
      </c>
      <c r="C75" s="5" t="n">
        <v>-132</v>
      </c>
    </row>
    <row r="76" spans="1:5">
      <c r="A76" s="4" t="s">
        <v>85</v>
      </c>
      <c r="B76" s="5" t="n">
        <v>-965</v>
      </c>
      <c r="C76" s="5" t="n">
        <v>3146</v>
      </c>
    </row>
    <row r="77" spans="1:5">
      <c r="A77" s="4" t="s">
        <v>473</v>
      </c>
      <c r="B77" s="5" t="n">
        <v>21914</v>
      </c>
      <c r="C77" s="5" t="n">
        <v>22073</v>
      </c>
    </row>
    <row r="78" spans="1:5">
      <c r="A78" s="3" t="s">
        <v>779</v>
      </c>
    </row>
    <row r="79" spans="1:5">
      <c r="A79" s="4" t="s">
        <v>780</v>
      </c>
      <c r="D79" s="5" t="n">
        <v>1026</v>
      </c>
      <c r="E79" s="5" t="n">
        <v>2670</v>
      </c>
    </row>
    <row r="80" spans="1:5">
      <c r="A80" s="4" t="s">
        <v>781</v>
      </c>
      <c r="D80" s="5" t="n">
        <v>19865</v>
      </c>
      <c r="E80" s="5" t="n">
        <v>17830</v>
      </c>
    </row>
    <row r="81" spans="1:5">
      <c r="A81" s="4" t="s">
        <v>782</v>
      </c>
      <c r="B81" s="5" t="n">
        <v>23384</v>
      </c>
      <c r="C81" s="5" t="n">
        <v>19059</v>
      </c>
      <c r="D81" s="5" t="n">
        <v>21914</v>
      </c>
      <c r="E81" s="5" t="n">
        <v>22073</v>
      </c>
    </row>
    <row r="82" spans="1:5">
      <c r="A82" s="4" t="s">
        <v>683</v>
      </c>
    </row>
    <row r="83" spans="1:5">
      <c r="A83" s="3" t="s">
        <v>776</v>
      </c>
    </row>
    <row r="84" spans="1:5">
      <c r="A84" s="4" t="s">
        <v>473</v>
      </c>
      <c r="B84" s="5" t="n">
        <v>1023</v>
      </c>
      <c r="C84" s="5" t="n">
        <v>1573</v>
      </c>
    </row>
    <row r="85" spans="1:5">
      <c r="A85" s="3" t="s">
        <v>779</v>
      </c>
    </row>
    <row r="86" spans="1:5">
      <c r="A86" s="4" t="s">
        <v>782</v>
      </c>
      <c r="B86" s="5" t="n">
        <v>1023</v>
      </c>
      <c r="C86" s="5" t="n">
        <v>1573</v>
      </c>
      <c r="D86" s="5" t="n">
        <v>1023</v>
      </c>
      <c r="E86" s="5" t="n">
        <v>1573</v>
      </c>
    </row>
    <row r="87" spans="1:5">
      <c r="A87" s="4" t="s">
        <v>484</v>
      </c>
    </row>
    <row r="88" spans="1:5">
      <c r="A88" s="3" t="s">
        <v>776</v>
      </c>
    </row>
    <row r="89" spans="1:5">
      <c r="A89" s="4" t="s">
        <v>469</v>
      </c>
      <c r="B89" s="5" t="n">
        <v>1848</v>
      </c>
      <c r="C89" s="5" t="n">
        <v>1518</v>
      </c>
    </row>
    <row r="90" spans="1:5">
      <c r="A90" s="4" t="s">
        <v>760</v>
      </c>
      <c r="B90" s="5" t="n">
        <v>-122</v>
      </c>
      <c r="C90" s="5" t="n">
        <v>-264</v>
      </c>
    </row>
    <row r="91" spans="1:5">
      <c r="A91" s="4" t="s">
        <v>777</v>
      </c>
      <c r="B91" s="5" t="n">
        <v>25</v>
      </c>
      <c r="C91" s="5" t="n">
        <v>19</v>
      </c>
    </row>
    <row r="92" spans="1:5">
      <c r="A92" s="4" t="s">
        <v>778</v>
      </c>
      <c r="B92" s="5" t="n">
        <v>-97</v>
      </c>
      <c r="C92" s="5" t="n">
        <v>-245</v>
      </c>
    </row>
    <row r="93" spans="1:5">
      <c r="A93" s="4" t="s">
        <v>85</v>
      </c>
      <c r="B93" s="5" t="n">
        <v>63</v>
      </c>
      <c r="C93" s="5" t="n">
        <v>184</v>
      </c>
    </row>
    <row r="94" spans="1:5">
      <c r="A94" s="4" t="s">
        <v>473</v>
      </c>
      <c r="B94" s="5" t="n">
        <v>1814</v>
      </c>
      <c r="C94" s="5" t="n">
        <v>1457</v>
      </c>
    </row>
    <row r="95" spans="1:5">
      <c r="A95" s="3" t="s">
        <v>779</v>
      </c>
    </row>
    <row r="96" spans="1:5">
      <c r="A96" s="4" t="s">
        <v>780</v>
      </c>
      <c r="D96" s="5" t="n">
        <v>5</v>
      </c>
      <c r="E96" s="5" t="n">
        <v>3</v>
      </c>
    </row>
    <row r="97" spans="1:5">
      <c r="A97" s="4" t="s">
        <v>781</v>
      </c>
      <c r="D97" s="5" t="n">
        <v>1806</v>
      </c>
      <c r="E97" s="5" t="n">
        <v>1453</v>
      </c>
    </row>
    <row r="98" spans="1:5">
      <c r="A98" s="4" t="s">
        <v>782</v>
      </c>
      <c r="B98" s="5" t="n">
        <v>1848</v>
      </c>
      <c r="C98" s="5" t="n">
        <v>1518</v>
      </c>
      <c r="D98" s="5" t="n">
        <v>1814</v>
      </c>
      <c r="E98" s="5" t="n">
        <v>1457</v>
      </c>
    </row>
    <row r="99" spans="1:5">
      <c r="A99" s="4" t="s">
        <v>684</v>
      </c>
    </row>
    <row r="100" spans="1:5">
      <c r="A100" s="3" t="s">
        <v>776</v>
      </c>
    </row>
    <row r="101" spans="1:5">
      <c r="A101" s="4" t="s">
        <v>473</v>
      </c>
      <c r="B101" s="5" t="n">
        <v>3</v>
      </c>
      <c r="C101" s="5" t="n">
        <v>1</v>
      </c>
    </row>
    <row r="102" spans="1:5">
      <c r="A102" s="3" t="s">
        <v>779</v>
      </c>
    </row>
    <row r="103" spans="1:5">
      <c r="A103" s="4" t="s">
        <v>782</v>
      </c>
      <c r="B103" s="7" t="n">
        <v>3</v>
      </c>
      <c r="C103" s="7" t="n">
        <v>1</v>
      </c>
      <c r="D103" s="7" t="n">
        <v>3</v>
      </c>
      <c r="E103" s="7" t="n">
        <v>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2</v>
      </c>
    </row>
    <row r="3" spans="1:3">
      <c r="A3" s="3" t="s">
        <v>768</v>
      </c>
    </row>
    <row r="4" spans="1:3">
      <c r="A4" s="4" t="s">
        <v>757</v>
      </c>
      <c r="B4" s="7" t="n">
        <v>11524</v>
      </c>
    </row>
    <row r="5" spans="1:3">
      <c r="A5" s="4" t="s">
        <v>785</v>
      </c>
      <c r="B5" s="5" t="n">
        <v>39</v>
      </c>
    </row>
    <row r="6" spans="1:3">
      <c r="A6" s="4" t="s">
        <v>424</v>
      </c>
      <c r="B6" s="5" t="n">
        <v>-305</v>
      </c>
    </row>
    <row r="7" spans="1:3">
      <c r="A7" s="4" t="s">
        <v>786</v>
      </c>
      <c r="B7" s="5" t="n">
        <v>-1504</v>
      </c>
    </row>
    <row r="8" spans="1:3">
      <c r="A8" s="4" t="s">
        <v>761</v>
      </c>
      <c r="B8" s="5" t="n">
        <v>9754</v>
      </c>
    </row>
    <row r="9" spans="1:3">
      <c r="A9" s="3" t="s">
        <v>769</v>
      </c>
    </row>
    <row r="10" spans="1:3">
      <c r="A10" s="4" t="s">
        <v>757</v>
      </c>
      <c r="B10" s="5" t="n">
        <v>4410</v>
      </c>
    </row>
    <row r="11" spans="1:3">
      <c r="A11" s="4" t="s">
        <v>785</v>
      </c>
      <c r="B11" s="5" t="n">
        <v>1115</v>
      </c>
    </row>
    <row r="12" spans="1:3">
      <c r="A12" s="4" t="s">
        <v>424</v>
      </c>
      <c r="B12" s="5" t="n">
        <v>-47</v>
      </c>
    </row>
    <row r="13" spans="1:3">
      <c r="A13" s="4" t="s">
        <v>786</v>
      </c>
      <c r="B13" s="5" t="n">
        <v>-677</v>
      </c>
    </row>
    <row r="14" spans="1:3">
      <c r="A14" s="4" t="s">
        <v>761</v>
      </c>
      <c r="B14" s="5" t="n">
        <v>4801</v>
      </c>
    </row>
    <row r="15" spans="1:3">
      <c r="A15" s="3" t="s">
        <v>770</v>
      </c>
    </row>
    <row r="16" spans="1:3">
      <c r="A16" s="4" t="s">
        <v>757</v>
      </c>
      <c r="B16" s="5" t="n">
        <v>15934</v>
      </c>
    </row>
    <row r="17" spans="1:3">
      <c r="A17" s="4" t="s">
        <v>785</v>
      </c>
      <c r="B17" s="5" t="n">
        <v>1154</v>
      </c>
    </row>
    <row r="18" spans="1:3">
      <c r="A18" s="4" t="s">
        <v>424</v>
      </c>
      <c r="B18" s="5" t="n">
        <v>-352</v>
      </c>
    </row>
    <row r="19" spans="1:3">
      <c r="A19" s="4" t="s">
        <v>786</v>
      </c>
      <c r="B19" s="5" t="n">
        <v>-2181</v>
      </c>
    </row>
    <row r="20" spans="1:3">
      <c r="A20" s="4" t="s">
        <v>761</v>
      </c>
      <c r="B20" s="7" t="n">
        <v>15934</v>
      </c>
      <c r="C20" s="7" t="n">
        <v>145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23</v>
      </c>
    </row>
    <row r="2" spans="1:3">
      <c r="A2" s="3" t="s">
        <v>283</v>
      </c>
    </row>
    <row r="3" spans="1:3">
      <c r="A3" s="4" t="s">
        <v>780</v>
      </c>
      <c r="B3" s="7" t="n">
        <v>25206</v>
      </c>
      <c r="C3" s="7" t="n">
        <v>30307</v>
      </c>
    </row>
    <row r="4" spans="1:3">
      <c r="A4" s="4" t="s">
        <v>781</v>
      </c>
      <c r="B4" s="5" t="n">
        <v>7458554</v>
      </c>
      <c r="C4" s="5" t="n">
        <v>7362755</v>
      </c>
    </row>
    <row r="5" spans="1:3">
      <c r="A5" s="4" t="s">
        <v>478</v>
      </c>
      <c r="B5" s="5" t="n">
        <v>7698070</v>
      </c>
      <c r="C5" s="5" t="n">
        <v>7620322</v>
      </c>
    </row>
    <row r="6" spans="1:3">
      <c r="A6" s="4" t="s">
        <v>680</v>
      </c>
    </row>
    <row r="7" spans="1:3">
      <c r="A7" s="3" t="s">
        <v>283</v>
      </c>
    </row>
    <row r="8" spans="1:3">
      <c r="A8" s="4" t="s">
        <v>782</v>
      </c>
      <c r="B8" s="5" t="n">
        <v>214310</v>
      </c>
      <c r="C8" s="5" t="n">
        <v>227260</v>
      </c>
    </row>
    <row r="9" spans="1:3">
      <c r="A9" s="4" t="s">
        <v>479</v>
      </c>
    </row>
    <row r="10" spans="1:3">
      <c r="A10" s="3" t="s">
        <v>283</v>
      </c>
    </row>
    <row r="11" spans="1:3">
      <c r="A11" s="4" t="s">
        <v>780</v>
      </c>
      <c r="B11" s="5" t="n">
        <v>2848</v>
      </c>
      <c r="C11" s="5" t="n">
        <v>3064</v>
      </c>
    </row>
    <row r="12" spans="1:3">
      <c r="A12" s="4" t="s">
        <v>781</v>
      </c>
      <c r="B12" s="5" t="n">
        <v>1031037</v>
      </c>
      <c r="C12" s="5" t="n">
        <v>1021014</v>
      </c>
    </row>
    <row r="13" spans="1:3">
      <c r="A13" s="4" t="s">
        <v>478</v>
      </c>
      <c r="B13" s="5" t="n">
        <v>1046818</v>
      </c>
      <c r="C13" s="5" t="n">
        <v>1039393</v>
      </c>
    </row>
    <row r="14" spans="1:3">
      <c r="A14" s="4" t="s">
        <v>681</v>
      </c>
    </row>
    <row r="15" spans="1:3">
      <c r="A15" s="3" t="s">
        <v>283</v>
      </c>
    </row>
    <row r="16" spans="1:3">
      <c r="A16" s="4" t="s">
        <v>782</v>
      </c>
      <c r="B16" s="5" t="n">
        <v>12933</v>
      </c>
      <c r="C16" s="5" t="n">
        <v>15315</v>
      </c>
    </row>
    <row r="17" spans="1:3">
      <c r="A17" s="4" t="s">
        <v>481</v>
      </c>
    </row>
    <row r="18" spans="1:3">
      <c r="A18" s="3" t="s">
        <v>283</v>
      </c>
    </row>
    <row r="19" spans="1:3">
      <c r="A19" s="4" t="s">
        <v>780</v>
      </c>
      <c r="B19" s="5" t="n">
        <v>399</v>
      </c>
      <c r="C19" s="5" t="n">
        <v>1777</v>
      </c>
    </row>
    <row r="20" spans="1:3">
      <c r="A20" s="4" t="s">
        <v>781</v>
      </c>
      <c r="B20" s="5" t="n">
        <v>657092</v>
      </c>
      <c r="C20" s="5" t="n">
        <v>631612</v>
      </c>
    </row>
    <row r="21" spans="1:3">
      <c r="A21" s="4" t="s">
        <v>478</v>
      </c>
      <c r="B21" s="5" t="n">
        <v>657491</v>
      </c>
      <c r="C21" s="5" t="n">
        <v>633389</v>
      </c>
    </row>
    <row r="22" spans="1:3">
      <c r="A22" s="4" t="s">
        <v>783</v>
      </c>
    </row>
    <row r="23" spans="1:3">
      <c r="A23" s="3" t="s">
        <v>283</v>
      </c>
    </row>
    <row r="24" spans="1:3">
      <c r="A24" s="4" t="s">
        <v>782</v>
      </c>
      <c r="B24" s="5" t="n">
        <v>0</v>
      </c>
      <c r="C24" s="5" t="n">
        <v>0</v>
      </c>
    </row>
    <row r="25" spans="1:3">
      <c r="A25" s="4" t="s">
        <v>482</v>
      </c>
    </row>
    <row r="26" spans="1:3">
      <c r="A26" s="3" t="s">
        <v>283</v>
      </c>
    </row>
    <row r="27" spans="1:3">
      <c r="A27" s="4" t="s">
        <v>780</v>
      </c>
      <c r="B27" s="5" t="n">
        <v>13737</v>
      </c>
      <c r="C27" s="5" t="n">
        <v>14482</v>
      </c>
    </row>
    <row r="28" spans="1:3">
      <c r="A28" s="4" t="s">
        <v>781</v>
      </c>
      <c r="B28" s="5" t="n">
        <v>2294168</v>
      </c>
      <c r="C28" s="5" t="n">
        <v>2275270</v>
      </c>
    </row>
    <row r="29" spans="1:3">
      <c r="A29" s="4" t="s">
        <v>478</v>
      </c>
      <c r="B29" s="5" t="n">
        <v>2358101</v>
      </c>
      <c r="C29" s="5" t="n">
        <v>2343721</v>
      </c>
    </row>
    <row r="30" spans="1:3">
      <c r="A30" s="4" t="s">
        <v>682</v>
      </c>
    </row>
    <row r="31" spans="1:3">
      <c r="A31" s="3" t="s">
        <v>283</v>
      </c>
    </row>
    <row r="32" spans="1:3">
      <c r="A32" s="4" t="s">
        <v>782</v>
      </c>
      <c r="B32" s="5" t="n">
        <v>50196</v>
      </c>
      <c r="C32" s="5" t="n">
        <v>53969</v>
      </c>
    </row>
    <row r="33" spans="1:3">
      <c r="A33" s="4" t="s">
        <v>483</v>
      </c>
    </row>
    <row r="34" spans="1:3">
      <c r="A34" s="3" t="s">
        <v>283</v>
      </c>
    </row>
    <row r="35" spans="1:3">
      <c r="A35" s="4" t="s">
        <v>780</v>
      </c>
      <c r="B35" s="5" t="n">
        <v>7802</v>
      </c>
      <c r="C35" s="5" t="n">
        <v>10545</v>
      </c>
    </row>
    <row r="36" spans="1:3">
      <c r="A36" s="4" t="s">
        <v>781</v>
      </c>
      <c r="B36" s="5" t="n">
        <v>3306604</v>
      </c>
      <c r="C36" s="5" t="n">
        <v>3260648</v>
      </c>
    </row>
    <row r="37" spans="1:3">
      <c r="A37" s="4" t="s">
        <v>478</v>
      </c>
      <c r="B37" s="5" t="n">
        <v>3463953</v>
      </c>
      <c r="C37" s="5" t="n">
        <v>3427530</v>
      </c>
    </row>
    <row r="38" spans="1:3">
      <c r="A38" s="4" t="s">
        <v>683</v>
      </c>
    </row>
    <row r="39" spans="1:3">
      <c r="A39" s="3" t="s">
        <v>283</v>
      </c>
    </row>
    <row r="40" spans="1:3">
      <c r="A40" s="4" t="s">
        <v>782</v>
      </c>
      <c r="B40" s="5" t="n">
        <v>149547</v>
      </c>
      <c r="C40" s="5" t="n">
        <v>156337</v>
      </c>
    </row>
    <row r="41" spans="1:3">
      <c r="A41" s="4" t="s">
        <v>484</v>
      </c>
    </row>
    <row r="42" spans="1:3">
      <c r="A42" s="3" t="s">
        <v>283</v>
      </c>
    </row>
    <row r="43" spans="1:3">
      <c r="A43" s="4" t="s">
        <v>780</v>
      </c>
      <c r="B43" s="5" t="n">
        <v>420</v>
      </c>
      <c r="C43" s="5" t="n">
        <v>439</v>
      </c>
    </row>
    <row r="44" spans="1:3">
      <c r="A44" s="4" t="s">
        <v>781</v>
      </c>
      <c r="B44" s="5" t="n">
        <v>169653</v>
      </c>
      <c r="C44" s="5" t="n">
        <v>174211</v>
      </c>
    </row>
    <row r="45" spans="1:3">
      <c r="A45" s="4" t="s">
        <v>478</v>
      </c>
      <c r="B45" s="5" t="n">
        <v>171707</v>
      </c>
      <c r="C45" s="5" t="n">
        <v>176289</v>
      </c>
    </row>
    <row r="46" spans="1:3">
      <c r="A46" s="4" t="s">
        <v>684</v>
      </c>
    </row>
    <row r="47" spans="1:3">
      <c r="A47" s="3" t="s">
        <v>283</v>
      </c>
    </row>
    <row r="48" spans="1:3">
      <c r="A48" s="4" t="s">
        <v>782</v>
      </c>
      <c r="B48" s="7" t="n">
        <v>1634</v>
      </c>
      <c r="C48" s="7" t="n">
        <v>16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73</v>
      </c>
    </row>
    <row r="3" spans="1:3">
      <c r="A3" s="3" t="s">
        <v>789</v>
      </c>
    </row>
    <row r="4" spans="1:3">
      <c r="A4" s="4" t="s">
        <v>790</v>
      </c>
      <c r="B4" s="7" t="n">
        <v>113</v>
      </c>
      <c r="C4" s="7" t="n">
        <v>197</v>
      </c>
    </row>
    <row r="5" spans="1:3">
      <c r="A5" s="4" t="s">
        <v>791</v>
      </c>
      <c r="B5" s="5" t="n">
        <v>112</v>
      </c>
      <c r="C5" s="5" t="n">
        <v>332</v>
      </c>
    </row>
    <row r="6" spans="1:3">
      <c r="A6" s="4" t="s">
        <v>424</v>
      </c>
      <c r="B6" s="5" t="n">
        <v>352</v>
      </c>
      <c r="C6" s="5" t="n">
        <v>378</v>
      </c>
    </row>
    <row r="7" spans="1:3">
      <c r="A7" s="4" t="s">
        <v>792</v>
      </c>
      <c r="B7" s="5" t="n">
        <v>96</v>
      </c>
      <c r="C7" s="5" t="n">
        <v>-327</v>
      </c>
    </row>
    <row r="8" spans="1:3">
      <c r="A8" s="4" t="s">
        <v>793</v>
      </c>
      <c r="B8" s="5" t="n">
        <v>-16</v>
      </c>
      <c r="C8" s="5" t="n">
        <v>-48</v>
      </c>
    </row>
    <row r="9" spans="1:3">
      <c r="A9" s="4" t="s">
        <v>584</v>
      </c>
      <c r="B9" s="7" t="n">
        <v>657</v>
      </c>
      <c r="C9" s="7" t="n">
        <v>53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1</v>
      </c>
    </row>
    <row r="2" spans="1:2">
      <c r="B2" s="2" t="s">
        <v>756</v>
      </c>
    </row>
    <row r="3" spans="1:2">
      <c r="A3" s="3" t="s">
        <v>795</v>
      </c>
    </row>
    <row r="4" spans="1:2">
      <c r="A4" s="4" t="s">
        <v>757</v>
      </c>
      <c r="B4" s="7" t="n">
        <v>611046</v>
      </c>
    </row>
    <row r="5" spans="1:2">
      <c r="A5" s="4" t="s">
        <v>796</v>
      </c>
      <c r="B5" s="5" t="n">
        <v>0</v>
      </c>
    </row>
    <row r="6" spans="1:2">
      <c r="A6" s="4" t="s">
        <v>797</v>
      </c>
      <c r="B6" s="5" t="n">
        <v>0</v>
      </c>
    </row>
    <row r="7" spans="1:2">
      <c r="A7" s="4" t="s">
        <v>761</v>
      </c>
      <c r="B7" s="5" t="n">
        <v>611046</v>
      </c>
    </row>
    <row r="8" spans="1:2">
      <c r="A8" s="4" t="s">
        <v>798</v>
      </c>
    </row>
    <row r="9" spans="1:2">
      <c r="A9" s="3" t="s">
        <v>795</v>
      </c>
    </row>
    <row r="10" spans="1:2">
      <c r="A10" s="4" t="s">
        <v>757</v>
      </c>
      <c r="B10" s="5" t="n">
        <v>608279</v>
      </c>
    </row>
    <row r="11" spans="1:2">
      <c r="A11" s="4" t="s">
        <v>796</v>
      </c>
      <c r="B11" s="5" t="n">
        <v>0</v>
      </c>
    </row>
    <row r="12" spans="1:2">
      <c r="A12" s="4" t="s">
        <v>797</v>
      </c>
      <c r="B12" s="5" t="n">
        <v>0</v>
      </c>
    </row>
    <row r="13" spans="1:2">
      <c r="A13" s="4" t="s">
        <v>761</v>
      </c>
      <c r="B13" s="5" t="n">
        <v>608279</v>
      </c>
    </row>
    <row r="14" spans="1:2">
      <c r="A14" s="4" t="s">
        <v>799</v>
      </c>
    </row>
    <row r="15" spans="1:2">
      <c r="A15" s="3" t="s">
        <v>795</v>
      </c>
    </row>
    <row r="16" spans="1:2">
      <c r="A16" s="4" t="s">
        <v>757</v>
      </c>
      <c r="B16" s="5" t="n">
        <v>2767</v>
      </c>
    </row>
    <row r="17" spans="1:2">
      <c r="A17" s="4" t="s">
        <v>796</v>
      </c>
      <c r="B17" s="5" t="n">
        <v>0</v>
      </c>
    </row>
    <row r="18" spans="1:2">
      <c r="A18" s="4" t="s">
        <v>797</v>
      </c>
      <c r="B18" s="5" t="n">
        <v>0</v>
      </c>
    </row>
    <row r="19" spans="1:2">
      <c r="A19" s="4" t="s">
        <v>761</v>
      </c>
      <c r="B19" s="7" t="n">
        <v>276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23</v>
      </c>
    </row>
    <row r="2" spans="1:3">
      <c r="A2" s="3" t="s">
        <v>801</v>
      </c>
    </row>
    <row r="3" spans="1:3">
      <c r="A3" s="4" t="s">
        <v>802</v>
      </c>
      <c r="B3" s="7" t="n">
        <v>56928</v>
      </c>
      <c r="C3" s="7" t="n">
        <v>56928</v>
      </c>
    </row>
    <row r="4" spans="1:3">
      <c r="A4" s="4" t="s">
        <v>803</v>
      </c>
      <c r="B4" s="5" t="n">
        <v>-34069</v>
      </c>
      <c r="C4" s="5" t="n">
        <v>-32418</v>
      </c>
    </row>
    <row r="5" spans="1:3">
      <c r="A5" s="4" t="s">
        <v>804</v>
      </c>
      <c r="B5" s="5" t="n">
        <v>22859</v>
      </c>
      <c r="C5" s="5" t="n">
        <v>24510</v>
      </c>
    </row>
    <row r="6" spans="1:3">
      <c r="A6" s="4" t="s">
        <v>805</v>
      </c>
    </row>
    <row r="7" spans="1:3">
      <c r="A7" s="3" t="s">
        <v>801</v>
      </c>
    </row>
    <row r="8" spans="1:3">
      <c r="A8" s="4" t="s">
        <v>802</v>
      </c>
      <c r="B8" s="5" t="n">
        <v>54958</v>
      </c>
      <c r="C8" s="5" t="n">
        <v>54958</v>
      </c>
    </row>
    <row r="9" spans="1:3">
      <c r="A9" s="4" t="s">
        <v>803</v>
      </c>
      <c r="B9" s="5" t="n">
        <v>-33204</v>
      </c>
      <c r="C9" s="5" t="n">
        <v>-31586</v>
      </c>
    </row>
    <row r="10" spans="1:3">
      <c r="A10" s="4" t="s">
        <v>804</v>
      </c>
      <c r="B10" s="5" t="n">
        <v>21754</v>
      </c>
      <c r="C10" s="5" t="n">
        <v>23372</v>
      </c>
    </row>
    <row r="11" spans="1:3">
      <c r="A11" s="4" t="s">
        <v>806</v>
      </c>
    </row>
    <row r="12" spans="1:3">
      <c r="A12" s="3" t="s">
        <v>801</v>
      </c>
    </row>
    <row r="13" spans="1:3">
      <c r="A13" s="4" t="s">
        <v>802</v>
      </c>
      <c r="B13" s="5" t="n">
        <v>1970</v>
      </c>
      <c r="C13" s="5" t="n">
        <v>1970</v>
      </c>
    </row>
    <row r="14" spans="1:3">
      <c r="A14" s="4" t="s">
        <v>803</v>
      </c>
      <c r="B14" s="5" t="n">
        <v>-865</v>
      </c>
      <c r="C14" s="5" t="n">
        <v>-832</v>
      </c>
    </row>
    <row r="15" spans="1:3">
      <c r="A15" s="4" t="s">
        <v>804</v>
      </c>
      <c r="B15" s="7" t="n">
        <v>1105</v>
      </c>
      <c r="C15" s="7" t="n">
        <v>11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v>
      </c>
      <c r="C2" s="2" t="s">
        <v>73</v>
      </c>
    </row>
    <row r="3" spans="1:3">
      <c r="A3" s="3" t="s">
        <v>808</v>
      </c>
    </row>
    <row r="4" spans="1:3">
      <c r="A4" s="4" t="s">
        <v>809</v>
      </c>
      <c r="B4" s="7" t="n">
        <v>1651</v>
      </c>
      <c r="C4" s="7" t="n">
        <v>1563</v>
      </c>
    </row>
    <row r="5" spans="1:3">
      <c r="A5" s="4" t="s">
        <v>805</v>
      </c>
    </row>
    <row r="6" spans="1:3">
      <c r="A6" s="3" t="s">
        <v>808</v>
      </c>
    </row>
    <row r="7" spans="1:3">
      <c r="A7" s="4" t="s">
        <v>809</v>
      </c>
      <c r="B7" s="5" t="n">
        <v>1618</v>
      </c>
      <c r="C7" s="5" t="n">
        <v>1530</v>
      </c>
    </row>
    <row r="8" spans="1:3">
      <c r="A8" s="4" t="s">
        <v>806</v>
      </c>
    </row>
    <row r="9" spans="1:3">
      <c r="A9" s="3" t="s">
        <v>808</v>
      </c>
    </row>
    <row r="10" spans="1:3">
      <c r="A10" s="4" t="s">
        <v>809</v>
      </c>
      <c r="B10" s="7" t="n">
        <v>33</v>
      </c>
      <c r="C10" s="7" t="n">
        <v>3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358</v>
      </c>
    </row>
    <row r="2" spans="1:2">
      <c r="A2" s="3" t="s">
        <v>808</v>
      </c>
    </row>
    <row r="3" spans="1:2">
      <c r="A3" s="5" t="n">
        <v>2018</v>
      </c>
      <c r="B3" s="7" t="n">
        <v>6261</v>
      </c>
    </row>
    <row r="4" spans="1:2">
      <c r="A4" s="5" t="n">
        <v>2019</v>
      </c>
      <c r="B4" s="5" t="n">
        <v>5343</v>
      </c>
    </row>
    <row r="5" spans="1:2">
      <c r="A5" s="5" t="n">
        <v>2020</v>
      </c>
      <c r="B5" s="5" t="n">
        <v>4317</v>
      </c>
    </row>
    <row r="6" spans="1:2">
      <c r="A6" s="5" t="n">
        <v>2021</v>
      </c>
      <c r="B6" s="5" t="n">
        <v>3238</v>
      </c>
    </row>
    <row r="7" spans="1:2">
      <c r="A7" s="5" t="n">
        <v>2022</v>
      </c>
      <c r="B7" s="5" t="n">
        <v>2318</v>
      </c>
    </row>
    <row r="8" spans="1:2">
      <c r="A8" s="4" t="s">
        <v>811</v>
      </c>
    </row>
    <row r="9" spans="1:2">
      <c r="A9" s="3" t="s">
        <v>808</v>
      </c>
    </row>
    <row r="10" spans="1:2">
      <c r="A10" s="5" t="n">
        <v>2018</v>
      </c>
      <c r="B10" s="5" t="n">
        <v>6130</v>
      </c>
    </row>
    <row r="11" spans="1:2">
      <c r="A11" s="5" t="n">
        <v>2019</v>
      </c>
      <c r="B11" s="5" t="n">
        <v>5212</v>
      </c>
    </row>
    <row r="12" spans="1:2">
      <c r="A12" s="5" t="n">
        <v>2020</v>
      </c>
      <c r="B12" s="5" t="n">
        <v>4186</v>
      </c>
    </row>
    <row r="13" spans="1:2">
      <c r="A13" s="5" t="n">
        <v>2021</v>
      </c>
      <c r="B13" s="5" t="n">
        <v>3107</v>
      </c>
    </row>
    <row r="14" spans="1:2">
      <c r="A14" s="5" t="n">
        <v>2022</v>
      </c>
      <c r="B14" s="5" t="n">
        <v>2187</v>
      </c>
    </row>
    <row r="15" spans="1:2">
      <c r="A15" s="4" t="s">
        <v>806</v>
      </c>
    </row>
    <row r="16" spans="1:2">
      <c r="A16" s="3" t="s">
        <v>808</v>
      </c>
    </row>
    <row r="17" spans="1:2">
      <c r="A17" s="5" t="n">
        <v>2018</v>
      </c>
      <c r="B17" s="5" t="n">
        <v>131</v>
      </c>
    </row>
    <row r="18" spans="1:2">
      <c r="A18" s="5" t="n">
        <v>2019</v>
      </c>
      <c r="B18" s="5" t="n">
        <v>131</v>
      </c>
    </row>
    <row r="19" spans="1:2">
      <c r="A19" s="5" t="n">
        <v>2020</v>
      </c>
      <c r="B19" s="5" t="n">
        <v>131</v>
      </c>
    </row>
    <row r="20" spans="1:2">
      <c r="A20" s="5" t="n">
        <v>2021</v>
      </c>
      <c r="B20" s="5" t="n">
        <v>131</v>
      </c>
    </row>
    <row r="21" spans="1:2">
      <c r="A21" s="5" t="n">
        <v>2022</v>
      </c>
      <c r="B21" s="7" t="n">
        <v>1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12</v>
      </c>
      <c r="B1" s="2" t="s">
        <v>1</v>
      </c>
    </row>
    <row r="2" spans="1:3">
      <c r="B2" s="2" t="s">
        <v>2</v>
      </c>
      <c r="C2" s="2" t="s">
        <v>73</v>
      </c>
    </row>
    <row r="3" spans="1:3">
      <c r="A3" s="3" t="s">
        <v>813</v>
      </c>
    </row>
    <row r="4" spans="1:3">
      <c r="A4" s="4" t="s">
        <v>814</v>
      </c>
      <c r="B4" s="7" t="n">
        <v>0</v>
      </c>
      <c r="C4" s="7" t="n">
        <v>0</v>
      </c>
    </row>
    <row r="5" spans="1:3">
      <c r="A5" s="4" t="s">
        <v>815</v>
      </c>
      <c r="B5" s="7" t="n">
        <v>2370000</v>
      </c>
      <c r="C5" s="7" t="n">
        <v>1233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1</v>
      </c>
    </row>
    <row r="2" spans="1:2">
      <c r="B2" s="2" t="s">
        <v>756</v>
      </c>
    </row>
    <row r="3" spans="1:2">
      <c r="A3" s="3" t="s">
        <v>817</v>
      </c>
    </row>
    <row r="4" spans="1:2">
      <c r="A4" s="4" t="s">
        <v>757</v>
      </c>
      <c r="B4" s="7" t="n">
        <v>39339</v>
      </c>
    </row>
    <row r="5" spans="1:2">
      <c r="A5" s="4" t="s">
        <v>818</v>
      </c>
      <c r="B5" s="5" t="n">
        <v>2098</v>
      </c>
    </row>
    <row r="6" spans="1:2">
      <c r="A6" s="4" t="s">
        <v>819</v>
      </c>
      <c r="B6" s="5" t="n">
        <v>-1221</v>
      </c>
    </row>
    <row r="7" spans="1:2">
      <c r="A7" s="4" t="s">
        <v>761</v>
      </c>
      <c r="B7" s="7" t="n">
        <v>4021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820</v>
      </c>
      <c r="B1" s="2" t="s">
        <v>1</v>
      </c>
      <c r="C1" s="2" t="s">
        <v>357</v>
      </c>
    </row>
    <row r="2" spans="1:3">
      <c r="B2" s="2" t="s">
        <v>2</v>
      </c>
      <c r="C2" s="2" t="s">
        <v>23</v>
      </c>
    </row>
    <row r="3" spans="1:3">
      <c r="A3" s="3" t="s">
        <v>821</v>
      </c>
    </row>
    <row r="4" spans="1:3">
      <c r="A4" s="4" t="s">
        <v>822</v>
      </c>
      <c r="B4" s="7" t="n">
        <v>4089045</v>
      </c>
      <c r="C4" s="7" t="n">
        <v>4012519</v>
      </c>
    </row>
    <row r="5" spans="1:3">
      <c r="A5" s="4" t="s">
        <v>823</v>
      </c>
      <c r="B5" s="4" t="s">
        <v>824</v>
      </c>
      <c r="C5" s="4" t="s">
        <v>825</v>
      </c>
    </row>
    <row r="6" spans="1:3">
      <c r="A6" s="4" t="s">
        <v>826</v>
      </c>
      <c r="B6" s="7" t="n">
        <v>-1692</v>
      </c>
      <c r="C6" s="7" t="n">
        <v>-1592</v>
      </c>
    </row>
    <row r="7" spans="1:3">
      <c r="A7" s="4" t="s">
        <v>827</v>
      </c>
      <c r="B7" s="7" t="n">
        <v>-3280</v>
      </c>
      <c r="C7" s="7" t="n">
        <v>-3095</v>
      </c>
    </row>
    <row r="8" spans="1:3">
      <c r="A8" s="4" t="s">
        <v>828</v>
      </c>
      <c r="B8" s="4" t="s">
        <v>829</v>
      </c>
      <c r="C8" s="4" t="s">
        <v>830</v>
      </c>
    </row>
    <row r="9" spans="1:3">
      <c r="A9" s="4" t="s">
        <v>826</v>
      </c>
      <c r="B9" s="7" t="n">
        <v>-2374</v>
      </c>
      <c r="C9" s="7" t="n">
        <v>-2027</v>
      </c>
    </row>
    <row r="10" spans="1:3">
      <c r="A10" s="4" t="s">
        <v>827</v>
      </c>
      <c r="B10" s="7" t="n">
        <v>-4556</v>
      </c>
      <c r="C10" s="7" t="n">
        <v>-3896</v>
      </c>
    </row>
    <row r="11" spans="1:3">
      <c r="A11" s="4" t="s">
        <v>831</v>
      </c>
      <c r="B11" s="4" t="s">
        <v>832</v>
      </c>
      <c r="C11" s="4" t="s">
        <v>832</v>
      </c>
    </row>
    <row r="12" spans="1:3">
      <c r="A12" s="4" t="s">
        <v>833</v>
      </c>
      <c r="B12" s="4" t="s">
        <v>834</v>
      </c>
      <c r="C12" s="4" t="s">
        <v>835</v>
      </c>
    </row>
    <row r="13" spans="1:3">
      <c r="A13" s="4" t="s">
        <v>836</v>
      </c>
      <c r="B13" s="4" t="s">
        <v>837</v>
      </c>
      <c r="C13" s="4" t="s">
        <v>83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32"/>
    <col customWidth="1" max="3" min="3" width="27"/>
  </cols>
  <sheetData>
    <row r="1" spans="1:3">
      <c r="A1" s="1" t="s">
        <v>839</v>
      </c>
      <c r="B1" s="2" t="s">
        <v>1</v>
      </c>
    </row>
    <row r="2" spans="1:3">
      <c r="B2" s="2" t="s">
        <v>840</v>
      </c>
      <c r="C2" s="2" t="s">
        <v>841</v>
      </c>
    </row>
    <row r="3" spans="1:3">
      <c r="A3" s="3" t="s">
        <v>842</v>
      </c>
    </row>
    <row r="4" spans="1:3">
      <c r="A4" s="4" t="s">
        <v>843</v>
      </c>
      <c r="B4" s="4" t="s">
        <v>844</v>
      </c>
    </row>
    <row r="5" spans="1:3">
      <c r="A5" s="4" t="s">
        <v>845</v>
      </c>
      <c r="B5" s="4" t="s">
        <v>846</v>
      </c>
    </row>
    <row r="6" spans="1:3">
      <c r="A6" s="4" t="s">
        <v>847</v>
      </c>
      <c r="B6" s="4" t="s">
        <v>848</v>
      </c>
    </row>
    <row r="7" spans="1:3">
      <c r="A7" s="4" t="s">
        <v>849</v>
      </c>
      <c r="B7" s="5" t="n">
        <v>70</v>
      </c>
    </row>
    <row r="8" spans="1:3">
      <c r="A8" s="4" t="s">
        <v>850</v>
      </c>
      <c r="B8" s="4" t="s">
        <v>846</v>
      </c>
    </row>
    <row r="9" spans="1:3">
      <c r="A9" s="4" t="s">
        <v>851</v>
      </c>
      <c r="B9" s="7" t="n">
        <v>5000</v>
      </c>
    </row>
    <row r="10" spans="1:3">
      <c r="A10" s="4" t="s">
        <v>852</v>
      </c>
      <c r="B10" s="4" t="s">
        <v>853</v>
      </c>
    </row>
    <row r="11" spans="1:3">
      <c r="A11" s="4" t="s">
        <v>854</v>
      </c>
      <c r="B11" s="4" t="s">
        <v>853</v>
      </c>
    </row>
    <row r="12" spans="1:3">
      <c r="A12" s="4" t="s">
        <v>855</v>
      </c>
      <c r="B12" s="4" t="s">
        <v>379</v>
      </c>
    </row>
    <row r="13" spans="1:3">
      <c r="A13" s="4" t="s">
        <v>856</v>
      </c>
      <c r="B13" s="4" t="s">
        <v>857</v>
      </c>
    </row>
    <row r="14" spans="1:3">
      <c r="A14" s="4" t="s">
        <v>858</v>
      </c>
      <c r="B14" s="5" t="n">
        <v>0</v>
      </c>
      <c r="C14" s="5" t="n">
        <v>0</v>
      </c>
    </row>
    <row r="15" spans="1:3">
      <c r="A15" s="4" t="s">
        <v>859</v>
      </c>
      <c r="B15" s="5" t="n">
        <v>71747</v>
      </c>
    </row>
    <row r="16" spans="1:3">
      <c r="A16" s="4" t="s">
        <v>860</v>
      </c>
      <c r="B16" s="7" t="n">
        <v>1792000</v>
      </c>
      <c r="C16" s="7" t="n">
        <v>1174000</v>
      </c>
    </row>
    <row r="17" spans="1:3">
      <c r="A17" s="4" t="s">
        <v>861</v>
      </c>
    </row>
    <row r="18" spans="1:3">
      <c r="A18" s="3" t="s">
        <v>842</v>
      </c>
    </row>
    <row r="19" spans="1:3">
      <c r="A19" s="4" t="s">
        <v>862</v>
      </c>
      <c r="B19" s="4" t="s">
        <v>8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6</v>
      </c>
      <c r="B1" s="2" t="s">
        <v>1</v>
      </c>
    </row>
    <row r="2" spans="1:2">
      <c r="B2" s="2" t="s">
        <v>2</v>
      </c>
    </row>
    <row r="3" spans="1:2">
      <c r="A3" s="3" t="s">
        <v>176</v>
      </c>
    </row>
    <row r="4" spans="1:2">
      <c r="A4" s="4" t="s">
        <v>76</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73</v>
      </c>
    </row>
    <row r="3" spans="1:3">
      <c r="A3" s="4" t="s">
        <v>865</v>
      </c>
    </row>
    <row r="4" spans="1:3">
      <c r="A4" s="3" t="s">
        <v>866</v>
      </c>
    </row>
    <row r="5" spans="1:3">
      <c r="A5" s="4" t="s">
        <v>867</v>
      </c>
      <c r="B5" s="7" t="n">
        <v>0</v>
      </c>
      <c r="C5" s="7" t="n">
        <v>0</v>
      </c>
    </row>
    <row r="6" spans="1:3">
      <c r="A6" s="4" t="s">
        <v>868</v>
      </c>
      <c r="B6" s="5" t="n">
        <v>266</v>
      </c>
      <c r="C6" s="5" t="n">
        <v>293</v>
      </c>
    </row>
    <row r="7" spans="1:3">
      <c r="A7" s="4" t="s">
        <v>869</v>
      </c>
      <c r="B7" s="5" t="n">
        <v>-518</v>
      </c>
      <c r="C7" s="5" t="n">
        <v>-484</v>
      </c>
    </row>
    <row r="8" spans="1:3">
      <c r="A8" s="4" t="s">
        <v>870</v>
      </c>
      <c r="B8" s="5" t="n">
        <v>87</v>
      </c>
      <c r="C8" s="5" t="n">
        <v>100</v>
      </c>
    </row>
    <row r="9" spans="1:3">
      <c r="A9" s="4" t="s">
        <v>871</v>
      </c>
      <c r="B9" s="5" t="n">
        <v>0</v>
      </c>
      <c r="C9" s="5" t="n">
        <v>0</v>
      </c>
    </row>
    <row r="10" spans="1:3">
      <c r="A10" s="4" t="s">
        <v>872</v>
      </c>
      <c r="B10" s="5" t="n">
        <v>-165</v>
      </c>
      <c r="C10" s="5" t="n">
        <v>-91</v>
      </c>
    </row>
    <row r="11" spans="1:3">
      <c r="A11" s="4" t="s">
        <v>873</v>
      </c>
    </row>
    <row r="12" spans="1:3">
      <c r="A12" s="3" t="s">
        <v>866</v>
      </c>
    </row>
    <row r="13" spans="1:3">
      <c r="A13" s="4" t="s">
        <v>867</v>
      </c>
      <c r="B13" s="5" t="n">
        <v>2</v>
      </c>
      <c r="C13" s="5" t="n">
        <v>3</v>
      </c>
    </row>
    <row r="14" spans="1:3">
      <c r="A14" s="4" t="s">
        <v>868</v>
      </c>
      <c r="B14" s="5" t="n">
        <v>9</v>
      </c>
      <c r="C14" s="5" t="n">
        <v>13</v>
      </c>
    </row>
    <row r="15" spans="1:3">
      <c r="A15" s="4" t="s">
        <v>869</v>
      </c>
      <c r="B15" s="5" t="n">
        <v>0</v>
      </c>
      <c r="C15" s="5" t="n">
        <v>0</v>
      </c>
    </row>
    <row r="16" spans="1:3">
      <c r="A16" s="4" t="s">
        <v>870</v>
      </c>
      <c r="B16" s="5" t="n">
        <v>0</v>
      </c>
      <c r="C16" s="5" t="n">
        <v>13</v>
      </c>
    </row>
    <row r="17" spans="1:3">
      <c r="A17" s="4" t="s">
        <v>871</v>
      </c>
      <c r="B17" s="5" t="n">
        <v>0</v>
      </c>
      <c r="C17" s="5" t="n">
        <v>0</v>
      </c>
    </row>
    <row r="18" spans="1:3">
      <c r="A18" s="4" t="s">
        <v>872</v>
      </c>
      <c r="B18" s="7" t="n">
        <v>11</v>
      </c>
      <c r="C18" s="7" t="n">
        <v>2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4</v>
      </c>
      <c r="B1" s="2" t="s">
        <v>1</v>
      </c>
    </row>
    <row r="2" spans="1:3">
      <c r="B2" s="2" t="s">
        <v>2</v>
      </c>
      <c r="C2" s="2" t="s">
        <v>73</v>
      </c>
    </row>
    <row r="3" spans="1:3">
      <c r="A3" s="3" t="s">
        <v>875</v>
      </c>
    </row>
    <row r="4" spans="1:3">
      <c r="A4" s="4" t="s">
        <v>876</v>
      </c>
      <c r="B4" s="5" t="n">
        <v>89750</v>
      </c>
    </row>
    <row r="5" spans="1:3">
      <c r="A5" s="4" t="s">
        <v>877</v>
      </c>
      <c r="B5" s="5" t="n">
        <v>0</v>
      </c>
      <c r="C5" s="5" t="n">
        <v>0</v>
      </c>
    </row>
    <row r="6" spans="1:3">
      <c r="A6" s="4" t="s">
        <v>878</v>
      </c>
      <c r="B6" s="5" t="n">
        <v>-27000</v>
      </c>
    </row>
    <row r="7" spans="1:3">
      <c r="A7" s="4" t="s">
        <v>879</v>
      </c>
      <c r="B7" s="5" t="n">
        <v>0</v>
      </c>
    </row>
    <row r="8" spans="1:3">
      <c r="A8" s="4" t="s">
        <v>880</v>
      </c>
      <c r="B8" s="5" t="n">
        <v>62750</v>
      </c>
    </row>
    <row r="9" spans="1:3">
      <c r="A9" s="3" t="s">
        <v>881</v>
      </c>
    </row>
    <row r="10" spans="1:3">
      <c r="A10" s="4" t="s">
        <v>882</v>
      </c>
      <c r="B10" s="8" t="n">
        <v>15.67</v>
      </c>
    </row>
    <row r="11" spans="1:3">
      <c r="A11" s="4" t="s">
        <v>883</v>
      </c>
      <c r="B11" s="5" t="n">
        <v>0</v>
      </c>
    </row>
    <row r="12" spans="1:3">
      <c r="A12" s="4" t="s">
        <v>884</v>
      </c>
      <c r="B12" s="9" t="n">
        <v>15.76</v>
      </c>
    </row>
    <row r="13" spans="1:3">
      <c r="A13" s="4" t="s">
        <v>885</v>
      </c>
      <c r="B13" s="5" t="n">
        <v>0</v>
      </c>
    </row>
    <row r="14" spans="1:3">
      <c r="A14" s="4" t="s">
        <v>886</v>
      </c>
      <c r="B14" s="8" t="n">
        <v>15.6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87</v>
      </c>
      <c r="B1" s="2" t="s">
        <v>1</v>
      </c>
    </row>
    <row r="2" spans="1:2">
      <c r="B2" s="2" t="s">
        <v>888</v>
      </c>
    </row>
    <row r="3" spans="1:2">
      <c r="A3" s="4" t="s">
        <v>889</v>
      </c>
    </row>
    <row r="4" spans="1:2">
      <c r="A4" s="3" t="s">
        <v>875</v>
      </c>
    </row>
    <row r="5" spans="1:2">
      <c r="A5" s="4" t="s">
        <v>890</v>
      </c>
      <c r="B5" s="5" t="n">
        <v>0</v>
      </c>
    </row>
    <row r="6" spans="1:2">
      <c r="A6" s="4" t="s">
        <v>891</v>
      </c>
      <c r="B6" s="5" t="n">
        <v>95183</v>
      </c>
    </row>
    <row r="7" spans="1:2">
      <c r="A7" s="4" t="s">
        <v>892</v>
      </c>
      <c r="B7" s="5" t="n">
        <v>0</v>
      </c>
    </row>
    <row r="8" spans="1:2">
      <c r="A8" s="4" t="s">
        <v>893</v>
      </c>
      <c r="B8" s="5" t="n">
        <v>0</v>
      </c>
    </row>
    <row r="9" spans="1:2">
      <c r="A9" s="4" t="s">
        <v>894</v>
      </c>
      <c r="B9" s="5" t="n">
        <v>95183</v>
      </c>
    </row>
    <row r="10" spans="1:2">
      <c r="A10" s="3" t="s">
        <v>895</v>
      </c>
    </row>
    <row r="11" spans="1:2">
      <c r="A11" s="4" t="s">
        <v>896</v>
      </c>
      <c r="B11" s="7" t="n">
        <v>0</v>
      </c>
    </row>
    <row r="12" spans="1:2">
      <c r="A12" s="4" t="s">
        <v>897</v>
      </c>
      <c r="B12" s="9" t="n">
        <v>40.89</v>
      </c>
    </row>
    <row r="13" spans="1:2">
      <c r="A13" s="4" t="s">
        <v>898</v>
      </c>
      <c r="B13" s="5" t="n">
        <v>0</v>
      </c>
    </row>
    <row r="14" spans="1:2">
      <c r="A14" s="4" t="s">
        <v>899</v>
      </c>
      <c r="B14" s="5" t="n">
        <v>0</v>
      </c>
    </row>
    <row r="15" spans="1:2">
      <c r="A15" s="4" t="s">
        <v>900</v>
      </c>
      <c r="B15" s="8" t="n">
        <v>40.89</v>
      </c>
    </row>
    <row r="16" spans="1:2">
      <c r="A16" s="4" t="s">
        <v>901</v>
      </c>
    </row>
    <row r="17" spans="1:2">
      <c r="A17" s="3" t="s">
        <v>875</v>
      </c>
    </row>
    <row r="18" spans="1:2">
      <c r="A18" s="4" t="s">
        <v>890</v>
      </c>
      <c r="B18" s="5" t="n">
        <v>218075</v>
      </c>
    </row>
    <row r="19" spans="1:2">
      <c r="A19" s="4" t="s">
        <v>891</v>
      </c>
      <c r="B19" s="5" t="n">
        <v>110833</v>
      </c>
    </row>
    <row r="20" spans="1:2">
      <c r="A20" s="4" t="s">
        <v>892</v>
      </c>
      <c r="B20" s="5" t="n">
        <v>-35099</v>
      </c>
    </row>
    <row r="21" spans="1:2">
      <c r="A21" s="4" t="s">
        <v>893</v>
      </c>
      <c r="B21" s="5" t="n">
        <v>-7501</v>
      </c>
    </row>
    <row r="22" spans="1:2">
      <c r="A22" s="4" t="s">
        <v>894</v>
      </c>
      <c r="B22" s="5" t="n">
        <v>286308</v>
      </c>
    </row>
    <row r="23" spans="1:2">
      <c r="A23" s="3" t="s">
        <v>895</v>
      </c>
    </row>
    <row r="24" spans="1:2">
      <c r="A24" s="4" t="s">
        <v>896</v>
      </c>
      <c r="B24" s="8" t="n">
        <v>39.08</v>
      </c>
    </row>
    <row r="25" spans="1:2">
      <c r="A25" s="4" t="s">
        <v>897</v>
      </c>
      <c r="B25" s="9" t="n">
        <v>40.93</v>
      </c>
    </row>
    <row r="26" spans="1:2">
      <c r="A26" s="4" t="s">
        <v>898</v>
      </c>
      <c r="B26" s="9" t="n">
        <v>35.61</v>
      </c>
    </row>
    <row r="27" spans="1:2">
      <c r="A27" s="4" t="s">
        <v>899</v>
      </c>
      <c r="B27" s="9" t="n">
        <v>42.99</v>
      </c>
    </row>
    <row r="28" spans="1:2">
      <c r="A28" s="4" t="s">
        <v>900</v>
      </c>
      <c r="B28" s="8" t="n">
        <v>40.1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42"/>
    <col customWidth="1" max="3" min="3" width="21"/>
    <col customWidth="1" max="4" min="4" width="21"/>
    <col customWidth="1" max="5" min="5" width="42"/>
  </cols>
  <sheetData>
    <row r="1" spans="1:5">
      <c r="A1" s="1" t="s">
        <v>902</v>
      </c>
      <c r="B1" s="2" t="s">
        <v>903</v>
      </c>
    </row>
    <row r="2" spans="1:5">
      <c r="B2" s="2" t="s">
        <v>904</v>
      </c>
      <c r="C2" s="2" t="s">
        <v>756</v>
      </c>
      <c r="D2" s="2" t="s">
        <v>358</v>
      </c>
      <c r="E2" s="2" t="s">
        <v>905</v>
      </c>
    </row>
    <row r="3" spans="1:5">
      <c r="A3" s="4" t="s">
        <v>906</v>
      </c>
    </row>
    <row r="4" spans="1:5">
      <c r="A4" s="3" t="s">
        <v>907</v>
      </c>
    </row>
    <row r="5" spans="1:5">
      <c r="A5" s="4" t="s">
        <v>908</v>
      </c>
      <c r="C5" s="7" t="n">
        <v>212840000</v>
      </c>
    </row>
    <row r="6" spans="1:5">
      <c r="A6" s="4" t="s">
        <v>909</v>
      </c>
    </row>
    <row r="7" spans="1:5">
      <c r="A7" s="3" t="s">
        <v>907</v>
      </c>
    </row>
    <row r="8" spans="1:5">
      <c r="A8" s="4" t="s">
        <v>908</v>
      </c>
      <c r="C8" s="5" t="n">
        <v>212840000</v>
      </c>
    </row>
    <row r="9" spans="1:5">
      <c r="A9" s="4" t="s">
        <v>910</v>
      </c>
    </row>
    <row r="10" spans="1:5">
      <c r="A10" s="3" t="s">
        <v>907</v>
      </c>
    </row>
    <row r="11" spans="1:5">
      <c r="A11" s="4" t="s">
        <v>911</v>
      </c>
      <c r="B11" s="5" t="n">
        <v>2</v>
      </c>
    </row>
    <row r="12" spans="1:5">
      <c r="A12" s="4" t="s">
        <v>912</v>
      </c>
    </row>
    <row r="13" spans="1:5">
      <c r="A13" s="3" t="s">
        <v>907</v>
      </c>
    </row>
    <row r="14" spans="1:5">
      <c r="A14" s="4" t="s">
        <v>908</v>
      </c>
      <c r="B14" s="7" t="n">
        <v>15000000</v>
      </c>
    </row>
    <row r="15" spans="1:5">
      <c r="A15" s="4" t="s">
        <v>913</v>
      </c>
      <c r="B15" s="4" t="s">
        <v>914</v>
      </c>
    </row>
    <row r="16" spans="1:5">
      <c r="A16" s="4" t="s">
        <v>915</v>
      </c>
    </row>
    <row r="17" spans="1:5">
      <c r="A17" s="3" t="s">
        <v>907</v>
      </c>
    </row>
    <row r="18" spans="1:5">
      <c r="A18" s="4" t="s">
        <v>908</v>
      </c>
      <c r="B18" s="7" t="n">
        <v>15000000</v>
      </c>
    </row>
    <row r="19" spans="1:5">
      <c r="A19" s="4" t="s">
        <v>913</v>
      </c>
      <c r="B19" s="4" t="s">
        <v>916</v>
      </c>
    </row>
    <row r="20" spans="1:5">
      <c r="A20" s="4" t="s">
        <v>917</v>
      </c>
    </row>
    <row r="21" spans="1:5">
      <c r="A21" s="3" t="s">
        <v>907</v>
      </c>
    </row>
    <row r="22" spans="1:5">
      <c r="A22" s="4" t="s">
        <v>908</v>
      </c>
      <c r="E22" s="7" t="n">
        <v>32000000</v>
      </c>
    </row>
    <row r="23" spans="1:5">
      <c r="A23" s="4" t="s">
        <v>911</v>
      </c>
      <c r="E23" s="5" t="n">
        <v>2</v>
      </c>
    </row>
    <row r="24" spans="1:5">
      <c r="A24" s="4" t="s">
        <v>918</v>
      </c>
    </row>
    <row r="25" spans="1:5">
      <c r="A25" s="3" t="s">
        <v>907</v>
      </c>
    </row>
    <row r="26" spans="1:5">
      <c r="A26" s="4" t="s">
        <v>908</v>
      </c>
      <c r="C26" s="5" t="n">
        <v>208883000</v>
      </c>
      <c r="D26" s="7" t="n">
        <v>131000000</v>
      </c>
    </row>
    <row r="27" spans="1:5">
      <c r="A27" s="4" t="s">
        <v>919</v>
      </c>
    </row>
    <row r="28" spans="1:5">
      <c r="A28" s="3" t="s">
        <v>907</v>
      </c>
    </row>
    <row r="29" spans="1:5">
      <c r="A29" s="4" t="s">
        <v>908</v>
      </c>
      <c r="C29" s="7" t="n">
        <v>344000000</v>
      </c>
      <c r="D29" s="7" t="n">
        <v>199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23</v>
      </c>
    </row>
    <row r="2" spans="1:3">
      <c r="A2" s="4" t="s">
        <v>921</v>
      </c>
    </row>
    <row r="3" spans="1:3">
      <c r="A3" s="3" t="s">
        <v>311</v>
      </c>
    </row>
    <row r="4" spans="1:3">
      <c r="A4" s="4" t="s">
        <v>922</v>
      </c>
      <c r="B4" s="7" t="n">
        <v>9311</v>
      </c>
      <c r="C4" s="7" t="n">
        <v>5977</v>
      </c>
    </row>
    <row r="5" spans="1:3">
      <c r="A5" s="4" t="s">
        <v>923</v>
      </c>
      <c r="B5" s="5" t="n">
        <v>4565</v>
      </c>
      <c r="C5" s="5" t="n">
        <v>3503</v>
      </c>
    </row>
    <row r="6" spans="1:3">
      <c r="A6" s="4" t="s">
        <v>924</v>
      </c>
    </row>
    <row r="7" spans="1:3">
      <c r="A7" s="3" t="s">
        <v>311</v>
      </c>
    </row>
    <row r="8" spans="1:3">
      <c r="A8" s="4" t="s">
        <v>923</v>
      </c>
      <c r="B8" s="5" t="n">
        <v>1385</v>
      </c>
      <c r="C8" s="5" t="n">
        <v>2536</v>
      </c>
    </row>
    <row r="9" spans="1:3">
      <c r="A9" s="4" t="s">
        <v>925</v>
      </c>
    </row>
    <row r="10" spans="1:3">
      <c r="A10" s="3" t="s">
        <v>311</v>
      </c>
    </row>
    <row r="11" spans="1:3">
      <c r="A11" s="4" t="s">
        <v>922</v>
      </c>
      <c r="B11" s="5" t="n">
        <v>3636</v>
      </c>
      <c r="C11" s="5" t="n">
        <v>3171</v>
      </c>
    </row>
    <row r="12" spans="1:3">
      <c r="A12" s="4" t="s">
        <v>926</v>
      </c>
    </row>
    <row r="13" spans="1:3">
      <c r="A13" s="3" t="s">
        <v>311</v>
      </c>
    </row>
    <row r="14" spans="1:3">
      <c r="A14" s="4" t="s">
        <v>922</v>
      </c>
      <c r="B14" s="5" t="n">
        <v>4940</v>
      </c>
      <c r="C14" s="5" t="n">
        <v>2756</v>
      </c>
    </row>
    <row r="15" spans="1:3">
      <c r="A15" s="4" t="s">
        <v>927</v>
      </c>
    </row>
    <row r="16" spans="1:3">
      <c r="A16" s="3" t="s">
        <v>311</v>
      </c>
    </row>
    <row r="17" spans="1:3">
      <c r="A17" s="4" t="s">
        <v>922</v>
      </c>
      <c r="B17" s="5" t="n">
        <v>735</v>
      </c>
      <c r="C17" s="5" t="n">
        <v>50</v>
      </c>
    </row>
    <row r="18" spans="1:3">
      <c r="A18" s="4" t="s">
        <v>928</v>
      </c>
    </row>
    <row r="19" spans="1:3">
      <c r="A19" s="3" t="s">
        <v>311</v>
      </c>
    </row>
    <row r="20" spans="1:3">
      <c r="A20" s="4" t="s">
        <v>923</v>
      </c>
      <c r="B20" s="5" t="n">
        <v>3636</v>
      </c>
      <c r="C20" s="5" t="n">
        <v>3171</v>
      </c>
    </row>
    <row r="21" spans="1:3">
      <c r="A21" s="4" t="s">
        <v>929</v>
      </c>
    </row>
    <row r="22" spans="1:3">
      <c r="A22" s="3" t="s">
        <v>311</v>
      </c>
    </row>
    <row r="23" spans="1:3">
      <c r="A23" s="4" t="s">
        <v>923</v>
      </c>
      <c r="B23" s="5" t="n">
        <v>4</v>
      </c>
      <c r="C23" s="5" t="n">
        <v>4</v>
      </c>
    </row>
    <row r="24" spans="1:3">
      <c r="A24" s="4" t="s">
        <v>930</v>
      </c>
    </row>
    <row r="25" spans="1:3">
      <c r="A25" s="3" t="s">
        <v>311</v>
      </c>
    </row>
    <row r="26" spans="1:3">
      <c r="A26" s="4" t="s">
        <v>923</v>
      </c>
      <c r="B26" s="5" t="n">
        <v>925</v>
      </c>
      <c r="C26" s="5" t="n">
        <v>328</v>
      </c>
    </row>
    <row r="27" spans="1:3">
      <c r="A27" s="4" t="s">
        <v>931</v>
      </c>
    </row>
    <row r="28" spans="1:3">
      <c r="A28" s="3" t="s">
        <v>311</v>
      </c>
    </row>
    <row r="29" spans="1:3">
      <c r="A29" s="4" t="s">
        <v>923</v>
      </c>
      <c r="B29" s="7" t="n">
        <v>1385</v>
      </c>
      <c r="C29" s="7" t="n">
        <v>253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2</v>
      </c>
      <c r="B1" s="2" t="s">
        <v>1</v>
      </c>
    </row>
    <row r="2" spans="1:3">
      <c r="B2" s="2" t="s">
        <v>2</v>
      </c>
      <c r="C2" s="2" t="s">
        <v>73</v>
      </c>
    </row>
    <row r="3" spans="1:3">
      <c r="A3" s="3" t="s">
        <v>933</v>
      </c>
    </row>
    <row r="4" spans="1:3">
      <c r="A4" s="4" t="s">
        <v>934</v>
      </c>
      <c r="B4" s="7" t="n">
        <v>3258</v>
      </c>
      <c r="C4" s="7" t="n">
        <v>-2337</v>
      </c>
    </row>
    <row r="5" spans="1:3">
      <c r="A5" s="4" t="s">
        <v>935</v>
      </c>
    </row>
    <row r="6" spans="1:3">
      <c r="A6" s="3" t="s">
        <v>933</v>
      </c>
    </row>
    <row r="7" spans="1:3">
      <c r="A7" s="4" t="s">
        <v>934</v>
      </c>
      <c r="B7" s="5" t="n">
        <v>986</v>
      </c>
      <c r="C7" s="5" t="n">
        <v>679</v>
      </c>
    </row>
    <row r="8" spans="1:3">
      <c r="A8" s="4" t="s">
        <v>936</v>
      </c>
    </row>
    <row r="9" spans="1:3">
      <c r="A9" s="3" t="s">
        <v>933</v>
      </c>
    </row>
    <row r="10" spans="1:3">
      <c r="A10" s="4" t="s">
        <v>934</v>
      </c>
      <c r="B10" s="5" t="n">
        <v>2184</v>
      </c>
      <c r="C10" s="5" t="n">
        <v>2853</v>
      </c>
    </row>
    <row r="11" spans="1:3">
      <c r="A11" s="4" t="s">
        <v>937</v>
      </c>
    </row>
    <row r="12" spans="1:3">
      <c r="A12" s="3" t="s">
        <v>933</v>
      </c>
    </row>
    <row r="13" spans="1:3">
      <c r="A13" s="4" t="s">
        <v>934</v>
      </c>
      <c r="B13" s="7" t="n">
        <v>88</v>
      </c>
      <c r="C13" s="7" t="n">
        <v>-586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23</v>
      </c>
    </row>
    <row r="2" spans="1:3">
      <c r="A2" s="3" t="s">
        <v>939</v>
      </c>
    </row>
    <row r="3" spans="1:3">
      <c r="A3" s="4" t="s">
        <v>940</v>
      </c>
      <c r="B3" s="7" t="n">
        <v>3232</v>
      </c>
      <c r="C3" s="7" t="n">
        <v>717</v>
      </c>
    </row>
    <row r="4" spans="1:3">
      <c r="A4" s="4" t="s">
        <v>941</v>
      </c>
      <c r="B4" s="5" t="n">
        <v>0</v>
      </c>
      <c r="C4" s="5" t="n">
        <v>0</v>
      </c>
    </row>
    <row r="5" spans="1:3">
      <c r="A5" s="4" t="s">
        <v>942</v>
      </c>
      <c r="B5" s="5" t="n">
        <v>3232</v>
      </c>
      <c r="C5" s="5" t="n">
        <v>717</v>
      </c>
    </row>
    <row r="6" spans="1:3">
      <c r="A6" s="4" t="s">
        <v>943</v>
      </c>
      <c r="B6" s="5" t="n">
        <v>2913</v>
      </c>
      <c r="C6" s="5" t="n">
        <v>717</v>
      </c>
    </row>
    <row r="7" spans="1:3">
      <c r="A7" s="4" t="s">
        <v>944</v>
      </c>
      <c r="B7" s="5" t="n">
        <v>0</v>
      </c>
      <c r="C7" s="5" t="n">
        <v>0</v>
      </c>
    </row>
    <row r="8" spans="1:3">
      <c r="A8" s="4" t="s">
        <v>945</v>
      </c>
      <c r="B8" s="5" t="n">
        <v>319</v>
      </c>
      <c r="C8" s="5" t="n">
        <v>0</v>
      </c>
    </row>
    <row r="9" spans="1:3">
      <c r="A9" s="3" t="s">
        <v>946</v>
      </c>
    </row>
    <row r="10" spans="1:3">
      <c r="A10" s="4" t="s">
        <v>940</v>
      </c>
      <c r="B10" s="5" t="n">
        <v>3449</v>
      </c>
      <c r="C10" s="5" t="n">
        <v>5303</v>
      </c>
    </row>
    <row r="11" spans="1:3">
      <c r="A11" s="4" t="s">
        <v>941</v>
      </c>
      <c r="B11" s="5" t="n">
        <v>0</v>
      </c>
      <c r="C11" s="5" t="n">
        <v>0</v>
      </c>
    </row>
    <row r="12" spans="1:3">
      <c r="A12" s="4" t="s">
        <v>942</v>
      </c>
      <c r="B12" s="5" t="n">
        <v>3449</v>
      </c>
      <c r="C12" s="5" t="n">
        <v>5303</v>
      </c>
    </row>
    <row r="13" spans="1:3">
      <c r="A13" s="4" t="s">
        <v>943</v>
      </c>
      <c r="B13" s="5" t="n">
        <v>2913</v>
      </c>
      <c r="C13" s="5" t="n">
        <v>717</v>
      </c>
    </row>
    <row r="14" spans="1:3">
      <c r="A14" s="4" t="s">
        <v>944</v>
      </c>
      <c r="B14" s="5" t="n">
        <v>231</v>
      </c>
      <c r="C14" s="5" t="n">
        <v>4357</v>
      </c>
    </row>
    <row r="15" spans="1:3">
      <c r="A15" s="4" t="s">
        <v>945</v>
      </c>
      <c r="B15" s="7" t="n">
        <v>305</v>
      </c>
      <c r="C15" s="7" t="n">
        <v>22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23</v>
      </c>
    </row>
    <row r="2" spans="1:3">
      <c r="A2" s="3" t="s">
        <v>948</v>
      </c>
    </row>
    <row r="3" spans="1:3">
      <c r="A3" s="4" t="s">
        <v>32</v>
      </c>
      <c r="B3" s="7" t="n">
        <v>14025</v>
      </c>
      <c r="C3" s="7" t="n">
        <v>13966</v>
      </c>
    </row>
    <row r="4" spans="1:3">
      <c r="A4" s="4" t="s">
        <v>75</v>
      </c>
      <c r="B4" s="5" t="n">
        <v>13697</v>
      </c>
      <c r="C4" s="5" t="n">
        <v>15062</v>
      </c>
    </row>
    <row r="5" spans="1:3">
      <c r="A5" s="4" t="s">
        <v>949</v>
      </c>
      <c r="B5" s="5" t="n">
        <v>6871</v>
      </c>
      <c r="C5" s="5" t="n">
        <v>7093</v>
      </c>
    </row>
    <row r="6" spans="1:3">
      <c r="A6" s="4" t="s">
        <v>76</v>
      </c>
      <c r="B6" s="5" t="n">
        <v>6044</v>
      </c>
      <c r="C6" s="5" t="n">
        <v>3659</v>
      </c>
    </row>
    <row r="7" spans="1:3">
      <c r="A7" s="4" t="s">
        <v>950</v>
      </c>
      <c r="B7" s="5" t="n">
        <v>0</v>
      </c>
      <c r="C7" s="5" t="n">
        <v>0</v>
      </c>
    </row>
    <row r="8" spans="1:3">
      <c r="A8" s="4" t="s">
        <v>951</v>
      </c>
      <c r="B8" s="5" t="n">
        <v>1701</v>
      </c>
      <c r="C8" s="5" t="n">
        <v>1748</v>
      </c>
    </row>
    <row r="9" spans="1:3">
      <c r="A9" s="4" t="s">
        <v>952</v>
      </c>
      <c r="B9" s="5" t="n">
        <v>1401</v>
      </c>
      <c r="C9" s="5" t="n">
        <v>2419</v>
      </c>
    </row>
    <row r="10" spans="1:3">
      <c r="A10" s="4" t="s">
        <v>953</v>
      </c>
      <c r="B10" s="5" t="n">
        <v>0</v>
      </c>
      <c r="C10" s="5" t="n">
        <v>0</v>
      </c>
    </row>
    <row r="11" spans="1:3">
      <c r="A11" s="4" t="s">
        <v>79</v>
      </c>
      <c r="B11" s="5" t="n">
        <v>5204</v>
      </c>
      <c r="C11" s="5" t="n">
        <v>4722</v>
      </c>
    </row>
    <row r="12" spans="1:3">
      <c r="A12" s="4" t="s">
        <v>954</v>
      </c>
      <c r="B12" s="5" t="n">
        <v>48943</v>
      </c>
      <c r="C12" s="5" t="n">
        <v>48669</v>
      </c>
    </row>
    <row r="13" spans="1:3">
      <c r="A13" s="3" t="s">
        <v>955</v>
      </c>
    </row>
    <row r="14" spans="1:3">
      <c r="A14" s="4" t="s">
        <v>956</v>
      </c>
      <c r="B14" s="5" t="n">
        <v>655</v>
      </c>
      <c r="C14" s="5" t="n">
        <v>757</v>
      </c>
    </row>
    <row r="15" spans="1:3">
      <c r="A15" s="4" t="s">
        <v>957</v>
      </c>
      <c r="B15" s="5" t="n">
        <v>3077</v>
      </c>
      <c r="C15" s="5" t="n">
        <v>3163</v>
      </c>
    </row>
    <row r="16" spans="1:3">
      <c r="A16" s="4" t="s">
        <v>40</v>
      </c>
      <c r="B16" s="5" t="n">
        <v>10440</v>
      </c>
      <c r="C16" s="5" t="n">
        <v>10139</v>
      </c>
    </row>
    <row r="17" spans="1:3">
      <c r="A17" s="4" t="s">
        <v>958</v>
      </c>
      <c r="B17" s="5" t="n">
        <v>2363</v>
      </c>
      <c r="C17" s="5" t="n">
        <v>2394</v>
      </c>
    </row>
    <row r="18" spans="1:3">
      <c r="A18" s="4" t="s">
        <v>79</v>
      </c>
      <c r="B18" s="5" t="n">
        <v>1656</v>
      </c>
      <c r="C18" s="5" t="n">
        <v>1859</v>
      </c>
    </row>
    <row r="19" spans="1:3">
      <c r="A19" s="4" t="s">
        <v>959</v>
      </c>
      <c r="B19" s="5" t="n">
        <v>18191</v>
      </c>
      <c r="C19" s="5" t="n">
        <v>18312</v>
      </c>
    </row>
    <row r="20" spans="1:3">
      <c r="A20" s="4" t="s">
        <v>960</v>
      </c>
      <c r="B20" s="7" t="n">
        <v>30752</v>
      </c>
      <c r="C20" s="7" t="n">
        <v>303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61</v>
      </c>
      <c r="B1" s="2" t="s">
        <v>357</v>
      </c>
    </row>
    <row r="2" spans="1:4">
      <c r="B2" s="2" t="s">
        <v>23</v>
      </c>
      <c r="C2" s="2" t="s">
        <v>2</v>
      </c>
      <c r="D2" s="2" t="s">
        <v>73</v>
      </c>
    </row>
    <row r="3" spans="1:4">
      <c r="A3" s="3" t="s">
        <v>962</v>
      </c>
    </row>
    <row r="4" spans="1:4">
      <c r="A4" s="4" t="s">
        <v>963</v>
      </c>
      <c r="B4" s="7" t="n">
        <v>14486000</v>
      </c>
    </row>
    <row r="5" spans="1:4">
      <c r="A5" s="4" t="s">
        <v>964</v>
      </c>
    </row>
    <row r="6" spans="1:4">
      <c r="A6" s="3" t="s">
        <v>962</v>
      </c>
    </row>
    <row r="7" spans="1:4">
      <c r="A7" s="4" t="s">
        <v>965</v>
      </c>
      <c r="B7" s="7" t="n">
        <v>0</v>
      </c>
      <c r="C7" s="7" t="n">
        <v>0</v>
      </c>
      <c r="D7" s="7"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23</v>
      </c>
    </row>
    <row r="2" spans="1:3">
      <c r="A2" s="3" t="s">
        <v>203</v>
      </c>
    </row>
    <row r="3" spans="1:3">
      <c r="A3" s="4" t="s">
        <v>967</v>
      </c>
      <c r="B3" s="7" t="n">
        <v>7232000</v>
      </c>
      <c r="C3" s="7" t="n">
        <v>7637000</v>
      </c>
    </row>
    <row r="4" spans="1:3">
      <c r="A4" s="4" t="s">
        <v>968</v>
      </c>
      <c r="B4"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5:48:08Z</dcterms:created>
  <dcterms:modified xmlns:dcterms="http://purl.org/dc/terms/" xmlns:xsi="http://www.w3.org/2001/XMLSchema-instance" xsi:type="dcterms:W3CDTF">2018-05-09T15:48:08Z</dcterms:modified>
</cp:coreProperties>
</file>